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Notes Payable" sheetId="13" state="visible" r:id="rId13"/>
    <sheet xmlns:r="http://schemas.openxmlformats.org/officeDocument/2006/relationships" name="Interest Rate Contracts" sheetId="14" state="visible" r:id="rId14"/>
    <sheet xmlns:r="http://schemas.openxmlformats.org/officeDocument/2006/relationships" name="Future Minimum Base Rents and F"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Schedule IV - Mortgage Loans 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 in Real Estate (Tabl" sheetId="26" state="visible" r:id="rId26"/>
    <sheet xmlns:r="http://schemas.openxmlformats.org/officeDocument/2006/relationships" name="Deferred Leasing Costs and Le27" sheetId="27" state="visible" r:id="rId27"/>
    <sheet xmlns:r="http://schemas.openxmlformats.org/officeDocument/2006/relationships" name="Notes Payable (Tables)" sheetId="28" state="visible" r:id="rId28"/>
    <sheet xmlns:r="http://schemas.openxmlformats.org/officeDocument/2006/relationships" name="Future Minimum Base Rents and29" sheetId="29" state="visible" r:id="rId29"/>
    <sheet xmlns:r="http://schemas.openxmlformats.org/officeDocument/2006/relationships" name="Fair Value of Financial Instr30" sheetId="30" state="visible" r:id="rId30"/>
    <sheet xmlns:r="http://schemas.openxmlformats.org/officeDocument/2006/relationships" name="Equity (Tables)" sheetId="31" state="visible" r:id="rId31"/>
    <sheet xmlns:r="http://schemas.openxmlformats.org/officeDocument/2006/relationships" name="Quarterly Financial Informati32"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 in Real Estate - Rea" sheetId="37" state="visible" r:id="rId37"/>
    <sheet xmlns:r="http://schemas.openxmlformats.org/officeDocument/2006/relationships" name="Investment in Real Estate - Pur" sheetId="38" state="visible" r:id="rId38"/>
    <sheet xmlns:r="http://schemas.openxmlformats.org/officeDocument/2006/relationships" name="Investment in Real Estate - Pro" sheetId="39" state="visible" r:id="rId39"/>
    <sheet xmlns:r="http://schemas.openxmlformats.org/officeDocument/2006/relationships" name="Investment in Real Estate - Sch" sheetId="40" state="visible" r:id="rId40"/>
    <sheet xmlns:r="http://schemas.openxmlformats.org/officeDocument/2006/relationships" name="Investment in Real Estate - R41" sheetId="41" state="visible" r:id="rId41"/>
    <sheet xmlns:r="http://schemas.openxmlformats.org/officeDocument/2006/relationships" name="Investment in Real Estate - Nar" sheetId="42" state="visible" r:id="rId42"/>
    <sheet xmlns:r="http://schemas.openxmlformats.org/officeDocument/2006/relationships" name="Deferred Leasing Costs and Le43" sheetId="43" state="visible" r:id="rId43"/>
    <sheet xmlns:r="http://schemas.openxmlformats.org/officeDocument/2006/relationships" name="Deferred Leasing Costs and Le44" sheetId="44" state="visible" r:id="rId44"/>
    <sheet xmlns:r="http://schemas.openxmlformats.org/officeDocument/2006/relationships" name="Deferred Leasing Costs and Le45" sheetId="45" state="visible" r:id="rId45"/>
    <sheet xmlns:r="http://schemas.openxmlformats.org/officeDocument/2006/relationships" name="Notes Payable - Summary of Note" sheetId="46" state="visible" r:id="rId46"/>
    <sheet xmlns:r="http://schemas.openxmlformats.org/officeDocument/2006/relationships" name="Notes Payable - Summary of Outs" sheetId="47" state="visible" r:id="rId47"/>
    <sheet xmlns:r="http://schemas.openxmlformats.org/officeDocument/2006/relationships" name="Notes Payable - Summary of Rese" sheetId="48" state="visible" r:id="rId48"/>
    <sheet xmlns:r="http://schemas.openxmlformats.org/officeDocument/2006/relationships" name="Notes Payable - Minimum Future " sheetId="49" state="visible" r:id="rId49"/>
    <sheet xmlns:r="http://schemas.openxmlformats.org/officeDocument/2006/relationships" name="Notes Payable - Narrative (Deta" sheetId="50" state="visible" r:id="rId50"/>
    <sheet xmlns:r="http://schemas.openxmlformats.org/officeDocument/2006/relationships" name="Interest Rate Contracts (Detail" sheetId="51" state="visible" r:id="rId51"/>
    <sheet xmlns:r="http://schemas.openxmlformats.org/officeDocument/2006/relationships" name="Future Minimum Base Rents and52" sheetId="52" state="visible" r:id="rId52"/>
    <sheet xmlns:r="http://schemas.openxmlformats.org/officeDocument/2006/relationships" name="Future Minimum Base Rents and53" sheetId="53" state="visible" r:id="rId53"/>
    <sheet xmlns:r="http://schemas.openxmlformats.org/officeDocument/2006/relationships" name="Future Minimum Base Rents and54" sheetId="54" state="visible" r:id="rId54"/>
    <sheet xmlns:r="http://schemas.openxmlformats.org/officeDocument/2006/relationships" name="Fair Value of Financial Instr55" sheetId="55" state="visible" r:id="rId55"/>
    <sheet xmlns:r="http://schemas.openxmlformats.org/officeDocument/2006/relationships" name="Equity - Comprehensive Income (" sheetId="56" state="visible" r:id="rId56"/>
    <sheet xmlns:r="http://schemas.openxmlformats.org/officeDocument/2006/relationships" name="Equity - Narrative (Details)" sheetId="57" state="visible" r:id="rId57"/>
    <sheet xmlns:r="http://schemas.openxmlformats.org/officeDocument/2006/relationships" name="Equity - Net Income Attributabl" sheetId="58" state="visible" r:id="rId58"/>
    <sheet xmlns:r="http://schemas.openxmlformats.org/officeDocument/2006/relationships" name="Equity - Common Stock Offering " sheetId="59" state="visible" r:id="rId59"/>
    <sheet xmlns:r="http://schemas.openxmlformats.org/officeDocument/2006/relationships" name="Equity - Dividends (Details)" sheetId="60" state="visible" r:id="rId60"/>
    <sheet xmlns:r="http://schemas.openxmlformats.org/officeDocument/2006/relationships" name="Equity - Stock Based Compensati" sheetId="61" state="visible" r:id="rId61"/>
    <sheet xmlns:r="http://schemas.openxmlformats.org/officeDocument/2006/relationships" name="Equity - Outperformance Program" sheetId="62" state="visible" r:id="rId62"/>
    <sheet xmlns:r="http://schemas.openxmlformats.org/officeDocument/2006/relationships" name="Equity - One-Time Retention Awa" sheetId="63" state="visible" r:id="rId63"/>
    <sheet xmlns:r="http://schemas.openxmlformats.org/officeDocument/2006/relationships" name="Related Party Transactions - Ad" sheetId="64" state="visible" r:id="rId64"/>
    <sheet xmlns:r="http://schemas.openxmlformats.org/officeDocument/2006/relationships" name="Related Party Transactions - Na" sheetId="65" state="visible" r:id="rId65"/>
    <sheet xmlns:r="http://schemas.openxmlformats.org/officeDocument/2006/relationships" name="Related Party Transactions - Ma" sheetId="66" state="visible" r:id="rId66"/>
    <sheet xmlns:r="http://schemas.openxmlformats.org/officeDocument/2006/relationships" name="Commitments and Contingencies (" sheetId="67" state="visible" r:id="rId67"/>
    <sheet xmlns:r="http://schemas.openxmlformats.org/officeDocument/2006/relationships" name="Quarterly Financial Informati68" sheetId="68" state="visible" r:id="rId68"/>
    <sheet xmlns:r="http://schemas.openxmlformats.org/officeDocument/2006/relationships" name="Subsequent Events (Details)" sheetId="69" state="visible" r:id="rId69"/>
    <sheet xmlns:r="http://schemas.openxmlformats.org/officeDocument/2006/relationships" name="Schedule III - Consolidated R70" sheetId="70" state="visible" r:id="rId70"/>
    <sheet xmlns:r="http://schemas.openxmlformats.org/officeDocument/2006/relationships" name="Schedule III - Reconciliation o" sheetId="71" state="visible" r:id="rId71"/>
    <sheet xmlns:r="http://schemas.openxmlformats.org/officeDocument/2006/relationships" name="Schedule IV - Mortgage Loans 72" sheetId="72" state="visible" r:id="rId72"/>
  </sheets>
  <definedNames/>
  <calcPr calcId="124519" fullCalcOnLoad="1"/>
</workbook>
</file>

<file path=xl/sharedStrings.xml><?xml version="1.0" encoding="utf-8"?>
<sst xmlns="http://schemas.openxmlformats.org/spreadsheetml/2006/main" uniqueCount="1216">
  <si>
    <t>Document and Entity Information - USD ($) $ in Millions</t>
  </si>
  <si>
    <t>12 Months Ended</t>
  </si>
  <si>
    <t>Dec. 31, 2015</t>
  </si>
  <si>
    <t>Feb. 24, 2016</t>
  </si>
  <si>
    <t>Jun. 30, 2015</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Hudson Pacific Partners, L.P.</t>
  </si>
  <si>
    <t>Hudson Pacific Properties, L.P.</t>
  </si>
  <si>
    <t>Non-accelerated Filer</t>
  </si>
  <si>
    <t>true</t>
  </si>
  <si>
    <t>Amendment Description</t>
  </si>
  <si>
    <t xml:space="preserve">Update to comprehensive (loss) income attributable to common unit holders total within the Consolidated Statements of Comprehensive (Loss) Income for Hudson Pacific Properties, L.P. for all periods presented. </t>
  </si>
  <si>
    <t>Consolidated Balance Sheets - USD ($) $ in Thousands</t>
  </si>
  <si>
    <t>Dec. 31, 2014</t>
  </si>
  <si>
    <t>REAL ESTATE ASSETS</t>
  </si>
  <si>
    <t>Land</t>
  </si>
  <si>
    <t>Building and improvements</t>
  </si>
  <si>
    <t>Tenant improvements</t>
  </si>
  <si>
    <t>Furniture and fixtures</t>
  </si>
  <si>
    <t>Property under development</t>
  </si>
  <si>
    <t>Total real estate held for investment</t>
  </si>
  <si>
    <t>Accumulated depreciation and amortization</t>
  </si>
  <si>
    <t>Investment in real estate, net</t>
  </si>
  <si>
    <t>Cash and cash equivalents</t>
  </si>
  <si>
    <t>Restricted cash</t>
  </si>
  <si>
    <t>Accounts receivable, net</t>
  </si>
  <si>
    <t>Notes receivable</t>
  </si>
  <si>
    <t>Straight-line rent receivables</t>
  </si>
  <si>
    <t>Deferred leasing costs and lease intangible assets, net</t>
  </si>
  <si>
    <t>Interest rate contracts</t>
  </si>
  <si>
    <t>Goodwill</t>
  </si>
  <si>
    <t>Prepaid expenses and other assets</t>
  </si>
  <si>
    <t>Assets associated with real estate held for sale</t>
  </si>
  <si>
    <t>TOTAL ASSETS</t>
  </si>
  <si>
    <t>LIABILITIES AND EQUITY</t>
  </si>
  <si>
    <t>Notes payable, net</t>
  </si>
  <si>
    <t>Accounts payable and accrued liabilities</t>
  </si>
  <si>
    <t>Lease intangible liabilities, net</t>
  </si>
  <si>
    <t>Security deposits</t>
  </si>
  <si>
    <t>Prepaid rent</t>
  </si>
  <si>
    <t>Liabilities associated with real estate held for sale</t>
  </si>
  <si>
    <t>TOTAL LIABILITIES</t>
  </si>
  <si>
    <t>Hudson Pacific Properties, Inc. stockholders’ equity:</t>
  </si>
  <si>
    <t>Preferred stock, $0.01 par value, 10,000,000 authorized; 8.375% series B cumulative redeemable preferred stock, $25.00 per unit liquidation preference, no outstanding shares at December 31, 2015, 5,800,000 shares outstanding at December 31, 2014.</t>
  </si>
  <si>
    <t>Common stock, $0.01 par value, 490,000,000 authorized, 89,153,780 shares and 66,797,816 shares outstanding at December 31, 2015 and 2014, respectively.</t>
  </si>
  <si>
    <t>Additional paid-in capital</t>
  </si>
  <si>
    <t>Accumulated other comprehensive deficit</t>
  </si>
  <si>
    <t>Accumulated deficit</t>
  </si>
  <si>
    <t>Total Hudson Pacific Properties, Inc. stockholders’ equity</t>
  </si>
  <si>
    <t>TOTAL EQUITY</t>
  </si>
  <si>
    <t>Capital</t>
  </si>
  <si>
    <t>TOTAL LIABILITIES AND EQUITY</t>
  </si>
  <si>
    <t>6.25% Series A Cumulative Redeemable Preferred Units of the Operating Partnership</t>
  </si>
  <si>
    <t>6.25% series A cumulative redeemable preferred units of the Operating Partnership</t>
  </si>
  <si>
    <t>Non-controlling Interest—Members in Consolidated Entities</t>
  </si>
  <si>
    <t>Non-controlling interest</t>
  </si>
  <si>
    <t>Non-controlling Common Units in the Operating Partnership</t>
  </si>
  <si>
    <t>8.375% series B cumulative redeemable preferred stock, $25.00 per unit liquidation preference, no outstanding shares at December 31, 2015, 5,800,000 shares outstanding at December 31, 2014.</t>
  </si>
  <si>
    <t>Common units, 145,450,095 and 69,180,379 issued and outstanding at December 31, 2015 and 2014, respectively</t>
  </si>
  <si>
    <t>Total Hudson Pacific Properties, L.P. Capital</t>
  </si>
  <si>
    <t>Non-controlling interest—members in Consolidated Entities</t>
  </si>
  <si>
    <t>TOTAL CAPITAL</t>
  </si>
  <si>
    <t>Hudson Pacific Partners, L.P. | 6.25% Series A Cumulative Redeemable Preferred Units of the Operating Partnership</t>
  </si>
  <si>
    <t>Consolidated Balance Sheets (Parentheticals) - $ / shares</t>
  </si>
  <si>
    <t>Common Stock:</t>
  </si>
  <si>
    <t>Common stock, par value (in dollars per share)</t>
  </si>
  <si>
    <t>Common stock, shares authorized</t>
  </si>
  <si>
    <t>Common stock, shares outstanding</t>
  </si>
  <si>
    <t>Series A Cumulative Redeemable Preferred Units of the Operating Partnership</t>
  </si>
  <si>
    <t>Temporary Equity, dividend rate percentage</t>
  </si>
  <si>
    <t>6.25%</t>
  </si>
  <si>
    <t>Preferred Stock:</t>
  </si>
  <si>
    <t>Preferred stock, shares outstanding</t>
  </si>
  <si>
    <t>Interest rate of preferred stock</t>
  </si>
  <si>
    <t>Liquidation preference of preferred stock (in dollars per share)</t>
  </si>
  <si>
    <t>Series A Cumulative Redeemable Preferred Units of the Operating Partnership | Hudson Pacific Partners, L.P.</t>
  </si>
  <si>
    <t>Series B Preferred Stock</t>
  </si>
  <si>
    <t>Par value of preferred stock (in dollars per share)</t>
  </si>
  <si>
    <t>Preferred stock, shares authorized</t>
  </si>
  <si>
    <t>8.375%</t>
  </si>
  <si>
    <t>Series B Preferred Stock | Hudson Pacific Partners, L.P.</t>
  </si>
  <si>
    <t>Common Stock</t>
  </si>
  <si>
    <t>Common Stock | Hudson Pacific Partners, L.P.</t>
  </si>
  <si>
    <t>Common stock, shares issued</t>
  </si>
  <si>
    <t>Consolidated Statements of Operations - USD ($) $ in Thousands</t>
  </si>
  <si>
    <t>Dec. 31, 2013</t>
  </si>
  <si>
    <t>Revenues</t>
  </si>
  <si>
    <t>Total revenues</t>
  </si>
  <si>
    <t>Operating expenses</t>
  </si>
  <si>
    <t>General and administrative</t>
  </si>
  <si>
    <t>Depreciation and amortization</t>
  </si>
  <si>
    <t>Total operating expenses</t>
  </si>
  <si>
    <t>Income from operations</t>
  </si>
  <si>
    <t>Other expense (income)</t>
  </si>
  <si>
    <t>Interest expense</t>
  </si>
  <si>
    <t>Interest income</t>
  </si>
  <si>
    <t>Acquisition-related expenses</t>
  </si>
  <si>
    <t>Total other expenses</t>
  </si>
  <si>
    <t>(Loss) income from continuing operations before gain on sale of real estate</t>
  </si>
  <si>
    <t>Gain on sale of real estate</t>
  </si>
  <si>
    <t>(Loss) income from continuing operations</t>
  </si>
  <si>
    <t>(Loss) income from discontinued operations</t>
  </si>
  <si>
    <t>Impairment loss from discontinued operations</t>
  </si>
  <si>
    <t>Net (loss) income from discontinued operations</t>
  </si>
  <si>
    <t>Net (loss) income</t>
  </si>
  <si>
    <t>Net income attributable to preferred stock and units</t>
  </si>
  <si>
    <t>Original issuance costs of redeemed Series B preferred stock</t>
  </si>
  <si>
    <t>Net income attributable to restricted shares</t>
  </si>
  <si>
    <t>Net (income) loss attributable to non-controlling interest in consolidated entities</t>
  </si>
  <si>
    <t>Net loss (income) attributable to common units in the Operating Partnership</t>
  </si>
  <si>
    <t>Net (loss) income attributable to Hudson Pacific Properties, Inc. common stockholders</t>
  </si>
  <si>
    <t>Net loss (income) from continuing operations attributable to common stockholders’ per share— basic and diluted (in dollars per share)</t>
  </si>
  <si>
    <t>Net (loss) income from discontinued operations per share— basic and diluted (in dollars per share)</t>
  </si>
  <si>
    <t>Net income (loss) attributable to common stockholders’ per share—basic (in dollars per share)</t>
  </si>
  <si>
    <t>Net income (loss) attributable to common stockholders’ per share—diluted (in dollars per share)</t>
  </si>
  <si>
    <t>Weighted average shares of common stock outstanding—basic (in shares)</t>
  </si>
  <si>
    <t>Weighted average shares of common stock outstanding—diluted (in shares)</t>
  </si>
  <si>
    <t>Office</t>
  </si>
  <si>
    <t>Rental</t>
  </si>
  <si>
    <t>Tenant recoveries</t>
  </si>
  <si>
    <t>Parking and other</t>
  </si>
  <si>
    <t>Media &amp; Entertainment</t>
  </si>
  <si>
    <t>Other property-related revenue</t>
  </si>
  <si>
    <t>Preferred distributions</t>
  </si>
  <si>
    <t>Net (loss) income available to common unitholders</t>
  </si>
  <si>
    <t>Net (loss) income from continuing operations attributable to common unitholders (in dollars per share)</t>
  </si>
  <si>
    <t>Net income (loss) from discontinued operations (in dollars per share)</t>
  </si>
  <si>
    <t>Net (loss) income attributable to common unitholders per unit—basic and diluted (in dollars per share)</t>
  </si>
  <si>
    <t>Net (loss) income attributable to common unitholders per unit—diluted (in dollars per share)</t>
  </si>
  <si>
    <t>Weighted average shares of common units outstanding—basic and diluted (in shares)</t>
  </si>
  <si>
    <t>Weighted average shares of common units outstanding—diluted (in shares)</t>
  </si>
  <si>
    <t>Hudson Pacific Partners, L.P. | Series A Preferred Stock</t>
  </si>
  <si>
    <t>Hudson Pacific Partners, L.P. | Series B Preferred Stock</t>
  </si>
  <si>
    <t>Hudson Pacific Partners, L.P. | Office</t>
  </si>
  <si>
    <t>Hudson Pacific Partners, L.P. | Media &amp; Entertainment</t>
  </si>
  <si>
    <t>Consolidated Statements of Comprehensive (Loss) Income - USD ($) $ in Thousands</t>
  </si>
  <si>
    <t>Other comprehensive income (loss): cash flow hedge adjustment</t>
  </si>
  <si>
    <t>Comprehensive (loss) income</t>
  </si>
  <si>
    <t>Comprehensive income attributable to preferred stock and units</t>
  </si>
  <si>
    <t>Comprehensive income attributable to redemption of series B preferred stock</t>
  </si>
  <si>
    <t>Comprehensive income attributable to restricted shares</t>
  </si>
  <si>
    <t>Comprehensive (income) loss attributable to non-controlling interest in consolidated real estate entities</t>
  </si>
  <si>
    <t>Comprehensive (income) loss attributable to common units in the Operating Partnership</t>
  </si>
  <si>
    <t>Comprehensive (loss) income attributable to Hudson Pacific Properties, Inc. common stockholders</t>
  </si>
  <si>
    <t>Comprehensive income attributable to preferred units</t>
  </si>
  <si>
    <t>Consolidated Statements of Equity - USD ($) $ in Thousands</t>
  </si>
  <si>
    <t>Total</t>
  </si>
  <si>
    <t>Series B Cumulative Redeemable Preferred Stock</t>
  </si>
  <si>
    <t>Additional Paid in Capital</t>
  </si>
  <si>
    <t>Accumulated Deficit</t>
  </si>
  <si>
    <t>Accumulated Other Comprehensive (Deficit) Income</t>
  </si>
  <si>
    <t>Non- controlling Interests — Common units in the Operating Partnership</t>
  </si>
  <si>
    <t>Non-controlling Interest — Members in Consolidated Entities</t>
  </si>
  <si>
    <t>Beginning balance (in shares) at Dec. 31, 2012</t>
  </si>
  <si>
    <t>Beginning balance at Dec. 31, 2012</t>
  </si>
  <si>
    <t>Increase (Decrease) in Stockholders' Equity [Roll Forward]</t>
  </si>
  <si>
    <t>Contributions</t>
  </si>
  <si>
    <t>Distributions</t>
  </si>
  <si>
    <t>Proceeds from sale of common stock, net of underwriters' discount (in shares)</t>
  </si>
  <si>
    <t>Proceeds from sale of common stock, net of underwriters’ discount</t>
  </si>
  <si>
    <t>Common stock issuance transaction costs</t>
  </si>
  <si>
    <t>Issuance of unrestricted stock (in shares)</t>
  </si>
  <si>
    <t>Issuance of restricted stock (in shares)</t>
  </si>
  <si>
    <t>Issuance of restricted stock</t>
  </si>
  <si>
    <t>Forfeiture of restricted stock (in shares)</t>
  </si>
  <si>
    <t>Stock repurchased (in shares)</t>
  </si>
  <si>
    <t>Shares repurchased</t>
  </si>
  <si>
    <t>Declared Dividend</t>
  </si>
  <si>
    <t>Amortization of stock-based compensation</t>
  </si>
  <si>
    <t>Net income (loss)</t>
  </si>
  <si>
    <t>Cash Flow Hedge Adjustment</t>
  </si>
  <si>
    <t>Ending balance (in shares) at Dec. 31, 2013</t>
  </si>
  <si>
    <t>Ending balance at Dec. 31, 2013</t>
  </si>
  <si>
    <t>Ending balance (in shares) at Dec. 31, 2014</t>
  </si>
  <si>
    <t>Ending balance at Dec. 31, 2014</t>
  </si>
  <si>
    <t>Redemption of Series B Preferred Stock</t>
  </si>
  <si>
    <t>Issuance of common units for acquisition properties</t>
  </si>
  <si>
    <t>Issuance of unrestricted stock</t>
  </si>
  <si>
    <t>Exchange of Non-controlling Interests — Common units in the Operating Partnership for common stock (in shares)</t>
  </si>
  <si>
    <t>Exchange of Non-controlling Interests — Common units in the Operating Partnership for common stock</t>
  </si>
  <si>
    <t>Ending balance (in shares) at Dec. 31, 2015</t>
  </si>
  <si>
    <t>Ending balance at Dec. 31, 2015</t>
  </si>
  <si>
    <t>Consolidated Statements of Equity - LP - USD ($) $ in Thousands</t>
  </si>
  <si>
    <t>Hudson Pacific Partners, L.P.Preferred Units</t>
  </si>
  <si>
    <t>Hudson Pacific Partners, L.P.Common Stock</t>
  </si>
  <si>
    <t>Hudson Pacific Partners, L.P.Total Partners' Capital</t>
  </si>
  <si>
    <t>Hudson Pacific Partners, L.P.Non-controlling Interest — Members in Consolidated Entities</t>
  </si>
  <si>
    <t>Increase (Decrease) in Partners' Capital [Roll Forward]</t>
  </si>
  <si>
    <t>Proceeds from sale of common units, net of underwriters’ discount</t>
  </si>
  <si>
    <t>Common unit issuance transaction costs</t>
  </si>
  <si>
    <t>Issuance of restricted units (in shares)</t>
  </si>
  <si>
    <t>Forfeiture of restricted units (in shares)</t>
  </si>
  <si>
    <t>Units repurchased</t>
  </si>
  <si>
    <t>Units repurchased (in shares)</t>
  </si>
  <si>
    <t>Declared distributions</t>
  </si>
  <si>
    <t>Amortization of unit based compensation</t>
  </si>
  <si>
    <t>Net income</t>
  </si>
  <si>
    <t>Issuance of unrestricted units</t>
  </si>
  <si>
    <t>Consolidated Statements of Cash Flows $ in Thousands</t>
  </si>
  <si>
    <t>Dec. 31, 2015USD ($)</t>
  </si>
  <si>
    <t>Dec. 31, 2014USD ($)</t>
  </si>
  <si>
    <t>Dec. 31, 2013USD ($)</t>
  </si>
  <si>
    <t>CASH FLOWS FROM OPERATING ACTIVITIES</t>
  </si>
  <si>
    <t>Adjustments to reconcile net loss to net cash provided by operating activities:</t>
  </si>
  <si>
    <t>Amortization of deferred financing costs and loan premium, net</t>
  </si>
  <si>
    <t>Amortization of stock based compensation</t>
  </si>
  <si>
    <t>Amortization of above-market leases</t>
  </si>
  <si>
    <t>Amortization of below-market leases</t>
  </si>
  <si>
    <t>Amortization of lease incentive costs</t>
  </si>
  <si>
    <t>Bad debt expense</t>
  </si>
  <si>
    <t>Amortization of ground lease intangible</t>
  </si>
  <si>
    <t>Amortization of discount and net origination fees on purchased and originated loans</t>
  </si>
  <si>
    <t>(Gain) loss on real estate</t>
  </si>
  <si>
    <t>Change in operating assets and liabilities:</t>
  </si>
  <si>
    <t>Accounts receivable</t>
  </si>
  <si>
    <t>Lease intangibles</t>
  </si>
  <si>
    <t>Net cash provided by operating activities</t>
  </si>
  <si>
    <t>CASH FLOWS FROM INVESTING ACTIVITIES</t>
  </si>
  <si>
    <t>Additions to investment property</t>
  </si>
  <si>
    <t>Property acquisitions</t>
  </si>
  <si>
    <t>Acquisition of Notes receivable</t>
  </si>
  <si>
    <t>Proceeds from sale of real estate</t>
  </si>
  <si>
    <t>Net cash used in investing activities</t>
  </si>
  <si>
    <t>CASH FLOWS FROM FINANCING ACTIVITIES</t>
  </si>
  <si>
    <t>Proceeds from notes payable</t>
  </si>
  <si>
    <t>Payments of notes payable</t>
  </si>
  <si>
    <t>Proceeds from issuance of common stock</t>
  </si>
  <si>
    <t>Redemption of Series B preferred stock</t>
  </si>
  <si>
    <t>Dividends paid to common stock and unit holders</t>
  </si>
  <si>
    <t>Dividends paid to preferred stock and unit holders</t>
  </si>
  <si>
    <t>Contributions by members</t>
  </si>
  <si>
    <t>Redemption of 6.25% series A cumulative redeemable preferred units</t>
  </si>
  <si>
    <t>Distribution to non-controlling member in consolidated real estate entity</t>
  </si>
  <si>
    <t>Repurchase of vested restricted stock</t>
  </si>
  <si>
    <t>Payments of loan costs</t>
  </si>
  <si>
    <t>Net cash provided by financing activities</t>
  </si>
  <si>
    <t>Net increase (decrease) in cash and cash equivalents</t>
  </si>
  <si>
    <t>Cash and cash equivalents — beginning of period</t>
  </si>
  <si>
    <t>Cash and cash equivalents-end of period</t>
  </si>
  <si>
    <t>Supplemental disclosure of cash flow information</t>
  </si>
  <si>
    <t>Cash paid for interest, net of amounts capitalized</t>
  </si>
  <si>
    <t>NON-CASH INVESTING AND FINANCING ACTIVITIES:</t>
  </si>
  <si>
    <t>Accounts payable and accrued liabilities for investment in property</t>
  </si>
  <si>
    <t>Issuance of Common stock in connection with property acquisition</t>
  </si>
  <si>
    <t>Additional paid-in capital in connection with property acquisition</t>
  </si>
  <si>
    <t>Assumption of secured debt in connection with property acquisitions</t>
  </si>
  <si>
    <t>Assumption of other assets and liabilities in connection with operating and development property acquisitions, net</t>
  </si>
  <si>
    <t>Non-controlling common units in the Operating Partnership in connection with property acquisition</t>
  </si>
  <si>
    <t>Accounts payable and accrued liabilities for distributions to members</t>
  </si>
  <si>
    <t>Organization</t>
  </si>
  <si>
    <t>Organization, Consolidation and Presentation of Financial Statements [Abstract]</t>
  </si>
  <si>
    <t>Organization Hudson Pacific Properties, Inc. (which is referred to in these financial statements as the “Company,” “we,” “us,” or “our”) is a Maryland corporation formed on November 9, 2009 that did not have any meaningful operating activity until the consummation of our initial public offering and the related acquisition of our predecessor and certain other entities on June 29, 2010 (“IPO”). Since the completion of the IPO, the concurrent private placement, and the related formation transactions, we have been a fully integrated, self-administered, and self-managed real estate investment trust (“REIT”). Through our controlling interest in Hudson Pacific Properties, L.P. (“our operating partnership” or the “Operating Partnership” and is also referred to in these financial statements as the “Company,” “we,” “us,” or “our”) and its subsidiaries, we own, manage, lease, acquire and develop real estate, consisting primarily of office and media and entertainment propert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 and closing costs included a cash payment of $1.75 billion and an aggregate of 63,474,791 shares of common stock of the Company and common units in the Operating Partnership. See Note 3, “Investment in Real Estate” for additional details. As of December 31, 2015 , we owned a portfolio of 54 office properties and two media and entertainment properties. These properties are located in California and the Pacific Northwest.</t>
  </si>
  <si>
    <t>Summary of Significant Accounting Policies</t>
  </si>
  <si>
    <t>Accounting Policies [Abstract]</t>
  </si>
  <si>
    <t>Summary of Significant Accounting Policies Basis of Presentation The accompanying consolidated financial statements of the Company are prepared in accordance with generally accepted accounting principles in the United States (“GAAP”). The consolidated financial statements of the Company include the accounts of the Company, the Operating Partnership and all of our wholly owned and controlled subsidiaries. The consolidated financial statements of the Operating Partnership include the accounts of the Operating Partnership, and all wholly owned and controlled subsidiaries of the Operating Partnership. All intercompany balances and transactions have been eliminated in the consolidated financial statements. Any reference to the number of properti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Balance Sheets for prior periods have been reclassified to reflect the adoption of Accounting Standards Update (“ASU”) 2015-03, Interest—Imputation of Interest (“ASU 2015-03”). The Company has reclassified $5.4 million of deferred financing fees from an asset to a reduction in the carrying amount of the Company’s notes payable. In accordance with ASU 2015-15, Interest—Imputation of Interest (Subtopic 835-30): Presentation and Subsequent Measurement of Debt Issuance Costs Associated with Line-of-Credit Arrangements—Amendments to SEC Paragraphs Pursuant to Staff Announcement at 18 June 2015 EITF Meeting, deferred financing fees of $3.3 million related to the Company’s unsecured revolving credit facility and undrawn term loans are included in Prepaid expenses and other assets within the Company’s Consolidated Balance Shee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When the Company acquires properties that are considered business combinations, the purchase price is allocated to various components of the acquisition based upon the fair value of each component. The components include but are not limited to land, building and improvements, intangible assets related to above-and below-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within the Consolidated Balance Sheets. The Company assesses fair value based on level 2 and level 3 inputs within the fair value hierarchy, which includes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and below-” market leases is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Acquisition-related expenses associated with acquisition of operating properties are expensed in the period incurred. Cost Capitalization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were approximately $7.3 million and $3.1 million for the years ended December 31, 2015 and 2014 , respectively. Interest is capitalized on the construction in progress at a rate equal to the Company’s weighted average cost of debt. Capitalized interest was approximately $6.5 million and $6.9 million for the years ended December 31, 2015 and 2014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 Operating Properties The properties are generally carried at cost less accumulated depreciation and amortization. The Company computes depreciation using the straight-line method over the estimated useful lives of 39 years for building and improvements, 15 years for land improvements, five or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 Held for sale The Company classifies properties as held for sale when certain criteria set forth in Accounting Standard Codification (ASC) Topic 360, Property, Plant, and Equipment, are met. At the time a property is classified as held for sale, the Company reclassifies its assets and liabilities to held for sale in the Consolidated Balance Sheets for the periods presented and cease recognizing depreciation expense. Properties held for sale are reported at the lower of their carrying value or their estimated fair value, less estimated costs to sell. At December 31, 2015 and 2014 , the Company classified one property as held for sale. Impairment of Long-Lived Assets 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he Company recorded no impairment charges during the years ended December 31, 2015 and 2014 . Goodwill Goodwill represents the excess of acquisition cost over the fair value of net tangible and identifiable intangible assets acquired and liabilities assumed in business acquisitions. The Company’s goodwill balance as of December 31, 2015 and 2014 , respectively, was $8.8 million . We do not amortize this asset but instead analyze it on an annual basis for impairment. No impairment indicators have been noted during the years ended December 31, 2015 and 2014 , respectively. Cash and Cash Equivalents 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 Restricted Cash Restricted cash consists of amounts held by lenders to provide for future real estate taxes and insurance expenditures, repairs and capital improvements reserves, general and other reserves and security deposits. Accounts Receivable and Allowance for Doubtful Accounts 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 The Company recognized $0.2 million, $(0.1) million and $1.0 million of bad debt (recovery) expense for the years ended December 31, 2015 , 2014 and 2013 , respectively. The following table represents the Company’s accounts receivable net of allowance for doubtful accounts as of: December 31, 2015 December 31, 2014 Accounts receivable $ 22,180 $ 17,287 Allowance for doubtful accounts (1,021 ) (1,040 ) Accounts receivable, net $ 21,159 $ 16,247 Straight line rent receivable and Allowance for Doubtful Accounts For straight-line rent amounts, the Company’s assessment is based on amounts estimated to be recoverable over the term of the lease. The Company evaluates the collectability of straight line rent receivable based on length of time the related rental receivables are past due, the current business environment and the Company’s historical experience. The following table represents the Company’s straight - line rent receivables net of allowance for doubtful accounts as of: December 31, 2015 December 31, 2014 Straight—line rent receivables $ 60,606 $ 33,560 Allowance for doubtful accounts (970 ) (554 ) Straight—line rent receivables, net $ 59,636 $ 33,006 Notes Receivable On August 19, 2014, the Company entered into a loan participation agreement for a loan with a maximum principal of $140.0 million . The Company’s share was 23.77% , or $33.3 million . The receivable under this agreement was classified as a Note Receivable on the Consolidated Balance Sheets. The Note Receivable is secured by a real estate property and bears interest at 11.0% and matures on August 22, 2016. Interest is payable monthly with the principal due at maturity. The Company received a $0.4 million commitment fee as a result of this transaction. The balance as of December 31, 2015 , net of the accretion of commitment fee, was $28.7 million . Revenue Recognition 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 Deferred Financing Costs Deferred financing costs are amortized over the terms of the respective loans and are reported net of accumulated amortization as of December 31, 2015 and 2014 in the Notes payable, net and Prepaid expenses and other assets line item of the Consolidated Balance Sheets pursuant to the adoption of ASU 2015-03 and ASU 2015-15. Interest Rate Contracts The Company manages interest rate risk associated with borrowings by entering into interest rate contracts. The Company recognizes all interest rate contracts on the consolidated balance sheet on a gross basis at fair value. Interest rate contracts that are not effective hedges are adjusted to fair value and the changes in fair value are reflected as income or expense. If the interest rate contrac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n interest rate contract’s change in fair value is immediately recognized in earnings. The Company held seven and three interest rate contracts as of December 31, 2015 and 2014 , respectively, all of which have been accounted for as effective cash flow hedges. Stock-Based Compensation The Company recognizes the expense for the fair value of equity-based compensation awards in accordance with ASC Topic 718, Compensation—Stock Compensation (referred to as ASC Topic 718). Grants of restricted stock, restricted stock units and performance units under the Company’s equity incentive award plans are accounted for under ASC Topic 718. The Company’s compensation committee will regularly consider the accounting implications of significant compensation decisions, especially in connection with decisions that relate to our equity incentive award plans and programs. Income Taxes The Company’s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the Company’s taxable year ended December 31, 2010. The Company believes that the Company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meet the various other requirements imposed by the Code relating to such matters as operating results, asset holdings, distribution levels and diversity of stock ownership. Provided that the Company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5, 2014, 2013, or 2012.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5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1. Generally, the Company has assessed its tax positions for all open years, which include 2011 to 2015, and concluded that there are no material uncertainties to be recognized. Fair Value of Assets and Liabilitie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 Credit-Risk-Related Contingent Features As of December 31, 2015 , the Company had seven interest rate contracts that were in a net asset position. Recently Issued Accounting Literature Changes to GAAP are established by Financial Accounting Standards Board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February 25, 2016, the FASB issued ASU 2016-02, Leases. ASU 2016-02 requires all lessees to record a lease liability at lease inception, with a corresponding right of use asset, except for short-term leases. Lessor accounting will not be fundamentally changed. ASU 2016-02 is effective for fiscals years beginning after December 15, 2018 and for annual and interim periods thereafter with early adoption permitted. The Company is currently assessing the impact on Company’s consolidated financial statements and notes to the consolidated financial statements. On May 28, 2014, the FASB issued ASU 2014-09, Revenue from Contracts with Customers . The guidance specifically notes that lease contracts with customers are a scope exception. The standard outlines a single comprehensive model for entities to use in accounting for revenues arising from contracts with customers. This update is effective for annual reporting periods (including interim periods) beginning after December 15, 2016, and early adoption is not permitted. The Company will adopt the guidance effective January 1, 2017 and is currently assessing the impact on the Company's consolidated financial statements and notes to the consolidated financial statements. On August 12, 2015, the FASB issued ASU 2015-14, Revenue from Contracts with Customers, to defer the effective date of ASU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n its consolidated financial statements and notes to the consolidated financial statements. On February 18, 2015 the FASB issued ASU 2015-02, Consolidation ( “Topic 810” ): Amendments to the Consolidation Analysis ”,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is update is effective for all entities for reporting periods (including interim periods) beginning after December 15, 2015, and early adoption is permitted. The Company expects to adopt the guidance effective January 1, 2016, and the adoption of the guidance is not anticipated to have a material impact on the Company’s consolidated financial statements and notes to the consolidated financial statements. On August 27, 2014, the FASB issued ASU 2014-15, Presentation of Financial Statements—Going Concern: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have a material effect on the Company’s consolidated financial statements and notes to the consolidated financial statements.</t>
  </si>
  <si>
    <t>Investment in Real Estate</t>
  </si>
  <si>
    <t>Real Estate [Abstract]</t>
  </si>
  <si>
    <t>Investment in Real Estate A summary of the activity of our investment in real estate including investment in real estate held for sale (Bayhill, First Financial and Tierrasanta) is as follows: Year Ended Year Ended Year Ended Investment in real estate Beginning balance $ 2,239,741 $ 2,035,330 $ 1,475,955 Acquisitions 3,699,289 114,008 538,322 Improvements, capitalized costs 198,561 128,018 89,707 Disposal (13,556 ) (23,977 ) (9,638 ) Cost of property sold (147,509 ) (13,638 ) (59,016 ) Ending Balance 5,976,526 2,239,741 2,035,330 Reclassification to assets associated with real estate held for sale (206,990 ) (68,446 ) (82,305 ) Total Investment in real estate $ 5,769,536 $ 2,171,295 $ 1,953,025 Accumulated depreciation Beginning balance $ (142,561 ) $ (116,342 ) $ (85,184 ) Depreciation expense (151,066 ) (50,044 ) (41,454 ) Disposals 12,999 22,310 4,837 Cost of property sold 7,904 1,515 5,459 Ending Balance (272,724 ) (142,561 ) (116,342 ) Reclassification to assets associated with real estate held for sale 3,650 7,904 7,931 Total Accumulated depreciation $ (269,074 ) $ (134,657 ) $ (108,411 ) Acquisitions When the Company acquires properties that are considered business combinations, the purchase price is allocate to various components of the acquisition based upon the fair value of each component.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The Company assesses fair value based on level 2 and level 3 inputs within the fair value hierarchy, which includes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Acquisition-related expenses are expensed in the period incurred. The results of operations of each acquisition have been included in the Company’s financial statements from the date of acquisition. During 2015, the Company early adopted ASU 2015-16, Simplifying the Accounting for Measurement-Period Adjustments , which amends ASC 805, Business Combinations . On April 1, 2015, the Company completed the EOP Acquisition which consisted of 26 high-quality office assets totaling approximately 8.2 million square feet and two development parcels located throughout the San Francisco Peninsula, Redwood Shores, Palo Alto Silicon Valley and North San Jose submarkets. The total consideration paid before certain credits, proration, and closing costs was a cash payment equal to $1.75 billion (financed with proceeds received from the Company’s January 2015 common equity offering and $ 1.3 billion of new term debt), an aggregate of 63,474,791 shares of our common of the Company and common units in the Operating Partnership. On May 22, 2015 , the Company acquired a three -story, 120,937 -square-foot former manufacturing facility known as 4th &amp; Traction in Los Angeles, California for $49.3 million (before certain credits, prorations and closing costs). The Company funded this off-market transaction with proceeds from its unsecured revolving credit facility. On August 17, 2015 , the Company completed the acquisition of 405 Mateo, a three -building, 83,285 -square-foot redevelopment project in Downtown Los Angeles’ Arts District for $40.0 million (before credits, prorations, and closing costs). The Company funded this transaction with proceeds from its unsecured revolving credit facility. Included in the Company’s consolidated financial statements for the year ended December 31, 2015 were revenues and net loss from the EOP Acquisition totaling $ 254.9 million and $ 0.1 million , respectively. There was no revenue generated by 405 Mateo or 4th &amp; Traction as they are redevelopment projects with no current revenue stream. The Company is in the process of finalizing the purchase price allocation for the acquisitions made in 2015. The determination of the final values may result in adjustments to the values presented. The following table represents our aggregate preliminary purchase price allocation for each of these acquisitions: EOP Northern California Portfolio 4th &amp; Traction 405 Mateo Date of Acquisition April 1, 2015 May 22, 2015 August 17, 2015 Total Consideration paid Cash consideration $ 1,715,346 $ 49,250 $ 40,000 $ 1,804,596 Common stock 87 — — 87 Additional paid-in capital 285,358 — — 285,358 Non-controlling common units in the Operating Partnership 1,814,936 — — 1,814,936 Total consideration $ 3,815,727 $ 49,250 $ 40,000 $ 3,904,977 Allocation of consideration paid Investment in real estate, net $ 3,610,039 $ 49,250 40,000 $ 3,699,289 Above-market leases (1) 28,759 — — 28,759 Below-market ground leases (2) 52,065 — — 52,065 Deferred leasing costs and in-place intangibles (3) 225,431 — — 225,431 Below-market leases (4) (99,472 ) — — (99,472 ) Above-market ground leases (5) (1,095 ) — — (1,095 ) Total consideration paid $ 3,815,727 $ 49,250 $ 40,000 $ 3,904,977 ________________ (1) Represents weighted-average amortization period of 3.0 years. (2) Represents weighted-average amortization period of 27.7 years. (3) Represents weighted-average amortization period of 3.6 years. (4) Represents weighted-average amortization period of 4.3 years. (5) Represents weighted-average amortization period of 25.4 years. During 2014, we acquired the following properties: Merrill Place, 3402 Pico Blvd. and 12655 Jefferson. The results of operations for each of these acquisitions are included in our consolidated statements of operations from the date of acquisition. The following table represents our final purchase price accounting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 173 — — 173 Deferred leasing costs and lease intangibles (2) 3,163 — — 3,163 Below-market leases (3) (3,315 ) — — (3,315 ) Other (liabilities) asset assumed, net (495 ) 46 — (449 ) Total consideration paid $ 57,034 $ 18,546 $ 38,000 $ 113,580 ________________ (1) Represents weighted-average amortization period of 7.6 years. (2) Represents weighted-average amortization period of 4.8 years. (3) Represents weighted-average amortization period of 5.8 years. The table below shows the pro forma financial information (unaudited) for the years ended December 31, 2015 and 2014 as if the EOP Northern California Properties had been acquired as of January 1, 2014 . Year Ended December 31, 2015 2014 Total revenues $ 599,441 $ 572,277 Net loss $ (6,252 ) $ 26,293 Dispositions On September 29, 2015, the Company sold its Bay Park Plaza office property in Burlingame, California for $ 90.0 million (before certain credits, prorations and closing costs). This property was part of the EOP Acquisition, therefore, no reclassification to held for sale for the prior period balances are necessary. The Company recognized a gain on sale of $8.4 million related to this disposition. On March 6, 2015, the Company sold i ts First Financial office property for $89.0 million (before certain credits, prorations, and closing costs) and therefore, reclassified First Financial’s asset and liabilities to held for sale. The Company recognized a gain on sale of $22.1 million related to this disposition. On July 16, 2014, the Company sold its Tierrasanta property for $19.5 million (before certain credits, prorations, and closing costs) and therefore, reclassified Tierrasanta’s assets and liabilities to held for sale. The Company recognized a gain on sale of $5.5 million . On July 12, 2013, the Company sold its City Plaza property for approximately $56.0 million (before certain credits, prorations, and closing costs). The Company reclassified City Plaza’s results of operations for the years ended December 31, 2015 , 2014 and 2013 to discontinued operations on its consolidated statements of operations. The Company recognized an impairment loss of $5.6 million for the year ended December 31, 2013 . Pursuant to the Company’s adoption of ASU No. 2014-08 in 2014, the Company has not presented the operating results in net income (loss) from discontinued operations for disposals listed above except for the City Plaza property. The following table sets forth the discontinued operations for the years ended December 31, 2015 , 2014 and 2013 for the City Plaza: Year Ended December 31, 2015 2014 2013 Total office revenues $ — $ — $ 4,321 Office operating expenses — (164 ) (1,961 ) Depreciation and amortization — — (789 ) (Loss) income from discontinued operations $ — $ (164 ) $ 1,571 Held for sale On December 10, 2015 , the Company entered into a purchase and sale agreement to sell its Bayhill property for $215.0 million (before certain credits, prorations, and closing costs), which is included in our office property segment. As a result, the Company has reclassified its assets and liabilities to held for sale as of December 31, 2015. This property was part of the EOP Acquisition, therefore, no reclassification of prior period balances are necessary. The transaction closed on January 14, 2016 and has been included in Note 13, “Subsequent Events.” The following table summarizes the components that comprise the assets and liabilities associated with real estate held for sale as of December 31, 2015 and 2014 : Year Ended December 31, 2015 2014 ASSETS Investment in real estate, net $ 203,340 $ 60,542 Restricted cash — 2,839 Straight-line rent receivables 1,788 2,151 Deferred leasing costs and lease intangibles, net 10,867 2,457 Other 400 176 Assets associated with real estate held for sale $ 216,395 $ 68,165 LIABILITIES AND EQUITY Liabilities: Notes payable $ — $ 42,080 Accounts payable and accrued liabilities 2,188 322 Other 11,104 443 Liabilities associated with real estate held for sale $ 13,292 $ 42,845</t>
  </si>
  <si>
    <t>Deferred Leasing Costs and Lease Intangibles, net</t>
  </si>
  <si>
    <t>Goodwill and Intangible Assets Disclosure [Abstract]</t>
  </si>
  <si>
    <t>Deferred Leasing Costs and Lease Intangibles, net The following summarizes our deferred leasing costs and lease intangibles as of: December 31, December 31, Above-market leases $ 38,481 $ 10,891 Accumulated amortization (17,210 ) (5,743 ) Above-market leases, net 21,271 5,148 Deferred leasing costs and in-place lease intangibles 352,276 130,370 Accumulated amortization (112,337 ) (39,939 ) Deferred leasing costs and in-place lease intangibles, net 239,939 90,431 Below-market ground leases 59,578 7,513 Accumulated amortization (2,757 ) (1,069 ) Below-market ground leases, net 56,821 6,444 Deferred leasing costs and lease intangibles assets, net $ 318,031 $ 102,023 Below-market leases 140,041 57,420 Accumulated amortization (45,882 ) (16,451 ) Below-market leases, net 94,159 40,969 Above-market ground leases 1,095 — Accumulated amortization (46 ) — Above-market ground leases, net 1,049 — Lease intangible liabilities, net $ 95,208 $ 40,969 The company recognized the following amortization related to deferred leasing cost and lease intangibles: For the Year Ended Consolidated Financial 2015 2014 2013 Statement Classification Above-market lease 12,534 2,026 2,542 Rental Revenue Below-market lease (34,607 ) (7,661 ) (8,570 ) Rental Revenue Deferred lease costs and in-place lease intangibles 91,965 20,879 24,374 Depreciation and amortization expense Above-market ground lease (46 ) — — Office operating expenses Below-market ground lease 1,688 248 247 Office operating expenses As of December 31, 2015 , the estimated aggregate amortization of deferred leasing costs and lease intangible assets, net for each of the next five years and thereafter are as follows: Year ended Above-market leases Deferred lease cost and in-place lease intangibles Below-market ground leases 2016 $ 11,242 $ 76,208 $ 2,182 2017 3,700 49,994 2,182 2018 3,030 30,275 2,182 2019 2,515 23,355 2,182 2020 386 13,099 2,182 Thereafter 398 47,008 45,911 $ 21,271 $ 239,939 $ 56,821 As of December 31, 2015 the estimated amortization of below-market leases, net for each of the next five years and thereafter are as follows: Year ended Below-market lease Above-market ground leases 2016 $ 30,319 $ 43 2017 21,663 43 2018 13,669 43 2019 10,778 43 2020 7,450 43 Thereafter 10,280 834 $ 94,159 $ 1,049</t>
  </si>
  <si>
    <t>Notes Payable</t>
  </si>
  <si>
    <t>Debt Disclosure [Abstract]</t>
  </si>
  <si>
    <t>Notes Payable The following table summarizes the balance of the Company’s indebtedness as of December 31, 2015 and December 31, 2014 . December 31, 2015 December 31, 2014 Notes Payable $ 2,278,445 $ 915,003 Less: unamortized loan premium and deferred financing costs, net (1) (17,729 ) (2,320 ) Notes Payable, net $ 2,260,716 $ 912,683 ________________ (1) Unamortized loan premium and deferred financing costs exclude debt issuance costs, net related to establishing the Company’s unsecured revolving credit facility and undrawn term loans. These costs are presented within prepaid expenses and other assets in the consolidated balance sheets. See the discussion of the adoption of ASU 2015-03 and ASU 2015-15 in Note 2. The following table sets forth information as of December 31, 2015 and December 31, 2014 with respect to the Company’s outstanding indebtedness. December 31, 2015 December 31, 2014 Principal Amount Unamortized Loan Premium and Deferred Financing Costs, net Principal Amount Unamortized Loan Premium and Deferred Financing Costs, net Interest Rate (1) Contractual Maturity Date Unsecured Loans Unsecured Revolving Credit Facility (2) $ 230,000 $ — $ 130,000 $ — LIBOR+1.15% to 1.85% 4/1/2019 (10) 5-Year Term Loan due April 2020 (2)(3) 550,000 (5,571 ) 150,000 (870 ) LIBOR+1.30% to 2.20% 4/1/2020 5-Year Term Loan due November 2020 (2) — — — — LIBOR +1.30% to 2.20% 11/17/2020 7-Year Term Loan due April 2022 (2)(4) 350,000 (2,656 ) — — LIBOR +1.60% to 2.55% 4/1/2022 7-Year Term Loan due November 2022 (2) — — — — LIBOR + 1.60% to 2.55% 11/17/2022 Series A Notes 110,000 (1,011 ) — — 4.34% 1/2/2023 Series B Notes 259,000 (2,378 ) — — 4.69% 12/16/2025 Series C Notes 56,000 (509 ) — — 4.79% 12/16/2027 Total Unsecured Loans $ 1,555,000 $ (12,125 ) $ 280,000 $ (870 ) Mortgage Loans Mortgage loan secured by Pinnacle II (5) $ 86,228 $ 1,310 (6) $ 87,421 3,056 (6) 6.31% 9/6/2016 Mortgage loan secured by 901 Market 30,000 (119 ) 49,600 (434 ) LIBOR+2.25% 10/31/2016 Mortgage loan secured by Rincon Center (7) 102,309 (355 ) 104,126 (518 ) 5.13% 5/1/2018 Mortgage loan secured by Sunset Gower/Sunset Bronson (8)(9) 115,001 (2,232 ) 97,000 (678 ) LIBOR+2.25% 3/4/2019 Mortgage loan secured by Met Park North (10) 64,500 (509 ) 64,500 (521 ) LIBOR+1.55% 8/1/2020 Mortgage loan secured by 10950 Washington (7) 28,407 (421 ) 28,866 (493 ) 5.32% 3/11/2022 Mortgage loan secured by Pinnacle I (11) 129,000 (694 ) 129,000 (796 ) 3.95% 11/7/2022 Mortgage loan secured by Element L.A. 168,000 (2,584 ) 59,490 (1,066 ) 4.59% 11/6/2025 Mortgage loan secured by 275 Brannan — — 15,000 — LIBOR+2.00% N/A Total mortgage loans before mortgage loan on real estate held for sale $ 723,445 $ (5,604 ) $ 635,003 $ (1,450 ) Total $ 2,278,445 $ (17,729 ) $ 915,003 $ (2,320 ) Mortgage loan on real estate held for sale Mortgage loan secured by First Financial (12) $ — $ — $ 42,449 $ (369 ) 4.58% N/A _________________ (1) Interest rate with respect to indebtedness is calculated on the basis of a 360 -day year for the actual days elapsed, excluding the amortization of loan fees and costs. Interest rates are as of December 31, 2015 , which may be different than the interest rates as of December 31, 2014 for corresponding indebtedness. (2) The Company has the option to make an irrevocable election to change the interest rate depending on the Company’s credit rating. As of December 31, 2015 , no such election has been made. (3) Effective May 1, 2015, $300.0 million of the $550.0 million term loan has been effectively fixed at 2.66% to 3.56% per annum through the use of an interest rate swap. See Note 6 for details. (4) Effective May 1, 2015, the outstanding balance of the term loan has been effectively fixed at 3.21% to 4.16% per annum through the use of an interest rate swap. See Note 6 for details. (5) This loan bore interest only for the first five years. Beginning with the payment due October 6, 2011, monthly debt service includes annual debt amortization payments based on a 30 -year amortization schedule with a balloon payment at maturity. (6) Represents unamortized amount of the non-cash mark-to-market adjustment. (7) Monthly debt service includes annual debt amortization payments based on a 30 -year amortization schedule with a balloon payment at maturity. (8) Interest on $92.0 million of the outstanding loan balance has been effectively capped at 5.97% and 4.25% per annum on $50.0 million and $42.0 million , respectively, of the loan through the use of two interest rate caps through February 11, 2016. See Note 6 for details. (9) The maturity date may be extended once for an additional one -year term. (10) This loan bears interest only. Interest on the full loan amount has been effectively fixed at 3.71% per annum through use of an interest rate swap. See Note 6 for details. (11) This loan bears interest only for the first five years. Beginning with the payment due December 6, 2017, monthly debt service will include annual debt amortization payments based on a 30 -year amortization schedule with a balloon payment at maturity. (12) This loan has been recorded as part of the liabilities associated with real estate held for sale as of December 31, 2014. The property was sold in 2015. Current Year Activity Sunset Gower and Sunset Bronson Loan On March 4, 2015, the Company entered into an amended and restated loan agreement to enable it to draw up to an additional $160.0 million for budgeted construction costs associated with our ICON development and to extend the maturity date from February 11, 2018 to March 4, 2019 with a one -year extension option. Element LA Loan On October 9, 2015, the Company entered into and closed a ten -year mortgage loan in the amount of $ 168.0 million, secured by the Company’s Element L.A. campus. The proceeds from this loan was used to repay the then existing Element LA loan, which was scheduled to mature on November 1, 2017. The remaining proceeds were used to pay down a portion of the Two -Year Term Loan. Interest only under the loan is payable monthly at a fixed rate of 4.59% . No prepayment is allowed until three months prior to the maturity date. Defeasance is permitted (at Borrower’s cost) after the earlier of: (x) two years after securitization or (y) three years after the closing of the Loan. The loan is non-recourse, subject to customary carve-outs. The repayment discussed above resulted in early extinguishment costs of $ 753 thousand recognized in Interest Expense within the Consolidated Statements of Operations. Indebtedness The Company presents its financial statements on a consolidated basis. Notwithstanding such presentation, except to the extent expressly indicated, such as in the case of the project financing for our Sunset Gower and Sunset Bronson properties, our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 and transactions of this type. As of the date of this filing, there has been no events of default associated with the Company’s loans. The loan agreements for Rincon Center, 10950 Washington, Pinnacle I, Pinnacle II and Element LA require that some or all receipts collected from these properties be deposited in lockbox accounts under the control of the lenders to fund reserves such as capital improvements, taxes, insurance, debt service and operating expenditures. Included in restricted cash on the Company’s consolidated balance sheets at December 31, 2015 and December 31, 2014 , are lockbox and reserve funds as follows: Property December 31, 2015 December 31, 2014 Rincon Center $ 14,237 $ 10,936 Pinnacle I 1,792 2,099 Element LA 1,149 — 10950 Washington 1,014 775 Pinnacle II 722 434 $ 18,914 $ 14,244 The minimum future annual principal payments due on the Company’s secured and unsecured notes payable at December 31, 2015 , excluding the non-cash loan premium amortization, were as follows: Year ended Annual Principal Payments 2016 $ 118,452 2017 2,705 2018 216,322 2019 2,885 2020 847,493 Thereafter 1,090,588 Total $ 2,278,445 Senior Unsecured Revolving Credit Facility and Term Loan Facilities New Term Loan Agreement On November 17, 2015, the Operating Partnership entered into a new term loan credit agreement (the “New Term Loan Agreement”) with a group of lenders for an unsecured $175.0 million five -year delayed draw term loan with a maturity date of November 2020 (“5-Year Term Loan due November 2020”) and an unsecured $125.0 million seven -year delayed draw term loan with a maturity date of November 2022 (“7-Year Term Loan due November 2022”). These term loans were undrawn as of December 31, 2015. Interest on the New Term Loan Agreement is generally to be paid based upon, at our option, either (i) LIBOR plus the applicable LIBOR margin or (ii) a specified base rate plus the applicable base rate margin, dependent on the Operating Partnership’s leverage ratio. The applicable LIBOR margin will range from 1.30% to 2.20% for the 5-year Term Loan due November 2020, depending on our Leverage Ratio (as defined in the New Term Loan Agreement) and 1.60% to 2.55% for the 7-Year Term Loan due November 2022, depending on our Leverage Ratio (as defined in the New Term Loan Agreement). Beginning on February 13, 2016, each term loan is subject to an unused commitment fee of .20% . The Operating Partnership has the right to terminate or reduce unused commitments under either term loan in the New Term Loan Agreement without penalty or premium. Subject to the satisfaction of certain conditions, the Operating Partnership has the right to increase the availability of either or both of the term loans so long as the aggregate commitments under both term loans do not exceed $475.0 million. If the Company obtains a credit rating for the Company’s senior unsecured long term indebtedness, the Operating Partnership may make an irrevocable election to change the interest rate. During 2015, our senior unsecured long term indebtedness was assigned an investment grade rating. The Company has not made the credit rating election. A&amp;R Credit Agreement The Operating Partnership maintains and periodically amends its A&amp;R Credit Agreement with a group of lenders. On April 1, 2015, the agreement governing the credit facility was amended and restated to, among other things, (i) extend the maturity date of the A&amp;R Credit Agreement with a one -year extension option, (ii) increase available revolving credit from $300.0 million to $400.0 million, (iii) increase the five -year term loan facility from $150.0 million to $550.0 million and extended the maturity date to April 2020 (“5-Year Term Loan due April 2020) and (iv) add a $350.0 million seven-year term loan with a maturity date of April 2022 (“7-Year Term Loan due April 2022”). On November 17, 2015, the Operating Partnership amended and restated the Credit Facility (“Amended and Restated Credit Facility”) to align certain terms therein with the less restrictive terms of the New Term Loan Agreement. The 5-Year Term Loan due 2020 and the 7-Year Term Loan due 2022 were used towards the EOP Acquisition. The A&amp;R Credit Agreement is available for other purposes, including for payment of pre-development and development costs incurred in connection with properties owned by the Operating Partnership or any subsidiary, to finance capital expenditures and the repayment of indebtedness of the Company, the Operating Partnership and its subsidiaries, to provide for general working capital needs of the Company, the Operating Partnership and its subsidiaries and for the general corporate purposes of the Company, the Operating Partnership and its subsidiaries, and to pay fees and expenses incurred in connection with the Amended and Restated Credit Facility. Interest on the Amended Credit Facility is generally to be paid based upon, at our option, either (i) LIBOR plus the applicable LIBOR margin or (ii) a specified base rate plus the applicable base rate margin, dependent on the Operating Partnership’s leverage ratio. The applicable LIBOR margin will range from 1.15% to 1.85% (previously 1.15% to 1.55% ) for the A&amp;R Credit Agreement, 1.30% to 2.20% (previously 1.30% to 1.90% ) for the 5-year Term Loan due April 2020, depending on our Leverage Ratio (as defined in the Amended and Restated Credit Facility) and 1.60% to 2.55% for the 7-year Term Loan due April 2022, depending on our Leverage Ratio (as defined in the Amended and Restated Credit Facility). The Amended Facility requires a facility fee in an amount equal to 0.20% or 0.35% of the Operating Partnership’s revolving credit commitments depending on the Operating Partnership’s leverage ratio. Unused amounts under the Amended and Restated Credit Facility are not subject to a separate fee. Subject to the satisfaction of certain conditions and lender commitments, the Operating Partnership may increase the availability of the Amended and Restated Credit Facility so long as the aggregate commitments under the Amended and Restated Credit Facility do not exceed $2.0 billion. If the Company obtains a credit rating for the Company’s senior unsecured long-term indebtedness, the Operating Partnership may make an irrevocable election to change the interest rate and facility fee. During 2015, our senior unsecured long term indebtedness was assigned an investment grade rating. The Company has not made the credit rating election. Unsecured Term Loan Facility On April 1, 2015, the Operating Partnership entered into a new credit agreement with a group of lenders for an unsecured $550.0 million two-year term loan credit facility (“ 2 -Year Term Loan”). The 2-Year Term Loan was fully drawn and repaid during 2015. Amounts paid down are no longer available for re-borrowing. The Company recognized $851 thousand of costs related to an early extinguishment of debt recognized in Interest Expense within the consolidated statements of operations. The Operating Partnership continues to be the borrower under the New Credit Agreement and the Amended and Restated Credit Facility, and the Company and all subsidiaries that own unencumbered properties will continue to provide guaranties unless the Company obtains and maintains a credit rating of at least BBB- from S&amp;P or Baa3 from Moody’s, in which case such guaranties are not required except under limited circumstances. Guaranteed Senior Notes On November 16, 2015, the Operating Partnership entered into a Note Purchase Agreement (the “Note Purchase Agreement”) with various purchasers, which provides for the private placement of $425.0 million of senior guaranteed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and collectively with the Series A Notes and Series B Notes, the “Notes”). The Notes were issued on December 16, 2015 and upon issuance, the Notes pay interest semi-annually on the 16th day of June and December in each year until their respective maturities. The Operating Partnership may prepay at any time all, or from time to time any part of, the Notes, in an amount not less than 5% of the aggregate principal amount of any series of the Notes then outstanding in the case of a partial prepayment, at 100% of the principal amount so prepaid plus a make-whole premium. The Operating Partnership’s obligations under the Notes will be fully and unconditionally guaranteed by the Company. Subsidiaries of the Company will also issue unconditional guarantees upon the occurrence of certain conditions, including such subsidiaries providing guarantees under the New Credit Agreement and Amended and Restated Credit Facility, by and among the Operating Partnership, the financial institutions party thereto, and Wells Fargo Bank, National Association as administrative agent. Debt Covenants The Company’s ability to borrow under the New Term Loan Agreement, the Amended and Restated Credit Facility, and the Note Purchase Agreement remains subject to ongoing compliance with financial and other covenants as defined in the respective agreements, including maintaining a leverage ratio (maximum of 0.60 : 1.00 ), unencumbered leverage ratio (maximum of 0.60 : 1.00 ), fixed charge coverage ratio (minimum of 1.50 : 1.00 ), secured indebtedness leverage ratio (maximum of 0.55 : 1.00 ), and unsecured interest coverage ratio (minimum 2.00 : 1.00 ).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Company was in compliance with its financial covenants at December 31, 2015. Repayment Guaranties Sunset Gower and Sunset Bronson Loan In connection with the loan secured by our Sunset Gower and Sunset Bronson properties, the Company has guaranteed in favor of and promised to pay to the lender 19.5% of the principal payable under the loan in the event the borrower, a wholly-owned entity of the Company’s Operating Partnership, does not do so. At December 31, 2015, the outstanding balance was $115.0 million, which results in a maximum guarantee amount for the principal under this loan of $22.4 million.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901 Market Loan In connection with our 901 Market Street loan, we have guaranteed in favor of and promised to pay to the lender 35.0% of the principal under the loan in the event the borrower, a wholly-owned entity of our Operating Partnership, does not do so. At December 31, 2015, the outstanding balance was $30.0 million, which results in a maximum guarantee amount for the principal under this loan of $10.5 million. Furthermore, we agreed to guarantee the completion of the construction improvements, including tenant improvements, as defined in the agreement, in the event of any default of the borrower. The borrower has completed various of the improvements subject to this completion guaranty.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our loans are secured and non-recourse to the Company and the Operating Partnership, the Operating Partnership provides limited customary secured debt guarantees for items such as voluntary bankruptcy, fraud, misapplication of payments and environmental liabilities.</t>
  </si>
  <si>
    <t>Interest Rate Contracts</t>
  </si>
  <si>
    <t>Derivative Instruments and Hedging Activities Disclosure [Abstract]</t>
  </si>
  <si>
    <t>Interest Rate Contracts As of December 31, 2015, the Company had two interest rate caps and five interest rate swaps in order to hedge interest rate risk with notional amounts of $92.0 million and $714.5 million , respectively. We designated each of these interest rate contracts as effective cash flow hedges for accounting purposes. 5 -Year Term Loan due April 2020 and 7 -year Term Loan due April 2022 On April 1, 2015, the Company entered into an interest rate contract with respect to $300.0 million of the $550.0 million 5-Year Term Loan due April 2020 which, effective as of May 1, 2015, swapped one-month LIBOR to a fixed rate of 1.36% through the loan’s maturity. The remaining $250.0 million bears interest at a rate equal to LIBOR plus 1.30% to 2.20% depending on the Company’s leverage ratio. On April 1, 2015, the Company also entered into an interest rate contract with respect to the $350.0 million 7-year Term Loan due April 2022, which, effective as of May 1, 2015, swapped one-month LIBOR to a fixed rate of 1.61% through the loan’s maturity. Sunset Gower and Sunset Bronson Mortgage On February 11, 2011, the Company closed a five -year term loan totaling $92.0 million with Wells Fargo Bank, N.A., secured by our Sunset Gower and Sunset Bronson. The loan initially bore interest at a rate equal to one-month LIBOR plus 3.50% . On March 16, 2011, we purchased an interest rate cap in order to cap one-month LIBOR at 3.715% on $50.0 million of the loan through February 11, 2016. On January 11, 2012, we purchased an interest rate cap in order to cap one-month LIBOR at 2.00% with respect to $42.0 million of the loan through February 11, 2016. Effective August 22, 2013, the terms of this loan were amended to, among other changes, increase the outstanding balance from $92.0 million to $97.0 million , reduce the interest to a rate equal to one-month LIBOR plus 2.25% , and extend the maturity date from February 11, 2016 to February 11, 2018. The interest rate contracts described above were not changed in connection with this loan amendment. Effective March 4, 2015, the terms of this loan were amended and restated to introduce the ability to draw up to an additional $160.0 million for budgeted construction costs associated with our ICON development and to extend the maturity date from February 11, 2018 to March 4, 2019. The interest rate contracts described above were not changed in connection with this loan amendment. Met Park North On July 31, 2013, the Company closed a seven -year loan totaling $64.5 million with Union Bank, N.A., secured by our Met Park North property. The loan bears interest at a rate equal to one-month LIBOR plus 1.55% . The full loan is subject to an interest rate contract that swapped one-month LIBOR to a fixed rate of 2.16% through the loan’s maturity on August 1, 2020. Overall The fair market value of the interest rate contracts are presented on a gross basis in the Consolidated Balance Sheets. The interest rate contract assets as of December 31, 2015 and 2014 were $2.1 million and $3 thousand , respectively. The interest rate contract liabilities as of December 31, 2015 and 2014 were $2.0 million and $1.8 million , respectively.</t>
  </si>
  <si>
    <t>Future Minimum Base Rents and Future Minimum Lease Payments</t>
  </si>
  <si>
    <t>Leases [Abstract]</t>
  </si>
  <si>
    <t>Future Minimum Base Rents and Future Minimum Lease Payments Our properties are leased to tenants under operating leases with initial term expiration dates ranging from 2016 to 2031 . Approximate future combined minimum rentals (excluding tenant reimbursements for operating expenses and without regard to cancellation options) for properties at December 31, 2015 are presented below for the years/periods ended December 31. The table below does not include rents under leases at our media and entertainment properties with terms of one year or less. Future minimum base rents under our operating leases in each of the next five years and thereafter are as follows: Year Ended Non-cancelable Subject to early termination options Total 2016 $ 454,744 $ 2,828 $ 457,572 2017 386,814 7,682 394,496 2018 302,046 26,175 328,221 2019 252,028 28,477 280,505 2020 184,297 7,569 191,866 Thereafter 634,613 24,982 659,595 Total $ 2,214,542 $ 97,713 $ 2,312,255 Future Minimum Lease Payments The following table summarizes our ground lease terms related to properties that are held subject to long-term noncancellable ground lease obligations: Property Expiration Date Notes Sunset Gower 3/31/2060 Every 7 years rent adjusts to 7.5% of Fair Market Value ( “ FMV ” ) of the land.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 ’ s “Operating Income” during any “Lease Year,” as such terms are defined in the ground lease. 1500 Page Mill Center 11/30/2041 Minimum annual rent (adjusted on 1/1/2019 and 1/1/2029) plus 25% of adjusted gross income ( “ AGI ” ), less minimum annual rent. Clocktower Square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improvements lessee ’ s base rent x 24.125%. Foothill Research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989 4/29/2054 Every 10 years rent adjusts to 7.233% of FMV of the land (since 2008) and rent also adjusts every 10 years to reflect the change in CPI from the preceding FMV adjustment date (since 2013). Metro Center Retail 4/29/2054 Every 10 years rent adjusts to 7.233% of FMV of the land (since 2008) and rent also adjusts every 10 years to reflect the change in CPI from the preceding FMV adjustment date (since 2013).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 During the years ended December 31, 2015 , 2014 and 2013 , the Company recognized $3.8 million , $0.1 million , and $0.1 million , respectively of ground lease contingent rental expense. Contingent rental expense is recorded in the period in which the contingent event becomes probable. The Company recognized $9.2 million , $1.4 million , and $1.4 million of minimum rent expense during the years ended December 31, 2015 , 2014 and 2013 . During the years ended December 31, 2015 , 2014 and 2013 , the Company recognized $0.7 million , $ 0.8 million and $0.2 million , respectively of rental expense on our corporate office lease. The following table provides information regarding our future minimum lease payments for our ground leases and corporate office lease at December 31, 2015 (before the impact of extension options, if applicable): Year Ended Ground Leases (1)(2)(3) Operating Leases 2016 $ 12,085 $ 1,662 2017 12,208 2,072 2018 14,070 2,134 2019 14,120 2,198 2020 14,120 2,264 Thereafter 413,927 11,487 Total $ 480,530 $ 21,817 __________________ (1) In situations where ground lease obligation adjustments are based on third-party appraisals of fair market land value, the future minimum lease amounts above include the lease rental obligations in affect as of December 31, 2015. (2) In situations where ground lease obligation adjustments are based on CPI adjustment, the future minimum lease amounts above include the lease rental obligations in affect as of December 31, 2015. (3) In situations where ground lease obligation adjustments are based on the percentages of gross income that exceeds the minimum annual rent, the future minimum lease amounts above include the lease rental obligations in affect as of December 31, 2015</t>
  </si>
  <si>
    <t>Fair Value of Financial Instruments</t>
  </si>
  <si>
    <t>Fair Value Disclosures [Abstract]</t>
  </si>
  <si>
    <t>Fair Value of Financial Instruments 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arrying values of cash and cash equivalents, restricted cash, accounts receivable, accounts payable, and accrued liabilities are reasonable estimates of fair value because of the short-term nature of these instruments. Fair values for notes payable, notes receivable and interest rate contract assets and liabilities are estimates based on rates currently prevailing for similar instruments of similar maturities using Level 2 inputs. December 31, 2015 December 31, 2014 Carrying Value Fair Value Carrying Value Fair Value Notes payable (1) $ 2,279,755 $ 2,284,429 $ 960,508 $ 969,259 Notes receivable 28,684 28,684 28,268 28,268 Interest rate contract assets 2,061 2,061 3 3 Interest rate contract liabilities 2,010 2,010 1,750 1,750 _________________ (1) Amounts represent total notes payable including amounts reclassified to held for sale and unamortized loan premium, excluding deferred financing fees, net.</t>
  </si>
  <si>
    <t>Equity</t>
  </si>
  <si>
    <t>Equity [Abstract]</t>
  </si>
  <si>
    <t xml:space="preserve"> Equity Accumulated Other Comprehensive Deficit The tables below present the effect of the Company’s interest rate contracts on the Consolidated Statements of Comprehensive Income (expense) for the years ended December 31, 2015 , 2014 , and 2013 . Year Ended December 31, 2015 2014 2013 Beginning Balance of OCI related to interest rate contracts $ 2,661 $ 1,162 $ 1,465 Unrealized Loss Recognized in OCI Due to Change in Fair Value of interest rate contracts 7,663 1,939 (121 ) Loss Reclassified from OCI into Income (as Interest Expense) (10,260 ) (440 ) (182 ) Net Change in OCI $ (2,597 ) $ 1,499 $ (303 ) Ending Balance of Accumulated OCI Related to Derivatives $ 64 $ 2,661 $ 1,162 Allocation of OCI, non-controlling interests 1,017 (218 ) (165 ) Accumulated other comprehensive deficit $ 1,081 $ 2,443 $ 997 Non-controlling Interests Common units in the Operating Partnership Common units in the Operating Partnership consisted of 56,296,315 common units of partnership interests, or common units, not owned by us. Common units and shares of our common stock have essentially the same economic characteristics, as they share equally in the total net income or loss distributions of the Operating Partnership. Investors who own common units have the right to cause the Operating Partnership to redeem any or all of their common units for cash equal to the then-current market value of one share of common stock or, at our election, issue shares of our common stock in exchange for common units on a one-for-one basis. In April 2015, the Company issued 54,848,480 of common units to Blackstone as consideration for the EOP Acquisition. In addition, one of our common unitholders required us to redeem 934,728 common units and the Company elected, in accordance with our limited partnership agreement, to issue shares of our common stock in exchange for the common units to satisfy the redemption notice. Accordingly, our outstanding common units increased from 2,382,563 at December 31, 2014 to 56,296,315 at December 31, 2015 . Non-controlling interest—members in consolidated entities The Company has an interest in a joint venture with Media Center Partners, LLC. The Pinnacle JV owns the Pinnacle, a two -building (Pinnacle I and Pinnacle II), 625,640 square-foot office property located in Burbank, California. The Company initially owned a 98.25% interest in the Pinnacle JV, but its interest decreased to 65.0% when the Pinnacle JV acquired Pinnacle II on June 14, 2013. As of December 31, 2015 , the Company owns a 65.0% interest in the Pinnacle JV. On January 5, 2015, the Company entered into a joint venture with Canada Pension Plan Investment Board, (“CPPIB”) through which CPPIB purchased a 45% interest in 1455 Market Street office property located in San Francisco, California, for a purchase price of $ 219.2 million (before certain credits, proration and closing costs). 6.25% series A cumulative redeemable preferred units of the Operating Partnership 6.25% series A cumulative redeemable preferred units of the Operating Partnership are 407,066 series A preferred units of partnership interest in the Operating Partnership, or series A preferred units, that are not owned by the Company.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our June 23, 2010 Prospectus. 8.375% Series B cumulative redeemable preferred stock 8.375% series B cumulative redeemable preferred stock are 5,800,000 shares of 8.375% preferred stock, with a liquidation preference of $25.00 per share, $0.01 par value per share. In December 2010, we completed the public offering of 3,500,000 shares of our series B preferred stock (including 300,000 shares of series B preferred stock issued and sold pursuant to the exercise of the underwriters’ option to purchase additional shares in part). Total proceeds from the offering, after deducting underwriting discount, were approximately $83.9 million (before transaction costs). On January 23, 2012, we completed the public offering of 2,300,000 of our series B cumulative preferred stock (including 300,000 shares of series B preferred stock issued and sold pursuant to the exercise of the underwriters’ option to purchase additional shares in full). Total proceeds from the offering, after deducting underwriting discount, were approximately $57.5 million (before transaction costs). Dividends on our series B preferred stock are cumulative from the date of original issue and payable quarterly on or about the last calendar day of each March, June, September and December at the rate of 8.375% per annum of its $25.00 per share liquidation preference (equivalent to $ 2.0938 per share per annum). If, following a change of control of the Company, either our series B preferred stock (or any preferred stock of the surviving entity that is issued in exchange for our series B preferred stock) or the common stock of the surviving entity, as applicable, is not listed on the New York Stock Exchange, or NYSE, or quoted on the NASDAQ Stock Market, or NASDAQ (or listed or quoted on a successor exchange or quotation system), holders of our series B preferred stock will be entitled to receive cumulative cash dividends from, and including, the first date on which both the change of control occurred and either our series B preferred stock (or any preferred stock of the surviving entity that is issued in exchange for our series B preferred stock) or the common stock of the surviving entity, as applicable, is not so listed or quoted, at the increased rate of 12.375% per annum per share of the liquidation preference of our series B preferred stock (equivalent to $3.09375 per annum per share) for as long as either our series B preferred stock (or any preferred stock of the surviving entity that is issued in exchange for our series B preferred stock) or the common stock of the surviving entity, as applicable, is not so listed or quoted. Except in instances relating to preservation of our qualification as a REIT or in connection with a change of control of the Company, our series B preferred stock is not redeemable prior to December 10, 2015. On December 10, 2015, the Company redeemed its series B preferred stock in whole for cash at a redemption price of $25.00 per share, plus accrued and unpaid dividends to, but not including, the date of redemption. During the year ended December 31, 2015 , we recognized a non-recurring noncash allocation of additional loss for purposes of computing earnings per share of $ 6.0 million as a reduction to net income available to common stockholders for the Company and common unitholders for the Operating Partnership for the original issuance costs related to the series B preferred stock. The following table reconciles the net (loss) income allocated to common stock and Operating Partnership units on the Consolidated Statements of Equity to the common stock and Operating Partnership unit net (loss) income allocation on the Consolidated Statements of Operations for the year ended: Hudson Pacific Properties, Inc. Hudson Pacific Properties, L.P. 2015 2014 2013 2015 2014 2013 Net (loss) income allocation for common stock or common units on the Consolidated Statements of Equity $ (10,071 ) $ 10,229 $ (14,533 ) $ (32,040 ) $ 10,588 $ (15,166 ) Net income attributable to restricted shares (356 ) (274 ) (300 ) (356 ) (274 ) (300 ) Series B transaction costs allocation (5,970 ) — — (5,970 ) — — Net (loss) income allocation for common stock or common units on the Consolidated Statements of Operations $ (16,397 ) $ 9,955 $ (14,833 ) $ (38,366 ) $ 10,314 $ (15,466 ) April 2015 Common Stock Secondary Offering On April 10, 2015, certain funds affiliated with Farallon Capital Management completed a public offering of 6,037,500 shares of the Company’s common stock. The Company did not receive any proceeds from the offering. April 2015 Common Stock Issuance On April 1, 2015, in connection with the acquisition of the EOP Northern California Portfolio from Blackstone, the Company issued 8,626,311 shares of its common stock as part of the consideration paid. January 2015 Common Stock Offering On January 20, 2015, we completed the public offering of 11,000,000 shares of common stock and the exercise of the underwriters’ over-allotment option to purchase an additional 1,650,000 shares of our common stock at the public offering price of $ 31.75 per share. Total proceeds from the public offering, after underwriters’ discount, were approximately $ 385.6 million (before transaction costs). February 2013 Common Stock Offering On February 12, 2013, we completed the public offering of 8,000,000 shares of common stock and the exercise of the underwriters’ option to purchase an additional 1,200,000 shares of our common stock at the public offering price of $21.50 per share. Total proceeds from the public offering, after underwriters’ discount, were approximately $189.9 million (before transaction costs). At-the-market, or ATM, program The Company’s at-the-market (“ATM”) program permits sales of up to $125.0 million of stock. During 2015 , we did not utilize the ATM program. During the year ended December 31, 2014 , we sold 76,000 shares of common stock at prices ranging from $21.92 to $22.07 per share under this ATM program. During the year ended December 31, 2013 , we sold 612,644 shares of common stock at prices ranging from $20.55 to $22.27 per share under this ATM program. A cumulative total of $14.5 million has been sold as of December 31, 2015 . Dividends During the year ended December 31, 2015 , the Company declared dividends on its common stock and non-controlling common partnership interests of $0.575 per share and unit. the Company also declared dividends on its series A preferred partnership interests of $1.5625 per unit. The fourth quarter 2015 dividends were declared on December 20, 2015 and paid to holders of record on December 30, 2015 . During the three months ended, the Company also declared dividends on its series B preferred shares of $1.97744 per share which reflects the period of time that the shares were outstanding during 2015. The dividend was paid at the time of redemption.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The Company’s dividends related to its common stock (CUSIP #444097109) and described above under “Dividends,” will be classified for United States federal income tax purposes as follows (unaudited): Ordinary Dividends Record Date Payment Date Distributions per Share Total Non-qualified Qualified Return of Capital 3/20/2015 3/30/2015 $ 0.12500 $ 0.12500 $ 0.12500 $ — $ — 6/20/2015 6/30/2015 0.12500 0.12500 0.12500 — — 9/20/2015 9/30/2015 0.12500 0.12500 0.12500 — — 12/20/2015 12/30/2015 0.20000 0.20000 0.20000 — — Total $ 0.57500 $ 0.57500 $ 0.57500 $ — $ — 100 % 100 % — % The Company’s dividends related to its 8.375% Series B Cumulative Preferred Stock (CUSIP #444097208) and described above under “Dividends” will be classified for United States federal income tax purposes as follows (unaudited): Ordinary Dividends Record Date Payment Date Distributions per Share Total Non-qualified Qualified 3/20/2015 3/30/2015 $ 0.52344 $ 0.52344 $ 0.52344 $ — 6/20/2015 6/30/2015 0.52344 0.52344 0.52344 — 9/20/2015 9/30/2015 0.52344 0.52344 0.52344 — 11/9/2015 12/10/2015 0.40712 0.40712 0.40712 — Total $ 1.97744 $ 1.97744 $ 1.97744 $ — Stock-Based Compensation The Board of Directors awards restricted shares to non-employee board members on an annual basis as part of such board members’ annual compensation and to newly elected non-employee board members in accordance with our Board of Directors compensation program. The share-based awards are generally issued in the second quarter, and the individual share awards vest in equal annual installments over the applicable service vesting period, which is three years . In addition, the Board of Directors awards restricted shares to employees on an annual basis as part of the employees’ annual compensation. The share-based awards are generally issued in the fourth quarter, and the individual share awards vest in equal annual installments over the applicable service vesting period, which is three years . Additionally these awards are subject to a two -year hold upon vesting if the employee is a named executive office. The following table summarizes the restricted share activity for the year ended December 31, 2015 and status of all unvested restricted share awards to our non-employee board members and employees at December 31, 2015 : Unvested Shares Shares Weighted-Average Grant-Date Fair Value Balance at December 31, 2013 541,180 $ 19.98 Granted 281,491 29.38 Vested (275,051 ) 16.83 Canceled (3,913 ) 20.44 Balance at December 31, 2014 543,707 $ 26.43 Granted 629,504 29.01 Vested (335,544 ) 24.80 Canceled (9,717 ) 38.17 Balance at December 31, 2015 827,950 $ 28.92 Year Ended December 31, Non-Vested Shares Issued Weighted Average Grant - dated Fair Value Vested Shares Total Vest-Date Fair Value (in thousands) 2015 629,504 $ 29.01 (335,544 ) $ 9,606 2014 281,491 29.38 (275,051 ) 9,794 2013 263,039 22.16 (350,788 ) 7,664 We recognize the total compensation expense for time-vested shares on a straight-line basis over the vesting period based on the fair value of the award on the date of grant, which reflects an adjustment for awards with the two -year hold restriction in accordance with ASC 718. Hudson Pacific Properties, Inc. Outperformance Programs In each of 2012, 2013 , 2014 and 2015 , the Compensation Committee of our Board of Directors adopted a Hudson Pacific Properties, Inc. Outperformance Program (individually, the “2012 OPP”, “ 2013 OPP”, the “ 2014 OPP” and the “ 2015 OPP” and, together, the “OPPs”). Participants in the 2012 OPP, 2013 OPP, 2014 OPP and 2015 OPP may earn, in the aggregate, up to $10 million , $11 million , $12 million and $15 million , respectively, of stock-settled awards based on our Total stockholder Return (“TSR”), for the three -year period beginning January 1 of the year in which the applicable OPP was adopted and ending December 31 of 2014, 2015 , 2016 , or 2017 , respectively. Under each OPP, participants will be entitled to share in a performance pool with a value, subject to the applicable dollar-denominated cap described above, equal to the sum of: (i) 4% of the amount by which our TSR during the applicable performance period exceeds 9% simple annual TSR (the “absolute TSR component”), plus (ii) 4% of the amount by which our TSR during the applicable performance period exceeds that of the SNL Equity REIT Index (determined on a percentage basis that is then multiplied by the sum of (A) our market capitalization on that date, plus (B) the aggregate per share dividend over the applicable performance period through such date) (the “relative TSR component”), except that the relative TSR component will be reduced on a linear basis from 100% to zero percent for absolute TSR ranging from 7% to zero percent simple annual TSR over the applicable performance period. In addition, the relative TSR component may be a negative value equal to 4% of the amount by which we underperform the SNL Equity REIT Index by more than 3% per year during the applicable performance period (if any). At the end of the applicable three -year performance period, participants who remain employed with the Company are paid their percentage interest in the bonus pool as stock awards based on the value of our common stock at the end of the performance period. Half of each such participant’s bonus pool interest is paid in fully vested shares of our common stock and the other half is paid in RSUs that vest in equal annual installments over the two years immediately following the applicable performance period (based on continued employment) and which carry tandem dividend equivalent rights. However, if the applicable performance period is terminated in connection with a change in control, OPP awards will be paid entirely in fully vested shares of our common stock immediately prior to the change in control. In addition to these share/RSU payments, each OPP award entitles its holder to a cash payment equal to the aggregate dividends that would have been paid during the applicable performance period on the total number of shares and RSUs ultimately issued or granted in respect of such OPP award, had such shares and RSUs been outstanding throughout the performance period. If a participant’s employment is terminated without “cause,” for “good reason” or due to the participant’s death or disability during the applicable performance period (referred to as qualifying terminations), the participant will be paid his or her OPP award at the end of the performance period entirely in fully vested shares (except for the performance period dividend equivalent, which will be paid in cash at the end of the performance period). Any such payment will be pro-rated in the case of a termination without “cause” or for “good reason” by reference to the participant’s period of employment during the applicable performance period. If we experience a change in control or a participant experiences a qualifying termination of employment, in either case, after the end of the applicable performance period, any unvested RSUs that remain outstanding will accelerate and vest in full upon such event. The cost of the 2012 OPP, 2013 OPP, 2014 OPP and 2015 OPP (approximately $3.5 million , $4.1 million , $3.2 million and $4.3 million , respectively, subject to a forfeiture adjustment equal to 6% of the total cost) will be amortized through the final vesting period under a graded vesting expense recognition schedule. The costs were valued in accordance with ASC 718, utilizing a Monte Carlo simulation to estimate the probability of the performance vesting conditions being satisfied. The Monte Carlo simulation used a statistical formula underlying the Black-Scholes and binomial formulas and such simulation was run 100,000 times. For each simulation, the payoff is calculated at the settlement date, which is then discounted to the award date at a risk-free interest rate. The average of the values over all simulations is the expected value of the unit on the award date. Assumptions used in the valuations included (1) factors associated with the underlying performance of the Company’s stock price and total stockholder return over the term of the performance awards, including total stock return volatility and risk-free interest. and (2) factors associated with the relative performance of the Company’s stock price and total stockholder return when compared to the SNL Equity REIT Index. The valuation was performed in a risk-neutral framework, so no assumption was made with respect to an equity risk premium. The fair value of the OPP awards is based on the sum of: (1) the present value of the expected payoff to the awards on the measurement date, if the TSR over the applicable measurement period exceeds performance hurdles of the absolute and the relative TSR components; and (2) the present value of the distributions payable on the awards. The ultimate reward realized on account of the OPP awards by the holders of the awards is contingent on the TSR achieved on the measurement date, both in absolute terms and relative to the TSR of the SNL Equity REIT Index. The per unit fair value of each 2012 OPP award, 2013 OPP award, 2014 OPP award and 2015 OPP award was estimated on the date of grant using the following assumptions in the Monte Carlo valuation: 2015 OPP 2014 OPP 2013 OPP 2012 OPP Expected price volatility for the Company 22.00% 28.00% 33.00% 36.00% Expected price volatility for the SNL Equity REIT index 22.00% 26.00% 25.00% 35.00% Risk-free rate 1.13% 0.77% 0.38% 0.40% Total dividend payments over the measurement period per share 1.50% 1.50% 1.50% 1.62% The following table presents the classification and amount recognized for stock compensation related to the Company's OPP plans and restricted stock awards: For the Year Consolidated Financial 2015 2014 2013 Statement Classification Expensed stock compensation 8,421 7,559 6,454 General and administrative expenses Capitalized stock compensation 411 420 228 Deferred leasing costs and lease intangibles, net and Tenant improvements Total stock compensation 8,832 7,979 6,682 Additional paid-in capital As of December 31, 2015, total unrecognized compensation cost related to unvested share-based payments totaled $27.3 million , before the impact of forfeitures, and is expected to be recognized over a weighted-average period of 3.0 years. One-Time Retention Awards On December 29, 2015, the Company awarded a one-time grant of restricted stock and restricted stock unit awards that are intended to align the interests of the participants with those of the Company’s stockholders and to motivate them to achieve specified performance hurdles. The restricted stock retention awards vest in equal 25% installments on January 1 of each of 2017, 2018, 2019 and 2020, subject to the participant’s continued employment. The RSU retention awards are eligible to vest in substantially equal annual installments on January 1 of each of 2017, 2018, 2019 and 2020, based on the achievement of one of the two following annual performance goals for each calendar year during the four-year performance period beginning January 1, 2016 and ending December 31, 2019, subject to the participant’s continued employment through each vesting date: (1) achievement of an annual TSR equal to at least 7% for the applicable calendar year, or (2) achievement of a TSR that exceeds the total shareholder return for the MSCI U.S. REIT Index for the applicable calendar year. In addition, to the extent the RSU retention award is unvested as of the end of calendar year 2019, it will vest in full on January 1, 2020 if the Company’s TSR during the entire performance period is equal to at least 28% , subject to the participant’s continued employment.</t>
  </si>
  <si>
    <t>Related Party Transactions</t>
  </si>
  <si>
    <t>Related Party Transactions [Abstract]</t>
  </si>
  <si>
    <t>Related Party Transactions 222 Kearny Street Lease with FJM Investments, LLC Effective July 31, 2012, we consented to the assignment of a lease with a tenant of our 222 Kearny Street property to its subtenant, FJM Investments, LLC. The lease comprises approximately 3,707 square feet of the property’s space and had an initial lease term through May 31, 2014, which was subsequently extended to May 31, 2015. On June 1, 2015, we agreed to extend the lease on a month-to-month basis. The monthly rental obligation under the lease is $12 thousand, the base rent component. FJM Investments, LLC was co-founded by and is co-owned by one of our independent directors, Robert M. Moran, Jr. Employment Agreements The Company has entered into employment agreements with certain of our executive officers, effective June 27, 2014 and subsequently amended effective January 1, 2016, that provide for various severance and change in control benefits and other terms and conditions of employment. Corporate Headquarters Lease with Blackstone On July 26, 2006, our predecessor, Hudson Capital, LLC, entered into a lease agreement and subsequent amendments with landlord Trizec Holdings Cal, LLC (an affiliate of Blackstone Real Estate Partners V and VI) for our corporate headquarters at 11601 Wilshire Boulevard. We currently occupy approximately 40,120 square feet of the property’s space. On December 16, 2015, we entered into an amendment of that lease to expand the space to approximately 42,371 square feet of the property’s space and to extend the term by an additional three years, to a total of ten years, through August 31, 2025. The lease commencement date was September 1, 2015. The minimum future rents payable under the new lease is $21.8 million . EOP Acquisition On April 1, 2015, the Company completed the EOP Acquisition, which consisted of 26 high-quality office assets totaling approximately 8.2 million square feet and two development parcels located throughout the San Francisco Peninsula, Redwood Shores, Palo Alto, Silicon Valley and North San Jose submarkets. The total consideration paid for the EOP Acquisition before certain credits, proration, and closing costs included a cash payment of $1.75 billion and an aggregate of 63,474,791 shares of common stock of the Company and common units in the Operating Partnership. The Stockholders Agreement On April 1, 2015, in connection with the closing of the acquisition as described below, the Company entered into a Stockholders Agreement (the “Stockholders Agreement”) by and among the Company, the Operating Partnership, Blackstone Real Estate Advisors L.P. (“BREA”) and the other affiliates of The Blackstone Group L.P. (the “Sponsor Stockholders”). The Stockholders Agreement sets forth various arrangements and restrictions with respect to the governance of the Company and certain rights of the Sponsor Stockholders with respect to the shares of common stock of the Company and common units of in the Operating Partnership received by the Sponsor Stockholders in connection with the Acquisition (the “Equity Consideration”). Pursuant to the terms of the Stockholders Agreement, the Board of Directors of the Company (the “Board”) has expanded from eight to eleven directors, and three director nominees designated by the Sponsor Stockholders to the Board have been elected. Subject to certain exceptions, the Board will continue to include the Sponsor Stockholders’ designees in its slate of nominees, and will continue to recommend such nominees, and will otherwise use its reasonable best efforts to solicit the vote of the Company’s stockholders to elect to the Board the slate of nominees which includes those designated by the Sponsor Stockholders. The Sponsor Stockholders will have the right to designate three nominees for so long as the Sponsor Stockholders continue to beneficially own, in the aggregate, greater than 50% of the Equity Consideration. If the Sponsor Stockholders’ beneficial ownership of the Equity Consideration decreases, then the number of director nominees that the Sponsor Stockholders will have the right to designate will be reduced (i) to two , if the Sponsor Stockholders beneficially own greater than or equal to 30% but less than or equal to 50% of the Equity Consideration and (ii) to one , if the Sponsor Stockholders beneficially own greater than or equal to 15% but less than 30% of the Equity Consideration. The Board nomination rights of the Sponsor Stockholders will terminate at such time as the Sponsor Stockholders beneficially own less than 15% of the Equity Consideration or upon written notice of waiver or termination of such rights by the Sponsor Stockholders. So long as the Sponsor Stockholders retain the right to designate at least one nominee to the Board, the Company will not be permitted to increase the total number of directors comprising the Board to more than twelve persons without the prior written consent of the Sponsor Stockholders. For so long as the Sponsor Stockholders have the right to designate at least two director nominees, subject to the satisfaction of applicable NYSE independence requirements, the Sponsor Stockholders will also be entitled to appoint one such nominee then serving on the Board to serve on each committee of the Board (other than certain specified committees). The Stockholders Agreement also includes: (i) standstill provisions, which require that, until such time as the Sponsor Stockholders beneficially own shares of common stock representing less than 10% of the total number of issued and outstanding shares of common stock on a fully-diluted basis, the Sponsor Stockholders and BREA are restricted from, among other things, acquiring additional equity or debt securities (other than non-recourse debt and certain other debt) of the Company and its subsidiaries without the Company’s prior written consent; and (ii) transfer restriction provisions, which restrict the Sponsor Stockholders from transferring any of the Equity Consideration (including shares of common stock issued to the Sponsor Stockholders in exchange of common units pursuant to the terms of the Fourth Amended and Restated Limited Partnership Agreement) (collectively, the “Covered Securities”) until November 1, 2015 (other than pursuant to certain specified exceptions), at which time such transfer restrictions will cease to be applicable to 50% of the Covered Securities. The transfer restrictions applicable to the remaining 50% of the Covered Securities will cease to be applicable on March 1, 2016 (or, if earlier, 30 days following written notice of waiver or termination by the Sponsor Stockholders of their board nomination rights described above). If, prior to November 1, 2015, the Sponsor Stockholders provide written notice waiving and terminating their director nomination rights described above, the transfer restrictions applicable to all the Covered Securities will cease to be applicable on November 1, 2015 and, if such written notice of waiver and termination is provided after November 1, 2015, then the transfer restrictions will cease to be applicable as of the earlier of March 1, 2016 and 30 days following the Issuer’s receipt of such written notice. In addition, pursuant to the Stockholders Agreement, until April 1, 2017, the Company is required to obtain the prior written consent of the Sponsor Stockholders prior to the issuance of common equity securities by it or any of its subsidiaries other than up to an aggregate of 16,843,028 shares of common stock (and certain other exceptions). Further, until such time as the Sponsor Stockholders beneficially own, in the aggregate, less than 15% of the Equity Consideration, each Sponsor Stockholder will cause all common stock held by it to be voted by proxy (i) in favor of all persons nominated to serve as directors of the Company by the Board (or the Nominating and Corporate Governance Committee thereof) in any slate of nominees which includes the Sponsor Stockholders’ nominees and (ii) otherwise in accordance with the recommendation of the Board (to the extent the recommendation is not inconsistent with the rights of the Sponsor Stockholders under the Stockholders Agreement) with respect to any other action, proposal or other matter to be voted upon by the Company’s stockholders, other than in connection with (A) any proposed transaction relating to a change of control of the Company, (B) any amendments to the Company’s charter or bylaws, (C) any other transaction that the Company submits to a vote of its stockholders pursuant to Section 312.03 of the NYSE Listed Company Manual or (D) any other transaction that the Company submits to a vote of its stockholders for approval. As required by the Stockholders Agreement, the Company has agreed that the Sponsor Stockholders and certain of their affiliates may engage in investments, strategic relationships or other business relationships with entities engaged in other business, including those that compete with the Company or any of its subsidiaries, and will have no obligation to present any particular investment or business opportunity to the Company, even if the opportunity is of a character that, if presented to the Company, could be undertaken by the Company. As required by the Stockholders Agreement, to the maximum extent permitted under Maryland law, the Company has renounced any interest or expectancy in, or in being offered an opportunity to participate in, any such investment, opportunity or activity presented to or developed by the Sponsor Stockholders, their nominees for election as directors and certain of their affiliates, other than any opportunity expressly offered to a director nominated at the direction of the Sponsor Stockholders in his or her capacity as a director of the Company. Further, without the prior written consent of the Sponsor Stockholders, the Company may not amend certain provisions of its Bylaws relating to the ability of its directors and officers to engage in other business or to adopt qualification for directors other than those in effect as of the date of the Stockholders Agreement or as are generally applicable to all directors, respectively. The Stockholders Agreement also includes certain provisions that, together, are intended to enhance the liquidity of common units to be held by the Sponsor Stockholders. Redemption Rights of Sponsor Stockholders Under the terms of the Stockholders Agreement, the Company (in its capacity as the general partner of the Operating Partnership) has waived the 14 -month holding period set forth in the Fourth Amended and Restated Limited Partnership Agreement (as defined below) before the Sponsor Stockholders may require the Operating Partnership to redeem the common units and grants certain additional rights to the Sponsor Stockholders in connection with such redemptions. Among other things, the Company generally must give the Sponsor Stockholder notice before 9:30 a.m. Eastern time on the business day after the business day on which a Sponsor Stockholder gives the Company notice of redemption of any common units of the Company’s election, in its sole and absolute discretion, to either (A) cause the Operating Partnership to redeem all of the tendered common units in exchange for a cash amount per common units equal to the value of one share of common stock on the date that the Sponsor Stockholder provided its notice of redemption, calculated in accordance with and subject to adjustment as provided in the Fourth Amended and Restated Limited Partnership Agreement and the Stockholders Agreement, or (B) subject to the restrictions on ownership and transfer of the Company’s stock set forth in its charter, acquire all of the tendered common units from the Sponsor Stockholder in exchange for shares of common stock, based on an exchange ratio of one share of common stock for each OP Unit, subject to adjustment as provided in the Fourth Amended and Restated Limited Partnership Agreement. If the Company fails to timely provide such notice, the Company will be deemed to have elected to cause the Operating Partnership to redeem all such tendered common units in exchange for shares of common stock. The Company may also elect to cause the Operating Partnership to redeem all common units tendered by a Sponsor Stockholder with the proceeds of a public or private offering of common stock under certain circumstances as discussed more fully below. Restrictions on Transfer of Common Units by Sponsor Stockholders Under the terms of the Stockholders Agreement, the Company (in its capacity as the general partner of the Operating Partnership) has waived the 14 -month holding period set forth in the Fourth Amended and Restated Limited Partnership Agreement before the Sponsor Stockholders may transfer any common units, and has agreed to admit any permitted transferee of a Sponsor Stockholder as a substituted limited partner of the Operating Partnership upon the satisfaction of certain conditions described in the Fourth Amended and Restated Limited Partnership Agreement and the Stockholders Agreement. Nevertheless, the Covered Securities are subject to the transfer restrictions described above. Amendments to the Fourth Amended and Restated Limited Partnership Agreement The Stockholders Agreement prohibits the Company, without the prior written consent of the Sponsor Stockholders, from amending certain provisions of the Fourth Amended and Restated Limited Partnership Agreement in a manner adverse in any respect to the Sponsor Stockholders (in their capacity as limited partners of the Operating Partnership), or to add any new provision to the Fourth Amended and Restated Limited Partnership Agreement that would have a substantially identical effect or from taking any action that is intended to or otherwise would have a substantially identical effect. Ownership Limits In connection with the issuance of the Equity Consideration, the Board has granted to the Sponsor Stockholders and certain of their affiliates a limited exception to the restrictions on ownership and transfer of common stock set forth in the Company’s charter (the “Charter”) that will allow the Sponsor Stockholders and such affiliates to own, directly, or indirectly, in the aggregate, up to 17,707,056 shares of common stock (the “Excepted Holder Limit”). The grant of this exception is conditioned upon the receipt of various representations and covenants set forth in the Sponsor Stockholders’ request delivered on April 1, 2015, confirming, among other things, that neither the Sponsor Stockholders nor certain of their affiliates may own, directly or indirectly, (i) more than 9.9% of the interests in a tenant of the Company (other than a tenant of the 1455 Market Street office property) or (ii) more than 5.45% of the interests in a tenant of the 1455 Market Street office property, in each case subject to certain exceptions that may reduce such ownership percentage, but not below 2% The request also includes representations intended to confirm that the Sponsor Stockholders’ and certain of their affiliates’ ownership of common stock will not cause the Company to otherwise fail to qualify as a REIT. The Board will provide the exception to the Sponsor Stockholders and certain of their affiliates until (i) any such Sponsor Stockholder or affiliate violates any of the representations or covenants in the Sponsor Stockholders’ request or (ii) (a) any such Sponsor Stockholder or affiliate owns, directly or indirectly, more than the applicable ownership percentage (as described above) of the interests in any tenant(s) and (b) the maximum rental income expected to be produced by such tenant(s) exceeds (x) 0.5% of the Company’s gross income (in the case of tenants other than tenants of the 1455 Market Street office property) or (y) 0.5% of the 1455 Market Street Joint Venture’s gross income (in the case of tenants of the 1455 Market Street office property) for any taxable year (the “Rent Threshold”), at which time the number of shares of common stock that the Sponsor Stockholders and certain of their affiliates may directly or indirectly own will be reduced to the number of shares of common stock which would result in the amount of rent from such tenant(s) (that would be treated as related party rents under certain tax rules) representing no more than the Rent Threshold. In addition, due to the Sponsor Stockholders’ ownership of common units of limited partnership interest in the Operating Partnership and the application of certain constructive ownership rules, the Operating Partnership will be considered to own the common stock that is directly or indirectly owned by the Sponsor Stockholders and certain of their affiliates. For this reason, the Board has also granted the Operating Partnership an exception to the restrictions on ownership and transfer of common stock set forth in the Charter. The Registration Rights Agreement On April 1, 2015, in connection with the closing of the Acquisition, the Company entered into a Registration Rights Agreement, dated April 1, 2015 (the “Registration Rights Agreement”) by and among the Company and the Sponsor Stockholders. The Registration Rights Agreement provides for customary registration rights with respect to the Equity Consideration, including the following: • Shelf Registration . On October 27, 2015, the Company filed a resale shelf registration statement covering the Sponsor Stockholders’ shares of common stock received as part of the Equity Consideration as well as shares issuable upon redemption of common units received as part of the Equity Consideration, and the Company is required to use its reasonable best efforts to cause such resale shelf registration statement to become effective prior to the termination of the transfer restrictions under the Stockholders Agreement (as described above). • Demand Registrations . Beginning November 1, 2015 (or earlier if transfer restrictions under the Stockholders Agreement are terminated earlier), the Sponsor Stockholders may cause the Company to register their shares if the foregoing resale shelf registration statement is not effective or if the Company is not eligible to file a shelf registration statement. • Qualified Offerings . Any registered offerings requested by the Sponsor Stockholders that are to an underwriter on a firm commitment basis for reoffering and resale to the public, in an offering that is a “bought deal” with one or more investment banks or in a block trade with a broker-dealer will be (subject to certain specified exceptions): (i) no more frequent than once in any 120 -day period, (ii) subject to underwriter lock-ups from prior offerings then in effect, and (iii) subject to a minimum offering size of $50.0 million . • Piggy-Back Rights. Beginning November 1, 2015 (or earlier if transfer restrictions under the Stockholders Agreement are terminated earlier), the Sponsor Stockholders will be permitted to, among other things, participate in offerings for the Company’s account or the account of any other security holder of the Company (other than in certain specified cases). If underwriters advise that the success of a proposed offering would be significantly and adversely affected by the inclusion of all securities in an offering initiated by the Company for the Company’s own account, then the securities proposed to be included by the Sponsor Stockholders together with other stockholders exercising similar piggy-back rights are cut back first. Limited Partnership Agreement On April 1, 2015, in connection with the closing of the Acquisition, the Company, as the general partner of the Operating Partnership, entered into the Third Amended and Restated Agreement of Limited Partnership of the Operating Partnership dated April 1, 2015 along with the Sponsor Stockholders and the other limited partners of the Operating Partnership. The principal changes to the Second Amended and Restated Agreement of Limited Partnership of the Operating Partnership, as amended and as in effect immediately prior to the closing of the Acquisition, made by the Third Amended and Restated Limited Partnership Agreement were to add the provisions described below. The Third Amended and Restated Limited Partnership Agreement was amended and restated subsequently on December 17, 2015. Restrictions on Mergers, Sales, Transfers and Other Significant Transactions of the Company Prior to the date on which the Sponsor Stockholders and any of their affiliates own less than 9.8% of the Equity Consideration, the Company may not consummate any of (a) a merger, consolidation or other combination of the Company’s or the Operating Partnership’s assets with another person, (b) a sale of all or substantially all of the assets of the Operating Partnership, (c) sell all or substantially all of the Company’s assets not in the ordinary course of the Operating Partnership’s business or (d) a reclassification, recapitalization or change in the Company’s outstanding equity securities (other than in connection with a stock split, reverse stock split, stock dividend, change in par value, increase in authorized shares, designation or issuance of new classes of equity securities or any event that does not require the approval of the Company’s stockholders), in each case, which is submitted to the holders of common stock for approval, unless such transaction is also approved by the partners of the Operating Partnership holding common units on a “pass through” basis, which, in effect, affords the limited partners of the Operating Partnership that hold common units the right to vote on such transaction as though such limited partners held the number of shares of common stock into which their common units were then exchangeable and voted together with the holders of the Company’s outstanding common stock with respect to such transaction. Stock Offering Funding of Redemption If any Sponsor Stockholder or any of its affiliates who become limited partners of the Operating Partnership (“Specified Limited Partners”) delivers a notice of redemption with respect to common units that, if exchanged for common stock, would result in a violation of the Excepted Holder Limit (as defined below) or otherwise violate the restrictions on ownership and transfer of the Company’s stock set forth in its charter and that have an aggregate value in excess of $50.0 million as calculated pursuant to the terms of the Fourth Amended and Restated Limited Partnership Agreement, then, if the Company is then eligible to register the offering of its securities on Form S-3 (or any successor form similar thereto), the Company may elect to cause the Operating Partnership to redeem such common units with the net proceeds from a public or private offering of the number of shares of common stock that would be deliverable in exchange for such common units but for the application of the Excepted Holder Limit and other restrictions on ownership and transfer of the Company’s stock. If the Company elects to fund the redemption of any common units with such an offering, it will allow all Specified Limited Partners the opportunity to include additional common units held by such Specified Limited Partners in such redemption. Blackstone Margin Loan On December 31, 2015, the Company was informed by HPP BREP V Holdco A LLC, an affiliate of investment funds associated with or designated by The Blackstone Group L.P. that are common stockholders of the Company and limited partners of the Operating Partnership, that HPP BREP V Holdco A LLC (“Borrower”), has entered into (i) a Margin Loan Agreement (the “Loan Agreement”) dated as of December 29, 2015 with the lenders party thereto (each, a “Lender” and, collectively, the “Lenders”) and the administrative agent party thereto and (ii) Pledge and Security Agreements dated as of December 31, 2015, in each case, between one of the Lenders, as secured party, and Borrower, as pledgor (the “Borrower Pledge Agreements”), and certain of HPP BREP V Holdco A LLC’s affiliates (each, a “Holdco A Guarantor” and collectively, the “Holdco A Guarantors”) have each entered into (i) with each Lender, a Pledge and Security Agreement dated as of December 31, 2015 (each, a “Holdco A Guarantor Pledge Agreement” and, collectively with the Borrower Pledge Agreements, the “Pledge Agreements”) and (ii) with the administrative agent and the Lenders, a Guarantee dated as of December 31, 2015 of the Borrower’s obligations under the Loan Agreement (each, a “Holdco A Guarantee” and collectively the “Holdco A Guarantees”). In addition, certain of HPP BREP V Holdco A LLC’s other affiliates (each, a “Holdco B Guarantor” and collectively, the “Holdco B Guarantors”) have each entered into, with the administrative agent and the Lenders, a Guarantee dated as of December 31, 2015 of the Borrower’s obligations under the Loan Agreement (each, a “Holdco B Guarantee” and, collectively with the Holdco A Guarantees, the Loan Agreement, and the Pledge Agreements, the “Loan Documents”). Each of the Borrower, the Holdco A Guarantors and the Holdco B Guarantors is affiliated with The Blackstone Group L.P. As of December 31, 2015, the Borrower has borrowed an aggregate of $350.0 million under the Loan Agreement. Subject to the satisfaction of certain conditions, including the pledge of Common Units by the Holdco B Guarantors referenced below, the Borrower may borrow up to an additional $150.0 million on or after March 1, 2016. The scheduled maturity date of the loans under the Loan Agreement is December 31, 2017, which may be extended at the election of the Borrower until December 31, 2018. Pursuant to the Pledge Agreements, to secure borrowings under the Loan Agreement, the Borrower and the Guarantors have collectively pledged 8,276,945 shares of common stock, par value $0.01 per share (“Common Stock”) of the Company and 23,460,446 common units of partnership interest (“Common Units”) in Hudson Pacific Properties, L.P., as well as their respective rights under the Registration Rights Agreement dated as of April 1, 2015 by and among the Company and the holders listed on Schedule I thereto (the “Registration Rights Agreement”). In addition, the Holdco B Guarantors have agreed to pledge an additional 29,166,672 Common Units, and their respective rights under the Registration Rights Agreement, within 10 business days following March 1, 2016, pursuant to pledge and security agreements substantially similar to the Pledge Agreements. Upon the occurrence of certain events that are customary for this type of loan, the Lenders may exercise their rights to require the Borrower to pre-pay the loan proceeds, post additional collateral, or foreclose on, and dispose of, the pledged shares of Common Stock and pledged Common Units in accordance with the Loan Documents. The Company did not independently verify the foregoing disclosure. In addition, the Company is not a party to the Loan Documents and has no obligations thereunder, but has delivered an Issuer Agreement to each of the Lenders in which it has, among other things, agreed to certain obligations relating to the pledged Common Stock and pledged Common Units and, subject to applicable law and stock exchange rules, agreed not to take any actions that are intended to materially hinder or delay the exercise of any remedies with respect to the pledged Common Stock and pledged Common Units.</t>
  </si>
  <si>
    <t>Commitments and Contingencies</t>
  </si>
  <si>
    <t>Commitments and Contingencies Disclosure [Abstract]</t>
  </si>
  <si>
    <t>Commitments and Contingencies Legal From time to time, the Company is party to various lawsuits, claims and other legal proceedings arising out of, or incident to, our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5 , the risk of material loss from such legal actions impacting the Company’s financial condition or results from operations has been assessed as remote. Concentrations As of December 31, 2015 , the majority of the Company’s properties were located in California, which exposes the Company to greater economic risks than if it owned a more geographically dispersed portfolio. A significant portion of the Company's rental revenue is derived from tenants in the media, entertainment and technology industries. As of December 31, 2015 approximately 15.8% and 32.0% of our rentable square feet were related to the media and entertainment and technology industries, respectively. As of December 31, 2015 , our 15 largest tenants represented approximately 24.8% of our rentable square feet. During 2015, no single tenant accounted for more than 10% . Letters of Credit As of December 31, 2015 , the Company has outstanding letters of credit totaling approximately $3.3 million under the unsecured revolving credit facility. The letters of credit are primarily related to utility company security deposit requirements.</t>
  </si>
  <si>
    <t>Quarterly Financial Information (unaudited)</t>
  </si>
  <si>
    <t>Quarterly Financial Information Disclosure [Abstract]</t>
  </si>
  <si>
    <t>Quarterly Financial Information (unaudited) The tables below presents selected quarterly information for 2015 and 2014 for the Company: Three months ended (1) December 31, 2015 September 30, 2015 June 30, 2015 March 31, 2015 Total revenues $ 154,651 $ 151,556 $ 151,819 $ 62,824 Income from operations 13,803 4,165 16,094 13,326 Net income (loss) (2,745 ) (1,828 ) (36,083 ) 24,574 Net (loss) income attributable to Hudson Pacific Properties, Inc. stockholders’ $ (6,460 ) $ (3,905 ) $ (25,243 ) $ 19,211 Net loss (income) from continuing operations attributable to common stockholders’ per share—basic and diluted $ (0.07 ) $ (0.04 ) $ (0.28 ) $ 0.25 Net loss attributable to common stockholders’ per share—basic and diluted $ (0.07 ) $ (0.04 ) $ (0.28 ) $ 0.25 Weighted average shares of common stock outstanding—basic and diluted 88,990,612 88,984,236 88,894,258 76,783,351 Three months ended (1) December 31, 2014 September 30, 2014 June 30, 2014 March 31, 2014 Total revenues $ 68,787 $ 68,155 $ 62,129 $ 55,596 Income from operations 11,640 12,622 13,195 11,220 Net (loss) income from discontinued operations — (38 ) (60 ) (66 ) Net income (loss) 885 11,415 6,689 4,533 Net loss attributable to Hudson Pacific Properties, Inc. stockholders’ $ (2,290 ) $ 7,620 $ 3,365 $ 1,260 Net loss (income) from continuing operations attributable to common stockholders’ per share—basic and diluted $ (0.03 ) $ 0.11 $ 0.05 $ 0.02 Net loss attributable to common stockholders’ per share—basic and diluted $ (0.03 ) $ 0.11 $ 0.05 $ 0.02 Weighted average shares of common stock outstanding — basic and diluted 66,512,651 66,506,179 66,485,639 63,625,751 ________________ (1) The summation of the quarterly financial data may not equal the annual number reported on the consolidated statements of operations due to rounding.</t>
  </si>
  <si>
    <t>Subsequent Events</t>
  </si>
  <si>
    <t>Subsequent Events [Abstract]</t>
  </si>
  <si>
    <t>Subsequent Events Bayhill disposition On January 14, 2016 , the Company sold its Bayhill office property for $215.0 million (before certain credits, prorations, and closing costs). Proceeds received were used to partially paydown our unsecured revolving credit facility. 2013 OPP Plan Payout On February 23, 2016, our compensation committee determined the final bonus pool under the Company's 2013 OPP Plan, and approved the grant of fully vested common stock and RSUs, which is an aggregate amount of $11.0 million , to the participants in accordance with the 2013 OPP. The RSUs will vest in equal annual installments on December 31, 2016 and December 31, 2017 based on continued employment, and carry tandem dividend equivalent rights. If we experience a change in control or a participant experiences a qualifying termination of employment, in either case, any unvested RSUs that remain outstanding will accelerate and vest in full upon such event. The following table sets forth the number of shares of common stock and the number of RSUs granted to each named executive officer: Common Stock Restricted Stock Units Victor Coleman 41,593 41,592 Mark Lammas 27,448 27,448 Christopher Barton 18,299 18,298 Alexander Vouvalides 13,724 13,724 Dale Shimoda 10,559 10,558 Obtained Board Approval For Share Repurchase Program E ffective January 20, 2016, the Company’s Board of Directors authorized a share repurchase program to buy up to $100.0 million of the Company’s outstanding common stock. The program may be implemented at the Company’s discretion at any time for up to one year from the date of approval. Repurchases, if and when made, would be compliant with the SEC’s Rule 10b-18, and subject to market conditions, applicable legal requirements and other factors. The repurchase program serves as another capital allocation tool for the Company, a means to return capital to shareholders from asset dispositions, which will be weighed against other potential investment opportunities. Significant Leasing Activity In February 2016 Netflix, the world’s leading Internet television network, executed a right of first refusal to lease the remaining five floors, or another 123,221 square feet, at the Company’s ICON development in Hollywood, California. As a result, the 323,000 -square-foot ICON office tower is now 100.0% pre-leased to Netflix with tenant build-out expected to commence in the third quarter of 2016.</t>
  </si>
  <si>
    <t>Schedule III - Consolidated Real Estate and Accumulated Depreciation</t>
  </si>
  <si>
    <t>SEC Schedule III, Real Estate and Accumulated Depreciation Disclosure [Abstract]</t>
  </si>
  <si>
    <t>Schedule III Consolidated Real Estate and Accumulated Depreciation</t>
  </si>
  <si>
    <t>Schedule III - Consolidated Real Estate and Accumulated Depreciation December 31, 2015 (In thousands) Initial Costs Cost Capitalized Subsequent to Acquisition Gross Carrying Amount at Accumulated Depreciation at December 31, 2015 (3) Year Built / Renovated Year Acquired Property name Encumbrances at December 31, 2015 Land Building &amp; Improvements Improvements Carrying Costs Land Building &amp; All Improvements Total Office Technicolor Building (1) $ — $ 6,599 $ 27,187 $ 25,206 $ 3,088 $ 6,599 $ 55,481 $ 62,080 $ (15,441 ) 2008 2007 875 Howard Street Property (1) — 18,058 41,046 9,568 1,270 18,058 51,884 69,942 (13,437 ) Various 2007 Del Amo — — 18,000 1,749 — — 19,749 19,749 (3,330 ) 1986 2010 9300 Wilshire — — 10,718 1,036 — — 11,754 11,754 (2,901 ) 1965/2001 2010 222 Kearny (1) — 7,563 23,793 3,497 — 7,563 27,290 34,853 (3,996 ) Various 2010 Rincon Center 102,309 58,251 110,656 14,579 — 58,251 125,235 183,486 (19,367 ) 1985 2010 1455 Market (1) — 41,226 34,990 43,618 — 41,226 78,608 119,834 (5,838 ) 1977 2010 10950 Washington 28,407 17,979 25,110 586 — 17,979 25,696 43,675 (4,174 ) Various 2010 604 Arizona (1) — 5,620 14,745 1,396 — 5,620 16,141 21,761 (1,912 ) 1950 2011 275 Brannan Street — 4,187 8,063 14,018 1,115 4,187 23,196 27,383 (3,291 ) 1906 2011 625 Second Street (1) — 10,744 42,650 1,877 — 10,744 44,527 55,271 (5,238 ) 1905 2011 6922 Hollywood — 16,608 72,392 4,781 — 16,608 77,173 93,781 (10,334 ) 1965 2011 10900 Washington — 1,400 1,200 735 — 1,400 1,935 3,335 (359 ) 1973 2012 901 Market Street 30,000 17,882 79,305 15,818 — 17,882 95,123 113,005 (9,764 ) 1912/1985 2012 Element LA 168,000 79,769 19,755 85,057 10,391 79,769 115,203 194,972 (2,439 ) 1949 2012, 2013 Pinnacle I 129,000 28,518 171,657 4,567 — 28,518 176,224 204,742 (15,745 ) 2002 2012 Pinnacle II 86,228 15,430 115,537 217 — 15,430 115,754 131,184 (8,658 ) 2005 2013 3401 Exposition — 14,120 11,319 11,351 1,028 14,120 23,698 37,818 (969 ) 1961 2013 First &amp; King — 35,899 184,437 7,078 — 35,899 191,515 227,414 (13,669 ) 1904/2009 2013 Met Park North 64,500 28,996 71,768 538 — 28,996 72,306 101,302 (5,341 ) 2000 2013 Northview — 4,803 41,191 78 — 4,803 41,269 46,072 (3,878 ) 1991 2013 3402 Pico (Existing) — 16,410 2,136 3,698 1,275 16,410 7,109 23,519 — 1950 2014 Merrill Place — 27,684 29,824 4,712 63 27,684 34,599 62,283 (2,892 ) Various 2014 Alaskan Way — — — 3,143 43 — 3,186 3,186 — Ongoing 2014 Jefferson — 6,040 31,960 4,193 1,158 6,040 37,311 43,351 — 1985 2014 Icon — — — 78,146 1,181 — 79,327 79,327 — Ongoing 2008 4th &amp; Traction — 12,140 37,110 4,274 877 12,140 42,261 54,401 — 1939 2015 405 Mateo — 13,040 26,960 566 428 13,040 27,954 40,994 — Various 2015 Palo Alto — — 326,033 1,107 — — 327,140 327,140 (9,326 ) 1971 2015 Initial Costs Cost Capitalized Subsequent to Acquisition Gross Carrying Amount at Accumulated Depreciation at December 31, 2015 (3) Year Built / Renovated Year Acquired Property name Encumbrances at December 31, 2015 Land Building &amp; Improvements Improvements Carrying Costs Land Building &amp; All Improvements Total Hillview — — 159,641 2,216 — — 161,857 161,857 (5,397 ) Various 2015 Embarcadero — 41,050 77,006 2,027 — 41,050 79,033 120,083 (2,261 ) 1984 2015 Foothill — — 133,994 7,271 — — 141,265 141,265 (5,200 ) Various 2015 Page Mill — — 147,625 583 — — 148,208 148,208 (4,912 ) 1970/2016 2015 Clocktower — — 93,949 80 — — 94,029 94,029 (2,403 ) 1983 2015 Lockheed — — 34,561 29 — — 34,590 34,590 (1,470 ) 1991 2015 2180 Sand Hill — 13,663 50,559 368 — 13,663 50,927 64,590 (1,131 ) 1973 2015 Towers at Shore Center — 72,673 144,188 2,278 — 72,673 146,466 219,139 (3,585 ) 2001 2015 Skyway Landing — 37,959 63,559 (106 ) — 37,959 63,453 101,412 (2,091 ) 2001 2015 Shorebreeze — 69,448 59,806 (78 ) — 69,448 59,728 129,176 (1,715 ) 1985/1989 2015 555 Twin Dolphin — 40,614 73,457 514 — 40,614 73,971 114,585 (2,027 ) 1989 2015 333 Twin Dolphin — 36,441 64,892 2,565 — 36,441 67,457 103,898 (1,712 ) 1985 2015 Peninsula Office Park — 109,906 104,180 3,981 — 109,906 108,161 218,067 (3,717 ) Various 2015 Metro Center — — 313,683 6,175 — — 319,858 319,858 (8,163 ) Various 2015 One Bay Plaza — 16,076 33,743 912 — 16,076 34,655 50,731 (1,228 ) 1980 2015 Concourse — 45,085 224,271 1,463 — 45,085 225,734 270,819 (7,118 ) Various 2015 Gateway — 33,117 121,217 2,836 — 33,117 124,053 157,170 (6,328 ) Various 2015 Metro Plaza — 16,038 106,156 1,921 — 16,038 108,077 124,115 (3,238 ) 1986 2015 1740 Technology — 8,052 49,486 1,734 — 8,052 51,220 59,272 (1,841 ) 1985 2015 Skyport Plaza — 29,033 153,844 207 — 29,033 154,051 183,084 (5,574 ) N/A 2015 Techmart Commerce — — 66,660 2,507 — — 69,167 69,167 (2,491 ) 1986 2015 Patrick Henry — 9,151 7,351 323 319 9,151 7,993 17,144 — 1982 2015 Campus Center — 59,460 79,604 13 — 59,460 79,617 139,077 (3,107 ) N/A 2015 Media &amp; Entertainment Sunset Gower (2) — 79,321 64,697 26,296 139 79,321 91,132 170,453 (18,577 ) Various 2007, 2011, 2012 Sunset Bronson (2) — 77,698 32,374 9,639 422 77,698 42,435 120,133 (11,489 ) Various 2008 Total $ 608,444 $ 1,283,751 $ 4,040,045 $ 422,943 $ 22,797 $ 1,283,751 $ 4,485,785 $ 5,769,536 $ (269,074 ) Real estate held for sale: Bayhill — 90,083 113,656 3,248 90,083 116,907 206,990 (3,650 ) Various 2015 $ 608,444 $ 1,373,834 $ 4,153,701 $ 426,191 $ 22,797 $ 1,373,834 $ 4,602,692 $ 5,976,526 $ (272,724 ) ______________________________ (1) These properties are secured under our line of credit, which, as of December 31, 2015 , has an outstanding balance of $230.0 million. (2) Interest on $92.0 million of the outstanding loan balance has been effectively capped at 5.97% and 4.25% per annum on $50.0 million and $42.0 million , respectively, of the loan through the use of two interest rate caps through February 11, 2016. On March 4, 2015, the terms of the loan were amended to enable the Company to draw up to an additional $160.0 million and to extend the maturity date from February 11, 2018 to March 4, 2019 with a one -year extension option. (3) The Company computes depreciation using the straight-line method over the estimated useful lives of 39 years for building and improvements, 15 years for land improvements, and over the shorter of asset life or life of the lease for tenant improvements. The aggregate gross cost of property included above for federal income tax purposes approximated $5.1 billion , unaudited as of December 31, 2015 . The following table reconciles the historical cost of total real estate held for investment and accumulated depreciation from January 1, 2013 to December 31, 2015 : Year Ended December 31, 2015 2014 2013 Total Investment in real estate, beginning of year $ 2,239,741 $ 2,035,330 $ 1,475,955 Additions during period: Acquisitions 3,699,289 114,008 538,322 Improvements, capitalized costs 198,561 128,018 89,707 Total additions during period 3,897,850 242,026 628,029 Deductions during period Disposal (fully depreciated assets and early terminations) (13,556 ) (23,977 ) (9,638 ) Cost of property sold (147,509 ) (13,638 ) (59,016 ) Total deductions during period (161,065 ) (37,615 ) (68,654 ) Ending balance, before reclassification to assets associated with real estate held for sale 5,976,526 2,239,741 2,035,330 Reclassification to assets associated with real estate held for sale (206,990 ) (68,446 ) (82,305 ) Total Investment in real estate, end of year $ 5,769,536 $ 2,171,295 $ 1,953,025 Total accumulated depreciation, beginning of year $ (142,561 ) $ (116,342 ) $ (85,184 ) Additions during period: Depreciation of real estate (151,066 ) (50,044 ) (41,454 ) Total additions during period (151,066 ) (50,044 ) (41,454 ) Deductions during period: Deletions 12,999 22,310 4,837 Write-offs due to sale 7,904 1,515 5,459 Total deductions during period 20,903 23,825 10,296 Ending balance, before reclassification to assets associated with real estate held for sale (272,724 ) (142,561 ) $ (116,342 ) Reclassification to assets associated with real estate held for sale 3,650 7,904 7,931 Total accumulated depreciation, end of year $ (269,074 ) $ (134,657 ) $ (108,411 )</t>
  </si>
  <si>
    <t>Schedule IV - Mortgage Loans on Real Estate</t>
  </si>
  <si>
    <t>Mortgage Loans on Real Estate [Abstract]</t>
  </si>
  <si>
    <t>Mortgage Loans on Real Estate</t>
  </si>
  <si>
    <t xml:space="preserve">Schedule IV - Mortgage Loan on Real Estate December 31, 2015 (In thousands) Description Interest Rate Final Maturity Date Periodic Payment Terms Prior Liens Face Amount of Mortgage Carrying Amount of Mortgage Principal Amount of Loans Subject to Delinquent Principal or Interest Subordinated debt: Office - Los Angeles, CA 11% 8/22/2016 Interest Only — $ 28,528 $ 28,684 — Total $ 28,528 $ 28,684 </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When the Company acquires properties that are considered business combinations, the purchase price is allocated to various components of the acquisition based upon the fair value of each component. The components include but are not limited to land, building and improvements, intangible assets related to above-and below-market leases, intangible assets related to in-place leases, debt and other assumed assets and liabilities. The initial allocation of the purchase price is based on management’s preliminary assessment, which may differ when final information becomes available. Subsequent adjustments made to the initial purchase price allocation are made within the allocation period, which typically does not exceed one year, within the Consolidated Balance Sheets. The Company assesses fair value based on level 2 and level 3 inputs within the fair value hierarchy, which includes estimated cash flow projections that utiliz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The fair value of acquired “above-and below-” market leases is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Acquisition-related expenses associated with acquisition of operating properties are expensed in the period incurred. Cost Capitalization The Company capitalizes direct construction and development costs, including predevelopment costs,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apitalized personnel costs were approximately $7.3 million and $3.1 million for the years ended December 31, 2015 and 2014 , respectively. Interest is capitalized on the construction in progress at a rate equal to the Company’s weighted average cost of debt. Capitalized interest was approximately $6.5 million and $6.9 million for the years ended December 31, 2015 and 2014 , respectively.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related to abandoned acquisitions or developments are charged to earnings. Expenditures for repairs and maintenance are expensed as they are incurred.</t>
  </si>
  <si>
    <t>Depreciation</t>
  </si>
  <si>
    <t>The properties are generally carried at cost less accumulated depreciation and amortization. The Company computes depreciation using the straight-line method over the estimated useful lives of 39 years for building and improvements, 15 years for land improvements, five or seven years for furniture and fixtures and equipment, and over the shorter of asset life or life of the lease for tenant improvements. Above- and below-market lease intangibles are amortized to revenue over the remaining non-cancellable lease terms and bargain renewal periods, if applicable. Other in-place lease intangibles are amortized to expense over the remaining non-cancellable lease term. Depreciation is discontinued when a property is identified as held for sale.</t>
  </si>
  <si>
    <t>Held for sale</t>
  </si>
  <si>
    <t>The Company classifies properties as held for sale when certain criteria set forth in Accounting Standard Codification (ASC) Topic 360, Property, Plant, and Equipment, are met. At the time a property is classified as held for sale, the Company reclassifies its assets and liabilities to held for sale in the Consolidated Balance Sheets for the periods presented and cease recognizing depreciation expense. Properties held for sale are reported at the lower of their carrying value or their estimated fair value, less estimated costs to sell.</t>
  </si>
  <si>
    <t>Impairment of Long-Lived Assets</t>
  </si>
  <si>
    <t xml:space="preserve">The Company assesses the carrying value of real estate assets and related intangibles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t>
  </si>
  <si>
    <t>Goodwill represents the excess of acquisition cost over the fair value of net tangible and identifiable intangible assets acquired and liabilities assumed in business acquisitions. The Company’s goodwill balance as of December 31, 2015 and 2014 , respectively, was $8.8 million . We do not amortize this asset but instead analyze it on an annual basis for impairment.</t>
  </si>
  <si>
    <t>Cash and Cash Equivalents</t>
  </si>
  <si>
    <t>Cash and cash equivalents are defined as cash on hand and in banks, plus all short-term investments with a maturity of three months or less when purchased. The Company maintains some of its cash in bank deposit accounts that, at times, may exceed the federally insured limit. No losses have been experienced related to such accounts.</t>
  </si>
  <si>
    <t>Restricted Cash</t>
  </si>
  <si>
    <t>Restricted cash consists of amounts held by lenders to provide for future real estate taxes and insurance expenditures, repairs and capital improvements reserves, general and other reserves and security deposits.</t>
  </si>
  <si>
    <t>Accounts Receivable and Allowance for Doubtful Accounts</t>
  </si>
  <si>
    <t>Accounts receivable consist of amounts due for monthly rents and other charges. The Company maintains an allowance for doubtful accounts for estimated losses resulting from tenant defaults or the inability of tenants to make contractual rent and tenant recovery payments. The Company monitors the liquidity and creditworthiness of its tenants and operators on an ongoing basis. This evaluation considers industry and economic conditions, property performance, credit enhancements and other factors. The Company evaluates the collectability of accounts receivable based on a combination of factors. The allowance for doubtful accounts is based on specific identification of uncollectible accounts and the Company’s historical collection experience. The Company recognizes an allowance for doubtful accounts based on the length of time the receivables are past due, the current business environment and the Company’s historical experience. Historical experience has been within management’s expectations.</t>
  </si>
  <si>
    <t>Revenue Recognition</t>
  </si>
  <si>
    <t>The Company recognizes rental revenue from tenants on a straight-line basis over the lease term when collectability is reasonably assured and the tenant has taken possession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Certain leases provide for additional rents contingent upon a percentage of the tenant’s revenue in excess of specified base amounts or other thresholds. Such revenue is recognized when actual results reported by the tenant, or estimates of tenant results, exceed the base amount or other thresholds. Such revenue is recognized only after the contingency has been removed (when the related thresholds are achieved), which may result in the recognition of rental revenue in periods subsequent to when such payments are received. Other property-related revenue is revenue that is derived from the tenants’ use of lighting, equipment rental, parking, power, HVAC and telecommunications (telephone and internet). Other property-related revenue is recognized when these items are provided.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The Company recognizes gains on sales of properties upon the closing of the transaction with the purchaser. Gains on properties sold are recognized using the full accrual method when (i) the collectability of the sales price is reasonably assured, (ii) the Company is not obligated to perform significant activities after the sale, (iii) the initial investment from the buyer is sufficient and (iv) other profit recognition criteria have been satisfied. Gains on sales of properties may be deferred in whole or in part until the requirements for gain recognition have been met.</t>
  </si>
  <si>
    <t>Deferred Financing Costs</t>
  </si>
  <si>
    <t>Deferred financing costs are amortized over the terms of the respective loans and</t>
  </si>
  <si>
    <t xml:space="preserve">The Company manages interest rate risk associated with borrowings by entering into interest rate contracts. The Company recognizes all interest rate contracts on the consolidated balance sheet on a gross basis at fair value. Interest rate contracts that are not effective hedges are adjusted to fair value and the changes in fair value are reflected as income or expense. If the interest rate contrac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The ineffective portion of an interest rate contract’s change in fair value is immediately recognized in earnings. </t>
  </si>
  <si>
    <t>Stock-Based Compensation</t>
  </si>
  <si>
    <t>The Company recognizes the expense for the fair value of equity-based compensation awards in accordance with ASC Topic 718, Compensation—Stock Compensation (referred to as ASC Topic 718). Grants of restricted stock, restricted stock units and performance units under the Company’s equity incentive award plans are accounted for under ASC Topic 718. The Company’s compensation committee will regularly consider the accounting implications of significant compensation decisions, especially in connection with decisions that relate to our equity incentive award plans and programs.</t>
  </si>
  <si>
    <t>Income Taxes</t>
  </si>
  <si>
    <t>The Company’s property-owning subsidiaries are limited liability companies and are treated as pass-through entities or disregarded entities (or, in the case of the entity that owns the 1455 Market Street property, a REIT)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the Company’s taxable year ended December 31, 2010. The Company believes that the Company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meet the various other requirements imposed by the Code relating to such matters as operating results, asset holdings, distribution levels and diversity of stock ownership. Provided that the Company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the Company’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has elected, together with one of the Company’s subsidiaries, to treat such subsidiary as a taxable REIT subsidiary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5, 2014, 2013, or 2012.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5 ,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1. Generally, the Company has assessed its tax positions for all open years, which include 2011 to 2015,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The Company’s interest rate contract agreements are classified as Level 2 and their fair value is derived from estimated values obtained from observable market data for similar instruments.</t>
  </si>
  <si>
    <t>Recently Issued Accounting Literature</t>
  </si>
  <si>
    <t xml:space="preserve">Changes to GAAP are established by Financial Accounting Standards Board (“FASB”), in the form of ASUs. The Company considers the applicability and impact of all ASUs. Recently issued ASUs not listed below are not expected to have a material impact on the Company’s consolidated financial statements, because either the ASU is not applicable or the impact is expected to be immaterial. On February 25, 2016, the FASB issued ASU 2016-02, Leases. ASU 2016-02 requires all lessees to record a lease liability at lease inception, with a corresponding right of use asset, except for short-term leases. Lessor accounting will not be fundamentally changed. ASU 2016-02 is effective for fiscals years beginning after December 15, 2018 and for annual and interim periods thereafter with early adoption permitted. The Company is currently assessing the impact on Company’s consolidated financial statements and notes to the consolidated financial statements. On May 28, 2014, the FASB issued ASU 2014-09, Revenue from Contracts with Customers . The guidance specifically notes that lease contracts with customers are a scope exception. The standard outlines a single comprehensive model for entities to use in accounting for revenues arising from contracts with customers. This update is effective for annual reporting periods (including interim periods) beginning after December 15, 2016, and early adoption is not permitted. The Company will adopt the guidance effective January 1, 2017 and is currently assessing the impact on the Company's consolidated financial statements and notes to the consolidated financial statements. On August 12, 2015, the FASB issued ASU 2015-14, Revenue from Contracts with Customers, to defer the effective date of ASU 2014-09, which outlines a single comprehensive model for entities to use in accounting for revenues arising from contracts with customers and notes that lease contracts with customers are a scope exception. Public business entities may elect to adopt the amendments as of the original effective date; however, adoption is required for annual reporting periods beginning after December 15, 2017. The Company is currently assessing the impact on its consolidated financial statements and notes to the consolidated financial statements. On February 18, 2015 the FASB issued ASU 2015-02, Consolidation ( “Topic 810” ): Amendments to the Consolidation Analysis ”, to amend the accounting guidance for consolidation. The standard simplifies the current guidance for consolidation and reduces the number of consolidation models through the elimination of the indefinite deferral of Statement 167. Additionally, the standard places more emphasis on risk of loss when determining a controlling financial interest. This update is effective for all entities for reporting periods (including interim periods) beginning after December 15, 2015, and early adoption is permitted. The Company expects to adopt the guidance effective January 1, 2016, and the adoption of the guidance is not anticipated to have a material impact on the Company’s consolidated financial statements and notes to the consolidated financial statements. On August 27, 2014, the FASB issued ASU 2014-15, Presentation of Financial Statements—Going Concern: Disclosure of Uncertainties about an Entity’s Ability to Continue as a Going Concern . This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update is effective for the annual period ending after December 15, 2016, and for annual and interim periods thereafter with early adoption permitted. The implementation of this update is not expected to have a material effect on the Company’s consolidated financial statements and notes to the consolidated financial statements. </t>
  </si>
  <si>
    <t>Summary of Significant Accounting Policies (Tables)</t>
  </si>
  <si>
    <t>Schedule of Accounts Receivable Net of Allowance for Uncollectible Tenant Receivables</t>
  </si>
  <si>
    <t>The following table represents the Company’s straight - line rent receivables net of allowance for doubtful accounts as of: December 31, 2015 December 31, 2014 Straight—line rent receivables $ 60,606 $ 33,560 Allowance for doubtful accounts (970 ) (554 ) Straight—line rent receivables, net $ 59,636 $ 33,006 The following table represents the Company’s accounts receivable net of allowance for doubtful accounts as of: December 31, 2015 December 31, 2014 Accounts receivable $ 22,180 $ 17,287 Allowance for doubtful accounts (1,021 ) (1,040 ) Accounts receivable, net $ 21,159 $ 16,247</t>
  </si>
  <si>
    <t>Investment in Real Estate (Tables)</t>
  </si>
  <si>
    <t>Income Statement, Balance Sheet and Additional Disclosures by Disposal Groups, Including Discontinued Operations [Line Items]</t>
  </si>
  <si>
    <t>Schedule of Real Estate Investment Property</t>
  </si>
  <si>
    <t>A summary of the activity of our investment in real estate including investment in real estate held for sale (Bayhill, First Financial and Tierrasanta) is as follows: Year Ended Year Ended Year Ended Investment in real estate Beginning balance $ 2,239,741 $ 2,035,330 $ 1,475,955 Acquisitions 3,699,289 114,008 538,322 Improvements, capitalized costs 198,561 128,018 89,707 Disposal (13,556 ) (23,977 ) (9,638 ) Cost of property sold (147,509 ) (13,638 ) (59,016 ) Ending Balance 5,976,526 2,239,741 2,035,330 Reclassification to assets associated with real estate held for sale (206,990 ) (68,446 ) (82,305 ) Total Investment in real estate $ 5,769,536 $ 2,171,295 $ 1,953,025 Accumulated depreciation Beginning balance $ (142,561 ) $ (116,342 ) $ (85,184 ) Depreciation expense (151,066 ) (50,044 ) (41,454 ) Disposals 12,999 22,310 4,837 Cost of property sold 7,904 1,515 5,459 Ending Balance (272,724 ) (142,561 ) (116,342 ) Reclassification to assets associated with real estate held for sale 3,650 7,904 7,931 Total Accumulated depreciation $ (269,074 ) $ (134,657 ) $ (108,411 )</t>
  </si>
  <si>
    <t>Schedule of Business Acquisitions, by Acquisition</t>
  </si>
  <si>
    <t>The following table represents our aggregate preliminary purchase price allocation for each of these acquisitions: EOP Northern California Portfolio 4th &amp; Traction 405 Mateo Date of Acquisition April 1, 2015 May 22, 2015 August 17, 2015 Total Consideration paid Cash consideration $ 1,715,346 $ 49,250 $ 40,000 $ 1,804,596 Common stock 87 — — 87 Additional paid-in capital 285,358 — — 285,358 Non-controlling common units in the Operating Partnership 1,814,936 — — 1,814,936 Total consideration $ 3,815,727 $ 49,250 $ 40,000 $ 3,904,977 Allocation of consideration paid Investment in real estate, net $ 3,610,039 $ 49,250 40,000 $ 3,699,289 Above-market leases (1) 28,759 — — 28,759 Below-market ground leases (2) 52,065 — — 52,065 Deferred leasing costs and in-place intangibles (3) 225,431 — — 225,431 Below-market leases (4) (99,472 ) — — (99,472 ) Above-market ground leases (5) (1,095 ) — — (1,095 ) Total consideration paid $ 3,815,727 $ 49,250 $ 40,000 $ 3,904,977 ________________ (1) Represents weighted-average amortization period of 3.0 years. (2) Represents weighted-average amortization period of 27.7 years. (3) Represents weighted-average amortization period of 3.6 years. (4) Represents weighted-average amortization period of 4.3 years. (5) Represents weighted-average amortization period of 25.4 years. During 2014, we acquired the following properties: Merrill Place, 3402 Pico Blvd. and 12655 Jefferson. The results of operations for each of these acquisitions are included in our consolidated statements of operations from the date of acquisition. The following table represents our final purchase price accounting for each of these acquisitions: Merrill Place 3402 Pico Blvd. 12655 Jefferson Date of Acquisition February 12, 2014 February 28, 2014 October 17, 2014 Total Consideration paid Cash consideration $ 57,034 $ 18,546 $ 38,000 $ 113,580 Total consideration $ 57,034 $ 18,546 $ 38,000 $ 113,580 Allocation of consideration paid Investment in real estate, net $ 57,508 $ 18,500 $ 38,000 $ 114,008 Above-market leases (1) 173 — — 173 Deferred leasing costs and lease intangibles (2) 3,163 — — 3,163 Below-market leases (3) (3,315 ) — — (3,315 ) Other (liabilities) asset assumed, net (495 ) 46 — (449 ) Total consideration paid $ 57,034 $ 18,546 $ 38,000 $ 113,580 ________________ (1) Represents weighted-average amortization period of 7.6 years. (2) Represents weighted-average amortization period of 4.8 years. (3) Represents weighted-average amortization period of 5.8 years.</t>
  </si>
  <si>
    <t>Business Acquisition, Pro Forma Information</t>
  </si>
  <si>
    <t>The table below shows the pro forma financial information (unaudited) for the years ended December 31, 2015 and 2014 as if the EOP Northern California Properties had been acquired as of January 1, 2014 . Year Ended December 31, 2015 2014 Total revenues $ 599,441 $ 572,277 Net loss $ (6,252 ) $ 26,293</t>
  </si>
  <si>
    <t>Discontinued Operations, Held-for-sale</t>
  </si>
  <si>
    <t>Schedule of Real Estate Held for Sale</t>
  </si>
  <si>
    <t>The following table sets forth the discontinued operations for the years ended December 31, 2015 , 2014 and 2013 for the City Plaza: Year Ended December 31, 2015 2014 2013 Total office revenues $ — $ — $ 4,321 Office operating expenses — (164 ) (1,961 ) Depreciation and amortization — — (789 ) (Loss) income from discontinued operations $ — $ (164 ) $ 1,571</t>
  </si>
  <si>
    <t>Disposal Group, Not Discontinued Operations</t>
  </si>
  <si>
    <t>The following table summarizes the components that comprise the assets and liabilities associated with real estate held for sale as of December 31, 2015 and 2014 : Year Ended December 31, 2015 2014 ASSETS Investment in real estate, net $ 203,340 $ 60,542 Restricted cash — 2,839 Straight-line rent receivables 1,788 2,151 Deferred leasing costs and lease intangibles, net 10,867 2,457 Other 400 176 Assets associated with real estate held for sale $ 216,395 $ 68,165 LIABILITIES AND EQUITY Liabilities: Notes payable $ — $ 42,080 Accounts payable and accrued liabilities 2,188 322 Other 11,104 443 Liabilities associated with real estate held for sale $ 13,292 $ 42,845</t>
  </si>
  <si>
    <t>Deferred Leasing Costs and Lease Intangibles, net (Tables)</t>
  </si>
  <si>
    <t>Schedule of Finite-Lived Intangible Assets and Liabilities</t>
  </si>
  <si>
    <t>The following summarizes our deferred leasing costs and lease intangibles as of: December 31, December 31, Above-market leases $ 38,481 $ 10,891 Accumulated amortization (17,210 ) (5,743 ) Above-market leases, net 21,271 5,148 Deferred leasing costs and in-place lease intangibles 352,276 130,370 Accumulated amortization (112,337 ) (39,939 ) Deferred leasing costs and in-place lease intangibles, net 239,939 90,431 Below-market ground leases 59,578 7,513 Accumulated amortization (2,757 ) (1,069 ) Below-market ground leases, net 56,821 6,444 Deferred leasing costs and lease intangibles assets, net $ 318,031 $ 102,023 Below-market leases 140,041 57,420 Accumulated amortization (45,882 ) (16,451 ) Below-market leases, net 94,159 40,969 Above-market ground leases 1,095 — Accumulated amortization (46 ) — Above-market ground leases, net 1,049 — Lease intangible liabilities, net $ 95,208 $ 40,969</t>
  </si>
  <si>
    <t>Schedule of Future Amortization Expense</t>
  </si>
  <si>
    <t>As of December 31, 2015 , the estimated aggregate amortization of deferred leasing costs and lease intangible assets, net for each of the next five years and thereafter are as follows: Year ended Above-market leases Deferred lease cost and in-place lease intangibles Below-market ground leases 2016 $ 11,242 $ 76,208 $ 2,182 2017 3,700 49,994 2,182 2018 3,030 30,275 2,182 2019 2,515 23,355 2,182 2020 386 13,099 2,182 Thereafter 398 47,008 45,911 $ 21,271 $ 239,939 $ 56,821</t>
  </si>
  <si>
    <t>Schedule of Amortization During Period</t>
  </si>
  <si>
    <t>The company recognized the following amortization related to deferred leasing cost and lease intangibles: For the Year Ended Consolidated Financial 2015 2014 2013 Statement Classification Above-market lease 12,534 2,026 2,542 Rental Revenue Below-market lease (34,607 ) (7,661 ) (8,570 ) Rental Revenue Deferred lease costs and in-place lease intangibles 91,965 20,879 24,374 Depreciation and amortization expense Above-market ground lease (46 ) — — Office operating expenses Below-market ground lease 1,688 248 247 Office operating expenses</t>
  </si>
  <si>
    <t>Schedule of Estimated Amortization Income</t>
  </si>
  <si>
    <t>As of December 31, 2015 the estimated amortization of below-market leases, net for each of the next five years and thereafter are as follows: Year ended Below-market lease Above-market ground leases 2016 $ 30,319 $ 43 2017 21,663 43 2018 13,669 43 2019 10,778 43 2020 7,450 43 Thereafter 10,280 834 $ 94,159 $ 1,049</t>
  </si>
  <si>
    <t>Notes Payable (Tables)</t>
  </si>
  <si>
    <t>Schedule of Notes Payable</t>
  </si>
  <si>
    <t>The following table summarizes the balance of the Company’s indebtedness as of December 31, 2015 and December 31, 2014 . December 31, 2015 December 31, 2014 Notes Payable $ 2,278,445 $ 915,003 Less: unamortized loan premium and deferred financing costs, net (1) (17,729 ) (2,320 ) Notes Payable, net $ 2,260,716 $ 912,683 ________________ (1) Unamortized loan premium and deferred financing costs exclude debt issuance costs, net related to establishing the Company’s unsecured revolving credit facility and undrawn term loans. These costs are presented within prepaid expenses and other assets in the consolidated balance sheets. See the discussion of the adoption of ASU 2015-03 and ASU 2015-15 in Note 2.</t>
  </si>
  <si>
    <t>Schedule of Long-term Debt Instruments</t>
  </si>
  <si>
    <t>The following table sets forth information as of December 31, 2015 and December 31, 2014 with respect to the Company’s outstanding indebtedness. December 31, 2015 December 31, 2014 Principal Amount Unamortized Loan Premium and Deferred Financing Costs, net Principal Amount Unamortized Loan Premium and Deferred Financing Costs, net Interest Rate (1) Contractual Maturity Date Unsecured Loans Unsecured Revolving Credit Facility (2) $ 230,000 $ — $ 130,000 $ — LIBOR+1.15% to 1.85% 4/1/2019 (10) 5-Year Term Loan due April 2020 (2)(3) 550,000 (5,571 ) 150,000 (870 ) LIBOR+1.30% to 2.20% 4/1/2020 5-Year Term Loan due November 2020 (2) — — — — LIBOR +1.30% to 2.20% 11/17/2020 7-Year Term Loan due April 2022 (2)(4) 350,000 (2,656 ) — — LIBOR +1.60% to 2.55% 4/1/2022 7-Year Term Loan due November 2022 (2) — — — — LIBOR + 1.60% to 2.55% 11/17/2022 Series A Notes 110,000 (1,011 ) — — 4.34% 1/2/2023 Series B Notes 259,000 (2,378 ) — — 4.69% 12/16/2025 Series C Notes 56,000 (509 ) — — 4.79% 12/16/2027 Total Unsecured Loans $ 1,555,000 $ (12,125 ) $ 280,000 $ (870 ) Mortgage Loans Mortgage loan secured by Pinnacle II (5) $ 86,228 $ 1,310 (6) $ 87,421 3,056 (6) 6.31% 9/6/2016 Mortgage loan secured by 901 Market 30,000 (119 ) 49,600 (434 ) LIBOR+2.25% 10/31/2016 Mortgage loan secured by Rincon Center (7) 102,309 (355 ) 104,126 (518 ) 5.13% 5/1/2018 Mortgage loan secured by Sunset Gower/Sunset Bronson (8)(9) 115,001 (2,232 ) 97,000 (678 ) LIBOR+2.25% 3/4/2019 Mortgage loan secured by Met Park North (10) 64,500 (509 ) 64,500 (521 ) LIBOR+1.55% 8/1/2020 Mortgage loan secured by 10950 Washington (7) 28,407 (421 ) 28,866 (493 ) 5.32% 3/11/2022 Mortgage loan secured by Pinnacle I (11) 129,000 (694 ) 129,000 (796 ) 3.95% 11/7/2022 Mortgage loan secured by Element L.A. 168,000 (2,584 ) 59,490 (1,066 ) 4.59% 11/6/2025 Mortgage loan secured by 275 Brannan — — 15,000 — LIBOR+2.00% N/A Total mortgage loans before mortgage loan on real estate held for sale $ 723,445 $ (5,604 ) $ 635,003 $ (1,450 ) Total $ 2,278,445 $ (17,729 ) $ 915,003 $ (2,320 ) Mortgage loan on real estate held for sale Mortgage loan secured by First Financial (12) $ — $ — $ 42,449 $ (369 ) 4.58% N/A _________________ (1) Interest rate with respect to indebtedness is calculated on the basis of a 360 -day year for the actual days elapsed, excluding the amortization of loan fees and costs. Interest rates are as of December 31, 2015 , which may be different than the interest rates as of December 31, 2014 for corresponding indebtedness. (2) The Company has the option to make an irrevocable election to change the interest rate depending on the Company’s credit rating. As of December 31, 2015 , no such election has been made. (3) Effective May 1, 2015, $300.0 million of the $550.0 million term loan has been effectively fixed at 2.66% to 3.56% per annum through the use of an interest rate swap. See Note 6 for details. (4) Effective May 1, 2015, the outstanding balance of the term loan has been effectively fixed at 3.21% to 4.16% per annum through the use of an interest rate swap. See Note 6 for details. (5) This loan bore interest only for the first five years. Beginning with the payment due October 6, 2011, monthly debt service includes annual debt amortization payments based on a 30 -year amortization schedule with a balloon payment at maturity. (6) Represents unamortized amount of the non-cash mark-to-market adjustment. (7) Monthly debt service includes annual debt amortization payments based on a 30 -year amortization schedule with a balloon payment at maturity. (8) Interest on $92.0 million of the outstanding loan balance has been effectively capped at 5.97% and 4.25% per annum on $50.0 million and $42.0 million , respectively, of the loan through the use of two interest rate caps through February 11, 2016. See Note 6 for details. (9) The maturity date may be extended once for an additional one -year term. (10) This loan bears interest only. Interest on the full loan amount has been effectively fixed at 3.71% per annum through use of an interest rate swap. See Note 6 for details. (11) This loan bears interest only for the first five years. Beginning with the payment due December 6, 2017, monthly debt service will include annual debt amortization payments based on a 30 -year amortization schedule with a balloon payment at maturity. (12) This loan has been recorded as part of the liabilities associated with real estate held for sale as of December 31, 2014. The property was sold in 2015.</t>
  </si>
  <si>
    <t>Schedule of Restricted Cash and Cash Equivalents</t>
  </si>
  <si>
    <t>Included in restricted cash on the Company’s consolidated balance sheets at December 31, 2015 and December 31, 2014 , are lockbox and reserve funds as follows: Property December 31, 2015 December 31, 2014 Rincon Center $ 14,237 $ 10,936 Pinnacle I 1,792 2,099 Element LA 1,149 — 10950 Washington 1,014 775 Pinnacle II 722 434 $ 18,914 $ 14,244</t>
  </si>
  <si>
    <t>Schedule of Maturities of Long-term Debt</t>
  </si>
  <si>
    <t>The minimum future annual principal payments due on the Company’s secured and unsecured notes payable at December 31, 2015 , excluding the non-cash loan premium amortization, were as follows: Year ended Annual Principal Payments 2016 $ 118,452 2017 2,705 2018 216,322 2019 2,885 2020 847,493 Thereafter 1,090,588 Total $ 2,278,445</t>
  </si>
  <si>
    <t>Future Minimum Base Rents and Future Minimum Lease Payments (Tables)</t>
  </si>
  <si>
    <t>Schedule of Future Minimum Rental Payments for Operating Leases</t>
  </si>
  <si>
    <t>Future minimum base rents under our operating leases in each of the next five years and thereafter are as follows: Year Ended Non-cancelable Subject to early termination options Total 2016 $ 454,744 $ 2,828 $ 457,572 2017 386,814 7,682 394,496 2018 302,046 26,175 328,221 2019 252,028 28,477 280,505 2020 184,297 7,569 191,866 Thereafter 634,613 24,982 659,595 Total $ 2,214,542 $ 97,713 $ 2,312,255</t>
  </si>
  <si>
    <t>Operating Leases of Lessee Disclosure</t>
  </si>
  <si>
    <t>The following table summarizes our ground lease terms related to properties that are held subject to long-term noncancellable ground lease obligations: Property Expiration Date Notes Sunset Gower 3/31/2060 Every 7 years rent adjusts to 7.5% of Fair Market Value ( “ FMV ” ) of the land.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9300 Wilshire Blvd. 8/14/2032 Additional rent is the sum by which 6% of gross rental from the prior calendar year exceeds the Minimum Rent. 222 Kearny Street 6/14/2054 Minimum annual rent is the greater of $975 thousand or 20% of the first $8.0 million of the tenant ’ s “Operating Income” during any “Lease Year,” as such terms are defined in the ground lease. 1500 Page Mill Center 11/30/2041 Minimum annual rent (adjusted on 1/1/2019 and 1/1/2029) plus 25% of adjusted gross income ( “ AGI ” ), less minimum annual rent. Clocktower Square 9/26/2056 Minimum annual rent (adjusted every 10 years) plus 25% of AGI less minimum annual rent. Palo Alto Square 11/30/2045 Minimum annual rent (adjusted every 10 years starting 1/1/2022) plus 25% of AGI less minimum annual rent. Lockheed Building 7/31/2040 The ground rent is the greater of the minimum annual rent or percentage annual rent. The minimum annual rent is the lesser of 10% of FMV of the land or the previous year’s minimum annual rent plus 75% of consumer price index, or CPI, increase. Percentage annual rent is improvements lessee ’ s base rent x 24.125%. Foothill Research 6/30/2039 The ground rent is the greater of the minimum annual rent or percentage annual rent. The minimum annual rent is the lesser of 10% of FMV of the land or the previous year’s minimum annual rent plus 75% of CPI increase. Percentage annual rent is gross income x 24.125%. 3400 Hillview 10/31/2040 The ground rent is the greater of the minimum annual rent or percentage annual rent. The minimum annual rent until October 31, 2017 is the lesser of 10% of FMV of the land or $1.0 million grown at 75% of the cumulative increases in CPI from October 1989. Thereafter, minimum annual rent is the lesser of 10% of FMV of the land or the minimum annual rent as calculated as of November 1, 2017 plus 75% of subsequent cumulative CPI changes. Percentage annual rent is gross income x 24.125%. This lease has been prepaid through October 31, 2017. Metro Center 989 4/29/2054 Every 10 years rent adjusts to 7.233% of FMV of the land (since 2008) and rent also adjusts every 10 years to reflect the change in CPI from the preceding FMV adjustment date (since 2013). Metro Center Retail 4/29/2054 Every 10 years rent adjusts to 7.233% of FMV of the land (since 2008) and rent also adjusts every 10 years to reflect the change in CPI from the preceding FMV adjustment date (since 2013). Metro Center Tower 4/29/2054 Every 10 years rent adjusts to 7.233% of FMV of the land (since 2008) and rent also adjusts every 10 years to reflect the change in CPI from the preceding FMV adjustment date (since 2013). Techmart Commerce Center 5/31/2053 Subject to a 10% increase every 5 years.</t>
  </si>
  <si>
    <t>Schedule of Future Minimum Lease Payments</t>
  </si>
  <si>
    <t>The following table provides information regarding our future minimum lease payments for our ground leases and corporate office lease at December 31, 2015 (before the impact of extension options, if applicable): Year Ended Ground Leases (1)(2)(3) Operating Leases 2016 $ 12,085 $ 1,662 2017 12,208 2,072 2018 14,070 2,134 2019 14,120 2,198 2020 14,120 2,264 Thereafter 413,927 11,487 Total $ 480,530 $ 21,817 __________________ (1) In situations where ground lease obligation adjustments are based on third-party appraisals of fair market land value, the future minimum lease amounts above include the lease rental obligations in affect as of December 31, 2015. (2) In situations where ground lease obligation adjustments are based on CPI adjustment, the future minimum lease amounts above include the lease rental obligations in affect as of December 31, 2015. (3) In situations where ground lease obligation adjustments are based on the percentages of gross income that exceeds the minimum annual rent, the future minimum lease amounts above include the lease rental obligations in affect as of December 31, 2015</t>
  </si>
  <si>
    <t>Fair Value of Financial Instruments (Tables)</t>
  </si>
  <si>
    <t>Fair Value Measurements, Recurring and Nonrecurring</t>
  </si>
  <si>
    <t xml:space="preserve"> December 31, 2015 December 31, 2014 Carrying Value Fair Value Carrying Value Fair Value Notes payable (1) $ 2,279,755 $ 2,284,429 $ 960,508 $ 969,259 Notes receivable 28,684 28,684 28,268 28,268 Interest rate contract assets 2,061 2,061 3 3 Interest rate contract liabilities 2,010 2,010 1,750 1,750 _________________ (1) Amounts represent total notes payable including amounts reclassified to held for sale and unamortized loan premium, excluding deferred financing fees, net.</t>
  </si>
  <si>
    <t>Equity (Tables)</t>
  </si>
  <si>
    <t>Schedule of Accumulated Other Comprehensive Income (Loss)</t>
  </si>
  <si>
    <t>The tables below present the effect of the Company’s interest rate contracts on the Consolidated Statements of Comprehensive Income (expense) for the years ended December 31, 2015 , 2014 , and 2013 . Year Ended December 31, 2015 2014 2013 Beginning Balance of OCI related to interest rate contracts $ 2,661 $ 1,162 $ 1,465 Unrealized Loss Recognized in OCI Due to Change in Fair Value of interest rate contracts 7,663 1,939 (121 ) Loss Reclassified from OCI into Income (as Interest Expense) (10,260 ) (440 ) (182 ) Net Change in OCI $ (2,597 ) $ 1,499 $ (303 ) Ending Balance of Accumulated OCI Related to Derivatives $ 64 $ 2,661 $ 1,162 Allocation of OCI, non-controlling interests 1,017 (218 ) (165 ) Accumulated other comprehensive deficit $ 1,081 $ 2,443 $ 997</t>
  </si>
  <si>
    <t>Reconciliation Of Equity From Statement Of Equity To Statement Of Operations</t>
  </si>
  <si>
    <t>The following table reconciles the net (loss) income allocated to common stock and Operating Partnership units on the Consolidated Statements of Equity to the common stock and Operating Partnership unit net (loss) income allocation on the Consolidated Statements of Operations for the year ended: Hudson Pacific Properties, Inc. Hudson Pacific Properties, L.P. 2015 2014 2013 2015 2014 2013 Net (loss) income allocation for common stock or common units on the Consolidated Statements of Equity $ (10,071 ) $ 10,229 $ (14,533 ) $ (32,040 ) $ 10,588 $ (15,166 ) Net income attributable to restricted shares (356 ) (274 ) (300 ) (356 ) (274 ) (300 ) Series B transaction costs allocation (5,970 ) — — (5,970 ) — — Net (loss) income allocation for common stock or common units on the Consolidated Statements of Operations $ (16,397 ) $ 9,955 $ (14,833 ) $ (38,366 ) $ 10,314 $ (15,466 )</t>
  </si>
  <si>
    <t>Schedule of Dividends</t>
  </si>
  <si>
    <t>The Company’s dividends related to its common stock (CUSIP #444097109) and described above under “Dividends,” will be classified for United States federal income tax purposes as follows (unaudited): Ordinary Dividends Record Date Payment Date Distributions per Share Total Non-qualified Qualified Return of Capital 3/20/2015 3/30/2015 $ 0.12500 $ 0.12500 $ 0.12500 $ — $ — 6/20/2015 6/30/2015 0.12500 0.12500 0.12500 — — 9/20/2015 9/30/2015 0.12500 0.12500 0.12500 — — 12/20/2015 12/30/2015 0.20000 0.20000 0.20000 — — Total $ 0.57500 $ 0.57500 $ 0.57500 $ — $ — 100 % 100 % — % The Company’s dividends related to its 8.375% Series B Cumulative Preferred Stock (CUSIP #444097208) and described above under “Dividends” will be classified for United States federal income tax purposes as follows (unaudited): Ordinary Dividends Record Date Payment Date Distributions per Share Total Non-qualified Qualified 3/20/2015 3/30/2015 $ 0.52344 $ 0.52344 $ 0.52344 $ — 6/20/2015 6/30/2015 0.52344 0.52344 0.52344 — 9/20/2015 9/30/2015 0.52344 0.52344 0.52344 — 11/9/2015 12/10/2015 0.40712 0.40712 0.40712 — Total $ 1.97744 $ 1.97744 $ 1.97744 $ —</t>
  </si>
  <si>
    <t>Schedule of Nonvested Restricted Stock Units Activity</t>
  </si>
  <si>
    <t>The following table summarizes the restricted share activity for the year ended December 31, 2015 and status of all unvested restricted share awards to our non-employee board members and employees at December 31, 2015 : Unvested Shares Shares Weighted-Average Grant-Date Fair Value Balance at December 31, 2013 541,180 $ 19.98 Granted 281,491 29.38 Vested (275,051 ) 16.83 Canceled (3,913 ) 20.44 Balance at December 31, 2014 543,707 $ 26.43 Granted 629,504 29.01 Vested (335,544 ) 24.80 Canceled (9,717 ) 38.17 Balance at December 31, 2015 827,950 $ 28.92 Year Ended December 31, Non-Vested Shares Issued Weighted Average Grant - dated Fair Value Vested Shares Total Vest-Date Fair Value (in thousands) 2015 629,504 $ 29.01 (335,544 ) $ 9,606 2014 281,491 29.38 (275,051 ) 9,794 2013 263,039 22.16 (350,788 ) 7,664</t>
  </si>
  <si>
    <t>Quarterly Financial Information (unaudited) (Tables)</t>
  </si>
  <si>
    <t>Schedule of Quarterly Financial Information</t>
  </si>
  <si>
    <t>The tables below presents selected quarterly information for 2015 and 2014 for the Company: Three months ended (1) December 31, 2015 September 30, 2015 June 30, 2015 March 31, 2015 Total revenues $ 154,651 $ 151,556 $ 151,819 $ 62,824 Income from operations 13,803 4,165 16,094 13,326 Net income (loss) (2,745 ) (1,828 ) (36,083 ) 24,574 Net (loss) income attributable to Hudson Pacific Properties, Inc. stockholders’ $ (6,460 ) $ (3,905 ) $ (25,243 ) $ 19,211 Net loss (income) from continuing operations attributable to common stockholders’ per share—basic and diluted $ (0.07 ) $ (0.04 ) $ (0.28 ) $ 0.25 Net loss attributable to common stockholders’ per share—basic and diluted $ (0.07 ) $ (0.04 ) $ (0.28 ) $ 0.25 Weighted average shares of common stock outstanding—basic and diluted 88,990,612 88,984,236 88,894,258 76,783,351 Three months ended (1) December 31, 2014 September 30, 2014 June 30, 2014 March 31, 2014 Total revenues $ 68,787 $ 68,155 $ 62,129 $ 55,596 Income from operations 11,640 12,622 13,195 11,220 Net (loss) income from discontinued operations — (38 ) (60 ) (66 ) Net income (loss) 885 11,415 6,689 4,533 Net loss attributable to Hudson Pacific Properties, Inc. stockholders’ $ (2,290 ) $ 7,620 $ 3,365 $ 1,260 Net loss (income) from continuing operations attributable to common stockholders’ per share—basic and diluted $ (0.03 ) $ 0.11 $ 0.05 $ 0.02 Net loss attributable to common stockholders’ per share—basic and diluted $ (0.03 ) $ 0.11 $ 0.05 $ 0.02 Weighted average shares of common stock outstanding — basic and diluted 66,512,651 66,506,179 66,485,639 63,625,751 ________________ (1) The summation of the quarterly financial data may not equal the annual number reported on the consolidated statements of operations due to rounding.</t>
  </si>
  <si>
    <t>Subsequent Events (Tables)</t>
  </si>
  <si>
    <t>Schedule of Subsequent Events</t>
  </si>
  <si>
    <t>The following table sets forth the number of shares of common stock and the number of RSUs granted to each named executive officer: Common Stock Restricted Stock Units Victor Coleman 41,593 41,592 Mark Lammas 27,448 27,448 Christopher Barton 18,299 18,298 Alexander Vouvalides 13,724 13,724 Dale Shimoda 10,559 10,558</t>
  </si>
  <si>
    <t>Organization (Details) ft² in Millions, $ in Millions</t>
  </si>
  <si>
    <t>Apr. 01, 2015USD ($)ft²projectpropertyshares</t>
  </si>
  <si>
    <t>Dec. 31, 2015property</t>
  </si>
  <si>
    <t>Office Properties</t>
  </si>
  <si>
    <t>Business Acquisition</t>
  </si>
  <si>
    <t>Number of real estate properties</t>
  </si>
  <si>
    <t>Media and Entertainment Properties</t>
  </si>
  <si>
    <t>EOP Northern California Portfolio</t>
  </si>
  <si>
    <t>Area of real estate property | ft²</t>
  </si>
  <si>
    <t>Payments to acquire businesses | $</t>
  </si>
  <si>
    <t>Shares issued as consideration for business combination | shares</t>
  </si>
  <si>
    <t>EOP Northern California Portfolio | Office Building</t>
  </si>
  <si>
    <t>Number of real estate properties acquired</t>
  </si>
  <si>
    <t>EOP Northern California Portfolio | Development Parcel</t>
  </si>
  <si>
    <t>Real estate development projects acquired | project</t>
  </si>
  <si>
    <t>Summary of Significant Accounting Policies - Narrative (Details)</t>
  </si>
  <si>
    <t>Aug. 19, 2014USD ($)</t>
  </si>
  <si>
    <t>Dec. 31, 2015USD ($)interest_rate_contractindicatorproperty</t>
  </si>
  <si>
    <t>Dec. 31, 2014USD ($)interest_rate_contractindicatorproperty</t>
  </si>
  <si>
    <t>Accounting Policies [Line Items]</t>
  </si>
  <si>
    <t>Capitalized personnel costs</t>
  </si>
  <si>
    <t>Capitalized interest</t>
  </si>
  <si>
    <t>Construction costs capitalization period after substantially complete</t>
  </si>
  <si>
    <t>1 year</t>
  </si>
  <si>
    <t>Number of properties held for sale | property</t>
  </si>
  <si>
    <t>Goodwill impairment indicators noted | indicator</t>
  </si>
  <si>
    <t>Allowance for doubtful accounts</t>
  </si>
  <si>
    <t>Notes Receivable</t>
  </si>
  <si>
    <t>Notes receivable, maximum principal</t>
  </si>
  <si>
    <t>Notes receivable, share of maximum principal, percentage</t>
  </si>
  <si>
    <t>23.77%</t>
  </si>
  <si>
    <t>Notes receivable, share of maximum principal, amount</t>
  </si>
  <si>
    <t>Note receivable, interest rate</t>
  </si>
  <si>
    <t>11.00%</t>
  </si>
  <si>
    <t>Commitment fee earned</t>
  </si>
  <si>
    <t>Notes receivable from loan acquired</t>
  </si>
  <si>
    <t>Income tax expense</t>
  </si>
  <si>
    <t>Cash Flow Hedging</t>
  </si>
  <si>
    <t>Derivative Financial Instruments</t>
  </si>
  <si>
    <t>Number of interest rate contracts | interest_rate_contract</t>
  </si>
  <si>
    <t>Allowance for Straight-Line Receivables</t>
  </si>
  <si>
    <t>Building Improvements</t>
  </si>
  <si>
    <t>Estimated useful life</t>
  </si>
  <si>
    <t>39 years</t>
  </si>
  <si>
    <t>Land Improvements</t>
  </si>
  <si>
    <t>15 years</t>
  </si>
  <si>
    <t>Furniture and Fixtures | Minimum</t>
  </si>
  <si>
    <t>5 years</t>
  </si>
  <si>
    <t>Furniture and Fixtures | Maximum</t>
  </si>
  <si>
    <t>7 years</t>
  </si>
  <si>
    <t>Notes Payable | New Accounting Pronouncement, Early Adoption, Effect</t>
  </si>
  <si>
    <t>Deferred finance costs, net</t>
  </si>
  <si>
    <t>Prepaid Expenses and Other Current Assets | New Accounting Pronouncement, Early Adoption, Effect</t>
  </si>
  <si>
    <t>Summary of Significant Accounting Policies - Accounts Receivable Net of Allowance for Uncollectable Tenant Receivables (Details) - USD ($) $ in Thousands</t>
  </si>
  <si>
    <t>Accounts, Notes, Loans and Financing Receivable [Line Items]</t>
  </si>
  <si>
    <t>Straight—line rent receivables, net</t>
  </si>
  <si>
    <t>Straight—line rent receivables</t>
  </si>
  <si>
    <t>Investment in Real Estate - Real Estate Investment Property (Details) - USD ($) $ in Thousands</t>
  </si>
  <si>
    <t>Investment in real estate</t>
  </si>
  <si>
    <t>Beginning balance</t>
  </si>
  <si>
    <t>Acquisitions</t>
  </si>
  <si>
    <t>Improvements, capitalized costs</t>
  </si>
  <si>
    <t>Disposal</t>
  </si>
  <si>
    <t>Cost of property sold</t>
  </si>
  <si>
    <t>Ending Balance</t>
  </si>
  <si>
    <t>Reclassification to assets associated with real estate held for sale</t>
  </si>
  <si>
    <t>Accumulated depreciation</t>
  </si>
  <si>
    <t>Depreciation expense</t>
  </si>
  <si>
    <t>Disposals</t>
  </si>
  <si>
    <t>[1]</t>
  </si>
  <si>
    <t>Total Accumulated depreciation</t>
  </si>
  <si>
    <t>The Company computes depreciation using the straight-line method over the estimated useful lives of 39 years for building and improvements, 15 years for land improvements, and over the shorter of asset life or life of the lease for tenant improvements.</t>
  </si>
  <si>
    <t>Investment in Real Estate - Purchase Price Allocation for Acquisition (Details) - USD ($)</t>
  </si>
  <si>
    <t>Aug. 17, 2015</t>
  </si>
  <si>
    <t>May 22, 2015</t>
  </si>
  <si>
    <t>Apr. 01, 2015</t>
  </si>
  <si>
    <t>Oct. 17, 2014</t>
  </si>
  <si>
    <t>Feb. 28, 2014</t>
  </si>
  <si>
    <t>Feb. 12, 2014</t>
  </si>
  <si>
    <t>Consideration paid</t>
  </si>
  <si>
    <t>Cash consideration</t>
  </si>
  <si>
    <t>Total consideration</t>
  </si>
  <si>
    <t>Allocation of consideration paid</t>
  </si>
  <si>
    <t>Above-market leases</t>
  </si>
  <si>
    <t>Below-market ground leases</t>
  </si>
  <si>
    <t>Deferred leasing costs and in-place intangibles</t>
  </si>
  <si>
    <t>Below-market leases</t>
  </si>
  <si>
    <t>Above-market ground leases</t>
  </si>
  <si>
    <t>Other (liabilities) asset assumed, net</t>
  </si>
  <si>
    <t>Total consideration paid</t>
  </si>
  <si>
    <t>Equity consideration</t>
  </si>
  <si>
    <t>EOP Northern California Portfolio | Below Market Lease</t>
  </si>
  <si>
    <t>Weighted average amortization period</t>
  </si>
  <si>
    <t>4 years 3 months 21 days</t>
  </si>
  <si>
    <t>EOP Northern California Portfolio | Above Market Ground Lease</t>
  </si>
  <si>
    <t>25 years 4 months 21 days</t>
  </si>
  <si>
    <t>EOP Northern California Portfolio | Above-market leases</t>
  </si>
  <si>
    <t>3 years</t>
  </si>
  <si>
    <t>EOP Northern California Portfolio | Below-market ground leases</t>
  </si>
  <si>
    <t>27 years 8 months 21 days</t>
  </si>
  <si>
    <t>EOP Northern California Portfolio | Deferred Leasing Costs and Lease Intangibles, Net</t>
  </si>
  <si>
    <t>3 years 6 months 21 days</t>
  </si>
  <si>
    <t>4th &amp; Traction</t>
  </si>
  <si>
    <t>405 Mateo</t>
  </si>
  <si>
    <t>Merrill Place</t>
  </si>
  <si>
    <t>Merrill Place | Below Market Lease</t>
  </si>
  <si>
    <t>5 years 9 months 21 days</t>
  </si>
  <si>
    <t>Merrill Place | Above-market leases</t>
  </si>
  <si>
    <t>7 years 6 months 21 days</t>
  </si>
  <si>
    <t>Merrill Place | Deferred Leasing Costs and Lease Intangibles, Net</t>
  </si>
  <si>
    <t>4 years 9 months 21 days</t>
  </si>
  <si>
    <t>3402 Pico Blvd.</t>
  </si>
  <si>
    <t>12655 Jefferson</t>
  </si>
  <si>
    <t>Common Stock | EOP Northern California Portfolio</t>
  </si>
  <si>
    <t>Additional Paid in Capital | EOP Northern California Portfolio</t>
  </si>
  <si>
    <t>Hudson Pacific Partners, L.P. | Non-controlling Common Units in the Operating Partnership</t>
  </si>
  <si>
    <t>Hudson Pacific Partners, L.P. | Non-controlling Common Units in the Operating Partnership | EOP Northern California Portfolio</t>
  </si>
  <si>
    <t>Investment in Real Estate - Pro Forma Information (Details) - EOP Northern California Portfolio - USD ($) $ in Thousands</t>
  </si>
  <si>
    <t>Business Acquisition, Pro Forma Information, Nonrecurring Adjustment [Line Items]</t>
  </si>
  <si>
    <t>Net loss</t>
  </si>
  <si>
    <t>Investment in Real Estate - Schedule of Dispositions (Details) - USD ($) $ in Thousands</t>
  </si>
  <si>
    <t>City Plaza</t>
  </si>
  <si>
    <t>Total office revenues</t>
  </si>
  <si>
    <t>Office operating expenses</t>
  </si>
  <si>
    <t>Investment in Real Estate - Real Estate Held-for-sale (Details) - USD ($) $ in Thousands</t>
  </si>
  <si>
    <t>Other</t>
  </si>
  <si>
    <t>Investment in Real Estate - Narrative (Details)</t>
  </si>
  <si>
    <t>Jan. 14, 2016USD ($)</t>
  </si>
  <si>
    <t>Sep. 29, 2015USD ($)</t>
  </si>
  <si>
    <t>Aug. 17, 2015USD ($)ft²floor</t>
  </si>
  <si>
    <t>May 22, 2015USD ($)ft²floor</t>
  </si>
  <si>
    <t>Apr. 01, 2015USD ($)ft²property</t>
  </si>
  <si>
    <t>Mar. 06, 2015USD ($)</t>
  </si>
  <si>
    <t>Jul. 06, 2014USD ($)</t>
  </si>
  <si>
    <t>Jul. 16, 2014USD ($)</t>
  </si>
  <si>
    <t>Jul. 12, 2013USD ($)</t>
  </si>
  <si>
    <t>Subsequent Event | Bayhill</t>
  </si>
  <si>
    <t>Disposal Group, Not Discontinued Operations | Bay Park Plaza</t>
  </si>
  <si>
    <t>Consideration for disposal group</t>
  </si>
  <si>
    <t>Disposal Group, Not Discontinued Operations | First Financial</t>
  </si>
  <si>
    <t>Disposal Group, Not Discontinued Operations | Tierrasanta</t>
  </si>
  <si>
    <t>Discontinued Operations, Held-for-sale | City Plaza</t>
  </si>
  <si>
    <t>Payments to acquire businesses</t>
  </si>
  <si>
    <t>Proceeds from issuance of debt</t>
  </si>
  <si>
    <t>Revenue of acquiree since acquisition date</t>
  </si>
  <si>
    <t>Pro forma, earnings since acquisition date, actual</t>
  </si>
  <si>
    <t>Number of real estate properties | property</t>
  </si>
  <si>
    <t>Number of floors | floor</t>
  </si>
  <si>
    <t>Deferred Leasing Costs and Lease Intangibles, net (Details) - USD ($) $ in Thousands</t>
  </si>
  <si>
    <t>Finite-Lived Intangible Assets, Net [Abstract]</t>
  </si>
  <si>
    <t>Deferred leasing costs and lease intangibles, net</t>
  </si>
  <si>
    <t>Intangible Liability, Amortization Expense, Maturity Schedule [Line Items]</t>
  </si>
  <si>
    <t>Off-market leases, net</t>
  </si>
  <si>
    <t>Deferred leasing costs and lease intangibles</t>
  </si>
  <si>
    <t>Accumulated amortization</t>
  </si>
  <si>
    <t>Deferred lease cost and in-place lease intangibles</t>
  </si>
  <si>
    <t>Below Market Lease</t>
  </si>
  <si>
    <t>Below-market leases, net</t>
  </si>
  <si>
    <t>Above-market ground leases, net</t>
  </si>
  <si>
    <t>Above Market Ground Lease</t>
  </si>
  <si>
    <t>Deferred Leasing Costs and Lease Intangibles, net - Future Amortization Expense For Finitle-lived Intangible Assets (Details) - USD ($) $ in Thousands</t>
  </si>
  <si>
    <t>Finite-Lived Intangible Assets [Line Items]</t>
  </si>
  <si>
    <t>Amortization of below market leases</t>
  </si>
  <si>
    <t>Thereafter</t>
  </si>
  <si>
    <t>Above-market leases | Rental Revenue</t>
  </si>
  <si>
    <t>Deferred lease cost and in-place lease intangibles | Depreciation And Amortization Expense</t>
  </si>
  <si>
    <t>Below-market ground leases | Office operating expenses</t>
  </si>
  <si>
    <t>Below Market Lease | Rental Revenue</t>
  </si>
  <si>
    <t>Above Market Ground Lease | Office operating expenses</t>
  </si>
  <si>
    <t>Deferred Leasing Costs and Lease Intangibles, net - Future Amortization Expense For Finite-lived Intangible Liabilities (Details) - USD ($) $ in Thousands</t>
  </si>
  <si>
    <t>Notes Payable - Summary of Notes Payable (Details) - USD ($) $ in Thousands</t>
  </si>
  <si>
    <t>Long-term debt</t>
  </si>
  <si>
    <t>Unamortized Loan Premium and Deferred Financing Costs, net</t>
  </si>
  <si>
    <t>Notes Payable - Summary of Outstanding Indebtedness (Details)</t>
  </si>
  <si>
    <t>Nov. 17, 2015</t>
  </si>
  <si>
    <t>Apr. 01, 2015USD ($)</t>
  </si>
  <si>
    <t>Sep. 23, 2014</t>
  </si>
  <si>
    <t>Jun. 14, 2013</t>
  </si>
  <si>
    <t>Sep. 30, 2015</t>
  </si>
  <si>
    <t>Dec. 31, 2015USD ($)derivative</t>
  </si>
  <si>
    <t>Nov. 16, 2015USD ($)</t>
  </si>
  <si>
    <t>May 01, 2015USD ($)</t>
  </si>
  <si>
    <t>Aug. 22, 2013USD ($)</t>
  </si>
  <si>
    <t>Aug. 21, 2013USD ($)</t>
  </si>
  <si>
    <t>Jul. 31, 2013USD ($)</t>
  </si>
  <si>
    <t>Jan. 11, 2012USD ($)</t>
  </si>
  <si>
    <t>Mar. 16, 2011USD ($)</t>
  </si>
  <si>
    <t>Feb. 11, 2011USD ($)</t>
  </si>
  <si>
    <t>Debt</t>
  </si>
  <si>
    <t>Duration used in interest rate calculation</t>
  </si>
  <si>
    <t>360 days</t>
  </si>
  <si>
    <t>Interest Rate Contract</t>
  </si>
  <si>
    <t>Derivative asset notional amount</t>
  </si>
  <si>
    <t>Interest Rate Caps | Designated as Hedging Instrument</t>
  </si>
  <si>
    <t>Notional amount</t>
  </si>
  <si>
    <t>Number of derivative instruments held | derivative</t>
  </si>
  <si>
    <t>Unsecured Revolving Credit Facility | London Interbank Offered Rate (LIBOR) | Minimum</t>
  </si>
  <si>
    <t>Line of credit facility, basis spread on variable rate</t>
  </si>
  <si>
    <t>1.15%</t>
  </si>
  <si>
    <t>Unsecured Revolving Credit Facility | London Interbank Offered Rate (LIBOR) | Maximum</t>
  </si>
  <si>
    <t>1.85%</t>
  </si>
  <si>
    <t>5-Year Term Loan due April 2020 | London Interbank Offered Rate (LIBOR) | Minimum</t>
  </si>
  <si>
    <t>1.30%</t>
  </si>
  <si>
    <t>5-Year Term Loan due April 2020 | London Interbank Offered Rate (LIBOR) | Maximum</t>
  </si>
  <si>
    <t>2.20%</t>
  </si>
  <si>
    <t>5-Year Term Loan due November 2020 | London Interbank Offered Rate (LIBOR) | Minimum</t>
  </si>
  <si>
    <t>5-Year Term Loan due November 2020 | London Interbank Offered Rate (LIBOR) | Maximum</t>
  </si>
  <si>
    <t>7-Year Term Loan due April 2022 | London Interbank Offered Rate (LIBOR) | Minimum</t>
  </si>
  <si>
    <t>1.60%</t>
  </si>
  <si>
    <t>7-Year Term Loan due April 2022 | London Interbank Offered Rate (LIBOR) | Maximum</t>
  </si>
  <si>
    <t>2.55%</t>
  </si>
  <si>
    <t>7-Year Term Loan due November 2022 | London Interbank Offered Rate (LIBOR) | Minimum</t>
  </si>
  <si>
    <t>7-Year Term Loan due November 2022 | London Interbank Offered Rate (LIBOR) | Maximum</t>
  </si>
  <si>
    <t>Pinnacle II</t>
  </si>
  <si>
    <t>Interest only term of loan</t>
  </si>
  <si>
    <t>Periodic payment, debt service payment term</t>
  </si>
  <si>
    <t>30 years</t>
  </si>
  <si>
    <t>Sunset Gower Sunset Bronson</t>
  </si>
  <si>
    <t>Sunset Gower Sunset Bronson | Interest Rate Caps</t>
  </si>
  <si>
    <t>Interest rate cap</t>
  </si>
  <si>
    <t>4.25%</t>
  </si>
  <si>
    <t>5.97%</t>
  </si>
  <si>
    <t>Met Park North</t>
  </si>
  <si>
    <t>Fixed interest rate percentage</t>
  </si>
  <si>
    <t>3.71%</t>
  </si>
  <si>
    <t>Unsecured Debt</t>
  </si>
  <si>
    <t>Unsecured Debt | Unsecured Revolving Credit Facility</t>
  </si>
  <si>
    <t>Unsecured Debt | Unsecured Revolving Credit Facility | London Interbank Offered Rate (LIBOR) | Minimum</t>
  </si>
  <si>
    <t>Unsecured Debt | Unsecured Revolving Credit Facility | London Interbank Offered Rate (LIBOR) | Maximum</t>
  </si>
  <si>
    <t>1.55%</t>
  </si>
  <si>
    <t>Unsecured Debt | 5-Year Term Loan due April 2020</t>
  </si>
  <si>
    <t>Unsecured Debt | 5-Year Term Loan due November 2020</t>
  </si>
  <si>
    <t>Unsecured Debt | 5-Year Term Loan due November 2020 | London Interbank Offered Rate (LIBOR) | Minimum | Hudson Pacific Partners, L.P.</t>
  </si>
  <si>
    <t>Unsecured Debt | 5-Year Term Loan due November 2020 | London Interbank Offered Rate (LIBOR) | Maximum | Hudson Pacific Partners, L.P.</t>
  </si>
  <si>
    <t>1.90%</t>
  </si>
  <si>
    <t>Unsecured Debt | 7-Year Term Loan due April 2022</t>
  </si>
  <si>
    <t>Unsecured Debt | 7-Year Term Loan due November 2022</t>
  </si>
  <si>
    <t>Unsecured Debt | 7-Year Term Loan due November 2022 | London Interbank Offered Rate (LIBOR) | Minimum | Hudson Pacific Partners, L.P.</t>
  </si>
  <si>
    <t>Unsecured Debt | 7-Year Term Loan due November 2022 | London Interbank Offered Rate (LIBOR) | Maximum | Hudson Pacific Partners, L.P.</t>
  </si>
  <si>
    <t>Unsecured Debt | Series A Notes</t>
  </si>
  <si>
    <t>Interest Rate</t>
  </si>
  <si>
    <t>4.34%</t>
  </si>
  <si>
    <t>Unsecured Debt | Series B Notes</t>
  </si>
  <si>
    <t>4.69%</t>
  </si>
  <si>
    <t>Unsecured Debt | Series C Notes</t>
  </si>
  <si>
    <t>4.79%</t>
  </si>
  <si>
    <t>Unsecured Debt | Five Year Term Loan Facility 2015 | London Interbank Offered Rate (LIBOR) | Minimum | Leverage Ratio Threshold | Hudson Pacific Partners, L.P.</t>
  </si>
  <si>
    <t>2.66%</t>
  </si>
  <si>
    <t>Unsecured Debt | Five Year Term Loan Facility 2015 | London Interbank Offered Rate (LIBOR) | Maximum | Leverage Ratio Threshold | Hudson Pacific Partners, L.P.</t>
  </si>
  <si>
    <t>3.56%</t>
  </si>
  <si>
    <t>Unsecured Debt | Seven Year Term Loan Facility 2015 | London Interbank Offered Rate (LIBOR) | Minimum | Leverage Ratio Threshold | Hudson Pacific Partners, L.P.</t>
  </si>
  <si>
    <t>3.21%</t>
  </si>
  <si>
    <t>Unsecured Debt | Seven Year Term Loan Facility 2015 | London Interbank Offered Rate (LIBOR) | Maximum | Leverage Ratio Threshold | Hudson Pacific Partners, L.P.</t>
  </si>
  <si>
    <t>4.16%</t>
  </si>
  <si>
    <t>Secured Debt</t>
  </si>
  <si>
    <t>Secured Debt | Disposal Group, Not Discontinued Operations | First Financial</t>
  </si>
  <si>
    <t>4.58%</t>
  </si>
  <si>
    <t>Secured Debt | Pinnacle II</t>
  </si>
  <si>
    <t>[2]</t>
  </si>
  <si>
    <t>[1],[2]</t>
  </si>
  <si>
    <t>6.313%</t>
  </si>
  <si>
    <t>Secured Debt | 901 Market</t>
  </si>
  <si>
    <t>Secured Debt | 901 Market | London Interbank Offered Rate (LIBOR)</t>
  </si>
  <si>
    <t>[1],[3]</t>
  </si>
  <si>
    <t>2.25%</t>
  </si>
  <si>
    <t>Secured Debt | Rincon Center</t>
  </si>
  <si>
    <t>[4]</t>
  </si>
  <si>
    <t>[1],[4]</t>
  </si>
  <si>
    <t>5.134%</t>
  </si>
  <si>
    <t>Secured Debt | Sunset Gower Sunset Bronson</t>
  </si>
  <si>
    <t>Extension period</t>
  </si>
  <si>
    <t>Secured Debt | Sunset Gower Sunset Bronson | London Interbank Offered Rate (LIBOR)</t>
  </si>
  <si>
    <t>[1],[5]</t>
  </si>
  <si>
    <t>Secured Debt | Met Park North</t>
  </si>
  <si>
    <t>[6]</t>
  </si>
  <si>
    <t>Secured Debt | Met Park North | London Interbank Offered Rate (LIBOR)</t>
  </si>
  <si>
    <t>[1],[6]</t>
  </si>
  <si>
    <t>Secured Debt | 10950 Washington</t>
  </si>
  <si>
    <t>5.316%</t>
  </si>
  <si>
    <t>Secured Debt | Pinnacle I</t>
  </si>
  <si>
    <t>3.954%</t>
  </si>
  <si>
    <t>Secured Debt | Element LA</t>
  </si>
  <si>
    <t>4.59%</t>
  </si>
  <si>
    <t>Secured Debt | 275 Brannan Street</t>
  </si>
  <si>
    <t>Secured Debt | 275 Brannan Street | London Interbank Offered Rate (LIBOR)</t>
  </si>
  <si>
    <t>2.00%</t>
  </si>
  <si>
    <t>Interest rate with respect to indebtedness is calculated on the basis of a 360-day year for the actual days elapsed, excluding the amortization of loan fees and costs. Interest rates are as of December 31, 2015, which may be different than the interest rates as of December 31, 2014 for corresponding indebtedness.</t>
  </si>
  <si>
    <t>This loan bore interest only for the first five years. Beginning with the payment due October 6, 2011, monthly debt service includes annual debt amortization payments based on a 30-year amortization schedule with a balloon payment at maturity.</t>
  </si>
  <si>
    <t>[3]</t>
  </si>
  <si>
    <t>Represents unamortized amount of the non-cash mark-to-market adjustment.</t>
  </si>
  <si>
    <t>The maturity date may be extended once for an additional one-year term.</t>
  </si>
  <si>
    <t>[5]</t>
  </si>
  <si>
    <t>Interest on $92.0 million of the outstanding loan balance has been effectively capped at 5.97% and 4.25% per annum on $50.0 million and $42.0 million, respectively, of the loan through the use of two interest rate caps through February 11, 2016. See Note 6 for details.</t>
  </si>
  <si>
    <t>This loan bears interest only for the first five years. Beginning with the payment due December 6, 2017, monthly debt service will include annual debt amortization payments based on a 30-year amortization schedule with a balloon payment at maturity.</t>
  </si>
  <si>
    <t>Notes Payable - Summary of Reserved Funds (Details) - USD ($) $ in Thousands</t>
  </si>
  <si>
    <t>Debt Instrument [Line Items]</t>
  </si>
  <si>
    <t>Notes Payable - Minimum Future Payments Due on Notes Payable (Details) - USD ($) $ in Thousands</t>
  </si>
  <si>
    <t>Notes Payable - Narrative (Details)</t>
  </si>
  <si>
    <t>Feb. 13, 2016</t>
  </si>
  <si>
    <t>Nov. 17, 2015USD ($)</t>
  </si>
  <si>
    <t>Oct. 09, 2015</t>
  </si>
  <si>
    <t>Mar. 04, 2015USD ($)</t>
  </si>
  <si>
    <t>Sep. 23, 2014USD ($)</t>
  </si>
  <si>
    <t>5-Year Term Loan due November 2020 | Minimum | London Interbank Offered Rate (LIBOR)</t>
  </si>
  <si>
    <t>Basis spread on variable rate</t>
  </si>
  <si>
    <t>5-Year Term Loan due November 2020 | Maximum | London Interbank Offered Rate (LIBOR)</t>
  </si>
  <si>
    <t>7-Year Term Loan due November 2022 | Minimum | London Interbank Offered Rate (LIBOR)</t>
  </si>
  <si>
    <t>7-Year Term Loan due November 2022 | Maximum | London Interbank Offered Rate (LIBOR)</t>
  </si>
  <si>
    <t>Unsecured Revolving Credit Facility | Minimum | London Interbank Offered Rate (LIBOR)</t>
  </si>
  <si>
    <t>Unsecured Revolving Credit Facility | Maximum | London Interbank Offered Rate (LIBOR)</t>
  </si>
  <si>
    <t>A &amp; R Credit Facilities | Hudson Pacific Partners, L.P.</t>
  </si>
  <si>
    <t>Maximum borrowing capacity</t>
  </si>
  <si>
    <t>Maximum leverage ratio</t>
  </si>
  <si>
    <t>Unencumbered leverage ratio</t>
  </si>
  <si>
    <t>Fixed charge coverage ratio</t>
  </si>
  <si>
    <t>Maximum secured indebtedness ratio</t>
  </si>
  <si>
    <t>Minimum unsecured interest coverage ratio</t>
  </si>
  <si>
    <t>Deb instrument term</t>
  </si>
  <si>
    <t>Principal amount guaranteed, percent</t>
  </si>
  <si>
    <t>19.50%</t>
  </si>
  <si>
    <t>Maximum guarantee amount</t>
  </si>
  <si>
    <t>901 Market</t>
  </si>
  <si>
    <t>35.00%</t>
  </si>
  <si>
    <t>Secured Debt | Sunset Gower And Sunset Bronson Loan</t>
  </si>
  <si>
    <t>Increase in borrowing capacity</t>
  </si>
  <si>
    <t>10 years</t>
  </si>
  <si>
    <t>Defeasance option, period after securitization</t>
  </si>
  <si>
    <t>2 years</t>
  </si>
  <si>
    <t>Defeasance option, period after closing</t>
  </si>
  <si>
    <t>Early extinguishment of debt costs</t>
  </si>
  <si>
    <t>Unsecured Debt | New Credit Agreement - Term Loan | Hudson Pacific Partners, L.P.</t>
  </si>
  <si>
    <t>Unsecured Debt | New Credit Agreement - Term Loan | Hudson Pacific Partners, L.P. | Minimum | London Interbank Offered Rate (LIBOR)</t>
  </si>
  <si>
    <t>Unsecured Debt | New Credit Agreement - Term Loan | Hudson Pacific Partners, L.P. | Maximum | London Interbank Offered Rate (LIBOR)</t>
  </si>
  <si>
    <t>Unsecured Debt | 5-Year Term Loan due November 2020 | Subsequent Event</t>
  </si>
  <si>
    <t>Unused commitment fee</t>
  </si>
  <si>
    <t>Unsecured Debt | 5-Year Term Loan due November 2020 | Hudson Pacific Partners, L.P.</t>
  </si>
  <si>
    <t>Debt instrument, face amount</t>
  </si>
  <si>
    <t>Unsecured Debt | 5-Year Term Loan due November 2020 | Hudson Pacific Partners, L.P. | Minimum | London Interbank Offered Rate (LIBOR)</t>
  </si>
  <si>
    <t>Unsecured Debt | 5-Year Term Loan due November 2020 | Hudson Pacific Partners, L.P. | Maximum | London Interbank Offered Rate (LIBOR)</t>
  </si>
  <si>
    <t>Unsecured Debt | 7-Year Term Loan due November 2022 | Hudson Pacific Partners, L.P.</t>
  </si>
  <si>
    <t>Unsecured Debt | 7-Year Term Loan due November 2022 | Hudson Pacific Partners, L.P. | Subsequent Event</t>
  </si>
  <si>
    <t>0.20%</t>
  </si>
  <si>
    <t>Unsecured Debt | 7-Year Term Loan due November 2022 | Hudson Pacific Partners, L.P. | Minimum | London Interbank Offered Rate (LIBOR)</t>
  </si>
  <si>
    <t>Unsecured Debt | 7-Year Term Loan due November 2022 | Hudson Pacific Partners, L.P. | Maximum | London Interbank Offered Rate (LIBOR)</t>
  </si>
  <si>
    <t>Unsecured Debt | Unsecured Revolving Credit Facility | Minimum | London Interbank Offered Rate (LIBOR)</t>
  </si>
  <si>
    <t>Unsecured Debt | Unsecured Revolving Credit Facility | Maximum | London Interbank Offered Rate (LIBOR)</t>
  </si>
  <si>
    <t>Unsecured Debt | Term Loan 2014 | Hudson Pacific Partners, L.P.</t>
  </si>
  <si>
    <t>Unsecured Debt | Seven Year Term Loan Facility 2015 | Hudson Pacific Partners, L.P.</t>
  </si>
  <si>
    <t>Unsecured Debt | Five Year Term Loan Facility 2015 | Hudson Pacific Partners, L.P.</t>
  </si>
  <si>
    <t>Unsecured Debt | Senior Notes</t>
  </si>
  <si>
    <t>Principal required to be repaid for prepayment, percent</t>
  </si>
  <si>
    <t>100.00%</t>
  </si>
  <si>
    <t>Unsecured Debt | Senior Notes | Minimum</t>
  </si>
  <si>
    <t>Required purchase of principal, percent</t>
  </si>
  <si>
    <t>5.00%</t>
  </si>
  <si>
    <t>Stated interest rate</t>
  </si>
  <si>
    <t>Line of Credit | Hudson Pacific Partners, L.P. | Unsecured Revolving Credit Facility</t>
  </si>
  <si>
    <t>Line of Credit | Credit Facility 2015 | Hudson Pacific Partners, L.P. | Minimum</t>
  </si>
  <si>
    <t>Commitment fee percentage</t>
  </si>
  <si>
    <t>Line of Credit | Credit Facility 2015 | Hudson Pacific Partners, L.P. | Maximum</t>
  </si>
  <si>
    <t>0.35%</t>
  </si>
  <si>
    <t>Interest Rate Contracts (Details)</t>
  </si>
  <si>
    <t>Derivative</t>
  </si>
  <si>
    <t>Derivative assets, disclosed as “Interest rate contracts”</t>
  </si>
  <si>
    <t>One-Month LIBOR | Sunset Gower Sunset Bronson</t>
  </si>
  <si>
    <t>3.50%</t>
  </si>
  <si>
    <t>One-Month LIBOR | Met Park North</t>
  </si>
  <si>
    <t>Hudson Pacific Partners, L.P. | Unsecured Debt | Five Year Term Loan Facility 2015</t>
  </si>
  <si>
    <t>Portion of credit facility subject to variable rate</t>
  </si>
  <si>
    <t>Hudson Pacific Partners, L.P. | Unsecured Debt | New Credit Agreement - Term Loan</t>
  </si>
  <si>
    <t>Hudson Pacific Partners, L.P. | Unsecured Debt | Seven Year Term Loan Facility 2015</t>
  </si>
  <si>
    <t>Hudson Pacific Partners, L.P. | Unsecured Debt | London Interbank Offered Rate (LIBOR) | Minimum | New Credit Agreement - Term Loan</t>
  </si>
  <si>
    <t>Hudson Pacific Partners, L.P. | Unsecured Debt | London Interbank Offered Rate (LIBOR) | Maximum | New Credit Agreement - Term Loan</t>
  </si>
  <si>
    <t>Interest Rate Caps</t>
  </si>
  <si>
    <t>Interest Rate Caps | Sunset Gower Sunset Bronson</t>
  </si>
  <si>
    <t>Interest Rate Caps | One-Month LIBOR | Sunset Gower Sunset Bronson</t>
  </si>
  <si>
    <t>3.715%</t>
  </si>
  <si>
    <t>Interest Rate Swaps | Designated as Hedging Instrument</t>
  </si>
  <si>
    <t>Interest Rate Contract | Five Year Term Loan Facility 2015</t>
  </si>
  <si>
    <t>Fixed interest rate</t>
  </si>
  <si>
    <t>1.36%</t>
  </si>
  <si>
    <t>Interest Rate Contract | Seven Year Term Loan Facility 2015</t>
  </si>
  <si>
    <t>1.61%</t>
  </si>
  <si>
    <t>Interest Rate Contract | One-Month LIBOR | Met Park North</t>
  </si>
  <si>
    <t>2.16%</t>
  </si>
  <si>
    <t>Future Minimum Base Rents and Future Minimum Lease Payments - Future Minimum Base Rents (Details) - USD ($) $ in Thousands</t>
  </si>
  <si>
    <t>Operating Leases, Future Minimum Payments Receivable [Abstract]</t>
  </si>
  <si>
    <t>Operating Leases, Future Minimum Payments Due, Fiscal Year Maturity [Abstract]</t>
  </si>
  <si>
    <t>Minimum rent expense</t>
  </si>
  <si>
    <t>Non-Cancelable Leases</t>
  </si>
  <si>
    <t>Subject to Early Termination Options</t>
  </si>
  <si>
    <t>Ground Lease</t>
  </si>
  <si>
    <t>[1],[2],[3]</t>
  </si>
  <si>
    <t>Corporate Office Operating Leases</t>
  </si>
  <si>
    <t>In situations where ground lease obligation adjustments are based on CPI adjustment, the future minimum lease amounts above include the lease rentalobligations in affect as of December 31, 2015.</t>
  </si>
  <si>
    <t>In situations where ground lease obligation adjustments are based on the percentages of gross income that exceeds the minimum annual rent, the futureminimum lease amounts above include the lease rental obligations in affect as of December 31, 2015.</t>
  </si>
  <si>
    <t>In situations where ground lease obligation adjustments are based on third-party appraisals of fair market land value, the future minimum lease amountsabove include the lease rental obligations in affect as of December 31, 2015.</t>
  </si>
  <si>
    <t>Future Minimum Base Rents and Future Minimum Lease Payments - Ground lease Terms Related to Properties That Are Held Subject to Long-term Noncancellable Ground Lease Obligations (Details) - USD ($)</t>
  </si>
  <si>
    <t>Operating Leased Assets</t>
  </si>
  <si>
    <t>Ground Lease | Sunset Gower</t>
  </si>
  <si>
    <t>Minimum annual rent calculation, frequency of rent adjustments</t>
  </si>
  <si>
    <t>Minimum annual rent calculation, percent of land fair market value</t>
  </si>
  <si>
    <t>7.50%</t>
  </si>
  <si>
    <t>Ground Lease | Del Amo</t>
  </si>
  <si>
    <t>Minimum annual rent calculation, annual rent</t>
  </si>
  <si>
    <t>Ground Lease | 9300 Wilshire Blvd.</t>
  </si>
  <si>
    <t>Minimum annual rent calculation, percent</t>
  </si>
  <si>
    <t>6.00%</t>
  </si>
  <si>
    <t>Ground Lease | 222 Kearny Street</t>
  </si>
  <si>
    <t>20.00%</t>
  </si>
  <si>
    <t>Minimum annual rent calculation, operating income during lease year</t>
  </si>
  <si>
    <t>Ground Lease | 1500 Page Mill Center</t>
  </si>
  <si>
    <t>Minimum annual rent calculation, percent of adjusted gross income</t>
  </si>
  <si>
    <t>25.00%</t>
  </si>
  <si>
    <t>Ground Lease | Clocktower Square</t>
  </si>
  <si>
    <t>Ground Lease | Palo Alto Square</t>
  </si>
  <si>
    <t>Ground Lease | Lockheed Building</t>
  </si>
  <si>
    <t>10.00%</t>
  </si>
  <si>
    <t>Minimum annual rent calculation, percent of consumer price index</t>
  </si>
  <si>
    <t>75.00%</t>
  </si>
  <si>
    <t>24.125%</t>
  </si>
  <si>
    <t>Ground Lease | Foothill Research</t>
  </si>
  <si>
    <t>Ground Lease | 3400 Hillview</t>
  </si>
  <si>
    <t>Minimum annual rent calculation, percent of consumer price index over the next 5 years</t>
  </si>
  <si>
    <t>Minimum annual rent calculation, percent of consumer price index, thereafter</t>
  </si>
  <si>
    <t>Minimum annual rent calculation, cumulative increases in consumer price index</t>
  </si>
  <si>
    <t>Ground Lease | Metro Center 989</t>
  </si>
  <si>
    <t>7.233%</t>
  </si>
  <si>
    <t>Ground Lease | Metro Center Retail</t>
  </si>
  <si>
    <t>Ground Lease | Metro Center Tower</t>
  </si>
  <si>
    <t>Ground Lease | Techmart Commerce Center</t>
  </si>
  <si>
    <t>Future Minimum Base Rents and Future Minimum Lease Payments - Additional Information (Details) - USD ($) $ in Millions</t>
  </si>
  <si>
    <t>Ground lease contingent rental expense</t>
  </si>
  <si>
    <t>Rental expense on corporate office lease</t>
  </si>
  <si>
    <t>Fair Value of Financial Instruments (Details) - USD ($) $ in Thousands</t>
  </si>
  <si>
    <t>Fair Value, Balance Sheet Grouping, Financial Statement Captions</t>
  </si>
  <si>
    <t>Notes payable</t>
  </si>
  <si>
    <t>Derivative liabilities, disclosed as “Interest rate contracts”</t>
  </si>
  <si>
    <t>Carrying Value</t>
  </si>
  <si>
    <t>Carrying Value | Interest Rate Caps</t>
  </si>
  <si>
    <t>Amounts represent total notes payable including amounts reclassified to held for sale and unamortized loan premium, excluding deferred financing fees, net.</t>
  </si>
  <si>
    <t>Equity - Comprehensive Income (Details) - USD ($) $ in Thousands</t>
  </si>
  <si>
    <t>AOCI Including Portion Attributable to Noncontrolling Interest, Net of Tax [Roll Forward]</t>
  </si>
  <si>
    <t>Net Change in OCI</t>
  </si>
  <si>
    <t>Ending balance</t>
  </si>
  <si>
    <t>AOCI Including Portion Attributable to Noncontrolling Interest</t>
  </si>
  <si>
    <t>Accumulated Net Gain (Loss) from Cash Flow Hedges Including Portion Attributable to Noncontrolling Interest</t>
  </si>
  <si>
    <t>Unrealized Loss Recognized in OCI Due to Change in Fair Value of interest rate contracts</t>
  </si>
  <si>
    <t>Loss Reclassified from OCI into Income (as Interest Expense)</t>
  </si>
  <si>
    <t>AOCI Attributable to Noncontrolling Interest</t>
  </si>
  <si>
    <t>Equity - Narrative (Details) $ / shares in Units, $ in Thousands</t>
  </si>
  <si>
    <t>Apr. 10, 2015shares</t>
  </si>
  <si>
    <t>Apr. 01, 2015USD ($)ft²shares</t>
  </si>
  <si>
    <t>Jan. 20, 2015shares</t>
  </si>
  <si>
    <t>Jan. 05, 2015USD ($)</t>
  </si>
  <si>
    <t>Feb. 12, 2013shares</t>
  </si>
  <si>
    <t>Jan. 23, 2012USD ($)shares</t>
  </si>
  <si>
    <t>Apr. 30, 2015shares</t>
  </si>
  <si>
    <t>Dec. 31, 2010shares</t>
  </si>
  <si>
    <t>Dec. 31, 2015USD ($)ft²building$ / sharesshares</t>
  </si>
  <si>
    <t>Dec. 31, 2014USD ($)$ / sharesshares</t>
  </si>
  <si>
    <t>Dec. 31, 2013USD ($)shares</t>
  </si>
  <si>
    <t>Jun. 13, 2013</t>
  </si>
  <si>
    <t>Dec. 31, 2012USD ($)</t>
  </si>
  <si>
    <t>Class of Stock [Line Items]</t>
  </si>
  <si>
    <t>Ownership by noncontrolling owners</t>
  </si>
  <si>
    <t>Total consideration | $</t>
  </si>
  <si>
    <t>Original issuance costs of redeemed Series B preferred stock | $</t>
  </si>
  <si>
    <t>Liquidation preference of preferred stock (in dollars per share) | $ / shares</t>
  </si>
  <si>
    <t>Liquidation preference on preferred stock annually | $ / shares</t>
  </si>
  <si>
    <t>Par value of preferred stock (in dollars per share) | $ / shares</t>
  </si>
  <si>
    <t>EOP Northern California Portfolio | Common Stock</t>
  </si>
  <si>
    <t>Stock redeemed during period</t>
  </si>
  <si>
    <t>Pinnacle JV</t>
  </si>
  <si>
    <t>Number of buildings | building</t>
  </si>
  <si>
    <t>Percentage of voting interests acquired</t>
  </si>
  <si>
    <t>65.00%</t>
  </si>
  <si>
    <t>98.25%</t>
  </si>
  <si>
    <t>Canada Pension Plan Investment Board | 1455 Market</t>
  </si>
  <si>
    <t>45.00%</t>
  </si>
  <si>
    <t>Public Offering | Common Stock</t>
  </si>
  <si>
    <t>Public Offering | Series B Preferred Stock</t>
  </si>
  <si>
    <t>Proceeds from issuance of redeemable preferred stock, net of issuance costs | $</t>
  </si>
  <si>
    <t>Exercise of Over-allotment Option</t>
  </si>
  <si>
    <t>Exercise of Over-allotment Option | Common Stock</t>
  </si>
  <si>
    <t>Exercise of Over-allotment Option | Series B Preferred Stock</t>
  </si>
  <si>
    <t>Change of Control | Series B Preferred Stock</t>
  </si>
  <si>
    <t>12.375%</t>
  </si>
  <si>
    <t>Common Stock | Hudson Pacific Partners, L.P. | EOP Northern California Portfolio</t>
  </si>
  <si>
    <t>Equity - Net Income Attributable to Common Stockholders (Details) - USD ($) $ in Thousands</t>
  </si>
  <si>
    <t>3 Months Ended</t>
  </si>
  <si>
    <t>Mar. 31, 2015</t>
  </si>
  <si>
    <t>Sep. 30, 2014</t>
  </si>
  <si>
    <t>Jun. 30, 2014</t>
  </si>
  <si>
    <t>Mar. 31, 2014</t>
  </si>
  <si>
    <t>Reconciliation of Equity [Line Items]</t>
  </si>
  <si>
    <t>Net (loss) income for EPS calculation</t>
  </si>
  <si>
    <t>Hudson Pacific Partners, L.P. | Common Stock</t>
  </si>
  <si>
    <t>Equity - Common Stock Offering Narrative (Details) - USD ($)</t>
  </si>
  <si>
    <t>Apr. 10, 2015</t>
  </si>
  <si>
    <t>Jan. 20, 2015</t>
  </si>
  <si>
    <t>Feb. 12, 2013</t>
  </si>
  <si>
    <t>Shares of stock sold (in shares)</t>
  </si>
  <si>
    <t>Share price</t>
  </si>
  <si>
    <t>Shares sold under program to date</t>
  </si>
  <si>
    <t>Minimum</t>
  </si>
  <si>
    <t>Maximum</t>
  </si>
  <si>
    <t>At-the-Market</t>
  </si>
  <si>
    <t>Maximum shares authorized, value</t>
  </si>
  <si>
    <t>Public offering price (dollars per share)</t>
  </si>
  <si>
    <t>Shares issued as consideration for business combination</t>
  </si>
  <si>
    <t>Equity - Dividends (Details) - $ / shares</t>
  </si>
  <si>
    <t>Dec. 20, 2015</t>
  </si>
  <si>
    <t>Sep. 20, 2015</t>
  </si>
  <si>
    <t>Jun. 20, 2015</t>
  </si>
  <si>
    <t>Mar. 20, 2015</t>
  </si>
  <si>
    <t>Common stock, dividends per share, declared</t>
  </si>
  <si>
    <t>Preferred stock, distributions per share (in dollars per share)</t>
  </si>
  <si>
    <t>Common stock, distributions per share (in dollars per share)</t>
  </si>
  <si>
    <t>Common stock, dividends, total percentage</t>
  </si>
  <si>
    <t>Common stock, percentage classified as ordinary dividends</t>
  </si>
  <si>
    <t>Common stock, percentage classified as return of capital</t>
  </si>
  <si>
    <t>0.00%</t>
  </si>
  <si>
    <t>Oridnary Dividends</t>
  </si>
  <si>
    <t>Non-Qualified Ordinary Dividends</t>
  </si>
  <si>
    <t>Qualified Ordinary Dividends</t>
  </si>
  <si>
    <t>Return of Capital Dividend</t>
  </si>
  <si>
    <t>Preferred stock, dividends per share, declared</t>
  </si>
  <si>
    <t>Equity - Stock Based Compensation (Details) - USD ($) $ / shares in Units, $ in Thousands</t>
  </si>
  <si>
    <t>Restricted Stock</t>
  </si>
  <si>
    <t>Shares:</t>
  </si>
  <si>
    <t>Beginning balance (in shares)</t>
  </si>
  <si>
    <t>Granted (in shares)</t>
  </si>
  <si>
    <t>Vested (in shares)</t>
  </si>
  <si>
    <t>Canceled (in shares)</t>
  </si>
  <si>
    <t>Ending balance (in shares)</t>
  </si>
  <si>
    <t>Weighted-Average Grant-Date Fair Value:</t>
  </si>
  <si>
    <t>Beginning balance (in dollars per share)</t>
  </si>
  <si>
    <t>Granted (in dollars per share)</t>
  </si>
  <si>
    <t>Vested (in dollars per share)</t>
  </si>
  <si>
    <t>Canceled (in dollars per share)</t>
  </si>
  <si>
    <t>Ending balance (in dollars per share)</t>
  </si>
  <si>
    <t>Total Vest-Date Fair Value (in thousands)</t>
  </si>
  <si>
    <t>Stock-based Compensation, Existing and Newly Elected Board Member</t>
  </si>
  <si>
    <t>Share-based Compensation Arrangement by Share-based Payment Award [Line Items]</t>
  </si>
  <si>
    <t>Award vesting period</t>
  </si>
  <si>
    <t>Stock-based Compensation, Employees</t>
  </si>
  <si>
    <t>Award hold post-vesting period</t>
  </si>
  <si>
    <t>Equity - Outperformance Program (Details) - USD ($) $ in Thousands</t>
  </si>
  <si>
    <t>Dec. 31, 2012</t>
  </si>
  <si>
    <t>Performance period</t>
  </si>
  <si>
    <t>Share-based compensation, cost not yet recognized</t>
  </si>
  <si>
    <t>Share-based compensation, cost not yet recognized, period for recognition</t>
  </si>
  <si>
    <t>2 years 11 months 21 days</t>
  </si>
  <si>
    <t>Restricted Stock Units (RSUs)</t>
  </si>
  <si>
    <t>Outperformance Program</t>
  </si>
  <si>
    <t>Percentage Amount TSR Exceeds Simple Annual TSR</t>
  </si>
  <si>
    <t>4.00%</t>
  </si>
  <si>
    <t>Simple Annual TSR</t>
  </si>
  <si>
    <t>9.00%</t>
  </si>
  <si>
    <t>Percent TSR Exceeds SNL Equity REIT Index</t>
  </si>
  <si>
    <t>Percent of Underperformance of SNL Equity REIT Index</t>
  </si>
  <si>
    <t>Underperformance of SNL Equity REIT Index per Year</t>
  </si>
  <si>
    <t>3.00%</t>
  </si>
  <si>
    <t>Forfeiture adjustment as percent of total cost</t>
  </si>
  <si>
    <t>Outperformance Program | Additional Paid in Capital</t>
  </si>
  <si>
    <t>Outperformance Program | General and Administrative Expense</t>
  </si>
  <si>
    <t>Share-based compensation expense</t>
  </si>
  <si>
    <t>Outperformance Program | Deferred Leasing Costs and Lease Intangibles, Net</t>
  </si>
  <si>
    <t>Outperformance Program | Maximum</t>
  </si>
  <si>
    <t>Absolute TSR Reduced on a Linear Basis</t>
  </si>
  <si>
    <t>Simple TSR Reduced on a Linear Basis</t>
  </si>
  <si>
    <t>7.00%</t>
  </si>
  <si>
    <t>Outperformance Program | Minimum</t>
  </si>
  <si>
    <t>2012 Outperformance Program</t>
  </si>
  <si>
    <t>Maximum share value authorized under plan</t>
  </si>
  <si>
    <t>Stock settled awards</t>
  </si>
  <si>
    <t>Risk free interest rate</t>
  </si>
  <si>
    <t>0.40%</t>
  </si>
  <si>
    <t>Total dividend payments over the measurement period per share</t>
  </si>
  <si>
    <t>1.62%</t>
  </si>
  <si>
    <t>2012 Outperformance Program | The Company</t>
  </si>
  <si>
    <t>Expected volatility rate</t>
  </si>
  <si>
    <t>36.00%</t>
  </si>
  <si>
    <t>2012 Outperformance Program | SNL Equity REIT Index</t>
  </si>
  <si>
    <t>2013 Outperformance Program</t>
  </si>
  <si>
    <t>0.38%</t>
  </si>
  <si>
    <t>1.50%</t>
  </si>
  <si>
    <t>2013 Outperformance Program | The Company</t>
  </si>
  <si>
    <t>33.00%</t>
  </si>
  <si>
    <t>2013 Outperformance Program | SNL Equity REIT Index</t>
  </si>
  <si>
    <t>2014 Outperformance Program</t>
  </si>
  <si>
    <t>0.77%</t>
  </si>
  <si>
    <t>2014 Outperformance Program | The Company</t>
  </si>
  <si>
    <t>28.00%</t>
  </si>
  <si>
    <t>2014 Outperformance Program | SNL Equity REIT Index</t>
  </si>
  <si>
    <t>26.00%</t>
  </si>
  <si>
    <t>2015 Outperformance Program</t>
  </si>
  <si>
    <t>1.13%</t>
  </si>
  <si>
    <t>2015 Outperformance Program | The Company</t>
  </si>
  <si>
    <t>22.00%</t>
  </si>
  <si>
    <t>2015 Outperformance Program | SNL Equity REIT Index</t>
  </si>
  <si>
    <t>Equity - One-Time Retention Awards (Details) - One-Time Retention Awards</t>
  </si>
  <si>
    <t>Dec. 29, 2015</t>
  </si>
  <si>
    <t>Retention awards, vesting percentage</t>
  </si>
  <si>
    <t>Vesting threshold, Annual TSR</t>
  </si>
  <si>
    <t>Vesting threshold, Cumulative TSR</t>
  </si>
  <si>
    <t>Related Party Transactions - Additional Information (Details) ft² in Millions</t>
  </si>
  <si>
    <t>Apr. 01, 2015USD ($)ft²projectpropertydirectordirector_nomineeshares</t>
  </si>
  <si>
    <t>Mar. 31, 2015director</t>
  </si>
  <si>
    <t>Related Party Transaction [Line Items]</t>
  </si>
  <si>
    <t>Directors on the board | director</t>
  </si>
  <si>
    <t>Director nominees on the board | director_nominee</t>
  </si>
  <si>
    <t>Equity consideration, lower threshold for three nominee designations</t>
  </si>
  <si>
    <t>50.00%</t>
  </si>
  <si>
    <t>Number of director nominees designated, sponsor stockholders, equity consideration, 30% to 50% | director_nominee</t>
  </si>
  <si>
    <t>Number of director nominees designated, sponsor stockholders, equity consideration, 15% to 30% | director_nominee</t>
  </si>
  <si>
    <t>Equity consideration, lower threshold for nominee designations</t>
  </si>
  <si>
    <t>15.00%</t>
  </si>
  <si>
    <t>Maximum directors on the board | director</t>
  </si>
  <si>
    <t>Number of nominees permitted to be appointed to committees, given sponsor stockholders' right to designate two director nominees | director_nominee</t>
  </si>
  <si>
    <t>Upper threshold of equity interests for sponsor stockholders' restrictions</t>
  </si>
  <si>
    <t>Percent of covered securities released from restrictions, tranche one</t>
  </si>
  <si>
    <t>Percent of covered securities released from restrictions, tranche two</t>
  </si>
  <si>
    <t>Period following written consent of termination of board nomination rights for release of restrictions on covered securities</t>
  </si>
  <si>
    <t>30 days</t>
  </si>
  <si>
    <t>Aggregate maximum common stock issuable without written consent | shares</t>
  </si>
  <si>
    <t>Upper threshold of sponsor stockholders' equity consideration to maintain proxy voting</t>
  </si>
  <si>
    <t>Holding period for redemption of units and grants</t>
  </si>
  <si>
    <t>14 months</t>
  </si>
  <si>
    <t>Number of shares used in exchange valuation | shares</t>
  </si>
  <si>
    <t>Stockholders' Agreement, Holding Period Prior To Transfers Of Common Units</t>
  </si>
  <si>
    <t>Adjusted maximum aggregate common interests for sponsor stockholders | shares</t>
  </si>
  <si>
    <t>Maximum tenant ownership allowable for sponsor stockholders to reach excepted holder limit, overall company excluding Market street</t>
  </si>
  <si>
    <t>9.90%</t>
  </si>
  <si>
    <t>Maximum tenant ownership allowable for sponsor stockholders to reach excepted holder limit, Market street</t>
  </si>
  <si>
    <t>5.45%</t>
  </si>
  <si>
    <t>Maximum tenant ownership allowable for sponsor stockholders to reach excepted holder limit, minimum ownership percentage after exclusions</t>
  </si>
  <si>
    <t>Maximum rental income expected to be produced by tenants allowable for sponsor stockholders to reach excepted holder limit, overall company excluding Market street</t>
  </si>
  <si>
    <t>0.50%</t>
  </si>
  <si>
    <t>Maximum rental income expected to be produced by tenants allowable for sponsor stockholders to reach excepted holder limit, Market street</t>
  </si>
  <si>
    <t>Minimum period between qualified offerings</t>
  </si>
  <si>
    <t>120 days</t>
  </si>
  <si>
    <t>Qualified offerings, minimum amount | $</t>
  </si>
  <si>
    <t>Upper threshold for sponsor stockholders' equity consideration at which company cannot consummate significant transactions</t>
  </si>
  <si>
    <t>9.80%</t>
  </si>
  <si>
    <t>Maximum aggregate value of units for redemption | $</t>
  </si>
  <si>
    <t>Number of real estate properties acquired | property</t>
  </si>
  <si>
    <t>Development projects acquired | project</t>
  </si>
  <si>
    <t>Related Party Transactions - Narrative (Details)</t>
  </si>
  <si>
    <t>Dec. 16, 2015USD ($)ft²</t>
  </si>
  <si>
    <t>Jun. 01, 2015USD ($)</t>
  </si>
  <si>
    <t>Dec. 31, 2015USD ($)ft²</t>
  </si>
  <si>
    <t>Monthly rent obligation</t>
  </si>
  <si>
    <t>FJM Investments, LLC</t>
  </si>
  <si>
    <t>Blackstone Real Estate Partners</t>
  </si>
  <si>
    <t>Extended term of lease</t>
  </si>
  <si>
    <t>Total term of lease</t>
  </si>
  <si>
    <t>Related Party Transactions - Margin Loan (Details)</t>
  </si>
  <si>
    <t>Dec. 31, 2015USD ($)business_day$ / sharesshares</t>
  </si>
  <si>
    <t>Dec. 31, 2014$ / shares</t>
  </si>
  <si>
    <t>Common stock, par value (in dollars per share) | $ / shares</t>
  </si>
  <si>
    <t>Affiliated Entity | HPP BREP V Holdco A LLC</t>
  </si>
  <si>
    <t>Aggregate amount borrowed | $</t>
  </si>
  <si>
    <t>Additional amount allowed to be borrowed after March 1, 2016 | $</t>
  </si>
  <si>
    <t>Number of business days to pledge collateral | business_day</t>
  </si>
  <si>
    <t>Affiliated Entity | HPP BREP V Holdco A LLC | Hudson Pacific, Inc. | Securities Pledged as Collateral</t>
  </si>
  <si>
    <t>Equity instruments held as collateral</t>
  </si>
  <si>
    <t>Affiliated Entity | HPP BREP V Holdco A LLC | Hudson Pacific Partners, L.P. | Securities Pledged as Collateral</t>
  </si>
  <si>
    <t>Additional units to be pledged</t>
  </si>
  <si>
    <t>Commitments and Contingencies (Details) $ in Millions</t>
  </si>
  <si>
    <t>Dec. 31, 2015USD ($)tenants</t>
  </si>
  <si>
    <t>Revolving Credit Facility | Unsecured Debt</t>
  </si>
  <si>
    <t>Loss Contingencies</t>
  </si>
  <si>
    <t>Letters of credit outstanding | $</t>
  </si>
  <si>
    <t>Customer Concentration Risk | Sales</t>
  </si>
  <si>
    <t>Percentage of revenue from one industry</t>
  </si>
  <si>
    <t>16.00%</t>
  </si>
  <si>
    <t>32.00%</t>
  </si>
  <si>
    <t>Customer Concentration Risk | Rentable Square Feet</t>
  </si>
  <si>
    <t>24.80%</t>
  </si>
  <si>
    <t>Number of tenants | tenants</t>
  </si>
  <si>
    <t>Quarterly Financial Information (unaudited) (Details) - USD ($) $ / shares in Units, $ in Thousands</t>
  </si>
  <si>
    <t>Net loss attributable to Hudson Pacific Properties, Inc. stockholders’</t>
  </si>
  <si>
    <t>Net loss attributable to common stockholders’ per share— basic and diluted (in dollars per share)</t>
  </si>
  <si>
    <t>Weighted average shares of common stock outstanding— basic and diluted (in shares)</t>
  </si>
  <si>
    <t>Subsequent Events (Details)</t>
  </si>
  <si>
    <t>Feb. 23, 2016shares</t>
  </si>
  <si>
    <t>Feb. 26, 2016ft²floor</t>
  </si>
  <si>
    <t>Jan. 20, 2016USD ($)</t>
  </si>
  <si>
    <t>Subsequent Event [Line Items]</t>
  </si>
  <si>
    <t>Proceeds from sale of real estate | $</t>
  </si>
  <si>
    <t>Percent of property leased</t>
  </si>
  <si>
    <t>Maximum share value authorized under plan | $</t>
  </si>
  <si>
    <t>Icon</t>
  </si>
  <si>
    <t>Subsequent Event</t>
  </si>
  <si>
    <t>Stock repurchase program authorized | $</t>
  </si>
  <si>
    <t>Subsequent Event | 2013 Outperformance Program | Executive Officer | Common Stock | Victor Coleman</t>
  </si>
  <si>
    <t>Shares granted during period</t>
  </si>
  <si>
    <t>Subsequent Event | 2013 Outperformance Program | Executive Officer | Common Stock | Mark Lammas</t>
  </si>
  <si>
    <t>Subsequent Event | 2013 Outperformance Program | Executive Officer | Common Stock | Christopher Barton</t>
  </si>
  <si>
    <t>Subsequent Event | 2013 Outperformance Program | Executive Officer | Common Stock | Alexander Vouvalides</t>
  </si>
  <si>
    <t>Subsequent Event | 2013 Outperformance Program | Executive Officer | Common Stock | Dale Shimoda</t>
  </si>
  <si>
    <t>Subsequent Event | 2013 Outperformance Program | Executive Officer | Restricted Stock Units (RSUs) | Victor Coleman</t>
  </si>
  <si>
    <t>Subsequent Event | 2013 Outperformance Program | Executive Officer | Restricted Stock Units (RSUs) | Mark Lammas</t>
  </si>
  <si>
    <t>Subsequent Event | 2013 Outperformance Program | Executive Officer | Restricted Stock Units (RSUs) | Christopher Barton</t>
  </si>
  <si>
    <t>Subsequent Event | 2013 Outperformance Program | Executive Officer | Restricted Stock Units (RSUs) | Alexander Vouvalides</t>
  </si>
  <si>
    <t>Subsequent Event | 2013 Outperformance Program | Executive Officer | Restricted Stock Units (RSUs) | Dale Shimoda</t>
  </si>
  <si>
    <t>Subsequent Event | Icon | Netflix</t>
  </si>
  <si>
    <t>Number of additional floors leased | floor</t>
  </si>
  <si>
    <t>Additional area leased (sqft) | ft²</t>
  </si>
  <si>
    <t>Subsequent Event | Icon | Netflix | Customer Concentration Risk | Rentable Square Feet</t>
  </si>
  <si>
    <t>Schedule III - Consolidated Real Estate and Accumulated Depreciation (Details)</t>
  </si>
  <si>
    <t>SEC Schedule III, Real Estate and Accumulated Depreciation</t>
  </si>
  <si>
    <t>Encumbrances</t>
  </si>
  <si>
    <t>Amount of encumbrances, net of real estate held-for-sale</t>
  </si>
  <si>
    <t>Initial Costs</t>
  </si>
  <si>
    <t>Land, net of real estate held-for-sale</t>
  </si>
  <si>
    <t>Building &amp; Improvements</t>
  </si>
  <si>
    <t>Buildings &amp; Improvements, net of real estate held-for-sale</t>
  </si>
  <si>
    <t>Cost Capitalized Subsequent to Acquisition</t>
  </si>
  <si>
    <t>Improvements</t>
  </si>
  <si>
    <t>Improvements, net of real estate held-for-sale</t>
  </si>
  <si>
    <t>Carrying Costs</t>
  </si>
  <si>
    <t>Gross Carrying Amount at December 31, 2015</t>
  </si>
  <si>
    <t>Building &amp; All Improvements</t>
  </si>
  <si>
    <t>Buildings &amp; All Improvements, net of real estate held-for-sale</t>
  </si>
  <si>
    <t>Real estate, net of real estate held-for-sale</t>
  </si>
  <si>
    <t>Accumulated depreciation, including amounts reclassified as held-for-sale</t>
  </si>
  <si>
    <t>Real estate, federal income tax basis</t>
  </si>
  <si>
    <t>Office Building | Technicolor Building</t>
  </si>
  <si>
    <t>Office Building | 875 Howard Street Property</t>
  </si>
  <si>
    <t>Office Building | Del Amo</t>
  </si>
  <si>
    <t>Office Building | 9300 Wilshire</t>
  </si>
  <si>
    <t>Office Building | 222 Kearny Street</t>
  </si>
  <si>
    <t>Office Building | Rincon Center</t>
  </si>
  <si>
    <t>Office Building | 1455 Market</t>
  </si>
  <si>
    <t>Office Building | 10950 Washington</t>
  </si>
  <si>
    <t>Office Building | 604 Arizona</t>
  </si>
  <si>
    <t>Office Building | 275 Brannan Street</t>
  </si>
  <si>
    <t>Office Building | 625 Second Street</t>
  </si>
  <si>
    <t>Office Building | 6922 Hollywood</t>
  </si>
  <si>
    <t>Office Building | 10900 Washington</t>
  </si>
  <si>
    <t>Office Building | 901 Market</t>
  </si>
  <si>
    <t>Office Building | Element LA</t>
  </si>
  <si>
    <t>Office Building | Pinnacle I</t>
  </si>
  <si>
    <t>Office Building | Pinnacle II</t>
  </si>
  <si>
    <t>Office Building | 3401 Exposition</t>
  </si>
  <si>
    <t>Office Building | First and King</t>
  </si>
  <si>
    <t>Office Building | Met Park North</t>
  </si>
  <si>
    <t>Office Building | Northview</t>
  </si>
  <si>
    <t>Office Building | 3402 Pico Blvd.</t>
  </si>
  <si>
    <t>Office Building | Merrill Place</t>
  </si>
  <si>
    <t>Office Building | Alaskan Way</t>
  </si>
  <si>
    <t>Office Building | Jefferson</t>
  </si>
  <si>
    <t>Office Building | Icon</t>
  </si>
  <si>
    <t>Office Building | 4th &amp; Traction</t>
  </si>
  <si>
    <t>Office Building | 405 Mateo</t>
  </si>
  <si>
    <t>Office Building | Palo Alto</t>
  </si>
  <si>
    <t>Office Building | Hillview</t>
  </si>
  <si>
    <t>Office Building | Embarcadero</t>
  </si>
  <si>
    <t>Office Building | Foothill</t>
  </si>
  <si>
    <t>Office Building | Page Mill</t>
  </si>
  <si>
    <t>Office Building | Clocktower</t>
  </si>
  <si>
    <t>Office Building | Lockheed</t>
  </si>
  <si>
    <t>Office Building | 2180 Sand Hill</t>
  </si>
  <si>
    <t>Office Building | Towers at Shore Center</t>
  </si>
  <si>
    <t>Office Building | Skyway Landing</t>
  </si>
  <si>
    <t>Office Building | Shorebreeze</t>
  </si>
  <si>
    <t>Office Building | 555 Twin Dolphin</t>
  </si>
  <si>
    <t>Office Building | 333 Twin Dolphin</t>
  </si>
  <si>
    <t>Office Building | Peninsula Office Park</t>
  </si>
  <si>
    <t>Office Building | Metro Center</t>
  </si>
  <si>
    <t>Office Building | One Bay Plaza</t>
  </si>
  <si>
    <t>Office Building | Concourse</t>
  </si>
  <si>
    <t>Office Building | Gateway</t>
  </si>
  <si>
    <t>Office Building | Metro Plaza</t>
  </si>
  <si>
    <t>Office Building | 1740 Technology</t>
  </si>
  <si>
    <t>Office Building | Skyport Plaza</t>
  </si>
  <si>
    <t>Office Building | Techmart Commerce</t>
  </si>
  <si>
    <t>Office Building | Patrick Henry</t>
  </si>
  <si>
    <t>Office Building | Campus Center</t>
  </si>
  <si>
    <t>Office Building | Bayhill</t>
  </si>
  <si>
    <t xml:space="preserve"> </t>
  </si>
  <si>
    <t>Media &amp; Entertainment | Sunset Gower</t>
  </si>
  <si>
    <t>Media &amp; Entertainment | Sunset Bronson</t>
  </si>
  <si>
    <t>Designated as Hedging Instrument | Interest Rate Caps</t>
  </si>
  <si>
    <t>These properties are secured under our line of credit, which, as of December 31, 2015, has an outstanding balance of $230.0 million.</t>
  </si>
  <si>
    <t>Interest on $92.0 million of the outstanding loan balance has been effectively capped at 5.97% and 4.25% per annum on $50.0 million and $42.0 million, respectively, of the loan through the use of two interest rate caps through February 11, 2016. On March 4, 2015, the terms of the loan were amended to enable the Company to draw up to an additional $160.0 million and to extend the maturity date from February 11, 2018 to March 4, 2019 with a one-year extension option.</t>
  </si>
  <si>
    <t>Schedule III - Reconciliation of Carrying Amount of Real Estate and Accumulated Depreciation (Details) - USD ($) $ in Thousands</t>
  </si>
  <si>
    <t>SEC Schedule III, Reconciliation of Carrying Amount of Real Estate Investments [Roll Forward]</t>
  </si>
  <si>
    <t>Total additions during period</t>
  </si>
  <si>
    <t>Disposal (fully depreciated assets and early terminations)</t>
  </si>
  <si>
    <t>Total deductions during period</t>
  </si>
  <si>
    <t>Total Investment in real estate, end of year</t>
  </si>
  <si>
    <t>SEC Schedule III, Reconciliation of Real Estate Accumulated Depreciation [Roll Forward]</t>
  </si>
  <si>
    <t>Write-offs due to sale</t>
  </si>
  <si>
    <t>Schedule IV - Mortgage Loans on Real Estate (Details) - USD ($) $ in Thousands</t>
  </si>
  <si>
    <t>Interest rate</t>
  </si>
  <si>
    <t>Final maturity date</t>
  </si>
  <si>
    <t>Aug. 22,
		2016</t>
  </si>
  <si>
    <t>Periodic payment terms</t>
  </si>
  <si>
    <t>Interest Only</t>
  </si>
  <si>
    <t>Prior liens</t>
  </si>
  <si>
    <t>Face amount of mortgage</t>
  </si>
  <si>
    <t>Carrying amount of mortgage</t>
  </si>
  <si>
    <t>Principal amount of loans subject to delinquent principal or interest</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_);_(&quot;$ &quot;(#,##0.0)" numFmtId="167"/>
    <numFmt formatCode="#,##0.0000_);(#,##0.0000)" numFmtId="168"/>
    <numFmt formatCode="_(&quot;$ &quot;#,##0.00000_);_(&quot;$ &quot;(#,##0.00000)" numFmtId="169"/>
    <numFmt formatCode="_(&quot;$ &quot;#,##0.000_);_(&quot;$ &quot;(#,##0.000)" numFmtId="170"/>
    <numFmt formatCode="#,##0.00000_);(#,##0.00000)" numFmtId="171"/>
    <numFmt formatCode="#,##0.000_);(#,##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25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5</v>
      </c>
    </row>
    <row r="11" spans="1:4">
      <c r="A11" s="4" t="s">
        <v>18</v>
      </c>
      <c r="B11" s="4" t="s">
        <v>19</v>
      </c>
    </row>
    <row r="12" spans="1:4">
      <c r="A12" s="4" t="s">
        <v>20</v>
      </c>
      <c r="B12" s="4" t="s">
        <v>21</v>
      </c>
    </row>
    <row r="13" spans="1:4">
      <c r="A13" s="4" t="s">
        <v>22</v>
      </c>
      <c r="C13" s="5" t="n">
        <v>89920148</v>
      </c>
    </row>
    <row r="14" spans="1:4">
      <c r="A14" s="4" t="s">
        <v>23</v>
      </c>
      <c r="B14" s="4" t="s">
        <v>24</v>
      </c>
    </row>
    <row r="15" spans="1:4">
      <c r="A15" s="4" t="s">
        <v>25</v>
      </c>
      <c r="B15" s="4" t="s">
        <v>26</v>
      </c>
    </row>
    <row r="16" spans="1:4">
      <c r="A16" s="4" t="s">
        <v>27</v>
      </c>
      <c r="B16" s="4" t="s">
        <v>24</v>
      </c>
    </row>
    <row r="17" spans="1:4">
      <c r="A17" s="4" t="s">
        <v>28</v>
      </c>
      <c r="D17" s="6" t="n">
        <v>2000</v>
      </c>
    </row>
    <row r="18" spans="1:4">
      <c r="A18" s="4" t="s">
        <v>29</v>
      </c>
    </row>
    <row r="19" spans="1:4">
      <c r="A19" s="3" t="s">
        <v>5</v>
      </c>
    </row>
    <row r="20" spans="1:4">
      <c r="A20" s="4" t="s">
        <v>6</v>
      </c>
      <c r="B20" s="4" t="s">
        <v>30</v>
      </c>
    </row>
    <row r="21" spans="1:4">
      <c r="A21" s="4" t="s">
        <v>8</v>
      </c>
      <c r="B21" s="5" t="n">
        <v>1496264</v>
      </c>
    </row>
    <row r="22" spans="1:4">
      <c r="A22" s="4" t="s">
        <v>9</v>
      </c>
      <c r="B22" s="4" t="s">
        <v>10</v>
      </c>
    </row>
    <row r="23" spans="1:4">
      <c r="A23" s="4" t="s">
        <v>11</v>
      </c>
      <c r="B23" s="4" t="s">
        <v>31</v>
      </c>
    </row>
    <row r="24" spans="1:4">
      <c r="A24" s="4" t="s">
        <v>13</v>
      </c>
      <c r="B24" s="4" t="s">
        <v>14</v>
      </c>
    </row>
    <row r="25" spans="1:4">
      <c r="A25" s="4" t="s">
        <v>15</v>
      </c>
      <c r="B25" s="4" t="s">
        <v>16</v>
      </c>
    </row>
    <row r="26" spans="1:4">
      <c r="A26" s="4" t="s">
        <v>17</v>
      </c>
      <c r="B26" s="5" t="n">
        <v>2015</v>
      </c>
    </row>
    <row r="27" spans="1:4">
      <c r="A27" s="4" t="s">
        <v>18</v>
      </c>
      <c r="B27" s="4" t="s">
        <v>19</v>
      </c>
    </row>
    <row r="28" spans="1:4">
      <c r="A28" s="4" t="s">
        <v>20</v>
      </c>
      <c r="B28" s="4" t="s">
        <v>32</v>
      </c>
    </row>
    <row r="29" spans="1:4">
      <c r="A29" s="4" t="s">
        <v>23</v>
      </c>
      <c r="B29" s="4" t="s">
        <v>26</v>
      </c>
    </row>
    <row r="30" spans="1:4">
      <c r="A30" s="4" t="s">
        <v>25</v>
      </c>
      <c r="B30" s="4" t="s">
        <v>24</v>
      </c>
    </row>
    <row r="31" spans="1:4">
      <c r="A31" s="4" t="s">
        <v>27</v>
      </c>
      <c r="B31" s="4" t="s">
        <v>24</v>
      </c>
    </row>
    <row r="32" spans="1:4">
      <c r="A32" s="4" t="s">
        <v>33</v>
      </c>
      <c r="B3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83751</v>
      </c>
      <c r="C3" s="6" t="n">
        <v>620805</v>
      </c>
    </row>
    <row r="4" spans="1:3">
      <c r="A4" s="4" t="s">
        <v>39</v>
      </c>
      <c r="B4" s="5" t="n">
        <v>3964630</v>
      </c>
      <c r="C4" s="5" t="n">
        <v>1284602</v>
      </c>
    </row>
    <row r="5" spans="1:3">
      <c r="A5" s="4" t="s">
        <v>40</v>
      </c>
      <c r="B5" s="5" t="n">
        <v>293131</v>
      </c>
      <c r="C5" s="5" t="n">
        <v>116317</v>
      </c>
    </row>
    <row r="6" spans="1:3">
      <c r="A6" s="4" t="s">
        <v>41</v>
      </c>
      <c r="B6" s="5" t="n">
        <v>9586</v>
      </c>
      <c r="C6" s="5" t="n">
        <v>13721</v>
      </c>
    </row>
    <row r="7" spans="1:3">
      <c r="A7" s="4" t="s">
        <v>42</v>
      </c>
      <c r="B7" s="5" t="n">
        <v>218438</v>
      </c>
      <c r="C7" s="5" t="n">
        <v>135850</v>
      </c>
    </row>
    <row r="8" spans="1:3">
      <c r="A8" s="4" t="s">
        <v>43</v>
      </c>
      <c r="B8" s="5" t="n">
        <v>5769536</v>
      </c>
      <c r="C8" s="5" t="n">
        <v>2171295</v>
      </c>
    </row>
    <row r="9" spans="1:3">
      <c r="A9" s="4" t="s">
        <v>44</v>
      </c>
      <c r="B9" s="5" t="n">
        <v>-269074</v>
      </c>
      <c r="C9" s="5" t="n">
        <v>-134657</v>
      </c>
    </row>
    <row r="10" spans="1:3">
      <c r="A10" s="4" t="s">
        <v>45</v>
      </c>
      <c r="B10" s="5" t="n">
        <v>5500462</v>
      </c>
      <c r="C10" s="5" t="n">
        <v>2036638</v>
      </c>
    </row>
    <row r="11" spans="1:3">
      <c r="A11" s="4" t="s">
        <v>46</v>
      </c>
      <c r="B11" s="5" t="n">
        <v>53551</v>
      </c>
      <c r="C11" s="5" t="n">
        <v>17753</v>
      </c>
    </row>
    <row r="12" spans="1:3">
      <c r="A12" s="4" t="s">
        <v>47</v>
      </c>
      <c r="B12" s="5" t="n">
        <v>18010</v>
      </c>
      <c r="C12" s="5" t="n">
        <v>14244</v>
      </c>
    </row>
    <row r="13" spans="1:3">
      <c r="A13" s="4" t="s">
        <v>48</v>
      </c>
      <c r="B13" s="5" t="n">
        <v>21159</v>
      </c>
      <c r="C13" s="5" t="n">
        <v>16247</v>
      </c>
    </row>
    <row r="14" spans="1:3">
      <c r="A14" s="4" t="s">
        <v>49</v>
      </c>
      <c r="B14" s="5" t="n">
        <v>28684</v>
      </c>
      <c r="C14" s="5" t="n">
        <v>28268</v>
      </c>
    </row>
    <row r="15" spans="1:3">
      <c r="A15" s="4" t="s">
        <v>50</v>
      </c>
      <c r="B15" s="5" t="n">
        <v>59636</v>
      </c>
      <c r="C15" s="5" t="n">
        <v>33006</v>
      </c>
    </row>
    <row r="16" spans="1:3">
      <c r="A16" s="4" t="s">
        <v>51</v>
      </c>
      <c r="B16" s="5" t="n">
        <v>318031</v>
      </c>
      <c r="C16" s="5" t="n">
        <v>102023</v>
      </c>
    </row>
    <row r="17" spans="1:3">
      <c r="A17" s="4" t="s">
        <v>52</v>
      </c>
      <c r="B17" s="5" t="n">
        <v>2061</v>
      </c>
      <c r="C17" s="5" t="n">
        <v>3</v>
      </c>
    </row>
    <row r="18" spans="1:3">
      <c r="A18" s="4" t="s">
        <v>53</v>
      </c>
      <c r="B18" s="5" t="n">
        <v>8754</v>
      </c>
      <c r="C18" s="5" t="n">
        <v>8754</v>
      </c>
    </row>
    <row r="19" spans="1:3">
      <c r="A19" s="4" t="s">
        <v>54</v>
      </c>
      <c r="B19" s="5" t="n">
        <v>27292</v>
      </c>
      <c r="C19" s="5" t="n">
        <v>10039</v>
      </c>
    </row>
    <row r="20" spans="1:3">
      <c r="A20" s="4" t="s">
        <v>55</v>
      </c>
      <c r="B20" s="5" t="n">
        <v>216395</v>
      </c>
      <c r="C20" s="5" t="n">
        <v>68165</v>
      </c>
    </row>
    <row r="21" spans="1:3">
      <c r="A21" s="4" t="s">
        <v>56</v>
      </c>
      <c r="B21" s="5" t="n">
        <v>6254035</v>
      </c>
      <c r="C21" s="5" t="n">
        <v>2335140</v>
      </c>
    </row>
    <row r="22" spans="1:3">
      <c r="A22" s="3" t="s">
        <v>57</v>
      </c>
    </row>
    <row r="23" spans="1:3">
      <c r="A23" s="4" t="s">
        <v>58</v>
      </c>
      <c r="B23" s="5" t="n">
        <v>2260716</v>
      </c>
      <c r="C23" s="5" t="n">
        <v>912683</v>
      </c>
    </row>
    <row r="24" spans="1:3">
      <c r="A24" s="4" t="s">
        <v>59</v>
      </c>
      <c r="B24" s="5" t="n">
        <v>84048</v>
      </c>
      <c r="C24" s="5" t="n">
        <v>36844</v>
      </c>
    </row>
    <row r="25" spans="1:3">
      <c r="A25" s="4" t="s">
        <v>60</v>
      </c>
      <c r="B25" s="5" t="n">
        <v>95208</v>
      </c>
      <c r="C25" s="5" t="n">
        <v>40969</v>
      </c>
    </row>
    <row r="26" spans="1:3">
      <c r="A26" s="4" t="s">
        <v>61</v>
      </c>
      <c r="B26" s="5" t="n">
        <v>21302</v>
      </c>
      <c r="C26" s="5" t="n">
        <v>6257</v>
      </c>
    </row>
    <row r="27" spans="1:3">
      <c r="A27" s="4" t="s">
        <v>62</v>
      </c>
      <c r="B27" s="5" t="n">
        <v>38245</v>
      </c>
      <c r="C27" s="5" t="n">
        <v>8600</v>
      </c>
    </row>
    <row r="28" spans="1:3">
      <c r="A28" s="4" t="s">
        <v>52</v>
      </c>
      <c r="B28" s="5" t="n">
        <v>2010</v>
      </c>
      <c r="C28" s="5" t="n">
        <v>1750</v>
      </c>
    </row>
    <row r="29" spans="1:3">
      <c r="A29" s="4" t="s">
        <v>63</v>
      </c>
      <c r="B29" s="5" t="n">
        <v>13292</v>
      </c>
      <c r="C29" s="5" t="n">
        <v>42845</v>
      </c>
    </row>
    <row r="30" spans="1:3">
      <c r="A30" s="4" t="s">
        <v>64</v>
      </c>
      <c r="B30" s="5" t="n">
        <v>2514821</v>
      </c>
      <c r="C30" s="5" t="n">
        <v>1049948</v>
      </c>
    </row>
    <row r="31" spans="1:3">
      <c r="A31" s="3" t="s">
        <v>65</v>
      </c>
    </row>
    <row r="32" spans="1:3">
      <c r="A32" s="4" t="s">
        <v>66</v>
      </c>
      <c r="B32" s="5" t="n">
        <v>0</v>
      </c>
      <c r="C32" s="5" t="n">
        <v>145000</v>
      </c>
    </row>
    <row r="33" spans="1:3">
      <c r="A33" s="4" t="s">
        <v>67</v>
      </c>
      <c r="B33" s="5" t="n">
        <v>891</v>
      </c>
      <c r="C33" s="5" t="n">
        <v>668</v>
      </c>
    </row>
    <row r="34" spans="1:3">
      <c r="A34" s="4" t="s">
        <v>68</v>
      </c>
      <c r="B34" s="5" t="n">
        <v>1710979</v>
      </c>
      <c r="C34" s="5" t="n">
        <v>1070833</v>
      </c>
    </row>
    <row r="35" spans="1:3">
      <c r="A35" s="4" t="s">
        <v>69</v>
      </c>
      <c r="B35" s="5" t="n">
        <v>-1081</v>
      </c>
      <c r="C35" s="5" t="n">
        <v>-2443</v>
      </c>
    </row>
    <row r="36" spans="1:3">
      <c r="A36" s="4" t="s">
        <v>70</v>
      </c>
      <c r="B36" s="5" t="n">
        <v>-44955</v>
      </c>
      <c r="C36" s="5" t="n">
        <v>-34884</v>
      </c>
    </row>
    <row r="37" spans="1:3">
      <c r="A37" s="4" t="s">
        <v>71</v>
      </c>
      <c r="B37" s="5" t="n">
        <v>1665834</v>
      </c>
      <c r="C37" s="5" t="n">
        <v>1179174</v>
      </c>
    </row>
    <row r="38" spans="1:3">
      <c r="A38" s="4" t="s">
        <v>72</v>
      </c>
      <c r="B38" s="5" t="n">
        <v>3729037</v>
      </c>
      <c r="C38" s="5" t="n">
        <v>1275015</v>
      </c>
    </row>
    <row r="39" spans="1:3">
      <c r="A39" s="3" t="s">
        <v>73</v>
      </c>
    </row>
    <row r="40" spans="1:3">
      <c r="A40" s="4" t="s">
        <v>74</v>
      </c>
      <c r="B40" s="5" t="n">
        <v>6254035</v>
      </c>
      <c r="C40" s="5" t="n">
        <v>2335140</v>
      </c>
    </row>
    <row r="41" spans="1:3">
      <c r="A41" s="4" t="s">
        <v>75</v>
      </c>
    </row>
    <row r="42" spans="1:3">
      <c r="A42" s="3" t="s">
        <v>57</v>
      </c>
    </row>
    <row r="43" spans="1:3">
      <c r="A43" s="4" t="s">
        <v>76</v>
      </c>
      <c r="B43" s="5" t="n">
        <v>10177</v>
      </c>
      <c r="C43" s="5" t="n">
        <v>10177</v>
      </c>
    </row>
    <row r="44" spans="1:3">
      <c r="A44" s="4" t="s">
        <v>77</v>
      </c>
    </row>
    <row r="45" spans="1:3">
      <c r="A45" s="3" t="s">
        <v>65</v>
      </c>
    </row>
    <row r="46" spans="1:3">
      <c r="A46" s="4" t="s">
        <v>78</v>
      </c>
      <c r="B46" s="5" t="n">
        <v>262625</v>
      </c>
      <c r="C46" s="5" t="n">
        <v>42990</v>
      </c>
    </row>
    <row r="47" spans="1:3">
      <c r="A47" s="4" t="s">
        <v>79</v>
      </c>
    </row>
    <row r="48" spans="1:3">
      <c r="A48" s="3" t="s">
        <v>65</v>
      </c>
    </row>
    <row r="49" spans="1:3">
      <c r="A49" s="4" t="s">
        <v>78</v>
      </c>
      <c r="B49" s="5" t="n">
        <v>1800578</v>
      </c>
      <c r="C49" s="5" t="n">
        <v>52851</v>
      </c>
    </row>
    <row r="50" spans="1:3">
      <c r="A50" s="4" t="s">
        <v>72</v>
      </c>
      <c r="B50" s="5" t="n">
        <v>1800578</v>
      </c>
      <c r="C50" s="5" t="n">
        <v>52851</v>
      </c>
    </row>
    <row r="51" spans="1:3">
      <c r="A51" s="4" t="s">
        <v>29</v>
      </c>
    </row>
    <row r="52" spans="1:3">
      <c r="A52" s="3" t="s">
        <v>37</v>
      </c>
    </row>
    <row r="53" spans="1:3">
      <c r="A53" s="4" t="s">
        <v>38</v>
      </c>
      <c r="B53" s="5" t="n">
        <v>1283751</v>
      </c>
      <c r="C53" s="5" t="n">
        <v>620805</v>
      </c>
    </row>
    <row r="54" spans="1:3">
      <c r="A54" s="4" t="s">
        <v>39</v>
      </c>
      <c r="B54" s="5" t="n">
        <v>3964630</v>
      </c>
      <c r="C54" s="5" t="n">
        <v>1284602</v>
      </c>
    </row>
    <row r="55" spans="1:3">
      <c r="A55" s="4" t="s">
        <v>40</v>
      </c>
      <c r="B55" s="5" t="n">
        <v>293131</v>
      </c>
      <c r="C55" s="5" t="n">
        <v>116317</v>
      </c>
    </row>
    <row r="56" spans="1:3">
      <c r="A56" s="4" t="s">
        <v>41</v>
      </c>
      <c r="B56" s="5" t="n">
        <v>9586</v>
      </c>
      <c r="C56" s="5" t="n">
        <v>13721</v>
      </c>
    </row>
    <row r="57" spans="1:3">
      <c r="A57" s="4" t="s">
        <v>42</v>
      </c>
      <c r="B57" s="5" t="n">
        <v>218438</v>
      </c>
      <c r="C57" s="5" t="n">
        <v>135850</v>
      </c>
    </row>
    <row r="58" spans="1:3">
      <c r="A58" s="4" t="s">
        <v>43</v>
      </c>
      <c r="B58" s="5" t="n">
        <v>5769536</v>
      </c>
      <c r="C58" s="5" t="n">
        <v>2171295</v>
      </c>
    </row>
    <row r="59" spans="1:3">
      <c r="A59" s="4" t="s">
        <v>44</v>
      </c>
      <c r="B59" s="5" t="n">
        <v>-269074</v>
      </c>
      <c r="C59" s="5" t="n">
        <v>-134657</v>
      </c>
    </row>
    <row r="60" spans="1:3">
      <c r="A60" s="4" t="s">
        <v>45</v>
      </c>
      <c r="B60" s="5" t="n">
        <v>5500462</v>
      </c>
      <c r="C60" s="5" t="n">
        <v>2036638</v>
      </c>
    </row>
    <row r="61" spans="1:3">
      <c r="A61" s="4" t="s">
        <v>46</v>
      </c>
      <c r="B61" s="5" t="n">
        <v>53551</v>
      </c>
      <c r="C61" s="5" t="n">
        <v>17753</v>
      </c>
    </row>
    <row r="62" spans="1:3">
      <c r="A62" s="4" t="s">
        <v>47</v>
      </c>
      <c r="B62" s="5" t="n">
        <v>18010</v>
      </c>
      <c r="C62" s="5" t="n">
        <v>14244</v>
      </c>
    </row>
    <row r="63" spans="1:3">
      <c r="A63" s="4" t="s">
        <v>48</v>
      </c>
      <c r="B63" s="5" t="n">
        <v>21159</v>
      </c>
      <c r="C63" s="5" t="n">
        <v>16247</v>
      </c>
    </row>
    <row r="64" spans="1:3">
      <c r="A64" s="4" t="s">
        <v>49</v>
      </c>
      <c r="B64" s="5" t="n">
        <v>28684</v>
      </c>
      <c r="C64" s="5" t="n">
        <v>28268</v>
      </c>
    </row>
    <row r="65" spans="1:3">
      <c r="A65" s="4" t="s">
        <v>50</v>
      </c>
      <c r="B65" s="5" t="n">
        <v>59636</v>
      </c>
      <c r="C65" s="5" t="n">
        <v>33006</v>
      </c>
    </row>
    <row r="66" spans="1:3">
      <c r="A66" s="4" t="s">
        <v>51</v>
      </c>
      <c r="B66" s="5" t="n">
        <v>318031</v>
      </c>
      <c r="C66" s="5" t="n">
        <v>102023</v>
      </c>
    </row>
    <row r="67" spans="1:3">
      <c r="A67" s="4" t="s">
        <v>52</v>
      </c>
      <c r="B67" s="5" t="n">
        <v>2061</v>
      </c>
      <c r="C67" s="5" t="n">
        <v>3</v>
      </c>
    </row>
    <row r="68" spans="1:3">
      <c r="A68" s="4" t="s">
        <v>53</v>
      </c>
      <c r="B68" s="5" t="n">
        <v>8754</v>
      </c>
      <c r="C68" s="5" t="n">
        <v>8754</v>
      </c>
    </row>
    <row r="69" spans="1:3">
      <c r="A69" s="4" t="s">
        <v>54</v>
      </c>
      <c r="B69" s="5" t="n">
        <v>27292</v>
      </c>
      <c r="C69" s="5" t="n">
        <v>10039</v>
      </c>
    </row>
    <row r="70" spans="1:3">
      <c r="A70" s="4" t="s">
        <v>55</v>
      </c>
      <c r="B70" s="5" t="n">
        <v>216395</v>
      </c>
      <c r="C70" s="5" t="n">
        <v>68165</v>
      </c>
    </row>
    <row r="71" spans="1:3">
      <c r="A71" s="4" t="s">
        <v>56</v>
      </c>
      <c r="B71" s="5" t="n">
        <v>6254035</v>
      </c>
      <c r="C71" s="5" t="n">
        <v>2335140</v>
      </c>
    </row>
    <row r="72" spans="1:3">
      <c r="A72" s="3" t="s">
        <v>57</v>
      </c>
    </row>
    <row r="73" spans="1:3">
      <c r="A73" s="4" t="s">
        <v>58</v>
      </c>
      <c r="B73" s="5" t="n">
        <v>2260716</v>
      </c>
      <c r="C73" s="5" t="n">
        <v>912683</v>
      </c>
    </row>
    <row r="74" spans="1:3">
      <c r="A74" s="4" t="s">
        <v>59</v>
      </c>
      <c r="B74" s="5" t="n">
        <v>84048</v>
      </c>
      <c r="C74" s="5" t="n">
        <v>36844</v>
      </c>
    </row>
    <row r="75" spans="1:3">
      <c r="A75" s="4" t="s">
        <v>60</v>
      </c>
      <c r="B75" s="5" t="n">
        <v>95208</v>
      </c>
      <c r="C75" s="5" t="n">
        <v>40969</v>
      </c>
    </row>
    <row r="76" spans="1:3">
      <c r="A76" s="4" t="s">
        <v>61</v>
      </c>
      <c r="B76" s="5" t="n">
        <v>21302</v>
      </c>
      <c r="C76" s="5" t="n">
        <v>6257</v>
      </c>
    </row>
    <row r="77" spans="1:3">
      <c r="A77" s="4" t="s">
        <v>62</v>
      </c>
      <c r="B77" s="5" t="n">
        <v>38245</v>
      </c>
      <c r="C77" s="5" t="n">
        <v>8600</v>
      </c>
    </row>
    <row r="78" spans="1:3">
      <c r="A78" s="4" t="s">
        <v>52</v>
      </c>
      <c r="B78" s="5" t="n">
        <v>2010</v>
      </c>
      <c r="C78" s="5" t="n">
        <v>1750</v>
      </c>
    </row>
    <row r="79" spans="1:3">
      <c r="A79" s="4" t="s">
        <v>63</v>
      </c>
      <c r="B79" s="5" t="n">
        <v>13292</v>
      </c>
      <c r="C79" s="5" t="n">
        <v>42845</v>
      </c>
    </row>
    <row r="80" spans="1:3">
      <c r="A80" s="4" t="s">
        <v>64</v>
      </c>
      <c r="B80" s="5" t="n">
        <v>2514821</v>
      </c>
      <c r="C80" s="5" t="n">
        <v>1049948</v>
      </c>
    </row>
    <row r="81" spans="1:3">
      <c r="A81" s="3" t="s">
        <v>65</v>
      </c>
    </row>
    <row r="82" spans="1:3">
      <c r="A82" s="4" t="s">
        <v>72</v>
      </c>
      <c r="B82" s="5" t="n">
        <v>3729037</v>
      </c>
      <c r="C82" s="5" t="n">
        <v>1275015</v>
      </c>
    </row>
    <row r="83" spans="1:3">
      <c r="A83" s="3" t="s">
        <v>73</v>
      </c>
    </row>
    <row r="84" spans="1:3">
      <c r="A84" s="4" t="s">
        <v>80</v>
      </c>
      <c r="B84" s="5" t="n">
        <v>0</v>
      </c>
      <c r="C84" s="5" t="n">
        <v>145000</v>
      </c>
    </row>
    <row r="85" spans="1:3">
      <c r="A85" s="4" t="s">
        <v>81</v>
      </c>
      <c r="B85" s="5" t="n">
        <v>3466412</v>
      </c>
      <c r="C85" s="5" t="n">
        <v>1087025</v>
      </c>
    </row>
    <row r="86" spans="1:3">
      <c r="A86" s="4" t="s">
        <v>82</v>
      </c>
      <c r="B86" s="5" t="n">
        <v>3466412</v>
      </c>
      <c r="C86" s="5" t="n">
        <v>1232025</v>
      </c>
    </row>
    <row r="87" spans="1:3">
      <c r="A87" s="4" t="s">
        <v>83</v>
      </c>
      <c r="B87" s="5" t="n">
        <v>262625</v>
      </c>
      <c r="C87" s="5" t="n">
        <v>42990</v>
      </c>
    </row>
    <row r="88" spans="1:3">
      <c r="A88" s="4" t="s">
        <v>84</v>
      </c>
      <c r="B88" s="5" t="n">
        <v>3729037</v>
      </c>
      <c r="C88" s="5" t="n">
        <v>1275015</v>
      </c>
    </row>
    <row r="89" spans="1:3">
      <c r="A89" s="4" t="s">
        <v>74</v>
      </c>
      <c r="B89" s="5" t="n">
        <v>6254035</v>
      </c>
      <c r="C89" s="5" t="n">
        <v>2335140</v>
      </c>
    </row>
    <row r="90" spans="1:3">
      <c r="A90" s="4" t="s">
        <v>85</v>
      </c>
    </row>
    <row r="91" spans="1:3">
      <c r="A91" s="3" t="s">
        <v>57</v>
      </c>
    </row>
    <row r="92" spans="1:3">
      <c r="A92" s="4" t="s">
        <v>76</v>
      </c>
      <c r="B92" s="6" t="n">
        <v>10177</v>
      </c>
      <c r="C92" s="6" t="n">
        <v>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319</v>
      </c>
      <c r="B1" s="2" t="s">
        <v>1</v>
      </c>
    </row>
    <row r="2" spans="1:2">
      <c r="B2" s="2" t="s">
        <v>2</v>
      </c>
    </row>
    <row r="3" spans="1:2">
      <c r="A3" s="3" t="s">
        <v>276</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53</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287</v>
      </c>
      <c r="B15" s="4" t="s">
        <v>341</v>
      </c>
    </row>
    <row r="16" spans="1:2">
      <c r="A16" s="4" t="s">
        <v>342</v>
      </c>
      <c r="B16" s="4" t="s">
        <v>343</v>
      </c>
    </row>
    <row r="17" spans="1:2">
      <c r="A17" s="4" t="s">
        <v>344</v>
      </c>
      <c r="B17" s="4" t="s">
        <v>345</v>
      </c>
    </row>
    <row r="18" spans="1:2">
      <c r="A18" s="4" t="s">
        <v>346</v>
      </c>
      <c r="B18" s="4" t="s">
        <v>347</v>
      </c>
    </row>
    <row r="19" spans="1:2">
      <c r="A19" s="4" t="s">
        <v>348</v>
      </c>
      <c r="B19" s="4" t="s">
        <v>3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6</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row>
    <row r="8" spans="1:2">
      <c r="A8" s="3" t="s">
        <v>354</v>
      </c>
    </row>
    <row r="9" spans="1:2">
      <c r="A9" s="4" t="s">
        <v>362</v>
      </c>
      <c r="B9" s="4" t="s">
        <v>363</v>
      </c>
    </row>
    <row r="10" spans="1:2">
      <c r="A10" s="4" t="s">
        <v>364</v>
      </c>
    </row>
    <row r="11" spans="1:2">
      <c r="A11" s="3" t="s">
        <v>354</v>
      </c>
    </row>
    <row r="12" spans="1:2">
      <c r="A12" s="4" t="s">
        <v>362</v>
      </c>
      <c r="B12"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82</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85</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91</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6</v>
      </c>
    </row>
    <row r="3" spans="1:3">
      <c r="A3" s="3" t="s">
        <v>87</v>
      </c>
    </row>
    <row r="4" spans="1:3">
      <c r="A4" s="4" t="s">
        <v>88</v>
      </c>
      <c r="B4" s="7" t="n">
        <v>0.01</v>
      </c>
      <c r="C4" s="7" t="n">
        <v>0.01</v>
      </c>
    </row>
    <row r="5" spans="1:3">
      <c r="A5" s="4" t="s">
        <v>89</v>
      </c>
      <c r="B5" s="5" t="n">
        <v>490000000</v>
      </c>
      <c r="C5" s="5" t="n">
        <v>490000000</v>
      </c>
    </row>
    <row r="6" spans="1:3">
      <c r="A6" s="4" t="s">
        <v>90</v>
      </c>
      <c r="B6" s="5" t="n">
        <v>89153780</v>
      </c>
      <c r="C6" s="5" t="n">
        <v>66797816</v>
      </c>
    </row>
    <row r="7" spans="1:3">
      <c r="A7" s="4" t="s">
        <v>91</v>
      </c>
    </row>
    <row r="8" spans="1:3">
      <c r="A8" s="4" t="s">
        <v>92</v>
      </c>
      <c r="B8" s="4" t="s">
        <v>93</v>
      </c>
      <c r="C8" s="4" t="s">
        <v>93</v>
      </c>
    </row>
    <row r="9" spans="1:3">
      <c r="A9" s="3" t="s">
        <v>94</v>
      </c>
    </row>
    <row r="10" spans="1:3">
      <c r="A10" s="4" t="s">
        <v>95</v>
      </c>
      <c r="B10" s="5" t="n">
        <v>407066</v>
      </c>
    </row>
    <row r="11" spans="1:3">
      <c r="A11" s="4" t="s">
        <v>96</v>
      </c>
      <c r="B11" s="4" t="s">
        <v>93</v>
      </c>
    </row>
    <row r="12" spans="1:3">
      <c r="A12" s="4" t="s">
        <v>97</v>
      </c>
      <c r="B12" s="6" t="n">
        <v>25</v>
      </c>
    </row>
    <row r="13" spans="1:3">
      <c r="A13" s="4" t="s">
        <v>98</v>
      </c>
    </row>
    <row r="14" spans="1:3">
      <c r="A14" s="4" t="s">
        <v>92</v>
      </c>
      <c r="B14" s="4" t="s">
        <v>93</v>
      </c>
      <c r="C14" s="4" t="s">
        <v>93</v>
      </c>
    </row>
    <row r="15" spans="1:3">
      <c r="A15" s="4" t="s">
        <v>99</v>
      </c>
    </row>
    <row r="16" spans="1:3">
      <c r="A16" s="3" t="s">
        <v>94</v>
      </c>
    </row>
    <row r="17" spans="1:3">
      <c r="A17" s="4" t="s">
        <v>100</v>
      </c>
      <c r="B17" s="7" t="n">
        <v>0.01</v>
      </c>
      <c r="C17" s="7" t="n">
        <v>0.01</v>
      </c>
    </row>
    <row r="18" spans="1:3">
      <c r="A18" s="4" t="s">
        <v>101</v>
      </c>
      <c r="B18" s="5" t="n">
        <v>10000000</v>
      </c>
      <c r="C18" s="5" t="n">
        <v>10000000</v>
      </c>
    </row>
    <row r="19" spans="1:3">
      <c r="A19" s="4" t="s">
        <v>95</v>
      </c>
      <c r="B19" s="5" t="n">
        <v>0</v>
      </c>
      <c r="C19" s="5" t="n">
        <v>5800000</v>
      </c>
    </row>
    <row r="20" spans="1:3">
      <c r="A20" s="4" t="s">
        <v>96</v>
      </c>
      <c r="B20" s="4" t="s">
        <v>102</v>
      </c>
      <c r="C20" s="4" t="s">
        <v>102</v>
      </c>
    </row>
    <row r="21" spans="1:3">
      <c r="A21" s="4" t="s">
        <v>97</v>
      </c>
      <c r="B21" s="6" t="n">
        <v>25</v>
      </c>
      <c r="C21" s="6" t="n">
        <v>25</v>
      </c>
    </row>
    <row r="22" spans="1:3">
      <c r="A22" s="4" t="s">
        <v>103</v>
      </c>
    </row>
    <row r="23" spans="1:3">
      <c r="A23" s="3" t="s">
        <v>94</v>
      </c>
    </row>
    <row r="24" spans="1:3">
      <c r="A24" s="4" t="s">
        <v>95</v>
      </c>
      <c r="C24" s="5" t="n">
        <v>5800000</v>
      </c>
    </row>
    <row r="25" spans="1:3">
      <c r="A25" s="4" t="s">
        <v>96</v>
      </c>
      <c r="B25" s="4" t="s">
        <v>102</v>
      </c>
      <c r="C25" s="4" t="s">
        <v>102</v>
      </c>
    </row>
    <row r="26" spans="1:3">
      <c r="A26" s="4" t="s">
        <v>97</v>
      </c>
      <c r="B26" s="6" t="n">
        <v>25</v>
      </c>
      <c r="C26" s="6" t="n">
        <v>25</v>
      </c>
    </row>
    <row r="27" spans="1:3">
      <c r="A27" s="4" t="s">
        <v>104</v>
      </c>
    </row>
    <row r="28" spans="1:3">
      <c r="A28" s="3" t="s">
        <v>87</v>
      </c>
    </row>
    <row r="29" spans="1:3">
      <c r="A29" s="4" t="s">
        <v>90</v>
      </c>
      <c r="B29" s="5" t="n">
        <v>89153780</v>
      </c>
      <c r="C29" s="5" t="n">
        <v>66797816</v>
      </c>
    </row>
    <row r="30" spans="1:3">
      <c r="A30" s="4" t="s">
        <v>105</v>
      </c>
    </row>
    <row r="31" spans="1:3">
      <c r="A31" s="3" t="s">
        <v>87</v>
      </c>
    </row>
    <row r="32" spans="1:3">
      <c r="A32" s="4" t="s">
        <v>90</v>
      </c>
      <c r="B32" s="5" t="n">
        <v>145450095</v>
      </c>
      <c r="C32" s="5" t="n">
        <v>69180379</v>
      </c>
    </row>
    <row r="33" spans="1:3">
      <c r="A33" s="4" t="s">
        <v>106</v>
      </c>
      <c r="B33" s="5" t="n">
        <v>145450095</v>
      </c>
      <c r="C33" s="5" t="n">
        <v>691803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94</v>
      </c>
    </row>
    <row r="4" spans="1:2">
      <c r="A4" s="4" t="s">
        <v>392</v>
      </c>
      <c r="B4"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9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306</v>
      </c>
    </row>
    <row r="4" spans="1:2">
      <c r="A4" s="4" t="s">
        <v>404</v>
      </c>
      <c r="B4"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v>
      </c>
    </row>
    <row r="3" spans="1:2">
      <c r="A3" s="3" t="s">
        <v>309</v>
      </c>
    </row>
    <row r="4" spans="1:2">
      <c r="A4" s="4" t="s">
        <v>407</v>
      </c>
      <c r="B4"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45"/>
    <col customWidth="1" max="3" min="3" width="22"/>
  </cols>
  <sheetData>
    <row r="1" spans="1:3">
      <c r="A1" s="1" t="s">
        <v>409</v>
      </c>
      <c r="B1" s="2" t="s">
        <v>410</v>
      </c>
      <c r="C1" s="2" t="s">
        <v>411</v>
      </c>
    </row>
    <row r="2" spans="1:3">
      <c r="A2" s="4" t="s">
        <v>412</v>
      </c>
    </row>
    <row r="3" spans="1:3">
      <c r="A3" s="3" t="s">
        <v>413</v>
      </c>
    </row>
    <row r="4" spans="1:3">
      <c r="A4" s="4" t="s">
        <v>414</v>
      </c>
      <c r="C4" s="5" t="n">
        <v>54</v>
      </c>
    </row>
    <row r="5" spans="1:3">
      <c r="A5" s="4" t="s">
        <v>415</v>
      </c>
    </row>
    <row r="6" spans="1:3">
      <c r="A6" s="3" t="s">
        <v>413</v>
      </c>
    </row>
    <row r="7" spans="1:3">
      <c r="A7" s="4" t="s">
        <v>414</v>
      </c>
      <c r="C7" s="5" t="n">
        <v>2</v>
      </c>
    </row>
    <row r="8" spans="1:3">
      <c r="A8" s="4" t="s">
        <v>416</v>
      </c>
    </row>
    <row r="9" spans="1:3">
      <c r="A9" s="3" t="s">
        <v>413</v>
      </c>
    </row>
    <row r="10" spans="1:3">
      <c r="A10" s="4" t="s">
        <v>417</v>
      </c>
      <c r="B10" s="9" t="n">
        <v>8.199999999999999</v>
      </c>
    </row>
    <row r="11" spans="1:3">
      <c r="A11" s="4" t="s">
        <v>418</v>
      </c>
      <c r="B11" s="6" t="n">
        <v>1750</v>
      </c>
    </row>
    <row r="12" spans="1:3">
      <c r="A12" s="4" t="s">
        <v>419</v>
      </c>
      <c r="B12" s="5" t="n">
        <v>63474791</v>
      </c>
    </row>
    <row r="13" spans="1:3">
      <c r="A13" s="4" t="s">
        <v>420</v>
      </c>
    </row>
    <row r="14" spans="1:3">
      <c r="A14" s="3" t="s">
        <v>413</v>
      </c>
    </row>
    <row r="15" spans="1:3">
      <c r="A15" s="4" t="s">
        <v>421</v>
      </c>
      <c r="B15" s="5" t="n">
        <v>26</v>
      </c>
    </row>
    <row r="16" spans="1:3">
      <c r="A16" s="4" t="s">
        <v>414</v>
      </c>
      <c r="B16" s="5" t="n">
        <v>26</v>
      </c>
    </row>
    <row r="17" spans="1:3">
      <c r="A17" s="4" t="s">
        <v>422</v>
      </c>
    </row>
    <row r="18" spans="1:3">
      <c r="A18" s="3" t="s">
        <v>413</v>
      </c>
    </row>
    <row r="19" spans="1:3">
      <c r="A19" s="4" t="s">
        <v>423</v>
      </c>
      <c r="B19" s="5" t="n">
        <v>2</v>
      </c>
    </row>
    <row r="20" spans="1:3">
      <c r="A20" s="4" t="s">
        <v>414</v>
      </c>
      <c r="B20"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60"/>
    <col customWidth="1" max="5" min="5" width="21"/>
  </cols>
  <sheetData>
    <row r="1" spans="1:5">
      <c r="A1" s="1" t="s">
        <v>424</v>
      </c>
      <c r="B1" s="2" t="s">
        <v>425</v>
      </c>
      <c r="C1" s="2" t="s">
        <v>426</v>
      </c>
      <c r="D1" s="2" t="s">
        <v>427</v>
      </c>
      <c r="E1" s="2" t="s">
        <v>224</v>
      </c>
    </row>
    <row r="2" spans="1:5">
      <c r="A2" s="3" t="s">
        <v>428</v>
      </c>
    </row>
    <row r="3" spans="1:5">
      <c r="A3" s="4" t="s">
        <v>429</v>
      </c>
      <c r="C3" s="6" t="n">
        <v>7300000</v>
      </c>
      <c r="D3" s="6" t="n">
        <v>3100000</v>
      </c>
    </row>
    <row r="4" spans="1:5">
      <c r="A4" s="4" t="s">
        <v>430</v>
      </c>
      <c r="C4" s="6" t="n">
        <v>6500000</v>
      </c>
      <c r="D4" s="6" t="n">
        <v>6900000</v>
      </c>
    </row>
    <row r="5" spans="1:5">
      <c r="A5" s="4" t="s">
        <v>431</v>
      </c>
      <c r="C5" s="4" t="s">
        <v>432</v>
      </c>
    </row>
    <row r="6" spans="1:5">
      <c r="A6" s="3" t="s">
        <v>328</v>
      </c>
    </row>
    <row r="7" spans="1:5">
      <c r="A7" s="4" t="s">
        <v>433</v>
      </c>
      <c r="C7" s="5" t="n">
        <v>1</v>
      </c>
      <c r="D7" s="5" t="n">
        <v>1</v>
      </c>
    </row>
    <row r="8" spans="1:5">
      <c r="A8" s="3" t="s">
        <v>53</v>
      </c>
    </row>
    <row r="9" spans="1:5">
      <c r="A9" s="4" t="s">
        <v>53</v>
      </c>
      <c r="C9" s="6" t="n">
        <v>8754000</v>
      </c>
      <c r="D9" s="6" t="n">
        <v>8754000</v>
      </c>
    </row>
    <row r="10" spans="1:5">
      <c r="A10" s="4" t="s">
        <v>434</v>
      </c>
      <c r="C10" s="5" t="n">
        <v>0</v>
      </c>
      <c r="D10" s="5" t="n">
        <v>0</v>
      </c>
    </row>
    <row r="11" spans="1:5">
      <c r="A11" s="3" t="s">
        <v>335</v>
      </c>
    </row>
    <row r="12" spans="1:5">
      <c r="A12" s="4" t="s">
        <v>435</v>
      </c>
      <c r="C12" s="6" t="n">
        <v>1021000</v>
      </c>
      <c r="D12" s="6" t="n">
        <v>1040000</v>
      </c>
    </row>
    <row r="13" spans="1:5">
      <c r="A13" s="4" t="s">
        <v>232</v>
      </c>
      <c r="C13" s="5" t="n">
        <v>170000</v>
      </c>
      <c r="D13" s="5" t="n">
        <v>-97000</v>
      </c>
      <c r="E13" s="6" t="n">
        <v>959000</v>
      </c>
    </row>
    <row r="14" spans="1:5">
      <c r="A14" s="3" t="s">
        <v>436</v>
      </c>
    </row>
    <row r="15" spans="1:5">
      <c r="A15" s="4" t="s">
        <v>437</v>
      </c>
      <c r="B15" s="6" t="n">
        <v>140000000</v>
      </c>
    </row>
    <row r="16" spans="1:5">
      <c r="A16" s="4" t="s">
        <v>438</v>
      </c>
      <c r="B16" s="4" t="s">
        <v>439</v>
      </c>
    </row>
    <row r="17" spans="1:5">
      <c r="A17" s="4" t="s">
        <v>440</v>
      </c>
      <c r="B17" s="6" t="n">
        <v>33300000</v>
      </c>
    </row>
    <row r="18" spans="1:5">
      <c r="A18" s="4" t="s">
        <v>441</v>
      </c>
      <c r="B18" s="4" t="s">
        <v>442</v>
      </c>
    </row>
    <row r="19" spans="1:5">
      <c r="A19" s="4" t="s">
        <v>443</v>
      </c>
      <c r="B19" s="6" t="n">
        <v>400000</v>
      </c>
    </row>
    <row r="20" spans="1:5">
      <c r="A20" s="4" t="s">
        <v>444</v>
      </c>
      <c r="C20" s="5" t="n">
        <v>28684000</v>
      </c>
      <c r="D20" s="5" t="n">
        <v>28268000</v>
      </c>
    </row>
    <row r="21" spans="1:5">
      <c r="A21" s="3" t="s">
        <v>344</v>
      </c>
    </row>
    <row r="22" spans="1:5">
      <c r="A22" s="4" t="s">
        <v>445</v>
      </c>
      <c r="C22" s="6" t="n">
        <v>0</v>
      </c>
      <c r="D22" s="6" t="n">
        <v>0</v>
      </c>
    </row>
    <row r="23" spans="1:5">
      <c r="A23" s="4" t="s">
        <v>446</v>
      </c>
    </row>
    <row r="24" spans="1:5">
      <c r="A24" s="3" t="s">
        <v>447</v>
      </c>
    </row>
    <row r="25" spans="1:5">
      <c r="A25" s="4" t="s">
        <v>448</v>
      </c>
      <c r="C25" s="5" t="n">
        <v>7</v>
      </c>
      <c r="D25" s="5" t="n">
        <v>3</v>
      </c>
    </row>
    <row r="26" spans="1:5">
      <c r="A26" s="4" t="s">
        <v>449</v>
      </c>
    </row>
    <row r="27" spans="1:5">
      <c r="A27" s="3" t="s">
        <v>335</v>
      </c>
    </row>
    <row r="28" spans="1:5">
      <c r="A28" s="4" t="s">
        <v>435</v>
      </c>
      <c r="C28" s="6" t="n">
        <v>970000</v>
      </c>
      <c r="D28" s="6" t="n">
        <v>554000</v>
      </c>
    </row>
    <row r="29" spans="1:5">
      <c r="A29" s="4" t="s">
        <v>450</v>
      </c>
    </row>
    <row r="30" spans="1:5">
      <c r="A30" s="3" t="s">
        <v>428</v>
      </c>
    </row>
    <row r="31" spans="1:5">
      <c r="A31" s="4" t="s">
        <v>451</v>
      </c>
      <c r="C31" s="4" t="s">
        <v>452</v>
      </c>
    </row>
    <row r="32" spans="1:5">
      <c r="A32" s="4" t="s">
        <v>453</v>
      </c>
    </row>
    <row r="33" spans="1:5">
      <c r="A33" s="3" t="s">
        <v>428</v>
      </c>
    </row>
    <row r="34" spans="1:5">
      <c r="A34" s="4" t="s">
        <v>451</v>
      </c>
      <c r="C34" s="4" t="s">
        <v>454</v>
      </c>
    </row>
    <row r="35" spans="1:5">
      <c r="A35" s="4" t="s">
        <v>455</v>
      </c>
    </row>
    <row r="36" spans="1:5">
      <c r="A36" s="3" t="s">
        <v>428</v>
      </c>
    </row>
    <row r="37" spans="1:5">
      <c r="A37" s="4" t="s">
        <v>451</v>
      </c>
      <c r="C37" s="4" t="s">
        <v>456</v>
      </c>
    </row>
    <row r="38" spans="1:5">
      <c r="A38" s="4" t="s">
        <v>457</v>
      </c>
    </row>
    <row r="39" spans="1:5">
      <c r="A39" s="3" t="s">
        <v>428</v>
      </c>
    </row>
    <row r="40" spans="1:5">
      <c r="A40" s="4" t="s">
        <v>451</v>
      </c>
      <c r="C40" s="4" t="s">
        <v>458</v>
      </c>
    </row>
    <row r="41" spans="1:5">
      <c r="A41" s="4" t="s">
        <v>459</v>
      </c>
    </row>
    <row r="42" spans="1:5">
      <c r="A42" s="3" t="s">
        <v>428</v>
      </c>
    </row>
    <row r="43" spans="1:5">
      <c r="A43" s="4" t="s">
        <v>460</v>
      </c>
      <c r="C43" s="6" t="n">
        <v>5400000</v>
      </c>
    </row>
    <row r="44" spans="1:5">
      <c r="A44" s="4" t="s">
        <v>461</v>
      </c>
    </row>
    <row r="45" spans="1:5">
      <c r="A45" s="3" t="s">
        <v>428</v>
      </c>
    </row>
    <row r="46" spans="1:5">
      <c r="A46" s="4" t="s">
        <v>460</v>
      </c>
      <c r="C46" s="6" t="n">
        <v>3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6</v>
      </c>
    </row>
    <row r="2" spans="1:3">
      <c r="A2" s="3" t="s">
        <v>463</v>
      </c>
    </row>
    <row r="3" spans="1:3">
      <c r="A3" s="4" t="s">
        <v>237</v>
      </c>
      <c r="B3" s="6" t="n">
        <v>22180</v>
      </c>
      <c r="C3" s="6" t="n">
        <v>17287</v>
      </c>
    </row>
    <row r="4" spans="1:3">
      <c r="A4" s="4" t="s">
        <v>435</v>
      </c>
      <c r="B4" s="5" t="n">
        <v>-1021</v>
      </c>
      <c r="C4" s="5" t="n">
        <v>-1040</v>
      </c>
    </row>
    <row r="5" spans="1:3">
      <c r="A5" s="4" t="s">
        <v>48</v>
      </c>
      <c r="B5" s="5" t="n">
        <v>21159</v>
      </c>
      <c r="C5" s="5" t="n">
        <v>16247</v>
      </c>
    </row>
    <row r="6" spans="1:3">
      <c r="A6" s="4" t="s">
        <v>464</v>
      </c>
      <c r="B6" s="5" t="n">
        <v>59636</v>
      </c>
      <c r="C6" s="5" t="n">
        <v>33006</v>
      </c>
    </row>
    <row r="7" spans="1:3">
      <c r="A7" s="4" t="s">
        <v>449</v>
      </c>
    </row>
    <row r="8" spans="1:3">
      <c r="A8" s="3" t="s">
        <v>463</v>
      </c>
    </row>
    <row r="9" spans="1:3">
      <c r="A9" s="4" t="s">
        <v>465</v>
      </c>
      <c r="B9" s="5" t="n">
        <v>60606</v>
      </c>
      <c r="C9" s="5" t="n">
        <v>33560</v>
      </c>
    </row>
    <row r="10" spans="1:3">
      <c r="A10" s="4" t="s">
        <v>435</v>
      </c>
      <c r="B10" s="6" t="n">
        <v>-970</v>
      </c>
      <c r="C10" s="6" t="n">
        <v>-5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466</v>
      </c>
      <c r="B1" s="2" t="s">
        <v>1</v>
      </c>
    </row>
    <row r="2" spans="1:8">
      <c r="B2" s="2" t="s">
        <v>2</v>
      </c>
      <c r="C2" s="2" t="s">
        <v>36</v>
      </c>
      <c r="D2" s="2" t="s">
        <v>108</v>
      </c>
      <c r="E2" s="2" t="s">
        <v>2</v>
      </c>
      <c r="G2" s="2" t="s">
        <v>36</v>
      </c>
      <c r="H2" s="2" t="s">
        <v>108</v>
      </c>
    </row>
    <row r="3" spans="1:8">
      <c r="A3" s="3" t="s">
        <v>467</v>
      </c>
    </row>
    <row r="4" spans="1:8">
      <c r="A4" s="4" t="s">
        <v>468</v>
      </c>
      <c r="B4" s="6" t="n">
        <v>2239741</v>
      </c>
      <c r="C4" s="6" t="n">
        <v>2035330</v>
      </c>
      <c r="D4" s="6" t="n">
        <v>1475955</v>
      </c>
    </row>
    <row r="5" spans="1:8">
      <c r="A5" s="4" t="s">
        <v>469</v>
      </c>
      <c r="B5" s="5" t="n">
        <v>3699289</v>
      </c>
      <c r="C5" s="5" t="n">
        <v>114008</v>
      </c>
      <c r="D5" s="5" t="n">
        <v>538322</v>
      </c>
    </row>
    <row r="6" spans="1:8">
      <c r="A6" s="4" t="s">
        <v>470</v>
      </c>
      <c r="B6" s="5" t="n">
        <v>198561</v>
      </c>
      <c r="C6" s="5" t="n">
        <v>128018</v>
      </c>
      <c r="D6" s="5" t="n">
        <v>89707</v>
      </c>
    </row>
    <row r="7" spans="1:8">
      <c r="A7" s="4" t="s">
        <v>471</v>
      </c>
      <c r="B7" s="5" t="n">
        <v>-13556</v>
      </c>
      <c r="C7" s="5" t="n">
        <v>-23977</v>
      </c>
      <c r="D7" s="5" t="n">
        <v>-9638</v>
      </c>
    </row>
    <row r="8" spans="1:8">
      <c r="A8" s="4" t="s">
        <v>472</v>
      </c>
      <c r="B8" s="5" t="n">
        <v>-147509</v>
      </c>
      <c r="C8" s="5" t="n">
        <v>-13638</v>
      </c>
      <c r="D8" s="5" t="n">
        <v>-59016</v>
      </c>
    </row>
    <row r="9" spans="1:8">
      <c r="A9" s="4" t="s">
        <v>473</v>
      </c>
      <c r="B9" s="5" t="n">
        <v>5976526</v>
      </c>
      <c r="C9" s="5" t="n">
        <v>2239741</v>
      </c>
      <c r="D9" s="5" t="n">
        <v>2035330</v>
      </c>
    </row>
    <row r="10" spans="1:8">
      <c r="A10" s="4" t="s">
        <v>474</v>
      </c>
      <c r="E10" s="6" t="n">
        <v>-206990</v>
      </c>
      <c r="G10" s="6" t="n">
        <v>-68446</v>
      </c>
      <c r="H10" s="6" t="n">
        <v>-82305</v>
      </c>
    </row>
    <row r="11" spans="1:8">
      <c r="A11" s="4" t="s">
        <v>43</v>
      </c>
      <c r="E11" s="5" t="n">
        <v>5769536</v>
      </c>
      <c r="G11" s="5" t="n">
        <v>2171295</v>
      </c>
      <c r="H11" s="5" t="n">
        <v>1953025</v>
      </c>
    </row>
    <row r="12" spans="1:8">
      <c r="A12" s="3" t="s">
        <v>475</v>
      </c>
    </row>
    <row r="13" spans="1:8">
      <c r="A13" s="4" t="s">
        <v>468</v>
      </c>
      <c r="B13" s="5" t="n">
        <v>142561</v>
      </c>
      <c r="C13" s="5" t="n">
        <v>116342</v>
      </c>
      <c r="D13" s="5" t="n">
        <v>85184</v>
      </c>
    </row>
    <row r="14" spans="1:8">
      <c r="A14" s="4" t="s">
        <v>476</v>
      </c>
      <c r="B14" s="5" t="n">
        <v>-151066</v>
      </c>
      <c r="C14" s="5" t="n">
        <v>-50044</v>
      </c>
      <c r="D14" s="5" t="n">
        <v>-41454</v>
      </c>
    </row>
    <row r="15" spans="1:8">
      <c r="A15" s="4" t="s">
        <v>477</v>
      </c>
      <c r="B15" s="5" t="n">
        <v>12999</v>
      </c>
      <c r="C15" s="5" t="n">
        <v>22310</v>
      </c>
      <c r="D15" s="5" t="n">
        <v>4837</v>
      </c>
    </row>
    <row r="16" spans="1:8">
      <c r="A16" s="4" t="s">
        <v>472</v>
      </c>
      <c r="B16" s="5" t="n">
        <v>7904</v>
      </c>
      <c r="C16" s="5" t="n">
        <v>1515</v>
      </c>
      <c r="D16" s="5" t="n">
        <v>5459</v>
      </c>
    </row>
    <row r="17" spans="1:8">
      <c r="A17" s="4" t="s">
        <v>473</v>
      </c>
      <c r="B17" s="6" t="n">
        <v>142561</v>
      </c>
      <c r="C17" s="6" t="n">
        <v>116342</v>
      </c>
      <c r="D17" s="6" t="n">
        <v>85184</v>
      </c>
      <c r="E17" s="5" t="n">
        <v>272724</v>
      </c>
      <c r="F17" s="4" t="s">
        <v>478</v>
      </c>
      <c r="G17" s="5" t="n">
        <v>142561</v>
      </c>
      <c r="H17" s="5" t="n">
        <v>116342</v>
      </c>
    </row>
    <row r="18" spans="1:8">
      <c r="A18" s="4" t="s">
        <v>474</v>
      </c>
      <c r="E18" s="5" t="n">
        <v>3650</v>
      </c>
      <c r="G18" s="5" t="n">
        <v>7904</v>
      </c>
      <c r="H18" s="5" t="n">
        <v>7931</v>
      </c>
    </row>
    <row r="19" spans="1:8">
      <c r="A19" s="4" t="s">
        <v>479</v>
      </c>
      <c r="E19" s="6" t="n">
        <v>-269074</v>
      </c>
      <c r="F19" s="4" t="s">
        <v>478</v>
      </c>
      <c r="G19" s="6" t="n">
        <v>-134657</v>
      </c>
      <c r="H19" s="6" t="n">
        <v>-108411</v>
      </c>
    </row>
    <row r="20" spans="1:8"/>
    <row r="21" spans="1:8">
      <c r="A21" s="4" t="s">
        <v>478</v>
      </c>
      <c r="B21" s="4" t="s">
        <v>480</v>
      </c>
    </row>
  </sheetData>
  <mergeCells count="6">
    <mergeCell ref="A1:A2"/>
    <mergeCell ref="B1:D1"/>
    <mergeCell ref="E1:F1"/>
    <mergeCell ref="E2:F2"/>
    <mergeCell ref="A20:H20"/>
    <mergeCell ref="B21:H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4"/>
    <col customWidth="1" max="6" min="6" width="14"/>
    <col customWidth="1" max="7" min="7" width="25"/>
    <col customWidth="1" max="8" min="8" width="15"/>
    <col customWidth="1" max="9" min="9" width="14"/>
  </cols>
  <sheetData>
    <row r="1" spans="1:9">
      <c r="A1" s="1" t="s">
        <v>481</v>
      </c>
      <c r="B1" s="2" t="s">
        <v>482</v>
      </c>
      <c r="C1" s="2" t="s">
        <v>483</v>
      </c>
      <c r="D1" s="2" t="s">
        <v>484</v>
      </c>
      <c r="E1" s="2" t="s">
        <v>485</v>
      </c>
      <c r="F1" s="2" t="s">
        <v>486</v>
      </c>
      <c r="G1" s="2" t="s">
        <v>487</v>
      </c>
      <c r="H1" s="2" t="s">
        <v>2</v>
      </c>
      <c r="I1" s="2" t="s">
        <v>36</v>
      </c>
    </row>
    <row r="2" spans="1:9">
      <c r="A2" s="3" t="s">
        <v>488</v>
      </c>
    </row>
    <row r="3" spans="1:9">
      <c r="A3" s="4" t="s">
        <v>489</v>
      </c>
      <c r="H3" s="6" t="n">
        <v>1804596000</v>
      </c>
      <c r="I3" s="6" t="n">
        <v>113580000</v>
      </c>
    </row>
    <row r="4" spans="1:9">
      <c r="A4" s="4" t="s">
        <v>490</v>
      </c>
      <c r="H4" s="5" t="n">
        <v>3904977000</v>
      </c>
      <c r="I4" s="5" t="n">
        <v>113580000</v>
      </c>
    </row>
    <row r="5" spans="1:9">
      <c r="A5" s="3" t="s">
        <v>491</v>
      </c>
    </row>
    <row r="6" spans="1:9">
      <c r="A6" s="4" t="s">
        <v>45</v>
      </c>
      <c r="H6" s="5" t="n">
        <v>3699289000</v>
      </c>
      <c r="I6" s="5" t="n">
        <v>114008000</v>
      </c>
    </row>
    <row r="7" spans="1:9">
      <c r="A7" s="4" t="s">
        <v>492</v>
      </c>
      <c r="H7" s="5" t="n">
        <v>28759000</v>
      </c>
      <c r="I7" s="5" t="n">
        <v>173000</v>
      </c>
    </row>
    <row r="8" spans="1:9">
      <c r="A8" s="4" t="s">
        <v>493</v>
      </c>
      <c r="H8" s="5" t="n">
        <v>52065000</v>
      </c>
    </row>
    <row r="9" spans="1:9">
      <c r="A9" s="4" t="s">
        <v>494</v>
      </c>
      <c r="H9" s="5" t="n">
        <v>225431000</v>
      </c>
      <c r="I9" s="5" t="n">
        <v>3163000</v>
      </c>
    </row>
    <row r="10" spans="1:9">
      <c r="A10" s="4" t="s">
        <v>495</v>
      </c>
      <c r="H10" s="5" t="n">
        <v>-99472000</v>
      </c>
      <c r="I10" s="5" t="n">
        <v>-3315000</v>
      </c>
    </row>
    <row r="11" spans="1:9">
      <c r="A11" s="4" t="s">
        <v>496</v>
      </c>
      <c r="H11" s="5" t="n">
        <v>-1095000</v>
      </c>
    </row>
    <row r="12" spans="1:9">
      <c r="A12" s="4" t="s">
        <v>497</v>
      </c>
      <c r="I12" s="5" t="n">
        <v>-449000</v>
      </c>
    </row>
    <row r="13" spans="1:9">
      <c r="A13" s="4" t="s">
        <v>498</v>
      </c>
      <c r="H13" s="5" t="n">
        <v>3904977000</v>
      </c>
      <c r="I13" s="6" t="n">
        <v>113580000</v>
      </c>
    </row>
    <row r="14" spans="1:9">
      <c r="A14" s="4" t="s">
        <v>416</v>
      </c>
    </row>
    <row r="15" spans="1:9">
      <c r="A15" s="3" t="s">
        <v>488</v>
      </c>
    </row>
    <row r="16" spans="1:9">
      <c r="A16" s="4" t="s">
        <v>489</v>
      </c>
      <c r="D16" s="6" t="n">
        <v>1715346000</v>
      </c>
    </row>
    <row r="17" spans="1:9">
      <c r="A17" s="4" t="s">
        <v>499</v>
      </c>
      <c r="D17" s="5" t="n">
        <v>63474791</v>
      </c>
    </row>
    <row r="18" spans="1:9">
      <c r="A18" s="4" t="s">
        <v>490</v>
      </c>
      <c r="D18" s="5" t="n">
        <v>3815727000</v>
      </c>
    </row>
    <row r="19" spans="1:9">
      <c r="A19" s="3" t="s">
        <v>491</v>
      </c>
    </row>
    <row r="20" spans="1:9">
      <c r="A20" s="4" t="s">
        <v>45</v>
      </c>
      <c r="D20" s="5" t="n">
        <v>3610039000</v>
      </c>
    </row>
    <row r="21" spans="1:9">
      <c r="A21" s="4" t="s">
        <v>492</v>
      </c>
      <c r="D21" s="5" t="n">
        <v>28759000</v>
      </c>
    </row>
    <row r="22" spans="1:9">
      <c r="A22" s="4" t="s">
        <v>493</v>
      </c>
      <c r="D22" s="5" t="n">
        <v>52065000</v>
      </c>
    </row>
    <row r="23" spans="1:9">
      <c r="A23" s="4" t="s">
        <v>494</v>
      </c>
      <c r="D23" s="5" t="n">
        <v>225431000</v>
      </c>
    </row>
    <row r="24" spans="1:9">
      <c r="A24" s="4" t="s">
        <v>495</v>
      </c>
      <c r="D24" s="5" t="n">
        <v>-99472000</v>
      </c>
    </row>
    <row r="25" spans="1:9">
      <c r="A25" s="4" t="s">
        <v>496</v>
      </c>
      <c r="D25" s="5" t="n">
        <v>-1095000</v>
      </c>
    </row>
    <row r="26" spans="1:9">
      <c r="A26" s="4" t="s">
        <v>498</v>
      </c>
      <c r="D26" s="6" t="n">
        <v>3815727000</v>
      </c>
    </row>
    <row r="27" spans="1:9">
      <c r="A27" s="4" t="s">
        <v>500</v>
      </c>
    </row>
    <row r="28" spans="1:9">
      <c r="A28" s="3" t="s">
        <v>491</v>
      </c>
    </row>
    <row r="29" spans="1:9">
      <c r="A29" s="4" t="s">
        <v>501</v>
      </c>
      <c r="D29" s="4" t="s">
        <v>502</v>
      </c>
    </row>
    <row r="30" spans="1:9">
      <c r="A30" s="4" t="s">
        <v>503</v>
      </c>
    </row>
    <row r="31" spans="1:9">
      <c r="A31" s="3" t="s">
        <v>491</v>
      </c>
    </row>
    <row r="32" spans="1:9">
      <c r="A32" s="4" t="s">
        <v>501</v>
      </c>
      <c r="D32" s="4" t="s">
        <v>504</v>
      </c>
    </row>
    <row r="33" spans="1:9">
      <c r="A33" s="4" t="s">
        <v>505</v>
      </c>
    </row>
    <row r="34" spans="1:9">
      <c r="A34" s="3" t="s">
        <v>491</v>
      </c>
    </row>
    <row r="35" spans="1:9">
      <c r="A35" s="4" t="s">
        <v>501</v>
      </c>
      <c r="D35" s="4" t="s">
        <v>506</v>
      </c>
    </row>
    <row r="36" spans="1:9">
      <c r="A36" s="4" t="s">
        <v>507</v>
      </c>
    </row>
    <row r="37" spans="1:9">
      <c r="A37" s="3" t="s">
        <v>491</v>
      </c>
    </row>
    <row r="38" spans="1:9">
      <c r="A38" s="4" t="s">
        <v>501</v>
      </c>
      <c r="D38" s="4" t="s">
        <v>508</v>
      </c>
    </row>
    <row r="39" spans="1:9">
      <c r="A39" s="4" t="s">
        <v>509</v>
      </c>
    </row>
    <row r="40" spans="1:9">
      <c r="A40" s="3" t="s">
        <v>491</v>
      </c>
    </row>
    <row r="41" spans="1:9">
      <c r="A41" s="4" t="s">
        <v>501</v>
      </c>
      <c r="D41" s="4" t="s">
        <v>510</v>
      </c>
    </row>
    <row r="42" spans="1:9">
      <c r="A42" s="4" t="s">
        <v>511</v>
      </c>
    </row>
    <row r="43" spans="1:9">
      <c r="A43" s="3" t="s">
        <v>488</v>
      </c>
    </row>
    <row r="44" spans="1:9">
      <c r="A44" s="4" t="s">
        <v>489</v>
      </c>
      <c r="C44" s="6" t="n">
        <v>49250000</v>
      </c>
    </row>
    <row r="45" spans="1:9">
      <c r="A45" s="4" t="s">
        <v>490</v>
      </c>
      <c r="C45" s="5" t="n">
        <v>49250000</v>
      </c>
    </row>
    <row r="46" spans="1:9">
      <c r="A46" s="3" t="s">
        <v>491</v>
      </c>
    </row>
    <row r="47" spans="1:9">
      <c r="A47" s="4" t="s">
        <v>45</v>
      </c>
      <c r="C47" s="5" t="n">
        <v>49250000</v>
      </c>
    </row>
    <row r="48" spans="1:9">
      <c r="A48" s="4" t="s">
        <v>498</v>
      </c>
      <c r="C48" s="6" t="n">
        <v>49250000</v>
      </c>
    </row>
    <row r="49" spans="1:9">
      <c r="A49" s="4" t="s">
        <v>512</v>
      </c>
    </row>
    <row r="50" spans="1:9">
      <c r="A50" s="3" t="s">
        <v>488</v>
      </c>
    </row>
    <row r="51" spans="1:9">
      <c r="A51" s="4" t="s">
        <v>489</v>
      </c>
      <c r="B51" s="6" t="n">
        <v>40000000</v>
      </c>
    </row>
    <row r="52" spans="1:9">
      <c r="A52" s="4" t="s">
        <v>490</v>
      </c>
      <c r="B52" s="5" t="n">
        <v>40000000</v>
      </c>
    </row>
    <row r="53" spans="1:9">
      <c r="A53" s="3" t="s">
        <v>491</v>
      </c>
    </row>
    <row r="54" spans="1:9">
      <c r="A54" s="4" t="s">
        <v>45</v>
      </c>
      <c r="B54" s="5" t="n">
        <v>40000000</v>
      </c>
    </row>
    <row r="55" spans="1:9">
      <c r="A55" s="4" t="s">
        <v>498</v>
      </c>
      <c r="B55" s="6" t="n">
        <v>40000000</v>
      </c>
    </row>
    <row r="56" spans="1:9">
      <c r="A56" s="4" t="s">
        <v>513</v>
      </c>
    </row>
    <row r="57" spans="1:9">
      <c r="A57" s="3" t="s">
        <v>488</v>
      </c>
    </row>
    <row r="58" spans="1:9">
      <c r="A58" s="4" t="s">
        <v>489</v>
      </c>
      <c r="G58" s="6" t="n">
        <v>57034000</v>
      </c>
    </row>
    <row r="59" spans="1:9">
      <c r="A59" s="4" t="s">
        <v>490</v>
      </c>
      <c r="G59" s="5" t="n">
        <v>57034000</v>
      </c>
    </row>
    <row r="60" spans="1:9">
      <c r="A60" s="3" t="s">
        <v>491</v>
      </c>
    </row>
    <row r="61" spans="1:9">
      <c r="A61" s="4" t="s">
        <v>45</v>
      </c>
      <c r="G61" s="5" t="n">
        <v>57508000</v>
      </c>
    </row>
    <row r="62" spans="1:9">
      <c r="A62" s="4" t="s">
        <v>492</v>
      </c>
      <c r="G62" s="5" t="n">
        <v>173000</v>
      </c>
    </row>
    <row r="63" spans="1:9">
      <c r="A63" s="4" t="s">
        <v>494</v>
      </c>
      <c r="G63" s="5" t="n">
        <v>3163000</v>
      </c>
    </row>
    <row r="64" spans="1:9">
      <c r="A64" s="4" t="s">
        <v>495</v>
      </c>
      <c r="G64" s="5" t="n">
        <v>-3315000</v>
      </c>
    </row>
    <row r="65" spans="1:9">
      <c r="A65" s="4" t="s">
        <v>497</v>
      </c>
      <c r="G65" s="5" t="n">
        <v>-495000</v>
      </c>
    </row>
    <row r="66" spans="1:9">
      <c r="A66" s="4" t="s">
        <v>498</v>
      </c>
      <c r="G66" s="6" t="n">
        <v>57034000</v>
      </c>
    </row>
    <row r="67" spans="1:9">
      <c r="A67" s="4" t="s">
        <v>514</v>
      </c>
    </row>
    <row r="68" spans="1:9">
      <c r="A68" s="3" t="s">
        <v>491</v>
      </c>
    </row>
    <row r="69" spans="1:9">
      <c r="A69" s="4" t="s">
        <v>501</v>
      </c>
      <c r="G69" s="4" t="s">
        <v>515</v>
      </c>
    </row>
    <row r="70" spans="1:9">
      <c r="A70" s="4" t="s">
        <v>516</v>
      </c>
    </row>
    <row r="71" spans="1:9">
      <c r="A71" s="3" t="s">
        <v>491</v>
      </c>
    </row>
    <row r="72" spans="1:9">
      <c r="A72" s="4" t="s">
        <v>501</v>
      </c>
      <c r="G72" s="4" t="s">
        <v>517</v>
      </c>
    </row>
    <row r="73" spans="1:9">
      <c r="A73" s="4" t="s">
        <v>518</v>
      </c>
    </row>
    <row r="74" spans="1:9">
      <c r="A74" s="3" t="s">
        <v>491</v>
      </c>
    </row>
    <row r="75" spans="1:9">
      <c r="A75" s="4" t="s">
        <v>501</v>
      </c>
      <c r="G75" s="4" t="s">
        <v>519</v>
      </c>
    </row>
    <row r="76" spans="1:9">
      <c r="A76" s="4" t="s">
        <v>520</v>
      </c>
    </row>
    <row r="77" spans="1:9">
      <c r="A77" s="3" t="s">
        <v>488</v>
      </c>
    </row>
    <row r="78" spans="1:9">
      <c r="A78" s="4" t="s">
        <v>489</v>
      </c>
      <c r="F78" s="6" t="n">
        <v>18546000</v>
      </c>
    </row>
    <row r="79" spans="1:9">
      <c r="A79" s="4" t="s">
        <v>490</v>
      </c>
      <c r="F79" s="5" t="n">
        <v>18546000</v>
      </c>
    </row>
    <row r="80" spans="1:9">
      <c r="A80" s="3" t="s">
        <v>491</v>
      </c>
    </row>
    <row r="81" spans="1:9">
      <c r="A81" s="4" t="s">
        <v>45</v>
      </c>
      <c r="F81" s="5" t="n">
        <v>18500000</v>
      </c>
    </row>
    <row r="82" spans="1:9">
      <c r="A82" s="4" t="s">
        <v>497</v>
      </c>
      <c r="F82" s="5" t="n">
        <v>46000</v>
      </c>
    </row>
    <row r="83" spans="1:9">
      <c r="A83" s="4" t="s">
        <v>498</v>
      </c>
      <c r="F83" s="6" t="n">
        <v>18546000</v>
      </c>
    </row>
    <row r="84" spans="1:9">
      <c r="A84" s="4" t="s">
        <v>521</v>
      </c>
    </row>
    <row r="85" spans="1:9">
      <c r="A85" s="3" t="s">
        <v>488</v>
      </c>
    </row>
    <row r="86" spans="1:9">
      <c r="A86" s="4" t="s">
        <v>489</v>
      </c>
      <c r="E86" s="6" t="n">
        <v>38000000</v>
      </c>
    </row>
    <row r="87" spans="1:9">
      <c r="A87" s="4" t="s">
        <v>490</v>
      </c>
      <c r="E87" s="5" t="n">
        <v>38000000</v>
      </c>
    </row>
    <row r="88" spans="1:9">
      <c r="A88" s="3" t="s">
        <v>491</v>
      </c>
    </row>
    <row r="89" spans="1:9">
      <c r="A89" s="4" t="s">
        <v>45</v>
      </c>
      <c r="E89" s="5" t="n">
        <v>38000000</v>
      </c>
    </row>
    <row r="90" spans="1:9">
      <c r="A90" s="4" t="s">
        <v>498</v>
      </c>
      <c r="E90" s="6" t="n">
        <v>38000000</v>
      </c>
    </row>
    <row r="91" spans="1:9">
      <c r="A91" s="4" t="s">
        <v>104</v>
      </c>
    </row>
    <row r="92" spans="1:9">
      <c r="A92" s="3" t="s">
        <v>488</v>
      </c>
    </row>
    <row r="93" spans="1:9">
      <c r="A93" s="4" t="s">
        <v>499</v>
      </c>
      <c r="H93" s="5" t="n">
        <v>87000</v>
      </c>
    </row>
    <row r="94" spans="1:9">
      <c r="A94" s="4" t="s">
        <v>522</v>
      </c>
    </row>
    <row r="95" spans="1:9">
      <c r="A95" s="3" t="s">
        <v>488</v>
      </c>
    </row>
    <row r="96" spans="1:9">
      <c r="A96" s="4" t="s">
        <v>499</v>
      </c>
      <c r="D96" s="6" t="n">
        <v>87000</v>
      </c>
    </row>
    <row r="97" spans="1:9">
      <c r="A97" s="4" t="s">
        <v>171</v>
      </c>
    </row>
    <row r="98" spans="1:9">
      <c r="A98" s="3" t="s">
        <v>488</v>
      </c>
    </row>
    <row r="99" spans="1:9">
      <c r="A99" s="4" t="s">
        <v>499</v>
      </c>
      <c r="H99" s="5" t="n">
        <v>285358000</v>
      </c>
    </row>
    <row r="100" spans="1:9">
      <c r="A100" s="4" t="s">
        <v>523</v>
      </c>
    </row>
    <row r="101" spans="1:9">
      <c r="A101" s="3" t="s">
        <v>488</v>
      </c>
    </row>
    <row r="102" spans="1:9">
      <c r="A102" s="4" t="s">
        <v>499</v>
      </c>
      <c r="D102" s="5" t="n">
        <v>285358000</v>
      </c>
    </row>
    <row r="103" spans="1:9">
      <c r="A103" s="4" t="s">
        <v>524</v>
      </c>
    </row>
    <row r="104" spans="1:9">
      <c r="A104" s="3" t="s">
        <v>488</v>
      </c>
    </row>
    <row r="105" spans="1:9">
      <c r="A105" s="4" t="s">
        <v>499</v>
      </c>
      <c r="H105" s="6" t="n">
        <v>1814936000</v>
      </c>
    </row>
    <row r="106" spans="1:9">
      <c r="A106" s="4" t="s">
        <v>525</v>
      </c>
    </row>
    <row r="107" spans="1:9">
      <c r="A107" s="3" t="s">
        <v>488</v>
      </c>
    </row>
    <row r="108" spans="1:9">
      <c r="A108" s="4" t="s">
        <v>499</v>
      </c>
      <c r="D108" s="6" t="n">
        <v>18149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6</v>
      </c>
    </row>
    <row r="3" spans="1:3">
      <c r="A3" s="3" t="s">
        <v>527</v>
      </c>
    </row>
    <row r="4" spans="1:3">
      <c r="A4" s="4" t="s">
        <v>110</v>
      </c>
      <c r="B4" s="6" t="n">
        <v>599441</v>
      </c>
      <c r="C4" s="6" t="n">
        <v>572277</v>
      </c>
    </row>
    <row r="5" spans="1:3">
      <c r="A5" s="4" t="s">
        <v>528</v>
      </c>
      <c r="B5" s="6" t="n">
        <v>-6252</v>
      </c>
      <c r="C5" s="6" t="n">
        <v>262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6</v>
      </c>
      <c r="D2" s="2" t="s">
        <v>108</v>
      </c>
    </row>
    <row r="3" spans="1:4">
      <c r="A3" s="3" t="s">
        <v>109</v>
      </c>
    </row>
    <row r="4" spans="1:4">
      <c r="A4" s="4" t="s">
        <v>110</v>
      </c>
      <c r="B4" s="6" t="n">
        <v>520850</v>
      </c>
      <c r="C4" s="6" t="n">
        <v>253415</v>
      </c>
      <c r="D4" s="6" t="n">
        <v>205558</v>
      </c>
    </row>
    <row r="5" spans="1:4">
      <c r="A5" s="3" t="s">
        <v>111</v>
      </c>
    </row>
    <row r="6" spans="1:4">
      <c r="A6" s="4" t="s">
        <v>112</v>
      </c>
      <c r="B6" s="5" t="n">
        <v>38534</v>
      </c>
      <c r="C6" s="5" t="n">
        <v>28253</v>
      </c>
      <c r="D6" s="5" t="n">
        <v>19952</v>
      </c>
    </row>
    <row r="7" spans="1:4">
      <c r="A7" s="4" t="s">
        <v>113</v>
      </c>
      <c r="B7" s="5" t="n">
        <v>245071</v>
      </c>
      <c r="C7" s="5" t="n">
        <v>72216</v>
      </c>
      <c r="D7" s="5" t="n">
        <v>70063</v>
      </c>
    </row>
    <row r="8" spans="1:4">
      <c r="A8" s="4" t="s">
        <v>114</v>
      </c>
      <c r="B8" s="5" t="n">
        <v>473462</v>
      </c>
      <c r="C8" s="5" t="n">
        <v>204738</v>
      </c>
      <c r="D8" s="5" t="n">
        <v>177598</v>
      </c>
    </row>
    <row r="9" spans="1:4">
      <c r="A9" s="4" t="s">
        <v>115</v>
      </c>
      <c r="B9" s="5" t="n">
        <v>47388</v>
      </c>
      <c r="C9" s="5" t="n">
        <v>48677</v>
      </c>
      <c r="D9" s="5" t="n">
        <v>27960</v>
      </c>
    </row>
    <row r="10" spans="1:4">
      <c r="A10" s="3" t="s">
        <v>116</v>
      </c>
    </row>
    <row r="11" spans="1:4">
      <c r="A11" s="4" t="s">
        <v>117</v>
      </c>
      <c r="B11" s="5" t="n">
        <v>50667</v>
      </c>
      <c r="C11" s="5" t="n">
        <v>25932</v>
      </c>
      <c r="D11" s="5" t="n">
        <v>25470</v>
      </c>
    </row>
    <row r="12" spans="1:4">
      <c r="A12" s="4" t="s">
        <v>118</v>
      </c>
      <c r="B12" s="5" t="n">
        <v>-124</v>
      </c>
      <c r="C12" s="5" t="n">
        <v>-30</v>
      </c>
      <c r="D12" s="5" t="n">
        <v>-272</v>
      </c>
    </row>
    <row r="13" spans="1:4">
      <c r="A13" s="4" t="s">
        <v>119</v>
      </c>
      <c r="B13" s="5" t="n">
        <v>43336</v>
      </c>
      <c r="C13" s="5" t="n">
        <v>4641</v>
      </c>
      <c r="D13" s="5" t="n">
        <v>1446</v>
      </c>
    </row>
    <row r="14" spans="1:4">
      <c r="A14" s="4" t="s">
        <v>116</v>
      </c>
      <c r="B14" s="5" t="n">
        <v>62</v>
      </c>
      <c r="C14" s="5" t="n">
        <v>-14</v>
      </c>
      <c r="D14" s="5" t="n">
        <v>-99</v>
      </c>
    </row>
    <row r="15" spans="1:4">
      <c r="A15" s="4" t="s">
        <v>120</v>
      </c>
      <c r="B15" s="5" t="n">
        <v>93941</v>
      </c>
      <c r="C15" s="5" t="n">
        <v>30529</v>
      </c>
      <c r="D15" s="5" t="n">
        <v>26545</v>
      </c>
    </row>
    <row r="16" spans="1:4">
      <c r="A16" s="4" t="s">
        <v>121</v>
      </c>
      <c r="B16" s="5" t="n">
        <v>-46553</v>
      </c>
      <c r="C16" s="5" t="n">
        <v>18148</v>
      </c>
      <c r="D16" s="5" t="n">
        <v>1415</v>
      </c>
    </row>
    <row r="17" spans="1:4">
      <c r="A17" s="4" t="s">
        <v>122</v>
      </c>
      <c r="B17" s="5" t="n">
        <v>30471</v>
      </c>
      <c r="C17" s="5" t="n">
        <v>5538</v>
      </c>
      <c r="D17" s="5" t="n">
        <v>0</v>
      </c>
    </row>
    <row r="18" spans="1:4">
      <c r="A18" s="4" t="s">
        <v>123</v>
      </c>
      <c r="B18" s="5" t="n">
        <v>-16082</v>
      </c>
      <c r="C18" s="5" t="n">
        <v>23686</v>
      </c>
      <c r="D18" s="5" t="n">
        <v>1415</v>
      </c>
    </row>
    <row r="19" spans="1:4">
      <c r="A19" s="4" t="s">
        <v>124</v>
      </c>
      <c r="B19" s="5" t="n">
        <v>0</v>
      </c>
      <c r="C19" s="5" t="n">
        <v>-164</v>
      </c>
      <c r="D19" s="5" t="n">
        <v>1571</v>
      </c>
    </row>
    <row r="20" spans="1:4">
      <c r="A20" s="4" t="s">
        <v>125</v>
      </c>
      <c r="B20" s="5" t="n">
        <v>0</v>
      </c>
      <c r="C20" s="5" t="n">
        <v>0</v>
      </c>
      <c r="D20" s="5" t="n">
        <v>-5580</v>
      </c>
    </row>
    <row r="21" spans="1:4">
      <c r="A21" s="4" t="s">
        <v>126</v>
      </c>
      <c r="B21" s="5" t="n">
        <v>0</v>
      </c>
      <c r="C21" s="5" t="n">
        <v>-164</v>
      </c>
      <c r="D21" s="5" t="n">
        <v>-4009</v>
      </c>
    </row>
    <row r="22" spans="1:4">
      <c r="A22" s="4" t="s">
        <v>127</v>
      </c>
      <c r="B22" s="5" t="n">
        <v>-16082</v>
      </c>
      <c r="C22" s="5" t="n">
        <v>23522</v>
      </c>
      <c r="D22" s="5" t="n">
        <v>-2594</v>
      </c>
    </row>
    <row r="23" spans="1:4">
      <c r="A23" s="4" t="s">
        <v>128</v>
      </c>
      <c r="B23" s="5" t="n">
        <v>-12105</v>
      </c>
      <c r="C23" s="5" t="n">
        <v>-12785</v>
      </c>
      <c r="D23" s="5" t="n">
        <v>-12893</v>
      </c>
    </row>
    <row r="24" spans="1:4">
      <c r="A24" s="4" t="s">
        <v>129</v>
      </c>
      <c r="B24" s="5" t="n">
        <v>-5970</v>
      </c>
      <c r="C24" s="5" t="n">
        <v>0</v>
      </c>
      <c r="D24" s="5" t="n">
        <v>0</v>
      </c>
    </row>
    <row r="25" spans="1:4">
      <c r="A25" s="4" t="s">
        <v>130</v>
      </c>
      <c r="B25" s="5" t="n">
        <v>-356</v>
      </c>
      <c r="C25" s="5" t="n">
        <v>-274</v>
      </c>
      <c r="D25" s="5" t="n">
        <v>-300</v>
      </c>
    </row>
    <row r="26" spans="1:4">
      <c r="A26" s="4" t="s">
        <v>131</v>
      </c>
      <c r="B26" s="5" t="n">
        <v>-3853</v>
      </c>
      <c r="C26" s="5" t="n">
        <v>-149</v>
      </c>
      <c r="D26" s="5" t="n">
        <v>321</v>
      </c>
    </row>
    <row r="27" spans="1:4">
      <c r="A27" s="4" t="s">
        <v>132</v>
      </c>
      <c r="B27" s="5" t="n">
        <v>21969</v>
      </c>
      <c r="C27" s="5" t="n">
        <v>-359</v>
      </c>
      <c r="D27" s="5" t="n">
        <v>633</v>
      </c>
    </row>
    <row r="28" spans="1:4">
      <c r="A28" s="4" t="s">
        <v>133</v>
      </c>
      <c r="B28" s="6" t="n">
        <v>-16397</v>
      </c>
      <c r="C28" s="6" t="n">
        <v>9955</v>
      </c>
      <c r="D28" s="6" t="n">
        <v>-14833</v>
      </c>
    </row>
    <row r="29" spans="1:4">
      <c r="A29" s="4" t="s">
        <v>134</v>
      </c>
      <c r="B29" s="7" t="n">
        <v>-0.19</v>
      </c>
      <c r="C29" s="7" t="n">
        <v>0.15</v>
      </c>
      <c r="D29" s="7" t="n">
        <v>-0.2</v>
      </c>
    </row>
    <row r="30" spans="1:4">
      <c r="A30" s="4" t="s">
        <v>135</v>
      </c>
      <c r="B30" s="5" t="n">
        <v>0</v>
      </c>
      <c r="C30" s="5" t="n">
        <v>0</v>
      </c>
      <c r="D30" s="8" t="n">
        <v>-0.07000000000000001</v>
      </c>
    </row>
    <row r="31" spans="1:4">
      <c r="A31" s="4" t="s">
        <v>136</v>
      </c>
      <c r="B31" s="8" t="n">
        <v>-0.19</v>
      </c>
      <c r="C31" s="8" t="n">
        <v>0.15</v>
      </c>
      <c r="D31" s="8" t="n">
        <v>-0.27</v>
      </c>
    </row>
    <row r="32" spans="1:4">
      <c r="A32" s="4" t="s">
        <v>137</v>
      </c>
      <c r="B32" s="7" t="n">
        <v>-0.19</v>
      </c>
      <c r="C32" s="7" t="n">
        <v>0.15</v>
      </c>
      <c r="D32" s="7" t="n">
        <v>-0.27</v>
      </c>
    </row>
    <row r="33" spans="1:4">
      <c r="A33" s="4" t="s">
        <v>138</v>
      </c>
      <c r="B33" s="5" t="n">
        <v>85927216</v>
      </c>
      <c r="C33" s="5" t="n">
        <v>65792447</v>
      </c>
      <c r="D33" s="5" t="n">
        <v>55182647</v>
      </c>
    </row>
    <row r="34" spans="1:4">
      <c r="A34" s="4" t="s">
        <v>139</v>
      </c>
      <c r="B34" s="5" t="n">
        <v>85927216</v>
      </c>
      <c r="C34" s="5" t="n">
        <v>66509447</v>
      </c>
      <c r="D34" s="5" t="n">
        <v>55182647</v>
      </c>
    </row>
    <row r="35" spans="1:4">
      <c r="A35" s="4" t="s">
        <v>140</v>
      </c>
    </row>
    <row r="36" spans="1:4">
      <c r="A36" s="3" t="s">
        <v>109</v>
      </c>
    </row>
    <row r="37" spans="1:4">
      <c r="A37" s="4" t="s">
        <v>141</v>
      </c>
      <c r="B37" s="6" t="n">
        <v>394543</v>
      </c>
      <c r="C37" s="6" t="n">
        <v>156806</v>
      </c>
      <c r="D37" s="6" t="n">
        <v>124839</v>
      </c>
    </row>
    <row r="38" spans="1:4">
      <c r="A38" s="4" t="s">
        <v>142</v>
      </c>
      <c r="B38" s="5" t="n">
        <v>66235</v>
      </c>
      <c r="C38" s="5" t="n">
        <v>34509</v>
      </c>
      <c r="D38" s="5" t="n">
        <v>25870</v>
      </c>
    </row>
    <row r="39" spans="1:4">
      <c r="A39" s="4" t="s">
        <v>143</v>
      </c>
      <c r="B39" s="5" t="n">
        <v>20940</v>
      </c>
      <c r="C39" s="5" t="n">
        <v>22471</v>
      </c>
      <c r="D39" s="5" t="n">
        <v>14732</v>
      </c>
    </row>
    <row r="40" spans="1:4">
      <c r="A40" s="4" t="s">
        <v>110</v>
      </c>
      <c r="B40" s="5" t="n">
        <v>481718</v>
      </c>
      <c r="C40" s="5" t="n">
        <v>213786</v>
      </c>
      <c r="D40" s="5" t="n">
        <v>165441</v>
      </c>
    </row>
    <row r="41" spans="1:4">
      <c r="A41" s="3" t="s">
        <v>111</v>
      </c>
    </row>
    <row r="42" spans="1:4">
      <c r="A42" s="4" t="s">
        <v>111</v>
      </c>
      <c r="B42" s="5" t="n">
        <v>166131</v>
      </c>
      <c r="C42" s="5" t="n">
        <v>78372</v>
      </c>
      <c r="D42" s="5" t="n">
        <v>63434</v>
      </c>
    </row>
    <row r="43" spans="1:4">
      <c r="A43" s="4" t="s">
        <v>144</v>
      </c>
    </row>
    <row r="44" spans="1:4">
      <c r="A44" s="3" t="s">
        <v>109</v>
      </c>
    </row>
    <row r="45" spans="1:4">
      <c r="A45" s="4" t="s">
        <v>141</v>
      </c>
      <c r="B45" s="5" t="n">
        <v>23027</v>
      </c>
      <c r="C45" s="5" t="n">
        <v>22138</v>
      </c>
      <c r="D45" s="5" t="n">
        <v>23003</v>
      </c>
    </row>
    <row r="46" spans="1:4">
      <c r="A46" s="4" t="s">
        <v>142</v>
      </c>
      <c r="B46" s="5" t="n">
        <v>943</v>
      </c>
      <c r="C46" s="5" t="n">
        <v>1128</v>
      </c>
      <c r="D46" s="5" t="n">
        <v>1807</v>
      </c>
    </row>
    <row r="47" spans="1:4">
      <c r="A47" s="4" t="s">
        <v>145</v>
      </c>
      <c r="B47" s="5" t="n">
        <v>14849</v>
      </c>
      <c r="C47" s="5" t="n">
        <v>15751</v>
      </c>
      <c r="D47" s="5" t="n">
        <v>15072</v>
      </c>
    </row>
    <row r="48" spans="1:4">
      <c r="A48" s="4" t="s">
        <v>143</v>
      </c>
      <c r="B48" s="5" t="n">
        <v>313</v>
      </c>
      <c r="C48" s="5" t="n">
        <v>612</v>
      </c>
      <c r="D48" s="5" t="n">
        <v>235</v>
      </c>
    </row>
    <row r="49" spans="1:4">
      <c r="A49" s="4" t="s">
        <v>110</v>
      </c>
      <c r="B49" s="5" t="n">
        <v>39132</v>
      </c>
      <c r="C49" s="5" t="n">
        <v>39629</v>
      </c>
      <c r="D49" s="5" t="n">
        <v>40117</v>
      </c>
    </row>
    <row r="50" spans="1:4">
      <c r="A50" s="3" t="s">
        <v>111</v>
      </c>
    </row>
    <row r="51" spans="1:4">
      <c r="A51" s="4" t="s">
        <v>111</v>
      </c>
      <c r="B51" s="5" t="n">
        <v>23726</v>
      </c>
      <c r="C51" s="5" t="n">
        <v>25897</v>
      </c>
      <c r="D51" s="5" t="n">
        <v>24149</v>
      </c>
    </row>
    <row r="52" spans="1:4">
      <c r="A52" s="4" t="s">
        <v>29</v>
      </c>
    </row>
    <row r="53" spans="1:4">
      <c r="A53" s="3" t="s">
        <v>109</v>
      </c>
    </row>
    <row r="54" spans="1:4">
      <c r="A54" s="4" t="s">
        <v>110</v>
      </c>
      <c r="B54" s="5" t="n">
        <v>520850</v>
      </c>
      <c r="C54" s="5" t="n">
        <v>253415</v>
      </c>
      <c r="D54" s="5" t="n">
        <v>205558</v>
      </c>
    </row>
    <row r="55" spans="1:4">
      <c r="A55" s="3" t="s">
        <v>111</v>
      </c>
    </row>
    <row r="56" spans="1:4">
      <c r="A56" s="4" t="s">
        <v>112</v>
      </c>
      <c r="B56" s="5" t="n">
        <v>38534</v>
      </c>
      <c r="C56" s="5" t="n">
        <v>28253</v>
      </c>
      <c r="D56" s="5" t="n">
        <v>19952</v>
      </c>
    </row>
    <row r="57" spans="1:4">
      <c r="A57" s="4" t="s">
        <v>113</v>
      </c>
      <c r="B57" s="5" t="n">
        <v>245071</v>
      </c>
      <c r="C57" s="5" t="n">
        <v>72216</v>
      </c>
      <c r="D57" s="5" t="n">
        <v>70063</v>
      </c>
    </row>
    <row r="58" spans="1:4">
      <c r="A58" s="4" t="s">
        <v>114</v>
      </c>
      <c r="B58" s="5" t="n">
        <v>473462</v>
      </c>
      <c r="C58" s="5" t="n">
        <v>204738</v>
      </c>
      <c r="D58" s="5" t="n">
        <v>177598</v>
      </c>
    </row>
    <row r="59" spans="1:4">
      <c r="A59" s="4" t="s">
        <v>115</v>
      </c>
      <c r="B59" s="5" t="n">
        <v>47388</v>
      </c>
      <c r="C59" s="5" t="n">
        <v>48677</v>
      </c>
      <c r="D59" s="5" t="n">
        <v>27960</v>
      </c>
    </row>
    <row r="60" spans="1:4">
      <c r="A60" s="3" t="s">
        <v>116</v>
      </c>
    </row>
    <row r="61" spans="1:4">
      <c r="A61" s="4" t="s">
        <v>117</v>
      </c>
      <c r="B61" s="5" t="n">
        <v>50667</v>
      </c>
      <c r="C61" s="5" t="n">
        <v>25932</v>
      </c>
      <c r="D61" s="5" t="n">
        <v>25470</v>
      </c>
    </row>
    <row r="62" spans="1:4">
      <c r="A62" s="4" t="s">
        <v>118</v>
      </c>
      <c r="B62" s="5" t="n">
        <v>-124</v>
      </c>
      <c r="C62" s="5" t="n">
        <v>-30</v>
      </c>
      <c r="D62" s="5" t="n">
        <v>-272</v>
      </c>
    </row>
    <row r="63" spans="1:4">
      <c r="A63" s="4" t="s">
        <v>119</v>
      </c>
      <c r="B63" s="5" t="n">
        <v>43336</v>
      </c>
      <c r="C63" s="5" t="n">
        <v>4641</v>
      </c>
      <c r="D63" s="5" t="n">
        <v>1446</v>
      </c>
    </row>
    <row r="64" spans="1:4">
      <c r="A64" s="4" t="s">
        <v>116</v>
      </c>
      <c r="B64" s="5" t="n">
        <v>62</v>
      </c>
      <c r="C64" s="5" t="n">
        <v>-14</v>
      </c>
      <c r="D64" s="5" t="n">
        <v>-99</v>
      </c>
    </row>
    <row r="65" spans="1:4">
      <c r="A65" s="4" t="s">
        <v>120</v>
      </c>
      <c r="B65" s="5" t="n">
        <v>93941</v>
      </c>
      <c r="C65" s="5" t="n">
        <v>30529</v>
      </c>
      <c r="D65" s="5" t="n">
        <v>26545</v>
      </c>
    </row>
    <row r="66" spans="1:4">
      <c r="A66" s="4" t="s">
        <v>121</v>
      </c>
      <c r="B66" s="5" t="n">
        <v>-46553</v>
      </c>
      <c r="C66" s="5" t="n">
        <v>18148</v>
      </c>
      <c r="D66" s="5" t="n">
        <v>1415</v>
      </c>
    </row>
    <row r="67" spans="1:4">
      <c r="A67" s="4" t="s">
        <v>122</v>
      </c>
      <c r="B67" s="5" t="n">
        <v>30471</v>
      </c>
      <c r="C67" s="5" t="n">
        <v>5538</v>
      </c>
      <c r="D67" s="5" t="n">
        <v>0</v>
      </c>
    </row>
    <row r="68" spans="1:4">
      <c r="A68" s="4" t="s">
        <v>123</v>
      </c>
      <c r="B68" s="5" t="n">
        <v>-16082</v>
      </c>
      <c r="C68" s="5" t="n">
        <v>23686</v>
      </c>
      <c r="D68" s="5" t="n">
        <v>1415</v>
      </c>
    </row>
    <row r="69" spans="1:4">
      <c r="A69" s="4" t="s">
        <v>124</v>
      </c>
      <c r="B69" s="5" t="n">
        <v>0</v>
      </c>
      <c r="C69" s="5" t="n">
        <v>-164</v>
      </c>
      <c r="D69" s="5" t="n">
        <v>1571</v>
      </c>
    </row>
    <row r="70" spans="1:4">
      <c r="A70" s="4" t="s">
        <v>125</v>
      </c>
      <c r="B70" s="5" t="n">
        <v>0</v>
      </c>
      <c r="C70" s="5" t="n">
        <v>0</v>
      </c>
      <c r="D70" s="5" t="n">
        <v>-5580</v>
      </c>
    </row>
    <row r="71" spans="1:4">
      <c r="A71" s="4" t="s">
        <v>126</v>
      </c>
      <c r="B71" s="5" t="n">
        <v>0</v>
      </c>
      <c r="C71" s="5" t="n">
        <v>-164</v>
      </c>
      <c r="D71" s="5" t="n">
        <v>-4009</v>
      </c>
    </row>
    <row r="72" spans="1:4">
      <c r="A72" s="4" t="s">
        <v>127</v>
      </c>
      <c r="B72" s="5" t="n">
        <v>-16082</v>
      </c>
      <c r="C72" s="5" t="n">
        <v>23522</v>
      </c>
      <c r="D72" s="5" t="n">
        <v>-2594</v>
      </c>
    </row>
    <row r="73" spans="1:4">
      <c r="A73" s="4" t="s">
        <v>129</v>
      </c>
      <c r="B73" s="5" t="n">
        <v>-5970</v>
      </c>
      <c r="C73" s="5" t="n">
        <v>0</v>
      </c>
      <c r="D73" s="5" t="n">
        <v>0</v>
      </c>
    </row>
    <row r="74" spans="1:4">
      <c r="A74" s="4" t="s">
        <v>130</v>
      </c>
      <c r="B74" s="5" t="n">
        <v>-356</v>
      </c>
      <c r="C74" s="5" t="n">
        <v>-274</v>
      </c>
      <c r="D74" s="5" t="n">
        <v>-300</v>
      </c>
    </row>
    <row r="75" spans="1:4">
      <c r="A75" s="4" t="s">
        <v>131</v>
      </c>
      <c r="B75" s="5" t="n">
        <v>-3853</v>
      </c>
      <c r="C75" s="5" t="n">
        <v>-149</v>
      </c>
      <c r="D75" s="5" t="n">
        <v>321</v>
      </c>
    </row>
    <row r="76" spans="1:4">
      <c r="A76" s="4" t="s">
        <v>133</v>
      </c>
      <c r="B76" s="5" t="n">
        <v>-19935</v>
      </c>
      <c r="C76" s="5" t="n">
        <v>23373</v>
      </c>
      <c r="D76" s="5" t="n">
        <v>-2273</v>
      </c>
    </row>
    <row r="77" spans="1:4">
      <c r="A77" s="4" t="s">
        <v>146</v>
      </c>
      <c r="B77" s="5" t="n">
        <v>-18075</v>
      </c>
      <c r="C77" s="5" t="n">
        <v>-12785</v>
      </c>
      <c r="D77" s="5" t="n">
        <v>-12893</v>
      </c>
    </row>
    <row r="78" spans="1:4">
      <c r="A78" s="4" t="s">
        <v>130</v>
      </c>
      <c r="B78" s="5" t="n">
        <v>-356</v>
      </c>
      <c r="C78" s="5" t="n">
        <v>-274</v>
      </c>
      <c r="D78" s="5" t="n">
        <v>-300</v>
      </c>
    </row>
    <row r="79" spans="1:4">
      <c r="A79" s="4" t="s">
        <v>147</v>
      </c>
      <c r="B79" s="6" t="n">
        <v>-38366</v>
      </c>
      <c r="C79" s="6" t="n">
        <v>10314</v>
      </c>
      <c r="D79" s="6" t="n">
        <v>-15466</v>
      </c>
    </row>
    <row r="80" spans="1:4">
      <c r="A80" s="4" t="s">
        <v>148</v>
      </c>
      <c r="B80" s="7" t="n">
        <v>-0.3</v>
      </c>
      <c r="C80" s="7" t="n">
        <v>0.15</v>
      </c>
      <c r="D80" s="7" t="n">
        <v>-0.2</v>
      </c>
    </row>
    <row r="81" spans="1:4">
      <c r="A81" s="4" t="s">
        <v>149</v>
      </c>
      <c r="B81" s="5" t="n">
        <v>0</v>
      </c>
      <c r="C81" s="5" t="n">
        <v>0</v>
      </c>
      <c r="D81" s="8" t="n">
        <v>-0.07000000000000001</v>
      </c>
    </row>
    <row r="82" spans="1:4">
      <c r="A82" s="4" t="s">
        <v>150</v>
      </c>
      <c r="B82" s="8" t="n">
        <v>-0.3</v>
      </c>
      <c r="C82" s="8" t="n">
        <v>0.15</v>
      </c>
      <c r="D82" s="8" t="n">
        <v>-0.27</v>
      </c>
    </row>
    <row r="83" spans="1:4">
      <c r="A83" s="4" t="s">
        <v>151</v>
      </c>
      <c r="B83" s="7" t="n">
        <v>-0.3</v>
      </c>
      <c r="C83" s="7" t="n">
        <v>0.15</v>
      </c>
      <c r="D83" s="7" t="n">
        <v>-0.27</v>
      </c>
    </row>
    <row r="84" spans="1:4">
      <c r="A84" s="4" t="s">
        <v>152</v>
      </c>
      <c r="B84" s="5" t="n">
        <v>128948077</v>
      </c>
      <c r="C84" s="5" t="n">
        <v>68175010</v>
      </c>
      <c r="D84" s="5" t="n">
        <v>57565210</v>
      </c>
    </row>
    <row r="85" spans="1:4">
      <c r="A85" s="4" t="s">
        <v>153</v>
      </c>
      <c r="B85" s="5" t="n">
        <v>128948077</v>
      </c>
      <c r="C85" s="5" t="n">
        <v>68721339</v>
      </c>
      <c r="D85" s="5" t="n">
        <v>57565210</v>
      </c>
    </row>
    <row r="86" spans="1:4">
      <c r="A86" s="4" t="s">
        <v>154</v>
      </c>
    </row>
    <row r="87" spans="1:4">
      <c r="A87" s="3" t="s">
        <v>116</v>
      </c>
    </row>
    <row r="88" spans="1:4">
      <c r="A88" s="4" t="s">
        <v>146</v>
      </c>
      <c r="B88" s="6" t="n">
        <v>-636</v>
      </c>
      <c r="C88" s="6" t="n">
        <v>-641</v>
      </c>
      <c r="D88" s="6" t="n">
        <v>-749</v>
      </c>
    </row>
    <row r="89" spans="1:4">
      <c r="A89" s="4" t="s">
        <v>155</v>
      </c>
    </row>
    <row r="90" spans="1:4">
      <c r="A90" s="3" t="s">
        <v>116</v>
      </c>
    </row>
    <row r="91" spans="1:4">
      <c r="A91" s="4" t="s">
        <v>129</v>
      </c>
      <c r="B91" s="5" t="n">
        <v>5970</v>
      </c>
      <c r="C91" s="5" t="n">
        <v>0</v>
      </c>
      <c r="D91" s="5" t="n">
        <v>0</v>
      </c>
    </row>
    <row r="92" spans="1:4">
      <c r="A92" s="4" t="s">
        <v>146</v>
      </c>
      <c r="B92" s="5" t="n">
        <v>-11469</v>
      </c>
      <c r="C92" s="5" t="n">
        <v>-12144</v>
      </c>
      <c r="D92" s="5" t="n">
        <v>-12144</v>
      </c>
    </row>
    <row r="93" spans="1:4">
      <c r="A93" s="4" t="s">
        <v>156</v>
      </c>
    </row>
    <row r="94" spans="1:4">
      <c r="A94" s="3" t="s">
        <v>109</v>
      </c>
    </row>
    <row r="95" spans="1:4">
      <c r="A95" s="4" t="s">
        <v>141</v>
      </c>
      <c r="B95" s="5" t="n">
        <v>394543</v>
      </c>
      <c r="C95" s="5" t="n">
        <v>156806</v>
      </c>
      <c r="D95" s="5" t="n">
        <v>124839</v>
      </c>
    </row>
    <row r="96" spans="1:4">
      <c r="A96" s="4" t="s">
        <v>142</v>
      </c>
      <c r="B96" s="5" t="n">
        <v>66235</v>
      </c>
      <c r="C96" s="5" t="n">
        <v>34509</v>
      </c>
      <c r="D96" s="5" t="n">
        <v>25870</v>
      </c>
    </row>
    <row r="97" spans="1:4">
      <c r="A97" s="4" t="s">
        <v>143</v>
      </c>
      <c r="B97" s="5" t="n">
        <v>20940</v>
      </c>
      <c r="C97" s="5" t="n">
        <v>22471</v>
      </c>
      <c r="D97" s="5" t="n">
        <v>14732</v>
      </c>
    </row>
    <row r="98" spans="1:4">
      <c r="A98" s="4" t="s">
        <v>110</v>
      </c>
      <c r="B98" s="5" t="n">
        <v>481718</v>
      </c>
      <c r="C98" s="5" t="n">
        <v>213786</v>
      </c>
      <c r="D98" s="5" t="n">
        <v>165441</v>
      </c>
    </row>
    <row r="99" spans="1:4">
      <c r="A99" s="3" t="s">
        <v>111</v>
      </c>
    </row>
    <row r="100" spans="1:4">
      <c r="A100" s="4" t="s">
        <v>111</v>
      </c>
      <c r="B100" s="5" t="n">
        <v>166131</v>
      </c>
      <c r="C100" s="5" t="n">
        <v>78372</v>
      </c>
      <c r="D100" s="5" t="n">
        <v>63434</v>
      </c>
    </row>
    <row r="101" spans="1:4">
      <c r="A101" s="4" t="s">
        <v>157</v>
      </c>
    </row>
    <row r="102" spans="1:4">
      <c r="A102" s="3" t="s">
        <v>109</v>
      </c>
    </row>
    <row r="103" spans="1:4">
      <c r="A103" s="4" t="s">
        <v>141</v>
      </c>
      <c r="B103" s="5" t="n">
        <v>23027</v>
      </c>
      <c r="C103" s="5" t="n">
        <v>22138</v>
      </c>
      <c r="D103" s="5" t="n">
        <v>23003</v>
      </c>
    </row>
    <row r="104" spans="1:4">
      <c r="A104" s="4" t="s">
        <v>142</v>
      </c>
      <c r="B104" s="5" t="n">
        <v>943</v>
      </c>
      <c r="C104" s="5" t="n">
        <v>1128</v>
      </c>
      <c r="D104" s="5" t="n">
        <v>1807</v>
      </c>
    </row>
    <row r="105" spans="1:4">
      <c r="A105" s="4" t="s">
        <v>145</v>
      </c>
      <c r="B105" s="5" t="n">
        <v>14849</v>
      </c>
      <c r="C105" s="5" t="n">
        <v>15751</v>
      </c>
      <c r="D105" s="5" t="n">
        <v>15072</v>
      </c>
    </row>
    <row r="106" spans="1:4">
      <c r="A106" s="4" t="s">
        <v>143</v>
      </c>
      <c r="B106" s="5" t="n">
        <v>313</v>
      </c>
      <c r="C106" s="5" t="n">
        <v>612</v>
      </c>
      <c r="D106" s="5" t="n">
        <v>235</v>
      </c>
    </row>
    <row r="107" spans="1:4">
      <c r="A107" s="4" t="s">
        <v>110</v>
      </c>
      <c r="B107" s="5" t="n">
        <v>39132</v>
      </c>
      <c r="C107" s="5" t="n">
        <v>39629</v>
      </c>
      <c r="D107" s="5" t="n">
        <v>40117</v>
      </c>
    </row>
    <row r="108" spans="1:4">
      <c r="A108" s="3" t="s">
        <v>111</v>
      </c>
    </row>
    <row r="109" spans="1:4">
      <c r="A109" s="4" t="s">
        <v>111</v>
      </c>
      <c r="B109" s="6" t="n">
        <v>23726</v>
      </c>
      <c r="C109" s="6" t="n">
        <v>25897</v>
      </c>
      <c r="D109" s="6" t="n">
        <v>24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6</v>
      </c>
      <c r="D2" s="2" t="s">
        <v>108</v>
      </c>
    </row>
    <row r="3" spans="1:4">
      <c r="A3" s="3" t="s">
        <v>354</v>
      </c>
    </row>
    <row r="4" spans="1:4">
      <c r="A4" s="4" t="s">
        <v>124</v>
      </c>
      <c r="B4" s="6" t="n">
        <v>0</v>
      </c>
      <c r="C4" s="6" t="n">
        <v>-164</v>
      </c>
      <c r="D4" s="6" t="n">
        <v>1571</v>
      </c>
    </row>
    <row r="5" spans="1:4">
      <c r="A5" s="4" t="s">
        <v>530</v>
      </c>
    </row>
    <row r="6" spans="1:4">
      <c r="A6" s="3" t="s">
        <v>354</v>
      </c>
    </row>
    <row r="7" spans="1:4">
      <c r="A7" s="4" t="s">
        <v>531</v>
      </c>
      <c r="B7" s="5" t="n">
        <v>0</v>
      </c>
      <c r="C7" s="5" t="n">
        <v>0</v>
      </c>
      <c r="D7" s="5" t="n">
        <v>4321</v>
      </c>
    </row>
    <row r="8" spans="1:4">
      <c r="A8" s="4" t="s">
        <v>532</v>
      </c>
      <c r="B8" s="5" t="n">
        <v>0</v>
      </c>
      <c r="C8" s="5" t="n">
        <v>-164</v>
      </c>
      <c r="D8" s="5" t="n">
        <v>-1961</v>
      </c>
    </row>
    <row r="9" spans="1:4">
      <c r="A9" s="4" t="s">
        <v>113</v>
      </c>
      <c r="B9" s="5" t="n">
        <v>0</v>
      </c>
      <c r="C9" s="5" t="n">
        <v>0</v>
      </c>
      <c r="D9" s="5" t="n">
        <v>-789</v>
      </c>
    </row>
    <row r="10" spans="1:4">
      <c r="A10" s="4" t="s">
        <v>124</v>
      </c>
      <c r="B10" s="6" t="n">
        <v>0</v>
      </c>
      <c r="C10" s="6" t="n">
        <v>-164</v>
      </c>
      <c r="D10" s="6" t="n">
        <v>15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6</v>
      </c>
    </row>
    <row r="2" spans="1:3">
      <c r="A2" s="3" t="s">
        <v>354</v>
      </c>
    </row>
    <row r="3" spans="1:3">
      <c r="A3" s="4" t="s">
        <v>45</v>
      </c>
      <c r="B3" s="6" t="n">
        <v>5500462</v>
      </c>
      <c r="C3" s="6" t="n">
        <v>2036638</v>
      </c>
    </row>
    <row r="4" spans="1:3">
      <c r="A4" s="4" t="s">
        <v>47</v>
      </c>
      <c r="B4" s="5" t="n">
        <v>18010</v>
      </c>
      <c r="C4" s="5" t="n">
        <v>14244</v>
      </c>
    </row>
    <row r="5" spans="1:3">
      <c r="A5" s="4" t="s">
        <v>50</v>
      </c>
      <c r="B5" s="5" t="n">
        <v>59636</v>
      </c>
      <c r="C5" s="5" t="n">
        <v>33006</v>
      </c>
    </row>
    <row r="6" spans="1:3">
      <c r="A6" s="4" t="s">
        <v>51</v>
      </c>
      <c r="B6" s="5" t="n">
        <v>318031</v>
      </c>
      <c r="C6" s="5" t="n">
        <v>102023</v>
      </c>
    </row>
    <row r="7" spans="1:3">
      <c r="A7" s="4" t="s">
        <v>56</v>
      </c>
      <c r="B7" s="5" t="n">
        <v>6254035</v>
      </c>
      <c r="C7" s="5" t="n">
        <v>2335140</v>
      </c>
    </row>
    <row r="8" spans="1:3">
      <c r="A8" s="4" t="s">
        <v>58</v>
      </c>
      <c r="B8" s="5" t="n">
        <v>2260716</v>
      </c>
      <c r="C8" s="5" t="n">
        <v>912683</v>
      </c>
    </row>
    <row r="9" spans="1:3">
      <c r="A9" s="4" t="s">
        <v>59</v>
      </c>
      <c r="B9" s="5" t="n">
        <v>84048</v>
      </c>
      <c r="C9" s="5" t="n">
        <v>36844</v>
      </c>
    </row>
    <row r="10" spans="1:3">
      <c r="A10" s="4" t="s">
        <v>64</v>
      </c>
      <c r="B10" s="5" t="n">
        <v>2514821</v>
      </c>
      <c r="C10" s="5" t="n">
        <v>1049948</v>
      </c>
    </row>
    <row r="11" spans="1:3">
      <c r="A11" s="4" t="s">
        <v>364</v>
      </c>
    </row>
    <row r="12" spans="1:3">
      <c r="A12" s="3" t="s">
        <v>354</v>
      </c>
    </row>
    <row r="13" spans="1:3">
      <c r="A13" s="4" t="s">
        <v>45</v>
      </c>
      <c r="B13" s="5" t="n">
        <v>203340</v>
      </c>
      <c r="C13" s="5" t="n">
        <v>60542</v>
      </c>
    </row>
    <row r="14" spans="1:3">
      <c r="A14" s="4" t="s">
        <v>47</v>
      </c>
      <c r="B14" s="5" t="n">
        <v>0</v>
      </c>
      <c r="C14" s="5" t="n">
        <v>2839</v>
      </c>
    </row>
    <row r="15" spans="1:3">
      <c r="A15" s="4" t="s">
        <v>50</v>
      </c>
      <c r="B15" s="5" t="n">
        <v>1788</v>
      </c>
      <c r="C15" s="5" t="n">
        <v>2151</v>
      </c>
    </row>
    <row r="16" spans="1:3">
      <c r="A16" s="4" t="s">
        <v>51</v>
      </c>
      <c r="B16" s="5" t="n">
        <v>10867</v>
      </c>
      <c r="C16" s="5" t="n">
        <v>2457</v>
      </c>
    </row>
    <row r="17" spans="1:3">
      <c r="A17" s="4" t="s">
        <v>534</v>
      </c>
      <c r="B17" s="5" t="n">
        <v>400</v>
      </c>
      <c r="C17" s="5" t="n">
        <v>176</v>
      </c>
    </row>
    <row r="18" spans="1:3">
      <c r="A18" s="4" t="s">
        <v>56</v>
      </c>
      <c r="B18" s="5" t="n">
        <v>216395</v>
      </c>
      <c r="C18" s="5" t="n">
        <v>68165</v>
      </c>
    </row>
    <row r="19" spans="1:3">
      <c r="A19" s="4" t="s">
        <v>58</v>
      </c>
      <c r="B19" s="5" t="n">
        <v>0</v>
      </c>
      <c r="C19" s="5" t="n">
        <v>42080</v>
      </c>
    </row>
    <row r="20" spans="1:3">
      <c r="A20" s="4" t="s">
        <v>59</v>
      </c>
      <c r="B20" s="5" t="n">
        <v>2188</v>
      </c>
      <c r="C20" s="5" t="n">
        <v>322</v>
      </c>
    </row>
    <row r="21" spans="1:3">
      <c r="A21" s="4" t="s">
        <v>534</v>
      </c>
      <c r="B21" s="5" t="n">
        <v>11104</v>
      </c>
      <c r="C21" s="5" t="n">
        <v>443</v>
      </c>
    </row>
    <row r="22" spans="1:3">
      <c r="A22" s="4" t="s">
        <v>64</v>
      </c>
      <c r="B22" s="6" t="n">
        <v>13292</v>
      </c>
      <c r="C22" s="6" t="n">
        <v>42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9"/>
    <col customWidth="1" max="5" min="5" width="28"/>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5</v>
      </c>
      <c r="B1" s="2" t="s">
        <v>536</v>
      </c>
      <c r="C1" s="2" t="s">
        <v>537</v>
      </c>
      <c r="D1" s="2" t="s">
        <v>538</v>
      </c>
      <c r="E1" s="2" t="s">
        <v>539</v>
      </c>
      <c r="F1" s="2" t="s">
        <v>540</v>
      </c>
      <c r="G1" s="2" t="s">
        <v>541</v>
      </c>
      <c r="H1" s="2" t="s">
        <v>542</v>
      </c>
      <c r="I1" s="2" t="s">
        <v>222</v>
      </c>
      <c r="J1" s="2" t="s">
        <v>223</v>
      </c>
      <c r="K1" s="2" t="s">
        <v>224</v>
      </c>
      <c r="L1" s="2" t="s">
        <v>543</v>
      </c>
      <c r="M1" s="2" t="s">
        <v>544</v>
      </c>
    </row>
    <row r="2" spans="1:13">
      <c r="A2" s="3" t="s">
        <v>413</v>
      </c>
    </row>
    <row r="3" spans="1:13">
      <c r="A3" s="4" t="s">
        <v>490</v>
      </c>
      <c r="I3" s="6" t="n">
        <v>3904977000</v>
      </c>
      <c r="J3" s="6" t="n">
        <v>113580000</v>
      </c>
    </row>
    <row r="4" spans="1:13">
      <c r="A4" s="4" t="s">
        <v>125</v>
      </c>
      <c r="I4" s="5" t="n">
        <v>0</v>
      </c>
      <c r="J4" s="5" t="n">
        <v>0</v>
      </c>
      <c r="K4" s="6" t="n">
        <v>5580000</v>
      </c>
    </row>
    <row r="5" spans="1:13">
      <c r="A5" s="4" t="s">
        <v>244</v>
      </c>
      <c r="I5" s="5" t="n">
        <v>177488000</v>
      </c>
      <c r="J5" s="6" t="n">
        <v>18629000</v>
      </c>
      <c r="K5" s="6" t="n">
        <v>52994000</v>
      </c>
    </row>
    <row r="6" spans="1:13">
      <c r="A6" s="4" t="s">
        <v>545</v>
      </c>
    </row>
    <row r="7" spans="1:13">
      <c r="A7" s="3" t="s">
        <v>413</v>
      </c>
    </row>
    <row r="8" spans="1:13">
      <c r="A8" s="4" t="s">
        <v>244</v>
      </c>
      <c r="B8" s="6" t="n">
        <v>215000000</v>
      </c>
    </row>
    <row r="9" spans="1:13">
      <c r="A9" s="4" t="s">
        <v>546</v>
      </c>
    </row>
    <row r="10" spans="1:13">
      <c r="A10" s="3" t="s">
        <v>413</v>
      </c>
    </row>
    <row r="11" spans="1:13">
      <c r="A11" s="4" t="s">
        <v>547</v>
      </c>
      <c r="C11" s="6" t="n">
        <v>90000000</v>
      </c>
    </row>
    <row r="12" spans="1:13">
      <c r="A12" s="4" t="s">
        <v>122</v>
      </c>
      <c r="C12" s="6" t="n">
        <v>8400000</v>
      </c>
    </row>
    <row r="13" spans="1:13">
      <c r="A13" s="4" t="s">
        <v>548</v>
      </c>
    </row>
    <row r="14" spans="1:13">
      <c r="A14" s="3" t="s">
        <v>413</v>
      </c>
    </row>
    <row r="15" spans="1:13">
      <c r="A15" s="4" t="s">
        <v>547</v>
      </c>
      <c r="G15" s="6" t="n">
        <v>89000000</v>
      </c>
    </row>
    <row r="16" spans="1:13">
      <c r="A16" s="4" t="s">
        <v>122</v>
      </c>
      <c r="G16" s="6" t="n">
        <v>22100000</v>
      </c>
    </row>
    <row r="17" spans="1:13">
      <c r="A17" s="4" t="s">
        <v>549</v>
      </c>
    </row>
    <row r="18" spans="1:13">
      <c r="A18" s="3" t="s">
        <v>413</v>
      </c>
    </row>
    <row r="19" spans="1:13">
      <c r="A19" s="4" t="s">
        <v>547</v>
      </c>
      <c r="L19" s="6" t="n">
        <v>19500000</v>
      </c>
    </row>
    <row r="20" spans="1:13">
      <c r="A20" s="4" t="s">
        <v>122</v>
      </c>
      <c r="H20" s="6" t="n">
        <v>5500000</v>
      </c>
    </row>
    <row r="21" spans="1:13">
      <c r="A21" s="4" t="s">
        <v>550</v>
      </c>
    </row>
    <row r="22" spans="1:13">
      <c r="A22" s="3" t="s">
        <v>413</v>
      </c>
    </row>
    <row r="23" spans="1:13">
      <c r="A23" s="4" t="s">
        <v>547</v>
      </c>
      <c r="M23" s="6" t="n">
        <v>56000000</v>
      </c>
    </row>
    <row r="24" spans="1:13">
      <c r="A24" s="4" t="s">
        <v>416</v>
      </c>
    </row>
    <row r="25" spans="1:13">
      <c r="A25" s="3" t="s">
        <v>413</v>
      </c>
    </row>
    <row r="26" spans="1:13">
      <c r="A26" s="4" t="s">
        <v>417</v>
      </c>
      <c r="F26" s="5" t="n">
        <v>8200000</v>
      </c>
    </row>
    <row r="27" spans="1:13">
      <c r="A27" s="4" t="s">
        <v>490</v>
      </c>
      <c r="F27" s="6" t="n">
        <v>3815727000</v>
      </c>
    </row>
    <row r="28" spans="1:13">
      <c r="A28" s="4" t="s">
        <v>551</v>
      </c>
      <c r="F28" s="5" t="n">
        <v>1750000000</v>
      </c>
    </row>
    <row r="29" spans="1:13">
      <c r="A29" s="4" t="s">
        <v>552</v>
      </c>
      <c r="F29" s="5" t="n">
        <v>1300000000</v>
      </c>
    </row>
    <row r="30" spans="1:13">
      <c r="A30" s="4" t="s">
        <v>499</v>
      </c>
      <c r="F30" s="6" t="n">
        <v>63474791</v>
      </c>
    </row>
    <row r="31" spans="1:13">
      <c r="A31" s="4" t="s">
        <v>553</v>
      </c>
      <c r="I31" s="5" t="n">
        <v>254900000</v>
      </c>
    </row>
    <row r="32" spans="1:13">
      <c r="A32" s="4" t="s">
        <v>554</v>
      </c>
      <c r="I32" s="5" t="n">
        <v>100000</v>
      </c>
    </row>
    <row r="33" spans="1:13">
      <c r="A33" s="4" t="s">
        <v>420</v>
      </c>
    </row>
    <row r="34" spans="1:13">
      <c r="A34" s="3" t="s">
        <v>413</v>
      </c>
    </row>
    <row r="35" spans="1:13">
      <c r="A35" s="4" t="s">
        <v>555</v>
      </c>
      <c r="F35" s="5" t="n">
        <v>26</v>
      </c>
    </row>
    <row r="36" spans="1:13">
      <c r="A36" s="4" t="s">
        <v>422</v>
      </c>
    </row>
    <row r="37" spans="1:13">
      <c r="A37" s="3" t="s">
        <v>413</v>
      </c>
    </row>
    <row r="38" spans="1:13">
      <c r="A38" s="4" t="s">
        <v>555</v>
      </c>
      <c r="F38" s="5" t="n">
        <v>2</v>
      </c>
    </row>
    <row r="39" spans="1:13">
      <c r="A39" s="4" t="s">
        <v>511</v>
      </c>
    </row>
    <row r="40" spans="1:13">
      <c r="A40" s="3" t="s">
        <v>413</v>
      </c>
    </row>
    <row r="41" spans="1:13">
      <c r="A41" s="4" t="s">
        <v>417</v>
      </c>
      <c r="E41" s="5" t="n">
        <v>120937</v>
      </c>
    </row>
    <row r="42" spans="1:13">
      <c r="A42" s="4" t="s">
        <v>490</v>
      </c>
      <c r="E42" s="6" t="n">
        <v>49250000</v>
      </c>
    </row>
    <row r="43" spans="1:13">
      <c r="A43" s="4" t="s">
        <v>556</v>
      </c>
      <c r="E43" s="5" t="n">
        <v>3</v>
      </c>
    </row>
    <row r="44" spans="1:13">
      <c r="A44" s="4" t="s">
        <v>554</v>
      </c>
      <c r="I44" s="5" t="n">
        <v>0</v>
      </c>
    </row>
    <row r="45" spans="1:13">
      <c r="A45" s="4" t="s">
        <v>512</v>
      </c>
    </row>
    <row r="46" spans="1:13">
      <c r="A46" s="3" t="s">
        <v>413</v>
      </c>
    </row>
    <row r="47" spans="1:13">
      <c r="A47" s="4" t="s">
        <v>417</v>
      </c>
      <c r="D47" s="5" t="n">
        <v>83285</v>
      </c>
    </row>
    <row r="48" spans="1:13">
      <c r="A48" s="4" t="s">
        <v>490</v>
      </c>
      <c r="D48" s="6" t="n">
        <v>40000000</v>
      </c>
    </row>
    <row r="49" spans="1:13">
      <c r="A49" s="4" t="s">
        <v>556</v>
      </c>
      <c r="D49" s="5" t="n">
        <v>3</v>
      </c>
    </row>
    <row r="50" spans="1:13">
      <c r="A50" s="4" t="s">
        <v>554</v>
      </c>
      <c r="I5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6</v>
      </c>
    </row>
    <row r="2" spans="1:3">
      <c r="A2" s="3" t="s">
        <v>558</v>
      </c>
    </row>
    <row r="3" spans="1:3">
      <c r="A3" s="4" t="s">
        <v>559</v>
      </c>
      <c r="B3" s="6" t="n">
        <v>318031</v>
      </c>
      <c r="C3" s="6" t="n">
        <v>102023</v>
      </c>
    </row>
    <row r="4" spans="1:3">
      <c r="A4" s="3" t="s">
        <v>560</v>
      </c>
    </row>
    <row r="5" spans="1:3">
      <c r="A5" s="4" t="s">
        <v>561</v>
      </c>
      <c r="B5" s="5" t="n">
        <v>95208</v>
      </c>
      <c r="C5" s="5" t="n">
        <v>40969</v>
      </c>
    </row>
    <row r="6" spans="1:3">
      <c r="A6" s="4" t="s">
        <v>492</v>
      </c>
    </row>
    <row r="7" spans="1:3">
      <c r="A7" s="3" t="s">
        <v>558</v>
      </c>
    </row>
    <row r="8" spans="1:3">
      <c r="A8" s="4" t="s">
        <v>562</v>
      </c>
      <c r="B8" s="5" t="n">
        <v>38481</v>
      </c>
      <c r="C8" s="5" t="n">
        <v>10891</v>
      </c>
    </row>
    <row r="9" spans="1:3">
      <c r="A9" s="4" t="s">
        <v>563</v>
      </c>
      <c r="B9" s="5" t="n">
        <v>-17210</v>
      </c>
      <c r="C9" s="5" t="n">
        <v>-5743</v>
      </c>
    </row>
    <row r="10" spans="1:3">
      <c r="A10" s="4" t="s">
        <v>559</v>
      </c>
      <c r="B10" s="5" t="n">
        <v>21271</v>
      </c>
      <c r="C10" s="5" t="n">
        <v>5148</v>
      </c>
    </row>
    <row r="11" spans="1:3">
      <c r="A11" s="4" t="s">
        <v>564</v>
      </c>
    </row>
    <row r="12" spans="1:3">
      <c r="A12" s="3" t="s">
        <v>558</v>
      </c>
    </row>
    <row r="13" spans="1:3">
      <c r="A13" s="4" t="s">
        <v>562</v>
      </c>
      <c r="B13" s="5" t="n">
        <v>352276</v>
      </c>
      <c r="C13" s="5" t="n">
        <v>130370</v>
      </c>
    </row>
    <row r="14" spans="1:3">
      <c r="A14" s="4" t="s">
        <v>563</v>
      </c>
      <c r="B14" s="5" t="n">
        <v>-112337</v>
      </c>
      <c r="C14" s="5" t="n">
        <v>-39939</v>
      </c>
    </row>
    <row r="15" spans="1:3">
      <c r="A15" s="4" t="s">
        <v>559</v>
      </c>
      <c r="B15" s="5" t="n">
        <v>239939</v>
      </c>
      <c r="C15" s="5" t="n">
        <v>90431</v>
      </c>
    </row>
    <row r="16" spans="1:3">
      <c r="A16" s="4" t="s">
        <v>493</v>
      </c>
    </row>
    <row r="17" spans="1:3">
      <c r="A17" s="3" t="s">
        <v>558</v>
      </c>
    </row>
    <row r="18" spans="1:3">
      <c r="A18" s="4" t="s">
        <v>562</v>
      </c>
      <c r="B18" s="5" t="n">
        <v>59578</v>
      </c>
      <c r="C18" s="5" t="n">
        <v>7513</v>
      </c>
    </row>
    <row r="19" spans="1:3">
      <c r="A19" s="4" t="s">
        <v>563</v>
      </c>
      <c r="B19" s="5" t="n">
        <v>-2757</v>
      </c>
      <c r="C19" s="5" t="n">
        <v>-1069</v>
      </c>
    </row>
    <row r="20" spans="1:3">
      <c r="A20" s="4" t="s">
        <v>559</v>
      </c>
      <c r="B20" s="5" t="n">
        <v>56821</v>
      </c>
      <c r="C20" s="5" t="n">
        <v>6444</v>
      </c>
    </row>
    <row r="21" spans="1:3">
      <c r="A21" s="4" t="s">
        <v>565</v>
      </c>
    </row>
    <row r="22" spans="1:3">
      <c r="A22" s="3" t="s">
        <v>560</v>
      </c>
    </row>
    <row r="23" spans="1:3">
      <c r="A23" s="4" t="s">
        <v>566</v>
      </c>
      <c r="B23" s="5" t="n">
        <v>140041</v>
      </c>
      <c r="C23" s="5" t="n">
        <v>57420</v>
      </c>
    </row>
    <row r="24" spans="1:3">
      <c r="A24" s="4" t="s">
        <v>567</v>
      </c>
      <c r="B24" s="5" t="n">
        <v>-45882</v>
      </c>
      <c r="C24" s="5" t="n">
        <v>-16451</v>
      </c>
    </row>
    <row r="25" spans="1:3">
      <c r="A25" s="4" t="s">
        <v>561</v>
      </c>
      <c r="B25" s="5" t="n">
        <v>94159</v>
      </c>
      <c r="C25" s="5" t="n">
        <v>40969</v>
      </c>
    </row>
    <row r="26" spans="1:3">
      <c r="A26" s="4" t="s">
        <v>568</v>
      </c>
    </row>
    <row r="27" spans="1:3">
      <c r="A27" s="3" t="s">
        <v>560</v>
      </c>
    </row>
    <row r="28" spans="1:3">
      <c r="A28" s="4" t="s">
        <v>566</v>
      </c>
      <c r="B28" s="5" t="n">
        <v>1095</v>
      </c>
      <c r="C28" s="5" t="n">
        <v>0</v>
      </c>
    </row>
    <row r="29" spans="1:3">
      <c r="A29" s="4" t="s">
        <v>567</v>
      </c>
      <c r="B29" s="5" t="n">
        <v>-46</v>
      </c>
      <c r="C29" s="5" t="n">
        <v>0</v>
      </c>
    </row>
    <row r="30" spans="1:3">
      <c r="A30" s="4" t="s">
        <v>561</v>
      </c>
      <c r="B30" s="6" t="n">
        <v>1049</v>
      </c>
      <c r="C3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6</v>
      </c>
      <c r="D2" s="2" t="s">
        <v>108</v>
      </c>
    </row>
    <row r="3" spans="1:4">
      <c r="A3" s="3" t="s">
        <v>570</v>
      </c>
    </row>
    <row r="4" spans="1:4">
      <c r="A4" s="4" t="s">
        <v>229</v>
      </c>
      <c r="B4" s="6" t="n">
        <v>12534</v>
      </c>
      <c r="C4" s="6" t="n">
        <v>2026</v>
      </c>
      <c r="D4" s="6" t="n">
        <v>2542</v>
      </c>
    </row>
    <row r="5" spans="1:4">
      <c r="A5" s="4" t="s">
        <v>559</v>
      </c>
      <c r="B5" s="5" t="n">
        <v>318031</v>
      </c>
      <c r="C5" s="5" t="n">
        <v>102023</v>
      </c>
    </row>
    <row r="6" spans="1:4">
      <c r="A6" s="3" t="s">
        <v>560</v>
      </c>
    </row>
    <row r="7" spans="1:4">
      <c r="A7" s="4" t="s">
        <v>571</v>
      </c>
      <c r="B7" s="5" t="n">
        <v>-34607</v>
      </c>
      <c r="C7" s="5" t="n">
        <v>-7661</v>
      </c>
      <c r="D7" s="5" t="n">
        <v>-8570</v>
      </c>
    </row>
    <row r="8" spans="1:4">
      <c r="A8" s="4" t="s">
        <v>492</v>
      </c>
    </row>
    <row r="9" spans="1:4">
      <c r="A9" s="3" t="s">
        <v>570</v>
      </c>
    </row>
    <row r="10" spans="1:4">
      <c r="A10" s="5" t="n">
        <v>2016</v>
      </c>
      <c r="B10" s="5" t="n">
        <v>11242</v>
      </c>
    </row>
    <row r="11" spans="1:4">
      <c r="A11" s="5" t="n">
        <v>2017</v>
      </c>
      <c r="B11" s="5" t="n">
        <v>3700</v>
      </c>
    </row>
    <row r="12" spans="1:4">
      <c r="A12" s="5" t="n">
        <v>2018</v>
      </c>
      <c r="B12" s="5" t="n">
        <v>3030</v>
      </c>
    </row>
    <row r="13" spans="1:4">
      <c r="A13" s="5" t="n">
        <v>2019</v>
      </c>
      <c r="B13" s="5" t="n">
        <v>2515</v>
      </c>
    </row>
    <row r="14" spans="1:4">
      <c r="A14" s="5" t="n">
        <v>2020</v>
      </c>
      <c r="B14" s="5" t="n">
        <v>386</v>
      </c>
    </row>
    <row r="15" spans="1:4">
      <c r="A15" s="4" t="s">
        <v>572</v>
      </c>
      <c r="B15" s="5" t="n">
        <v>398</v>
      </c>
    </row>
    <row r="16" spans="1:4">
      <c r="A16" s="4" t="s">
        <v>559</v>
      </c>
      <c r="B16" s="5" t="n">
        <v>21271</v>
      </c>
      <c r="C16" s="5" t="n">
        <v>5148</v>
      </c>
    </row>
    <row r="17" spans="1:4">
      <c r="A17" s="4" t="s">
        <v>573</v>
      </c>
    </row>
    <row r="18" spans="1:4">
      <c r="A18" s="3" t="s">
        <v>570</v>
      </c>
    </row>
    <row r="19" spans="1:4">
      <c r="A19" s="4" t="s">
        <v>229</v>
      </c>
      <c r="B19" s="5" t="n">
        <v>12534</v>
      </c>
      <c r="C19" s="5" t="n">
        <v>2026</v>
      </c>
      <c r="D19" s="5" t="n">
        <v>2542</v>
      </c>
    </row>
    <row r="20" spans="1:4">
      <c r="A20" s="4" t="s">
        <v>564</v>
      </c>
    </row>
    <row r="21" spans="1:4">
      <c r="A21" s="3" t="s">
        <v>570</v>
      </c>
    </row>
    <row r="22" spans="1:4">
      <c r="A22" s="5" t="n">
        <v>2016</v>
      </c>
      <c r="B22" s="5" t="n">
        <v>76208</v>
      </c>
    </row>
    <row r="23" spans="1:4">
      <c r="A23" s="5" t="n">
        <v>2017</v>
      </c>
      <c r="B23" s="5" t="n">
        <v>49994</v>
      </c>
    </row>
    <row r="24" spans="1:4">
      <c r="A24" s="5" t="n">
        <v>2018</v>
      </c>
      <c r="B24" s="5" t="n">
        <v>30275</v>
      </c>
    </row>
    <row r="25" spans="1:4">
      <c r="A25" s="5" t="n">
        <v>2019</v>
      </c>
      <c r="B25" s="5" t="n">
        <v>23355</v>
      </c>
    </row>
    <row r="26" spans="1:4">
      <c r="A26" s="5" t="n">
        <v>2020</v>
      </c>
      <c r="B26" s="5" t="n">
        <v>13099</v>
      </c>
    </row>
    <row r="27" spans="1:4">
      <c r="A27" s="4" t="s">
        <v>572</v>
      </c>
      <c r="B27" s="5" t="n">
        <v>47008</v>
      </c>
    </row>
    <row r="28" spans="1:4">
      <c r="A28" s="4" t="s">
        <v>559</v>
      </c>
      <c r="B28" s="5" t="n">
        <v>239939</v>
      </c>
      <c r="C28" s="5" t="n">
        <v>90431</v>
      </c>
    </row>
    <row r="29" spans="1:4">
      <c r="A29" s="4" t="s">
        <v>574</v>
      </c>
    </row>
    <row r="30" spans="1:4">
      <c r="A30" s="3" t="s">
        <v>570</v>
      </c>
    </row>
    <row r="31" spans="1:4">
      <c r="A31" s="4" t="s">
        <v>229</v>
      </c>
      <c r="B31" s="5" t="n">
        <v>91965</v>
      </c>
      <c r="C31" s="5" t="n">
        <v>20879</v>
      </c>
      <c r="D31" s="5" t="n">
        <v>24374</v>
      </c>
    </row>
    <row r="32" spans="1:4">
      <c r="A32" s="4" t="s">
        <v>493</v>
      </c>
    </row>
    <row r="33" spans="1:4">
      <c r="A33" s="3" t="s">
        <v>570</v>
      </c>
    </row>
    <row r="34" spans="1:4">
      <c r="A34" s="5" t="n">
        <v>2016</v>
      </c>
      <c r="B34" s="5" t="n">
        <v>2182</v>
      </c>
    </row>
    <row r="35" spans="1:4">
      <c r="A35" s="5" t="n">
        <v>2017</v>
      </c>
      <c r="B35" s="5" t="n">
        <v>2182</v>
      </c>
    </row>
    <row r="36" spans="1:4">
      <c r="A36" s="5" t="n">
        <v>2018</v>
      </c>
      <c r="B36" s="5" t="n">
        <v>2182</v>
      </c>
    </row>
    <row r="37" spans="1:4">
      <c r="A37" s="5" t="n">
        <v>2019</v>
      </c>
      <c r="B37" s="5" t="n">
        <v>2182</v>
      </c>
    </row>
    <row r="38" spans="1:4">
      <c r="A38" s="5" t="n">
        <v>2020</v>
      </c>
      <c r="B38" s="5" t="n">
        <v>2182</v>
      </c>
    </row>
    <row r="39" spans="1:4">
      <c r="A39" s="4" t="s">
        <v>572</v>
      </c>
      <c r="B39" s="5" t="n">
        <v>45911</v>
      </c>
    </row>
    <row r="40" spans="1:4">
      <c r="A40" s="4" t="s">
        <v>559</v>
      </c>
      <c r="B40" s="5" t="n">
        <v>56821</v>
      </c>
      <c r="C40" s="5" t="n">
        <v>6444</v>
      </c>
    </row>
    <row r="41" spans="1:4">
      <c r="A41" s="4" t="s">
        <v>575</v>
      </c>
    </row>
    <row r="42" spans="1:4">
      <c r="A42" s="3" t="s">
        <v>570</v>
      </c>
    </row>
    <row r="43" spans="1:4">
      <c r="A43" s="4" t="s">
        <v>229</v>
      </c>
      <c r="B43" s="5" t="n">
        <v>1688</v>
      </c>
      <c r="C43" s="5" t="n">
        <v>248</v>
      </c>
      <c r="D43" s="5" t="n">
        <v>247</v>
      </c>
    </row>
    <row r="44" spans="1:4">
      <c r="A44" s="4" t="s">
        <v>576</v>
      </c>
    </row>
    <row r="45" spans="1:4">
      <c r="A45" s="3" t="s">
        <v>560</v>
      </c>
    </row>
    <row r="46" spans="1:4">
      <c r="A46" s="4" t="s">
        <v>571</v>
      </c>
      <c r="B46" s="5" t="n">
        <v>-34607</v>
      </c>
      <c r="C46" s="5" t="n">
        <v>-7661</v>
      </c>
      <c r="D46" s="5" t="n">
        <v>-8570</v>
      </c>
    </row>
    <row r="47" spans="1:4">
      <c r="A47" s="4" t="s">
        <v>577</v>
      </c>
    </row>
    <row r="48" spans="1:4">
      <c r="A48" s="3" t="s">
        <v>560</v>
      </c>
    </row>
    <row r="49" spans="1:4">
      <c r="A49" s="4" t="s">
        <v>571</v>
      </c>
      <c r="B49" s="6" t="n">
        <v>-46</v>
      </c>
      <c r="C49" s="6" t="n">
        <v>0</v>
      </c>
      <c r="D49"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6</v>
      </c>
      <c r="D2" s="2" t="s">
        <v>108</v>
      </c>
    </row>
    <row r="3" spans="1:4">
      <c r="A3" s="3" t="s">
        <v>560</v>
      </c>
    </row>
    <row r="4" spans="1:4">
      <c r="A4" s="4" t="s">
        <v>571</v>
      </c>
      <c r="B4" s="6" t="n">
        <v>-34607</v>
      </c>
      <c r="C4" s="6" t="n">
        <v>-7661</v>
      </c>
      <c r="D4" s="6" t="n">
        <v>-8570</v>
      </c>
    </row>
    <row r="5" spans="1:4">
      <c r="A5" s="4" t="s">
        <v>565</v>
      </c>
    </row>
    <row r="6" spans="1:4">
      <c r="A6" s="3" t="s">
        <v>560</v>
      </c>
    </row>
    <row r="7" spans="1:4">
      <c r="A7" s="5" t="n">
        <v>2016</v>
      </c>
      <c r="B7" s="5" t="n">
        <v>30319</v>
      </c>
    </row>
    <row r="8" spans="1:4">
      <c r="A8" s="5" t="n">
        <v>2017</v>
      </c>
      <c r="B8" s="5" t="n">
        <v>21663</v>
      </c>
    </row>
    <row r="9" spans="1:4">
      <c r="A9" s="5" t="n">
        <v>2018</v>
      </c>
      <c r="B9" s="5" t="n">
        <v>13669</v>
      </c>
    </row>
    <row r="10" spans="1:4">
      <c r="A10" s="5" t="n">
        <v>2019</v>
      </c>
      <c r="B10" s="5" t="n">
        <v>10778</v>
      </c>
    </row>
    <row r="11" spans="1:4">
      <c r="A11" s="5" t="n">
        <v>2020</v>
      </c>
      <c r="B11" s="5" t="n">
        <v>7450</v>
      </c>
    </row>
    <row r="12" spans="1:4">
      <c r="A12" s="4" t="s">
        <v>572</v>
      </c>
      <c r="B12" s="5" t="n">
        <v>10280</v>
      </c>
    </row>
    <row r="13" spans="1:4">
      <c r="A13" s="4" t="s">
        <v>566</v>
      </c>
      <c r="B13" s="5" t="n">
        <v>94159</v>
      </c>
    </row>
    <row r="14" spans="1:4">
      <c r="A14" s="4" t="s">
        <v>568</v>
      </c>
    </row>
    <row r="15" spans="1:4">
      <c r="A15" s="3" t="s">
        <v>560</v>
      </c>
    </row>
    <row r="16" spans="1:4">
      <c r="A16" s="5" t="n">
        <v>2016</v>
      </c>
      <c r="B16" s="5" t="n">
        <v>43</v>
      </c>
    </row>
    <row r="17" spans="1:4">
      <c r="A17" s="5" t="n">
        <v>2017</v>
      </c>
      <c r="B17" s="5" t="n">
        <v>43</v>
      </c>
    </row>
    <row r="18" spans="1:4">
      <c r="A18" s="5" t="n">
        <v>2018</v>
      </c>
      <c r="B18" s="5" t="n">
        <v>43</v>
      </c>
    </row>
    <row r="19" spans="1:4">
      <c r="A19" s="5" t="n">
        <v>2019</v>
      </c>
      <c r="B19" s="5" t="n">
        <v>43</v>
      </c>
    </row>
    <row r="20" spans="1:4">
      <c r="A20" s="5" t="n">
        <v>2020</v>
      </c>
      <c r="B20" s="5" t="n">
        <v>43</v>
      </c>
    </row>
    <row r="21" spans="1:4">
      <c r="A21" s="4" t="s">
        <v>572</v>
      </c>
      <c r="B21" s="5" t="n">
        <v>834</v>
      </c>
    </row>
    <row r="22" spans="1:4">
      <c r="A22" s="4" t="s">
        <v>566</v>
      </c>
      <c r="B22" s="6" t="n">
        <v>10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9</v>
      </c>
      <c r="B1" s="2" t="s">
        <v>2</v>
      </c>
      <c r="C1" s="2" t="s">
        <v>36</v>
      </c>
    </row>
    <row r="2" spans="1:3">
      <c r="A2" s="3" t="s">
        <v>285</v>
      </c>
    </row>
    <row r="3" spans="1:3">
      <c r="A3" s="4" t="s">
        <v>580</v>
      </c>
      <c r="B3" s="6" t="n">
        <v>2278445</v>
      </c>
      <c r="C3" s="6" t="n">
        <v>915003</v>
      </c>
    </row>
    <row r="4" spans="1:3">
      <c r="A4" s="4" t="s">
        <v>581</v>
      </c>
      <c r="B4" s="5" t="n">
        <v>-17729</v>
      </c>
      <c r="C4" s="5" t="n">
        <v>-2320</v>
      </c>
    </row>
    <row r="5" spans="1:3">
      <c r="A5" s="4" t="s">
        <v>284</v>
      </c>
      <c r="B5" s="6" t="n">
        <v>2260716</v>
      </c>
      <c r="C5" s="6" t="n">
        <v>9126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2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14"/>
    <col customWidth="1" max="6" min="6" width="14"/>
    <col customWidth="1" max="7" min="7" width="14"/>
    <col customWidth="1" max="8" min="8" width="3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s>
  <sheetData>
    <row r="1" spans="1:18">
      <c r="A1" s="1" t="s">
        <v>582</v>
      </c>
      <c r="C1" s="2" t="s">
        <v>583</v>
      </c>
      <c r="D1" s="2" t="s">
        <v>584</v>
      </c>
      <c r="E1" s="2" t="s">
        <v>585</v>
      </c>
      <c r="F1" s="2" t="s">
        <v>586</v>
      </c>
      <c r="G1" s="2" t="s">
        <v>587</v>
      </c>
      <c r="H1" s="2" t="s">
        <v>588</v>
      </c>
      <c r="I1" s="2" t="s">
        <v>223</v>
      </c>
      <c r="J1" s="2" t="s">
        <v>224</v>
      </c>
      <c r="K1" s="2" t="s">
        <v>589</v>
      </c>
      <c r="L1" s="2" t="s">
        <v>590</v>
      </c>
      <c r="M1" s="2" t="s">
        <v>591</v>
      </c>
      <c r="N1" s="2" t="s">
        <v>592</v>
      </c>
      <c r="O1" s="2" t="s">
        <v>593</v>
      </c>
      <c r="P1" s="2" t="s">
        <v>594</v>
      </c>
      <c r="Q1" s="2" t="s">
        <v>595</v>
      </c>
      <c r="R1" s="2" t="s">
        <v>596</v>
      </c>
    </row>
    <row r="2" spans="1:18">
      <c r="A2" s="3" t="s">
        <v>597</v>
      </c>
    </row>
    <row r="3" spans="1:18">
      <c r="A3" s="4" t="s">
        <v>580</v>
      </c>
      <c r="H3" s="6" t="n">
        <v>2278445000</v>
      </c>
      <c r="I3" s="6" t="n">
        <v>915003000</v>
      </c>
    </row>
    <row r="4" spans="1:18">
      <c r="A4" s="4" t="s">
        <v>581</v>
      </c>
      <c r="H4" s="5" t="n">
        <v>-17729000</v>
      </c>
      <c r="I4" s="5" t="n">
        <v>-2320000</v>
      </c>
    </row>
    <row r="5" spans="1:18">
      <c r="A5" s="4" t="s">
        <v>268</v>
      </c>
      <c r="H5" s="5" t="n">
        <v>0</v>
      </c>
      <c r="I5" s="5" t="n">
        <v>0</v>
      </c>
      <c r="J5" s="6" t="n">
        <v>102299000</v>
      </c>
    </row>
    <row r="6" spans="1:18">
      <c r="A6" s="4" t="s">
        <v>598</v>
      </c>
      <c r="G6" s="4" t="s">
        <v>599</v>
      </c>
    </row>
    <row r="7" spans="1:18">
      <c r="A7" s="4" t="s">
        <v>29</v>
      </c>
    </row>
    <row r="8" spans="1:18">
      <c r="A8" s="3" t="s">
        <v>597</v>
      </c>
    </row>
    <row r="9" spans="1:18">
      <c r="A9" s="4" t="s">
        <v>268</v>
      </c>
      <c r="H9" s="5" t="n">
        <v>0</v>
      </c>
      <c r="I9" s="5" t="n">
        <v>0</v>
      </c>
      <c r="J9" s="6" t="n">
        <v>102299000</v>
      </c>
    </row>
    <row r="10" spans="1:18">
      <c r="A10" s="4" t="s">
        <v>600</v>
      </c>
    </row>
    <row r="11" spans="1:18">
      <c r="A11" s="3" t="s">
        <v>597</v>
      </c>
    </row>
    <row r="12" spans="1:18">
      <c r="A12" s="4" t="s">
        <v>601</v>
      </c>
      <c r="D12" s="6" t="n">
        <v>300000000</v>
      </c>
      <c r="L12" s="6" t="n">
        <v>300000000</v>
      </c>
    </row>
    <row r="13" spans="1:18">
      <c r="A13" s="4" t="s">
        <v>602</v>
      </c>
    </row>
    <row r="14" spans="1:18">
      <c r="A14" s="3" t="s">
        <v>597</v>
      </c>
    </row>
    <row r="15" spans="1:18">
      <c r="A15" s="4" t="s">
        <v>603</v>
      </c>
      <c r="H15" s="6" t="n">
        <v>92000000</v>
      </c>
    </row>
    <row r="16" spans="1:18">
      <c r="A16" s="4" t="s">
        <v>604</v>
      </c>
      <c r="H16" s="5" t="n">
        <v>2</v>
      </c>
    </row>
    <row r="17" spans="1:18">
      <c r="A17" s="4" t="s">
        <v>605</v>
      </c>
    </row>
    <row r="18" spans="1:18">
      <c r="A18" s="3" t="s">
        <v>597</v>
      </c>
    </row>
    <row r="19" spans="1:18">
      <c r="A19" s="4" t="s">
        <v>606</v>
      </c>
      <c r="B19" s="4" t="s">
        <v>478</v>
      </c>
      <c r="H19" s="4" t="s">
        <v>607</v>
      </c>
    </row>
    <row r="20" spans="1:18">
      <c r="A20" s="4" t="s">
        <v>608</v>
      </c>
    </row>
    <row r="21" spans="1:18">
      <c r="A21" s="3" t="s">
        <v>597</v>
      </c>
    </row>
    <row r="22" spans="1:18">
      <c r="A22" s="4" t="s">
        <v>606</v>
      </c>
      <c r="B22" s="4" t="s">
        <v>478</v>
      </c>
      <c r="H22" s="4" t="s">
        <v>609</v>
      </c>
    </row>
    <row r="23" spans="1:18">
      <c r="A23" s="4" t="s">
        <v>610</v>
      </c>
    </row>
    <row r="24" spans="1:18">
      <c r="A24" s="3" t="s">
        <v>597</v>
      </c>
    </row>
    <row r="25" spans="1:18">
      <c r="A25" s="4" t="s">
        <v>606</v>
      </c>
      <c r="B25" s="4" t="s">
        <v>478</v>
      </c>
      <c r="H25" s="4" t="s">
        <v>611</v>
      </c>
    </row>
    <row r="26" spans="1:18">
      <c r="A26" s="4" t="s">
        <v>612</v>
      </c>
    </row>
    <row r="27" spans="1:18">
      <c r="A27" s="3" t="s">
        <v>597</v>
      </c>
    </row>
    <row r="28" spans="1:18">
      <c r="A28" s="4" t="s">
        <v>606</v>
      </c>
      <c r="B28" s="4" t="s">
        <v>478</v>
      </c>
      <c r="H28" s="4" t="s">
        <v>613</v>
      </c>
    </row>
    <row r="29" spans="1:18">
      <c r="A29" s="4" t="s">
        <v>614</v>
      </c>
    </row>
    <row r="30" spans="1:18">
      <c r="A30" s="3" t="s">
        <v>597</v>
      </c>
    </row>
    <row r="31" spans="1:18">
      <c r="A31" s="4" t="s">
        <v>606</v>
      </c>
      <c r="B31" s="4" t="s">
        <v>478</v>
      </c>
      <c r="H31" s="4" t="s">
        <v>611</v>
      </c>
    </row>
    <row r="32" spans="1:18">
      <c r="A32" s="4" t="s">
        <v>615</v>
      </c>
    </row>
    <row r="33" spans="1:18">
      <c r="A33" s="3" t="s">
        <v>597</v>
      </c>
    </row>
    <row r="34" spans="1:18">
      <c r="A34" s="4" t="s">
        <v>606</v>
      </c>
      <c r="B34" s="4" t="s">
        <v>478</v>
      </c>
      <c r="H34" s="4" t="s">
        <v>613</v>
      </c>
    </row>
    <row r="35" spans="1:18">
      <c r="A35" s="4" t="s">
        <v>616</v>
      </c>
    </row>
    <row r="36" spans="1:18">
      <c r="A36" s="3" t="s">
        <v>597</v>
      </c>
    </row>
    <row r="37" spans="1:18">
      <c r="A37" s="4" t="s">
        <v>606</v>
      </c>
      <c r="B37" s="4" t="s">
        <v>478</v>
      </c>
      <c r="H37" s="4" t="s">
        <v>617</v>
      </c>
    </row>
    <row r="38" spans="1:18">
      <c r="A38" s="4" t="s">
        <v>618</v>
      </c>
    </row>
    <row r="39" spans="1:18">
      <c r="A39" s="3" t="s">
        <v>597</v>
      </c>
    </row>
    <row r="40" spans="1:18">
      <c r="A40" s="4" t="s">
        <v>606</v>
      </c>
      <c r="B40" s="4" t="s">
        <v>478</v>
      </c>
      <c r="H40" s="4" t="s">
        <v>619</v>
      </c>
    </row>
    <row r="41" spans="1:18">
      <c r="A41" s="4" t="s">
        <v>620</v>
      </c>
    </row>
    <row r="42" spans="1:18">
      <c r="A42" s="3" t="s">
        <v>597</v>
      </c>
    </row>
    <row r="43" spans="1:18">
      <c r="A43" s="4" t="s">
        <v>606</v>
      </c>
      <c r="B43" s="4" t="s">
        <v>478</v>
      </c>
      <c r="H43" s="4" t="s">
        <v>617</v>
      </c>
    </row>
    <row r="44" spans="1:18">
      <c r="A44" s="4" t="s">
        <v>621</v>
      </c>
    </row>
    <row r="45" spans="1:18">
      <c r="A45" s="3" t="s">
        <v>597</v>
      </c>
    </row>
    <row r="46" spans="1:18">
      <c r="A46" s="4" t="s">
        <v>606</v>
      </c>
      <c r="B46" s="4" t="s">
        <v>478</v>
      </c>
      <c r="H46" s="4" t="s">
        <v>619</v>
      </c>
    </row>
    <row r="47" spans="1:18">
      <c r="A47" s="4" t="s">
        <v>622</v>
      </c>
    </row>
    <row r="48" spans="1:18">
      <c r="A48" s="3" t="s">
        <v>597</v>
      </c>
    </row>
    <row r="49" spans="1:18">
      <c r="A49" s="4" t="s">
        <v>623</v>
      </c>
      <c r="F49" s="4" t="s">
        <v>456</v>
      </c>
    </row>
    <row r="50" spans="1:18">
      <c r="A50" s="4" t="s">
        <v>624</v>
      </c>
      <c r="F50" s="4" t="s">
        <v>625</v>
      </c>
    </row>
    <row r="51" spans="1:18">
      <c r="A51" s="4" t="s">
        <v>626</v>
      </c>
    </row>
    <row r="52" spans="1:18">
      <c r="A52" s="3" t="s">
        <v>597</v>
      </c>
    </row>
    <row r="53" spans="1:18">
      <c r="A53" s="4" t="s">
        <v>580</v>
      </c>
      <c r="M53" s="6" t="n">
        <v>97000000</v>
      </c>
      <c r="N53" s="6" t="n">
        <v>92000000</v>
      </c>
      <c r="R53" s="6" t="n">
        <v>92000000</v>
      </c>
    </row>
    <row r="54" spans="1:18">
      <c r="A54" s="4" t="s">
        <v>627</v>
      </c>
    </row>
    <row r="55" spans="1:18">
      <c r="A55" s="3" t="s">
        <v>597</v>
      </c>
    </row>
    <row r="56" spans="1:18">
      <c r="A56" s="4" t="s">
        <v>628</v>
      </c>
      <c r="P56" s="4" t="s">
        <v>629</v>
      </c>
      <c r="Q56" s="4" t="s">
        <v>630</v>
      </c>
    </row>
    <row r="57" spans="1:18">
      <c r="A57" s="4" t="s">
        <v>603</v>
      </c>
      <c r="P57" s="6" t="n">
        <v>42000000</v>
      </c>
      <c r="Q57" s="6" t="n">
        <v>50000000</v>
      </c>
    </row>
    <row r="58" spans="1:18">
      <c r="A58" s="4" t="s">
        <v>631</v>
      </c>
    </row>
    <row r="59" spans="1:18">
      <c r="A59" s="3" t="s">
        <v>597</v>
      </c>
    </row>
    <row r="60" spans="1:18">
      <c r="A60" s="4" t="s">
        <v>580</v>
      </c>
      <c r="O60" s="6" t="n">
        <v>64500000</v>
      </c>
    </row>
    <row r="61" spans="1:18">
      <c r="A61" s="4" t="s">
        <v>632</v>
      </c>
      <c r="H61" s="4" t="s">
        <v>633</v>
      </c>
    </row>
    <row r="62" spans="1:18">
      <c r="A62" s="4" t="s">
        <v>634</v>
      </c>
    </row>
    <row r="63" spans="1:18">
      <c r="A63" s="3" t="s">
        <v>597</v>
      </c>
    </row>
    <row r="64" spans="1:18">
      <c r="A64" s="4" t="s">
        <v>580</v>
      </c>
      <c r="H64" s="6" t="n">
        <v>1555000000</v>
      </c>
      <c r="I64" s="5" t="n">
        <v>280000000</v>
      </c>
    </row>
    <row r="65" spans="1:18">
      <c r="A65" s="4" t="s">
        <v>581</v>
      </c>
      <c r="H65" s="5" t="n">
        <v>-12125000</v>
      </c>
      <c r="I65" s="5" t="n">
        <v>-870000</v>
      </c>
    </row>
    <row r="66" spans="1:18">
      <c r="A66" s="4" t="s">
        <v>635</v>
      </c>
    </row>
    <row r="67" spans="1:18">
      <c r="A67" s="3" t="s">
        <v>597</v>
      </c>
    </row>
    <row r="68" spans="1:18">
      <c r="A68" s="4" t="s">
        <v>580</v>
      </c>
      <c r="H68" s="5" t="n">
        <v>230000000</v>
      </c>
      <c r="I68" s="5" t="n">
        <v>130000000</v>
      </c>
    </row>
    <row r="69" spans="1:18">
      <c r="A69" s="4" t="s">
        <v>581</v>
      </c>
      <c r="H69" s="5" t="n">
        <v>0</v>
      </c>
      <c r="I69" s="5" t="n">
        <v>0</v>
      </c>
    </row>
    <row r="70" spans="1:18">
      <c r="A70" s="4" t="s">
        <v>636</v>
      </c>
    </row>
    <row r="71" spans="1:18">
      <c r="A71" s="3" t="s">
        <v>597</v>
      </c>
    </row>
    <row r="72" spans="1:18">
      <c r="A72" s="4" t="s">
        <v>606</v>
      </c>
      <c r="D72" s="4" t="s">
        <v>607</v>
      </c>
      <c r="E72" s="4" t="s">
        <v>607</v>
      </c>
    </row>
    <row r="73" spans="1:18">
      <c r="A73" s="4" t="s">
        <v>637</v>
      </c>
    </row>
    <row r="74" spans="1:18">
      <c r="A74" s="3" t="s">
        <v>597</v>
      </c>
    </row>
    <row r="75" spans="1:18">
      <c r="A75" s="4" t="s">
        <v>606</v>
      </c>
      <c r="D75" s="4" t="s">
        <v>609</v>
      </c>
      <c r="E75" s="4" t="s">
        <v>638</v>
      </c>
    </row>
    <row r="76" spans="1:18">
      <c r="A76" s="4" t="s">
        <v>639</v>
      </c>
    </row>
    <row r="77" spans="1:18">
      <c r="A77" s="3" t="s">
        <v>597</v>
      </c>
    </row>
    <row r="78" spans="1:18">
      <c r="A78" s="4" t="s">
        <v>580</v>
      </c>
      <c r="H78" s="5" t="n">
        <v>550000000</v>
      </c>
      <c r="I78" s="5" t="n">
        <v>150000000</v>
      </c>
    </row>
    <row r="79" spans="1:18">
      <c r="A79" s="4" t="s">
        <v>581</v>
      </c>
      <c r="H79" s="5" t="n">
        <v>-5571000</v>
      </c>
      <c r="I79" s="5" t="n">
        <v>-870000</v>
      </c>
    </row>
    <row r="80" spans="1:18">
      <c r="A80" s="4" t="s">
        <v>640</v>
      </c>
    </row>
    <row r="81" spans="1:18">
      <c r="A81" s="3" t="s">
        <v>597</v>
      </c>
    </row>
    <row r="82" spans="1:18">
      <c r="A82" s="4" t="s">
        <v>580</v>
      </c>
      <c r="H82" s="5" t="n">
        <v>0</v>
      </c>
      <c r="I82" s="5" t="n">
        <v>0</v>
      </c>
    </row>
    <row r="83" spans="1:18">
      <c r="A83" s="4" t="s">
        <v>581</v>
      </c>
      <c r="H83" s="5" t="n">
        <v>0</v>
      </c>
      <c r="I83" s="5" t="n">
        <v>0</v>
      </c>
    </row>
    <row r="84" spans="1:18">
      <c r="A84" s="4" t="s">
        <v>641</v>
      </c>
    </row>
    <row r="85" spans="1:18">
      <c r="A85" s="3" t="s">
        <v>597</v>
      </c>
    </row>
    <row r="86" spans="1:18">
      <c r="A86" s="4" t="s">
        <v>606</v>
      </c>
      <c r="C86" s="4" t="s">
        <v>611</v>
      </c>
      <c r="E86" s="4" t="s">
        <v>611</v>
      </c>
    </row>
    <row r="87" spans="1:18">
      <c r="A87" s="4" t="s">
        <v>642</v>
      </c>
    </row>
    <row r="88" spans="1:18">
      <c r="A88" s="3" t="s">
        <v>597</v>
      </c>
    </row>
    <row r="89" spans="1:18">
      <c r="A89" s="4" t="s">
        <v>606</v>
      </c>
      <c r="C89" s="4" t="s">
        <v>613</v>
      </c>
      <c r="E89" s="4" t="s">
        <v>643</v>
      </c>
    </row>
    <row r="90" spans="1:18">
      <c r="A90" s="4" t="s">
        <v>644</v>
      </c>
    </row>
    <row r="91" spans="1:18">
      <c r="A91" s="3" t="s">
        <v>597</v>
      </c>
    </row>
    <row r="92" spans="1:18">
      <c r="A92" s="4" t="s">
        <v>580</v>
      </c>
      <c r="H92" s="5" t="n">
        <v>350000000</v>
      </c>
      <c r="I92" s="5" t="n">
        <v>0</v>
      </c>
    </row>
    <row r="93" spans="1:18">
      <c r="A93" s="4" t="s">
        <v>581</v>
      </c>
      <c r="H93" s="5" t="n">
        <v>-2656000</v>
      </c>
      <c r="I93" s="5" t="n">
        <v>0</v>
      </c>
    </row>
    <row r="94" spans="1:18">
      <c r="A94" s="4" t="s">
        <v>645</v>
      </c>
    </row>
    <row r="95" spans="1:18">
      <c r="A95" s="3" t="s">
        <v>597</v>
      </c>
    </row>
    <row r="96" spans="1:18">
      <c r="A96" s="4" t="s">
        <v>580</v>
      </c>
      <c r="H96" s="5" t="n">
        <v>0</v>
      </c>
      <c r="I96" s="5" t="n">
        <v>0</v>
      </c>
    </row>
    <row r="97" spans="1:18">
      <c r="A97" s="4" t="s">
        <v>581</v>
      </c>
      <c r="H97" s="5" t="n">
        <v>0</v>
      </c>
      <c r="I97" s="5" t="n">
        <v>0</v>
      </c>
    </row>
    <row r="98" spans="1:18">
      <c r="A98" s="4" t="s">
        <v>646</v>
      </c>
    </row>
    <row r="99" spans="1:18">
      <c r="A99" s="3" t="s">
        <v>597</v>
      </c>
    </row>
    <row r="100" spans="1:18">
      <c r="A100" s="4" t="s">
        <v>606</v>
      </c>
      <c r="C100" s="4" t="s">
        <v>617</v>
      </c>
    </row>
    <row r="101" spans="1:18">
      <c r="A101" s="4" t="s">
        <v>647</v>
      </c>
    </row>
    <row r="102" spans="1:18">
      <c r="A102" s="3" t="s">
        <v>597</v>
      </c>
    </row>
    <row r="103" spans="1:18">
      <c r="A103" s="4" t="s">
        <v>606</v>
      </c>
      <c r="C103" s="4" t="s">
        <v>619</v>
      </c>
    </row>
    <row r="104" spans="1:18">
      <c r="A104" s="4" t="s">
        <v>648</v>
      </c>
    </row>
    <row r="105" spans="1:18">
      <c r="A105" s="3" t="s">
        <v>597</v>
      </c>
    </row>
    <row r="106" spans="1:18">
      <c r="A106" s="4" t="s">
        <v>580</v>
      </c>
      <c r="I106" s="5" t="n">
        <v>0</v>
      </c>
      <c r="K106" s="6" t="n">
        <v>110000000</v>
      </c>
    </row>
    <row r="107" spans="1:18">
      <c r="A107" s="4" t="s">
        <v>581</v>
      </c>
      <c r="H107" s="6" t="n">
        <v>-1011000</v>
      </c>
      <c r="I107" s="5" t="n">
        <v>0</v>
      </c>
    </row>
    <row r="108" spans="1:18">
      <c r="A108" s="4" t="s">
        <v>649</v>
      </c>
      <c r="H108" s="4" t="s">
        <v>650</v>
      </c>
    </row>
    <row r="109" spans="1:18">
      <c r="A109" s="4" t="s">
        <v>651</v>
      </c>
    </row>
    <row r="110" spans="1:18">
      <c r="A110" s="3" t="s">
        <v>597</v>
      </c>
    </row>
    <row r="111" spans="1:18">
      <c r="A111" s="4" t="s">
        <v>580</v>
      </c>
      <c r="I111" s="5" t="n">
        <v>0</v>
      </c>
      <c r="K111" s="5" t="n">
        <v>259000000</v>
      </c>
    </row>
    <row r="112" spans="1:18">
      <c r="A112" s="4" t="s">
        <v>581</v>
      </c>
      <c r="H112" s="6" t="n">
        <v>-2378000</v>
      </c>
      <c r="I112" s="5" t="n">
        <v>0</v>
      </c>
    </row>
    <row r="113" spans="1:18">
      <c r="A113" s="4" t="s">
        <v>649</v>
      </c>
      <c r="H113" s="4" t="s">
        <v>652</v>
      </c>
    </row>
    <row r="114" spans="1:18">
      <c r="A114" s="4" t="s">
        <v>653</v>
      </c>
    </row>
    <row r="115" spans="1:18">
      <c r="A115" s="3" t="s">
        <v>597</v>
      </c>
    </row>
    <row r="116" spans="1:18">
      <c r="A116" s="4" t="s">
        <v>580</v>
      </c>
      <c r="I116" s="5" t="n">
        <v>0</v>
      </c>
      <c r="K116" s="6" t="n">
        <v>56000000</v>
      </c>
    </row>
    <row r="117" spans="1:18">
      <c r="A117" s="4" t="s">
        <v>581</v>
      </c>
      <c r="H117" s="6" t="n">
        <v>-509000</v>
      </c>
      <c r="I117" s="5" t="n">
        <v>0</v>
      </c>
    </row>
    <row r="118" spans="1:18">
      <c r="A118" s="4" t="s">
        <v>649</v>
      </c>
      <c r="H118" s="4" t="s">
        <v>654</v>
      </c>
    </row>
    <row r="119" spans="1:18">
      <c r="A119" s="4" t="s">
        <v>655</v>
      </c>
    </row>
    <row r="120" spans="1:18">
      <c r="A120" s="3" t="s">
        <v>597</v>
      </c>
    </row>
    <row r="121" spans="1:18">
      <c r="A121" s="4" t="s">
        <v>632</v>
      </c>
      <c r="L121" s="4" t="s">
        <v>656</v>
      </c>
    </row>
    <row r="122" spans="1:18">
      <c r="A122" s="4" t="s">
        <v>657</v>
      </c>
    </row>
    <row r="123" spans="1:18">
      <c r="A123" s="3" t="s">
        <v>597</v>
      </c>
    </row>
    <row r="124" spans="1:18">
      <c r="A124" s="4" t="s">
        <v>632</v>
      </c>
      <c r="L124" s="4" t="s">
        <v>658</v>
      </c>
    </row>
    <row r="125" spans="1:18">
      <c r="A125" s="4" t="s">
        <v>659</v>
      </c>
    </row>
    <row r="126" spans="1:18">
      <c r="A126" s="3" t="s">
        <v>597</v>
      </c>
    </row>
    <row r="127" spans="1:18">
      <c r="A127" s="4" t="s">
        <v>632</v>
      </c>
      <c r="L127" s="4" t="s">
        <v>660</v>
      </c>
    </row>
    <row r="128" spans="1:18">
      <c r="A128" s="4" t="s">
        <v>661</v>
      </c>
    </row>
    <row r="129" spans="1:18">
      <c r="A129" s="3" t="s">
        <v>597</v>
      </c>
    </row>
    <row r="130" spans="1:18">
      <c r="A130" s="4" t="s">
        <v>632</v>
      </c>
      <c r="L130" s="4" t="s">
        <v>662</v>
      </c>
    </row>
    <row r="131" spans="1:18">
      <c r="A131" s="4" t="s">
        <v>663</v>
      </c>
    </row>
    <row r="132" spans="1:18">
      <c r="A132" s="3" t="s">
        <v>597</v>
      </c>
    </row>
    <row r="133" spans="1:18">
      <c r="A133" s="4" t="s">
        <v>580</v>
      </c>
      <c r="H133" s="6" t="n">
        <v>723445000</v>
      </c>
      <c r="I133" s="5" t="n">
        <v>635003000</v>
      </c>
    </row>
    <row r="134" spans="1:18">
      <c r="A134" s="4" t="s">
        <v>581</v>
      </c>
      <c r="H134" s="6" t="n">
        <v>-5604000</v>
      </c>
      <c r="I134" s="5" t="n">
        <v>-1450000</v>
      </c>
    </row>
    <row r="135" spans="1:18">
      <c r="A135" s="4" t="s">
        <v>664</v>
      </c>
    </row>
    <row r="136" spans="1:18">
      <c r="A136" s="3" t="s">
        <v>597</v>
      </c>
    </row>
    <row r="137" spans="1:18">
      <c r="A137" s="4" t="s">
        <v>581</v>
      </c>
      <c r="I137" s="5" t="n">
        <v>-369000</v>
      </c>
    </row>
    <row r="138" spans="1:18">
      <c r="A138" s="4" t="s">
        <v>649</v>
      </c>
      <c r="H138" s="4" t="s">
        <v>665</v>
      </c>
    </row>
    <row r="139" spans="1:18">
      <c r="A139" s="4" t="s">
        <v>268</v>
      </c>
      <c r="I139" s="5" t="n">
        <v>42449000</v>
      </c>
    </row>
    <row r="140" spans="1:18">
      <c r="A140" s="4" t="s">
        <v>666</v>
      </c>
    </row>
    <row r="141" spans="1:18">
      <c r="A141" s="3" t="s">
        <v>597</v>
      </c>
    </row>
    <row r="142" spans="1:18">
      <c r="A142" s="4" t="s">
        <v>580</v>
      </c>
      <c r="B142" s="4" t="s">
        <v>667</v>
      </c>
      <c r="H142" s="6" t="n">
        <v>86228000</v>
      </c>
      <c r="I142" s="5" t="n">
        <v>87421000</v>
      </c>
    </row>
    <row r="143" spans="1:18">
      <c r="A143" s="4" t="s">
        <v>581</v>
      </c>
      <c r="H143" s="6" t="n">
        <v>1310000</v>
      </c>
      <c r="I143" s="5" t="n">
        <v>3056000</v>
      </c>
    </row>
    <row r="144" spans="1:18">
      <c r="A144" s="4" t="s">
        <v>649</v>
      </c>
      <c r="B144" s="4" t="s">
        <v>668</v>
      </c>
      <c r="H144" s="4" t="s">
        <v>669</v>
      </c>
    </row>
    <row r="145" spans="1:18">
      <c r="A145" s="4" t="s">
        <v>670</v>
      </c>
    </row>
    <row r="146" spans="1:18">
      <c r="A146" s="3" t="s">
        <v>597</v>
      </c>
    </row>
    <row r="147" spans="1:18">
      <c r="A147" s="4" t="s">
        <v>580</v>
      </c>
      <c r="H147" s="6" t="n">
        <v>30000000</v>
      </c>
      <c r="I147" s="5" t="n">
        <v>49600000</v>
      </c>
    </row>
    <row r="148" spans="1:18">
      <c r="A148" s="4" t="s">
        <v>581</v>
      </c>
      <c r="H148" s="6" t="n">
        <v>-119000</v>
      </c>
      <c r="I148" s="5" t="n">
        <v>-434000</v>
      </c>
    </row>
    <row r="149" spans="1:18">
      <c r="A149" s="4" t="s">
        <v>671</v>
      </c>
    </row>
    <row r="150" spans="1:18">
      <c r="A150" s="3" t="s">
        <v>597</v>
      </c>
    </row>
    <row r="151" spans="1:18">
      <c r="A151" s="4" t="s">
        <v>606</v>
      </c>
      <c r="B151" s="4" t="s">
        <v>672</v>
      </c>
      <c r="H151" s="4" t="s">
        <v>673</v>
      </c>
    </row>
    <row r="152" spans="1:18">
      <c r="A152" s="4" t="s">
        <v>674</v>
      </c>
    </row>
    <row r="153" spans="1:18">
      <c r="A153" s="3" t="s">
        <v>597</v>
      </c>
    </row>
    <row r="154" spans="1:18">
      <c r="A154" s="4" t="s">
        <v>580</v>
      </c>
      <c r="B154" s="4" t="s">
        <v>675</v>
      </c>
      <c r="H154" s="6" t="n">
        <v>102309000</v>
      </c>
      <c r="I154" s="5" t="n">
        <v>104126000</v>
      </c>
    </row>
    <row r="155" spans="1:18">
      <c r="A155" s="4" t="s">
        <v>581</v>
      </c>
      <c r="H155" s="6" t="n">
        <v>-355000</v>
      </c>
      <c r="I155" s="5" t="n">
        <v>-518000</v>
      </c>
    </row>
    <row r="156" spans="1:18">
      <c r="A156" s="4" t="s">
        <v>649</v>
      </c>
      <c r="B156" s="4" t="s">
        <v>676</v>
      </c>
      <c r="H156" s="4" t="s">
        <v>677</v>
      </c>
    </row>
    <row r="157" spans="1:18">
      <c r="A157" s="4" t="s">
        <v>678</v>
      </c>
    </row>
    <row r="158" spans="1:18">
      <c r="A158" s="3" t="s">
        <v>597</v>
      </c>
    </row>
    <row r="159" spans="1:18">
      <c r="A159" s="4" t="s">
        <v>580</v>
      </c>
      <c r="H159" s="6" t="n">
        <v>115001000</v>
      </c>
      <c r="I159" s="5" t="n">
        <v>97000000</v>
      </c>
    </row>
    <row r="160" spans="1:18">
      <c r="A160" s="4" t="s">
        <v>581</v>
      </c>
      <c r="H160" s="6" t="n">
        <v>-2232000</v>
      </c>
      <c r="I160" s="5" t="n">
        <v>-678000</v>
      </c>
    </row>
    <row r="161" spans="1:18">
      <c r="A161" s="4" t="s">
        <v>679</v>
      </c>
      <c r="H161" s="4" t="s">
        <v>432</v>
      </c>
    </row>
    <row r="162" spans="1:18">
      <c r="A162" s="4" t="s">
        <v>680</v>
      </c>
    </row>
    <row r="163" spans="1:18">
      <c r="A163" s="3" t="s">
        <v>597</v>
      </c>
    </row>
    <row r="164" spans="1:18">
      <c r="A164" s="4" t="s">
        <v>606</v>
      </c>
      <c r="B164" s="4" t="s">
        <v>681</v>
      </c>
      <c r="H164" s="4" t="s">
        <v>673</v>
      </c>
    </row>
    <row r="165" spans="1:18">
      <c r="A165" s="4" t="s">
        <v>682</v>
      </c>
    </row>
    <row r="166" spans="1:18">
      <c r="A166" s="3" t="s">
        <v>597</v>
      </c>
    </row>
    <row r="167" spans="1:18">
      <c r="A167" s="4" t="s">
        <v>580</v>
      </c>
      <c r="B167" s="4" t="s">
        <v>683</v>
      </c>
      <c r="H167" s="6" t="n">
        <v>64500000</v>
      </c>
      <c r="I167" s="5" t="n">
        <v>64500000</v>
      </c>
    </row>
    <row r="168" spans="1:18">
      <c r="A168" s="4" t="s">
        <v>581</v>
      </c>
      <c r="H168" s="6" t="n">
        <v>-509000</v>
      </c>
      <c r="I168" s="5" t="n">
        <v>-521000</v>
      </c>
    </row>
    <row r="169" spans="1:18">
      <c r="A169" s="4" t="s">
        <v>684</v>
      </c>
    </row>
    <row r="170" spans="1:18">
      <c r="A170" s="3" t="s">
        <v>597</v>
      </c>
    </row>
    <row r="171" spans="1:18">
      <c r="A171" s="4" t="s">
        <v>606</v>
      </c>
      <c r="B171" s="4" t="s">
        <v>685</v>
      </c>
      <c r="H171" s="4" t="s">
        <v>638</v>
      </c>
    </row>
    <row r="172" spans="1:18">
      <c r="A172" s="4" t="s">
        <v>686</v>
      </c>
    </row>
    <row r="173" spans="1:18">
      <c r="A173" s="3" t="s">
        <v>597</v>
      </c>
    </row>
    <row r="174" spans="1:18">
      <c r="A174" s="4" t="s">
        <v>580</v>
      </c>
      <c r="H174" s="6" t="n">
        <v>28407000</v>
      </c>
      <c r="I174" s="5" t="n">
        <v>28866000</v>
      </c>
    </row>
    <row r="175" spans="1:18">
      <c r="A175" s="4" t="s">
        <v>581</v>
      </c>
      <c r="H175" s="6" t="n">
        <v>-421000</v>
      </c>
      <c r="I175" s="5" t="n">
        <v>-493000</v>
      </c>
    </row>
    <row r="176" spans="1:18">
      <c r="A176" s="4" t="s">
        <v>649</v>
      </c>
      <c r="B176" s="4" t="s">
        <v>478</v>
      </c>
      <c r="H176" s="4" t="s">
        <v>687</v>
      </c>
    </row>
    <row r="177" spans="1:18">
      <c r="A177" s="4" t="s">
        <v>688</v>
      </c>
    </row>
    <row r="178" spans="1:18">
      <c r="A178" s="3" t="s">
        <v>597</v>
      </c>
    </row>
    <row r="179" spans="1:18">
      <c r="A179" s="4" t="s">
        <v>580</v>
      </c>
      <c r="H179" s="6" t="n">
        <v>129000000</v>
      </c>
      <c r="I179" s="5" t="n">
        <v>129000000</v>
      </c>
    </row>
    <row r="180" spans="1:18">
      <c r="A180" s="4" t="s">
        <v>581</v>
      </c>
      <c r="H180" s="6" t="n">
        <v>-694000</v>
      </c>
      <c r="I180" s="5" t="n">
        <v>-796000</v>
      </c>
    </row>
    <row r="181" spans="1:18">
      <c r="A181" s="4" t="s">
        <v>649</v>
      </c>
      <c r="B181" s="4" t="s">
        <v>478</v>
      </c>
      <c r="H181" s="4" t="s">
        <v>689</v>
      </c>
    </row>
    <row r="182" spans="1:18">
      <c r="A182" s="4" t="s">
        <v>690</v>
      </c>
    </row>
    <row r="183" spans="1:18">
      <c r="A183" s="3" t="s">
        <v>597</v>
      </c>
    </row>
    <row r="184" spans="1:18">
      <c r="A184" s="4" t="s">
        <v>580</v>
      </c>
      <c r="H184" s="6" t="n">
        <v>168000000</v>
      </c>
      <c r="I184" s="5" t="n">
        <v>59490000</v>
      </c>
    </row>
    <row r="185" spans="1:18">
      <c r="A185" s="4" t="s">
        <v>581</v>
      </c>
      <c r="H185" s="6" t="n">
        <v>-2584000</v>
      </c>
      <c r="I185" s="5" t="n">
        <v>-1066000</v>
      </c>
    </row>
    <row r="186" spans="1:18">
      <c r="A186" s="4" t="s">
        <v>649</v>
      </c>
      <c r="B186" s="4" t="s">
        <v>478</v>
      </c>
      <c r="H186" s="4" t="s">
        <v>691</v>
      </c>
    </row>
    <row r="187" spans="1:18">
      <c r="A187" s="4" t="s">
        <v>692</v>
      </c>
    </row>
    <row r="188" spans="1:18">
      <c r="A188" s="3" t="s">
        <v>597</v>
      </c>
    </row>
    <row r="189" spans="1:18">
      <c r="A189" s="4" t="s">
        <v>580</v>
      </c>
      <c r="H189" s="6" t="n">
        <v>0</v>
      </c>
      <c r="I189" s="5" t="n">
        <v>15000000</v>
      </c>
    </row>
    <row r="190" spans="1:18">
      <c r="A190" s="4" t="s">
        <v>581</v>
      </c>
      <c r="H190" s="6" t="n">
        <v>0</v>
      </c>
      <c r="I190" s="6" t="n">
        <v>0</v>
      </c>
    </row>
    <row r="191" spans="1:18">
      <c r="A191" s="4" t="s">
        <v>693</v>
      </c>
    </row>
    <row r="192" spans="1:18">
      <c r="A192" s="3" t="s">
        <v>597</v>
      </c>
    </row>
    <row r="193" spans="1:18">
      <c r="A193" s="4" t="s">
        <v>606</v>
      </c>
      <c r="B193" s="4" t="s">
        <v>478</v>
      </c>
      <c r="H193" s="4" t="s">
        <v>694</v>
      </c>
    </row>
    <row r="194" spans="1:18"/>
    <row r="195" spans="1:18">
      <c r="A195" s="4" t="s">
        <v>478</v>
      </c>
      <c r="B195" s="4" t="s">
        <v>695</v>
      </c>
    </row>
    <row r="196" spans="1:18">
      <c r="A196" s="4" t="s">
        <v>667</v>
      </c>
      <c r="B196" s="4" t="s">
        <v>696</v>
      </c>
    </row>
    <row r="197" spans="1:18">
      <c r="A197" s="4" t="s">
        <v>697</v>
      </c>
      <c r="B197" s="4" t="s">
        <v>698</v>
      </c>
    </row>
    <row r="198" spans="1:18">
      <c r="A198" s="4" t="s">
        <v>675</v>
      </c>
      <c r="B198" s="4" t="s">
        <v>699</v>
      </c>
    </row>
    <row r="199" spans="1:18">
      <c r="A199" s="4" t="s">
        <v>700</v>
      </c>
      <c r="B199" s="4" t="s">
        <v>701</v>
      </c>
    </row>
    <row r="200" spans="1:18">
      <c r="A200" s="4" t="s">
        <v>683</v>
      </c>
      <c r="B200" s="4" t="s">
        <v>702</v>
      </c>
    </row>
  </sheetData>
  <mergeCells count="8">
    <mergeCell ref="A1:B1"/>
    <mergeCell ref="A194:Q194"/>
    <mergeCell ref="B195:Q195"/>
    <mergeCell ref="B196:Q196"/>
    <mergeCell ref="B197:Q197"/>
    <mergeCell ref="B198:Q198"/>
    <mergeCell ref="B199:Q199"/>
    <mergeCell ref="B200:Q20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3</v>
      </c>
      <c r="B1" s="2" t="s">
        <v>2</v>
      </c>
      <c r="C1" s="2" t="s">
        <v>36</v>
      </c>
    </row>
    <row r="2" spans="1:3">
      <c r="A2" s="3" t="s">
        <v>704</v>
      </c>
    </row>
    <row r="3" spans="1:3">
      <c r="A3" s="4" t="s">
        <v>47</v>
      </c>
      <c r="B3" s="6" t="n">
        <v>18010</v>
      </c>
      <c r="C3" s="6" t="n">
        <v>14244</v>
      </c>
    </row>
    <row r="4" spans="1:3">
      <c r="A4" s="4" t="s">
        <v>663</v>
      </c>
    </row>
    <row r="5" spans="1:3">
      <c r="A5" s="3" t="s">
        <v>704</v>
      </c>
    </row>
    <row r="6" spans="1:3">
      <c r="A6" s="4" t="s">
        <v>47</v>
      </c>
      <c r="B6" s="5" t="n">
        <v>18914</v>
      </c>
      <c r="C6" s="5" t="n">
        <v>14244</v>
      </c>
    </row>
    <row r="7" spans="1:3">
      <c r="A7" s="4" t="s">
        <v>674</v>
      </c>
    </row>
    <row r="8" spans="1:3">
      <c r="A8" s="3" t="s">
        <v>704</v>
      </c>
    </row>
    <row r="9" spans="1:3">
      <c r="A9" s="4" t="s">
        <v>47</v>
      </c>
      <c r="B9" s="5" t="n">
        <v>14237</v>
      </c>
      <c r="C9" s="5" t="n">
        <v>10936</v>
      </c>
    </row>
    <row r="10" spans="1:3">
      <c r="A10" s="4" t="s">
        <v>688</v>
      </c>
    </row>
    <row r="11" spans="1:3">
      <c r="A11" s="3" t="s">
        <v>704</v>
      </c>
    </row>
    <row r="12" spans="1:3">
      <c r="A12" s="4" t="s">
        <v>47</v>
      </c>
      <c r="B12" s="5" t="n">
        <v>1792</v>
      </c>
      <c r="C12" s="5" t="n">
        <v>2099</v>
      </c>
    </row>
    <row r="13" spans="1:3">
      <c r="A13" s="4" t="s">
        <v>690</v>
      </c>
    </row>
    <row r="14" spans="1:3">
      <c r="A14" s="3" t="s">
        <v>704</v>
      </c>
    </row>
    <row r="15" spans="1:3">
      <c r="A15" s="4" t="s">
        <v>47</v>
      </c>
      <c r="B15" s="5" t="n">
        <v>1149</v>
      </c>
      <c r="C15" s="5" t="n">
        <v>0</v>
      </c>
    </row>
    <row r="16" spans="1:3">
      <c r="A16" s="4" t="s">
        <v>686</v>
      </c>
    </row>
    <row r="17" spans="1:3">
      <c r="A17" s="3" t="s">
        <v>704</v>
      </c>
    </row>
    <row r="18" spans="1:3">
      <c r="A18" s="4" t="s">
        <v>47</v>
      </c>
      <c r="B18" s="5" t="n">
        <v>1014</v>
      </c>
      <c r="C18" s="5" t="n">
        <v>775</v>
      </c>
    </row>
    <row r="19" spans="1:3">
      <c r="A19" s="4" t="s">
        <v>666</v>
      </c>
    </row>
    <row r="20" spans="1:3">
      <c r="A20" s="3" t="s">
        <v>704</v>
      </c>
    </row>
    <row r="21" spans="1:3">
      <c r="A21" s="4" t="s">
        <v>47</v>
      </c>
      <c r="B21" s="6" t="n">
        <v>722</v>
      </c>
      <c r="C21" s="6" t="n">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6</v>
      </c>
    </row>
    <row r="2" spans="1:3">
      <c r="A2" s="3" t="s">
        <v>285</v>
      </c>
    </row>
    <row r="3" spans="1:3">
      <c r="A3" s="5" t="n">
        <v>2016</v>
      </c>
      <c r="B3" s="6" t="n">
        <v>118452</v>
      </c>
    </row>
    <row r="4" spans="1:3">
      <c r="A4" s="5" t="n">
        <v>2017</v>
      </c>
      <c r="B4" s="5" t="n">
        <v>2705</v>
      </c>
    </row>
    <row r="5" spans="1:3">
      <c r="A5" s="5" t="n">
        <v>2018</v>
      </c>
      <c r="B5" s="5" t="n">
        <v>216322</v>
      </c>
    </row>
    <row r="6" spans="1:3">
      <c r="A6" s="5" t="n">
        <v>2019</v>
      </c>
      <c r="B6" s="5" t="n">
        <v>2885</v>
      </c>
    </row>
    <row r="7" spans="1:3">
      <c r="A7" s="5" t="n">
        <v>2020</v>
      </c>
      <c r="B7" s="5" t="n">
        <v>847493</v>
      </c>
    </row>
    <row r="8" spans="1:3">
      <c r="A8" s="4" t="s">
        <v>572</v>
      </c>
      <c r="B8" s="5" t="n">
        <v>1090588</v>
      </c>
    </row>
    <row r="9" spans="1:3">
      <c r="A9" s="4" t="s">
        <v>169</v>
      </c>
      <c r="B9" s="6" t="n">
        <v>2278445</v>
      </c>
      <c r="C9" s="6" t="n">
        <v>9150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6</v>
      </c>
      <c r="D2" s="2" t="s">
        <v>108</v>
      </c>
    </row>
    <row r="3" spans="1:4">
      <c r="A3" s="4" t="s">
        <v>127</v>
      </c>
      <c r="B3" s="6" t="n">
        <v>-16082</v>
      </c>
      <c r="C3" s="6" t="n">
        <v>23522</v>
      </c>
      <c r="D3" s="6" t="n">
        <v>-2594</v>
      </c>
    </row>
    <row r="4" spans="1:4">
      <c r="A4" s="4" t="s">
        <v>159</v>
      </c>
      <c r="B4" s="5" t="n">
        <v>2597</v>
      </c>
      <c r="C4" s="5" t="n">
        <v>-1499</v>
      </c>
      <c r="D4" s="5" t="n">
        <v>303</v>
      </c>
    </row>
    <row r="5" spans="1:4">
      <c r="A5" s="4" t="s">
        <v>160</v>
      </c>
      <c r="B5" s="5" t="n">
        <v>-13485</v>
      </c>
      <c r="C5" s="5" t="n">
        <v>22023</v>
      </c>
      <c r="D5" s="5" t="n">
        <v>-2291</v>
      </c>
    </row>
    <row r="6" spans="1:4">
      <c r="A6" s="4" t="s">
        <v>161</v>
      </c>
      <c r="B6" s="5" t="n">
        <v>-12105</v>
      </c>
      <c r="C6" s="5" t="n">
        <v>-12785</v>
      </c>
      <c r="D6" s="5" t="n">
        <v>-12893</v>
      </c>
    </row>
    <row r="7" spans="1:4">
      <c r="A7" s="4" t="s">
        <v>162</v>
      </c>
      <c r="B7" s="5" t="n">
        <v>-5970</v>
      </c>
      <c r="C7" s="5" t="n">
        <v>0</v>
      </c>
      <c r="D7" s="5" t="n">
        <v>0</v>
      </c>
    </row>
    <row r="8" spans="1:4">
      <c r="A8" s="4" t="s">
        <v>163</v>
      </c>
      <c r="B8" s="5" t="n">
        <v>-356</v>
      </c>
      <c r="C8" s="5" t="n">
        <v>-274</v>
      </c>
      <c r="D8" s="5" t="n">
        <v>-300</v>
      </c>
    </row>
    <row r="9" spans="1:4">
      <c r="A9" s="4" t="s">
        <v>164</v>
      </c>
      <c r="B9" s="5" t="n">
        <v>-3853</v>
      </c>
      <c r="C9" s="5" t="n">
        <v>-149</v>
      </c>
      <c r="D9" s="5" t="n">
        <v>321</v>
      </c>
    </row>
    <row r="10" spans="1:4">
      <c r="A10" s="4" t="s">
        <v>165</v>
      </c>
      <c r="B10" s="5" t="n">
        <v>20734</v>
      </c>
      <c r="C10" s="5" t="n">
        <v>-306</v>
      </c>
      <c r="D10" s="5" t="n">
        <v>620</v>
      </c>
    </row>
    <row r="11" spans="1:4">
      <c r="A11" s="4" t="s">
        <v>166</v>
      </c>
      <c r="B11" s="5" t="n">
        <v>-15035</v>
      </c>
      <c r="C11" s="5" t="n">
        <v>8509</v>
      </c>
      <c r="D11" s="5" t="n">
        <v>-14543</v>
      </c>
    </row>
    <row r="12" spans="1:4">
      <c r="A12" s="4" t="s">
        <v>29</v>
      </c>
    </row>
    <row r="13" spans="1:4">
      <c r="A13" s="4" t="s">
        <v>127</v>
      </c>
      <c r="B13" s="5" t="n">
        <v>-16082</v>
      </c>
      <c r="C13" s="5" t="n">
        <v>23522</v>
      </c>
      <c r="D13" s="5" t="n">
        <v>-2594</v>
      </c>
    </row>
    <row r="14" spans="1:4">
      <c r="A14" s="4" t="s">
        <v>159</v>
      </c>
      <c r="B14" s="5" t="n">
        <v>2597</v>
      </c>
      <c r="C14" s="5" t="n">
        <v>-1499</v>
      </c>
      <c r="D14" s="5" t="n">
        <v>303</v>
      </c>
    </row>
    <row r="15" spans="1:4">
      <c r="A15" s="4" t="s">
        <v>160</v>
      </c>
      <c r="B15" s="5" t="n">
        <v>-13485</v>
      </c>
      <c r="C15" s="5" t="n">
        <v>22023</v>
      </c>
      <c r="D15" s="5" t="n">
        <v>-2291</v>
      </c>
    </row>
    <row r="16" spans="1:4">
      <c r="A16" s="4" t="s">
        <v>167</v>
      </c>
      <c r="B16" s="5" t="n">
        <v>-18075</v>
      </c>
      <c r="C16" s="5" t="n">
        <v>-12785</v>
      </c>
      <c r="D16" s="5" t="n">
        <v>-12893</v>
      </c>
    </row>
    <row r="17" spans="1:4">
      <c r="A17" s="4" t="s">
        <v>162</v>
      </c>
      <c r="B17" s="5" t="n">
        <v>-5970</v>
      </c>
      <c r="C17" s="5" t="n">
        <v>0</v>
      </c>
      <c r="D17" s="5" t="n">
        <v>0</v>
      </c>
    </row>
    <row r="18" spans="1:4">
      <c r="A18" s="4" t="s">
        <v>163</v>
      </c>
      <c r="B18" s="5" t="n">
        <v>-356</v>
      </c>
      <c r="C18" s="5" t="n">
        <v>-274</v>
      </c>
      <c r="D18" s="5" t="n">
        <v>-300</v>
      </c>
    </row>
    <row r="19" spans="1:4">
      <c r="A19" s="4" t="s">
        <v>164</v>
      </c>
      <c r="B19" s="5" t="n">
        <v>-3853</v>
      </c>
      <c r="C19" s="5" t="n">
        <v>-149</v>
      </c>
      <c r="D19" s="5" t="n">
        <v>321</v>
      </c>
    </row>
    <row r="20" spans="1:4">
      <c r="A20" s="4" t="s">
        <v>166</v>
      </c>
      <c r="B20" s="5" t="n">
        <v>-35769</v>
      </c>
      <c r="C20" s="5" t="n">
        <v>8815</v>
      </c>
      <c r="D20" s="5" t="n">
        <v>-15163</v>
      </c>
    </row>
    <row r="21" spans="1:4">
      <c r="A21" s="4" t="s">
        <v>154</v>
      </c>
    </row>
    <row r="22" spans="1:4">
      <c r="A22" s="4" t="s">
        <v>167</v>
      </c>
      <c r="B22" s="5" t="n">
        <v>-636</v>
      </c>
      <c r="C22" s="5" t="n">
        <v>-641</v>
      </c>
      <c r="D22" s="5" t="n">
        <v>-749</v>
      </c>
    </row>
    <row r="23" spans="1:4">
      <c r="A23" s="4" t="s">
        <v>155</v>
      </c>
    </row>
    <row r="24" spans="1:4">
      <c r="A24" s="4" t="s">
        <v>167</v>
      </c>
      <c r="B24" s="5" t="n">
        <v>-11469</v>
      </c>
      <c r="C24" s="5" t="n">
        <v>-12144</v>
      </c>
      <c r="D24" s="5" t="n">
        <v>-12144</v>
      </c>
    </row>
    <row r="25" spans="1:4">
      <c r="A25" s="4" t="s">
        <v>162</v>
      </c>
      <c r="B25" s="6" t="n">
        <v>5970</v>
      </c>
      <c r="C25" s="6" t="n">
        <v>0</v>
      </c>
      <c r="D2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06</v>
      </c>
      <c r="C1" s="2" t="s">
        <v>707</v>
      </c>
      <c r="D1" s="2" t="s">
        <v>708</v>
      </c>
      <c r="E1" s="2" t="s">
        <v>589</v>
      </c>
      <c r="F1" s="2" t="s">
        <v>709</v>
      </c>
      <c r="G1" s="2" t="s">
        <v>584</v>
      </c>
      <c r="H1" s="2" t="s">
        <v>710</v>
      </c>
      <c r="I1" s="2" t="s">
        <v>711</v>
      </c>
      <c r="J1" s="2" t="s">
        <v>596</v>
      </c>
      <c r="K1" s="2" t="s">
        <v>222</v>
      </c>
      <c r="L1" s="2" t="s">
        <v>223</v>
      </c>
      <c r="M1" s="2" t="s">
        <v>591</v>
      </c>
      <c r="N1" s="2" t="s">
        <v>592</v>
      </c>
    </row>
    <row r="2" spans="1:14">
      <c r="A2" s="3" t="s">
        <v>704</v>
      </c>
    </row>
    <row r="3" spans="1:14">
      <c r="A3" s="4" t="s">
        <v>580</v>
      </c>
      <c r="K3" s="6" t="n">
        <v>2278445000</v>
      </c>
      <c r="L3" s="6" t="n">
        <v>915003000</v>
      </c>
    </row>
    <row r="4" spans="1:14">
      <c r="A4" s="4" t="s">
        <v>712</v>
      </c>
    </row>
    <row r="5" spans="1:14">
      <c r="A5" s="3" t="s">
        <v>704</v>
      </c>
    </row>
    <row r="6" spans="1:14">
      <c r="A6" s="4" t="s">
        <v>713</v>
      </c>
      <c r="B6" s="4" t="s">
        <v>478</v>
      </c>
      <c r="K6" s="4" t="s">
        <v>611</v>
      </c>
    </row>
    <row r="7" spans="1:14">
      <c r="A7" s="4" t="s">
        <v>714</v>
      </c>
    </row>
    <row r="8" spans="1:14">
      <c r="A8" s="3" t="s">
        <v>704</v>
      </c>
    </row>
    <row r="9" spans="1:14">
      <c r="A9" s="4" t="s">
        <v>713</v>
      </c>
      <c r="B9" s="4" t="s">
        <v>478</v>
      </c>
      <c r="K9" s="4" t="s">
        <v>613</v>
      </c>
    </row>
    <row r="10" spans="1:14">
      <c r="A10" s="4" t="s">
        <v>715</v>
      </c>
    </row>
    <row r="11" spans="1:14">
      <c r="A11" s="3" t="s">
        <v>704</v>
      </c>
    </row>
    <row r="12" spans="1:14">
      <c r="A12" s="4" t="s">
        <v>713</v>
      </c>
      <c r="B12" s="4" t="s">
        <v>478</v>
      </c>
      <c r="K12" s="4" t="s">
        <v>617</v>
      </c>
    </row>
    <row r="13" spans="1:14">
      <c r="A13" s="4" t="s">
        <v>716</v>
      </c>
    </row>
    <row r="14" spans="1:14">
      <c r="A14" s="3" t="s">
        <v>704</v>
      </c>
    </row>
    <row r="15" spans="1:14">
      <c r="A15" s="4" t="s">
        <v>713</v>
      </c>
      <c r="B15" s="4" t="s">
        <v>478</v>
      </c>
      <c r="K15" s="4" t="s">
        <v>619</v>
      </c>
    </row>
    <row r="16" spans="1:14">
      <c r="A16" s="4" t="s">
        <v>717</v>
      </c>
    </row>
    <row r="17" spans="1:14">
      <c r="A17" s="3" t="s">
        <v>704</v>
      </c>
    </row>
    <row r="18" spans="1:14">
      <c r="A18" s="4" t="s">
        <v>713</v>
      </c>
      <c r="B18" s="4" t="s">
        <v>478</v>
      </c>
      <c r="K18" s="4" t="s">
        <v>607</v>
      </c>
    </row>
    <row r="19" spans="1:14">
      <c r="A19" s="4" t="s">
        <v>718</v>
      </c>
    </row>
    <row r="20" spans="1:14">
      <c r="A20" s="3" t="s">
        <v>704</v>
      </c>
    </row>
    <row r="21" spans="1:14">
      <c r="A21" s="4" t="s">
        <v>713</v>
      </c>
      <c r="B21" s="4" t="s">
        <v>478</v>
      </c>
      <c r="K21" s="4" t="s">
        <v>609</v>
      </c>
    </row>
    <row r="22" spans="1:14">
      <c r="A22" s="4" t="s">
        <v>719</v>
      </c>
    </row>
    <row r="23" spans="1:14">
      <c r="A23" s="3" t="s">
        <v>704</v>
      </c>
    </row>
    <row r="24" spans="1:14">
      <c r="A24" s="4" t="s">
        <v>720</v>
      </c>
      <c r="G24" s="6" t="n">
        <v>2000000000</v>
      </c>
    </row>
    <row r="25" spans="1:14">
      <c r="A25" s="4" t="s">
        <v>721</v>
      </c>
      <c r="G25" s="8" t="n">
        <v>0.6</v>
      </c>
    </row>
    <row r="26" spans="1:14">
      <c r="A26" s="4" t="s">
        <v>722</v>
      </c>
      <c r="G26" s="8" t="n">
        <v>0.6</v>
      </c>
    </row>
    <row r="27" spans="1:14">
      <c r="A27" s="4" t="s">
        <v>723</v>
      </c>
      <c r="G27" s="8" t="n">
        <v>1.5</v>
      </c>
    </row>
    <row r="28" spans="1:14">
      <c r="A28" s="4" t="s">
        <v>724</v>
      </c>
      <c r="G28" s="8" t="n">
        <v>0.55</v>
      </c>
    </row>
    <row r="29" spans="1:14">
      <c r="A29" s="4" t="s">
        <v>725</v>
      </c>
      <c r="G29" s="5" t="n">
        <v>2</v>
      </c>
    </row>
    <row r="30" spans="1:14">
      <c r="A30" s="4" t="s">
        <v>626</v>
      </c>
    </row>
    <row r="31" spans="1:14">
      <c r="A31" s="3" t="s">
        <v>704</v>
      </c>
    </row>
    <row r="32" spans="1:14">
      <c r="A32" s="4" t="s">
        <v>726</v>
      </c>
      <c r="J32" s="4" t="s">
        <v>456</v>
      </c>
    </row>
    <row r="33" spans="1:14">
      <c r="A33" s="4" t="s">
        <v>580</v>
      </c>
      <c r="J33" s="6" t="n">
        <v>92000000</v>
      </c>
      <c r="M33" s="6" t="n">
        <v>97000000</v>
      </c>
      <c r="N33" s="6" t="n">
        <v>92000000</v>
      </c>
    </row>
    <row r="34" spans="1:14">
      <c r="A34" s="4" t="s">
        <v>727</v>
      </c>
      <c r="K34" s="4" t="s">
        <v>728</v>
      </c>
    </row>
    <row r="35" spans="1:14">
      <c r="A35" s="4" t="s">
        <v>729</v>
      </c>
      <c r="K35" s="6" t="n">
        <v>22400000</v>
      </c>
    </row>
    <row r="36" spans="1:14">
      <c r="A36" s="4" t="s">
        <v>730</v>
      </c>
    </row>
    <row r="37" spans="1:14">
      <c r="A37" s="3" t="s">
        <v>704</v>
      </c>
    </row>
    <row r="38" spans="1:14">
      <c r="A38" s="4" t="s">
        <v>727</v>
      </c>
      <c r="K38" s="4" t="s">
        <v>731</v>
      </c>
    </row>
    <row r="39" spans="1:14">
      <c r="A39" s="4" t="s">
        <v>729</v>
      </c>
      <c r="K39" s="6" t="n">
        <v>10500000</v>
      </c>
    </row>
    <row r="40" spans="1:14">
      <c r="A40" s="4" t="s">
        <v>663</v>
      </c>
    </row>
    <row r="41" spans="1:14">
      <c r="A41" s="3" t="s">
        <v>704</v>
      </c>
    </row>
    <row r="42" spans="1:14">
      <c r="A42" s="4" t="s">
        <v>580</v>
      </c>
      <c r="K42" s="5" t="n">
        <v>723445000</v>
      </c>
      <c r="L42" s="5" t="n">
        <v>635003000</v>
      </c>
    </row>
    <row r="43" spans="1:14">
      <c r="A43" s="4" t="s">
        <v>732</v>
      </c>
    </row>
    <row r="44" spans="1:14">
      <c r="A44" s="3" t="s">
        <v>704</v>
      </c>
    </row>
    <row r="45" spans="1:14">
      <c r="A45" s="4" t="s">
        <v>733</v>
      </c>
      <c r="H45" s="6" t="n">
        <v>160000000</v>
      </c>
    </row>
    <row r="46" spans="1:14">
      <c r="A46" s="4" t="s">
        <v>679</v>
      </c>
      <c r="H46" s="4" t="s">
        <v>432</v>
      </c>
    </row>
    <row r="47" spans="1:14">
      <c r="A47" s="4" t="s">
        <v>690</v>
      </c>
    </row>
    <row r="48" spans="1:14">
      <c r="A48" s="3" t="s">
        <v>704</v>
      </c>
    </row>
    <row r="49" spans="1:14">
      <c r="A49" s="4" t="s">
        <v>726</v>
      </c>
      <c r="F49" s="4" t="s">
        <v>734</v>
      </c>
    </row>
    <row r="50" spans="1:14">
      <c r="A50" s="4" t="s">
        <v>580</v>
      </c>
      <c r="K50" s="6" t="n">
        <v>168000000</v>
      </c>
      <c r="L50" s="5" t="n">
        <v>59490000</v>
      </c>
    </row>
    <row r="51" spans="1:14">
      <c r="A51" s="4" t="s">
        <v>649</v>
      </c>
      <c r="B51" s="4" t="s">
        <v>478</v>
      </c>
      <c r="K51" s="4" t="s">
        <v>691</v>
      </c>
    </row>
    <row r="52" spans="1:14">
      <c r="A52" s="4" t="s">
        <v>735</v>
      </c>
      <c r="F52" s="4" t="s">
        <v>736</v>
      </c>
    </row>
    <row r="53" spans="1:14">
      <c r="A53" s="4" t="s">
        <v>737</v>
      </c>
      <c r="F53" s="4" t="s">
        <v>506</v>
      </c>
    </row>
    <row r="54" spans="1:14">
      <c r="A54" s="4" t="s">
        <v>738</v>
      </c>
      <c r="K54" s="6" t="n">
        <v>753000</v>
      </c>
    </row>
    <row r="55" spans="1:14">
      <c r="A55" s="4" t="s">
        <v>678</v>
      </c>
    </row>
    <row r="56" spans="1:14">
      <c r="A56" s="3" t="s">
        <v>704</v>
      </c>
    </row>
    <row r="57" spans="1:14">
      <c r="A57" s="4" t="s">
        <v>679</v>
      </c>
      <c r="K57" s="4" t="s">
        <v>432</v>
      </c>
    </row>
    <row r="58" spans="1:14">
      <c r="A58" s="4" t="s">
        <v>580</v>
      </c>
      <c r="K58" s="6" t="n">
        <v>115001000</v>
      </c>
      <c r="L58" s="5" t="n">
        <v>97000000</v>
      </c>
    </row>
    <row r="59" spans="1:14">
      <c r="A59" s="4" t="s">
        <v>680</v>
      </c>
    </row>
    <row r="60" spans="1:14">
      <c r="A60" s="3" t="s">
        <v>704</v>
      </c>
    </row>
    <row r="61" spans="1:14">
      <c r="A61" s="4" t="s">
        <v>713</v>
      </c>
      <c r="B61" s="4" t="s">
        <v>668</v>
      </c>
      <c r="K61" s="4" t="s">
        <v>673</v>
      </c>
    </row>
    <row r="62" spans="1:14">
      <c r="A62" s="4" t="s">
        <v>670</v>
      </c>
    </row>
    <row r="63" spans="1:14">
      <c r="A63" s="3" t="s">
        <v>704</v>
      </c>
    </row>
    <row r="64" spans="1:14">
      <c r="A64" s="4" t="s">
        <v>580</v>
      </c>
      <c r="K64" s="6" t="n">
        <v>30000000</v>
      </c>
      <c r="L64" s="5" t="n">
        <v>49600000</v>
      </c>
    </row>
    <row r="65" spans="1:14">
      <c r="A65" s="4" t="s">
        <v>671</v>
      </c>
    </row>
    <row r="66" spans="1:14">
      <c r="A66" s="3" t="s">
        <v>704</v>
      </c>
    </row>
    <row r="67" spans="1:14">
      <c r="A67" s="4" t="s">
        <v>713</v>
      </c>
      <c r="B67" s="4" t="s">
        <v>672</v>
      </c>
      <c r="K67" s="4" t="s">
        <v>673</v>
      </c>
    </row>
    <row r="68" spans="1:14">
      <c r="A68" s="4" t="s">
        <v>634</v>
      </c>
    </row>
    <row r="69" spans="1:14">
      <c r="A69" s="3" t="s">
        <v>704</v>
      </c>
    </row>
    <row r="70" spans="1:14">
      <c r="A70" s="4" t="s">
        <v>580</v>
      </c>
      <c r="K70" s="6" t="n">
        <v>1555000000</v>
      </c>
      <c r="L70" s="5" t="n">
        <v>280000000</v>
      </c>
    </row>
    <row r="71" spans="1:14">
      <c r="A71" s="4" t="s">
        <v>739</v>
      </c>
    </row>
    <row r="72" spans="1:14">
      <c r="A72" s="3" t="s">
        <v>704</v>
      </c>
    </row>
    <row r="73" spans="1:14">
      <c r="A73" s="4" t="s">
        <v>726</v>
      </c>
      <c r="G73" s="4" t="s">
        <v>736</v>
      </c>
    </row>
    <row r="74" spans="1:14">
      <c r="A74" s="4" t="s">
        <v>738</v>
      </c>
      <c r="K74" s="5" t="n">
        <v>851000</v>
      </c>
    </row>
    <row r="75" spans="1:14">
      <c r="A75" s="4" t="s">
        <v>720</v>
      </c>
      <c r="D75" s="6" t="n">
        <v>475000000</v>
      </c>
    </row>
    <row r="76" spans="1:14">
      <c r="A76" s="4" t="s">
        <v>740</v>
      </c>
    </row>
    <row r="77" spans="1:14">
      <c r="A77" s="3" t="s">
        <v>704</v>
      </c>
    </row>
    <row r="78" spans="1:14">
      <c r="A78" s="4" t="s">
        <v>713</v>
      </c>
      <c r="G78" s="4" t="s">
        <v>611</v>
      </c>
    </row>
    <row r="79" spans="1:14">
      <c r="A79" s="4" t="s">
        <v>741</v>
      </c>
    </row>
    <row r="80" spans="1:14">
      <c r="A80" s="3" t="s">
        <v>704</v>
      </c>
    </row>
    <row r="81" spans="1:14">
      <c r="A81" s="4" t="s">
        <v>713</v>
      </c>
      <c r="G81" s="4" t="s">
        <v>613</v>
      </c>
    </row>
    <row r="82" spans="1:14">
      <c r="A82" s="4" t="s">
        <v>640</v>
      </c>
    </row>
    <row r="83" spans="1:14">
      <c r="A83" s="3" t="s">
        <v>704</v>
      </c>
    </row>
    <row r="84" spans="1:14">
      <c r="A84" s="4" t="s">
        <v>580</v>
      </c>
      <c r="K84" s="5" t="n">
        <v>0</v>
      </c>
      <c r="L84" s="5" t="n">
        <v>0</v>
      </c>
    </row>
    <row r="85" spans="1:14">
      <c r="A85" s="4" t="s">
        <v>742</v>
      </c>
    </row>
    <row r="86" spans="1:14">
      <c r="A86" s="3" t="s">
        <v>704</v>
      </c>
    </row>
    <row r="87" spans="1:14">
      <c r="A87" s="4" t="s">
        <v>743</v>
      </c>
      <c r="C87" s="4" t="s">
        <v>694</v>
      </c>
    </row>
    <row r="88" spans="1:14">
      <c r="A88" s="4" t="s">
        <v>744</v>
      </c>
    </row>
    <row r="89" spans="1:14">
      <c r="A89" s="3" t="s">
        <v>704</v>
      </c>
    </row>
    <row r="90" spans="1:14">
      <c r="A90" s="4" t="s">
        <v>726</v>
      </c>
      <c r="D90" s="4" t="s">
        <v>456</v>
      </c>
    </row>
    <row r="91" spans="1:14">
      <c r="A91" s="4" t="s">
        <v>745</v>
      </c>
      <c r="D91" s="6" t="n">
        <v>175000000</v>
      </c>
    </row>
    <row r="92" spans="1:14">
      <c r="A92" s="4" t="s">
        <v>746</v>
      </c>
    </row>
    <row r="93" spans="1:14">
      <c r="A93" s="3" t="s">
        <v>704</v>
      </c>
    </row>
    <row r="94" spans="1:14">
      <c r="A94" s="4" t="s">
        <v>713</v>
      </c>
      <c r="D94" s="4" t="s">
        <v>611</v>
      </c>
      <c r="I94" s="4" t="s">
        <v>611</v>
      </c>
    </row>
    <row r="95" spans="1:14">
      <c r="A95" s="4" t="s">
        <v>747</v>
      </c>
    </row>
    <row r="96" spans="1:14">
      <c r="A96" s="3" t="s">
        <v>704</v>
      </c>
    </row>
    <row r="97" spans="1:14">
      <c r="A97" s="4" t="s">
        <v>713</v>
      </c>
      <c r="D97" s="4" t="s">
        <v>613</v>
      </c>
      <c r="I97" s="4" t="s">
        <v>643</v>
      </c>
    </row>
    <row r="98" spans="1:14">
      <c r="A98" s="4" t="s">
        <v>645</v>
      </c>
    </row>
    <row r="99" spans="1:14">
      <c r="A99" s="3" t="s">
        <v>704</v>
      </c>
    </row>
    <row r="100" spans="1:14">
      <c r="A100" s="4" t="s">
        <v>580</v>
      </c>
      <c r="K100" s="5" t="n">
        <v>0</v>
      </c>
      <c r="L100" s="5" t="n">
        <v>0</v>
      </c>
    </row>
    <row r="101" spans="1:14">
      <c r="A101" s="4" t="s">
        <v>748</v>
      </c>
    </row>
    <row r="102" spans="1:14">
      <c r="A102" s="3" t="s">
        <v>704</v>
      </c>
    </row>
    <row r="103" spans="1:14">
      <c r="A103" s="4" t="s">
        <v>726</v>
      </c>
      <c r="D103" s="4" t="s">
        <v>458</v>
      </c>
    </row>
    <row r="104" spans="1:14">
      <c r="A104" s="4" t="s">
        <v>745</v>
      </c>
      <c r="D104" s="6" t="n">
        <v>125000000</v>
      </c>
    </row>
    <row r="105" spans="1:14">
      <c r="A105" s="4" t="s">
        <v>749</v>
      </c>
    </row>
    <row r="106" spans="1:14">
      <c r="A106" s="3" t="s">
        <v>704</v>
      </c>
    </row>
    <row r="107" spans="1:14">
      <c r="A107" s="4" t="s">
        <v>743</v>
      </c>
      <c r="C107" s="4" t="s">
        <v>750</v>
      </c>
    </row>
    <row r="108" spans="1:14">
      <c r="A108" s="4" t="s">
        <v>751</v>
      </c>
    </row>
    <row r="109" spans="1:14">
      <c r="A109" s="3" t="s">
        <v>704</v>
      </c>
    </row>
    <row r="110" spans="1:14">
      <c r="A110" s="4" t="s">
        <v>713</v>
      </c>
      <c r="D110" s="4" t="s">
        <v>617</v>
      </c>
    </row>
    <row r="111" spans="1:14">
      <c r="A111" s="4" t="s">
        <v>752</v>
      </c>
    </row>
    <row r="112" spans="1:14">
      <c r="A112" s="3" t="s">
        <v>704</v>
      </c>
    </row>
    <row r="113" spans="1:14">
      <c r="A113" s="4" t="s">
        <v>713</v>
      </c>
      <c r="D113" s="4" t="s">
        <v>619</v>
      </c>
    </row>
    <row r="114" spans="1:14">
      <c r="A114" s="4" t="s">
        <v>635</v>
      </c>
    </row>
    <row r="115" spans="1:14">
      <c r="A115" s="3" t="s">
        <v>704</v>
      </c>
    </row>
    <row r="116" spans="1:14">
      <c r="A116" s="4" t="s">
        <v>580</v>
      </c>
      <c r="K116" s="6" t="n">
        <v>230000000</v>
      </c>
      <c r="L116" s="5" t="n">
        <v>130000000</v>
      </c>
    </row>
    <row r="117" spans="1:14">
      <c r="A117" s="4" t="s">
        <v>753</v>
      </c>
    </row>
    <row r="118" spans="1:14">
      <c r="A118" s="3" t="s">
        <v>704</v>
      </c>
    </row>
    <row r="119" spans="1:14">
      <c r="A119" s="4" t="s">
        <v>713</v>
      </c>
      <c r="G119" s="4" t="s">
        <v>607</v>
      </c>
      <c r="I119" s="4" t="s">
        <v>607</v>
      </c>
    </row>
    <row r="120" spans="1:14">
      <c r="A120" s="4" t="s">
        <v>754</v>
      </c>
    </row>
    <row r="121" spans="1:14">
      <c r="A121" s="3" t="s">
        <v>704</v>
      </c>
    </row>
    <row r="122" spans="1:14">
      <c r="A122" s="4" t="s">
        <v>713</v>
      </c>
      <c r="G122" s="4" t="s">
        <v>609</v>
      </c>
      <c r="I122" s="4" t="s">
        <v>638</v>
      </c>
    </row>
    <row r="123" spans="1:14">
      <c r="A123" s="4" t="s">
        <v>755</v>
      </c>
    </row>
    <row r="124" spans="1:14">
      <c r="A124" s="3" t="s">
        <v>704</v>
      </c>
    </row>
    <row r="125" spans="1:14">
      <c r="A125" s="4" t="s">
        <v>726</v>
      </c>
      <c r="I125" s="4" t="s">
        <v>456</v>
      </c>
    </row>
    <row r="126" spans="1:14">
      <c r="A126" s="4" t="s">
        <v>745</v>
      </c>
      <c r="G126" s="6" t="n">
        <v>550000000</v>
      </c>
      <c r="I126" s="6" t="n">
        <v>150000000</v>
      </c>
    </row>
    <row r="127" spans="1:14">
      <c r="A127" s="4" t="s">
        <v>756</v>
      </c>
    </row>
    <row r="128" spans="1:14">
      <c r="A128" s="3" t="s">
        <v>704</v>
      </c>
    </row>
    <row r="129" spans="1:14">
      <c r="A129" s="4" t="s">
        <v>726</v>
      </c>
      <c r="G129" s="4" t="s">
        <v>458</v>
      </c>
    </row>
    <row r="130" spans="1:14">
      <c r="A130" s="4" t="s">
        <v>745</v>
      </c>
      <c r="G130" s="6" t="n">
        <v>350000000</v>
      </c>
    </row>
    <row r="131" spans="1:14">
      <c r="A131" s="4" t="s">
        <v>757</v>
      </c>
    </row>
    <row r="132" spans="1:14">
      <c r="A132" s="3" t="s">
        <v>704</v>
      </c>
    </row>
    <row r="133" spans="1:14">
      <c r="A133" s="4" t="s">
        <v>726</v>
      </c>
      <c r="G133" s="4" t="s">
        <v>456</v>
      </c>
    </row>
    <row r="134" spans="1:14">
      <c r="A134" s="4" t="s">
        <v>745</v>
      </c>
      <c r="G134" s="6" t="n">
        <v>550000000</v>
      </c>
    </row>
    <row r="135" spans="1:14">
      <c r="A135" s="4" t="s">
        <v>758</v>
      </c>
    </row>
    <row r="136" spans="1:14">
      <c r="A136" s="3" t="s">
        <v>704</v>
      </c>
    </row>
    <row r="137" spans="1:14">
      <c r="A137" s="4" t="s">
        <v>745</v>
      </c>
      <c r="E137" s="6" t="n">
        <v>425000000</v>
      </c>
    </row>
    <row r="138" spans="1:14">
      <c r="A138" s="4" t="s">
        <v>759</v>
      </c>
      <c r="E138" s="4" t="s">
        <v>760</v>
      </c>
    </row>
    <row r="139" spans="1:14">
      <c r="A139" s="4" t="s">
        <v>761</v>
      </c>
    </row>
    <row r="140" spans="1:14">
      <c r="A140" s="3" t="s">
        <v>704</v>
      </c>
    </row>
    <row r="141" spans="1:14">
      <c r="A141" s="4" t="s">
        <v>762</v>
      </c>
      <c r="E141" s="4" t="s">
        <v>763</v>
      </c>
    </row>
    <row r="142" spans="1:14">
      <c r="A142" s="4" t="s">
        <v>648</v>
      </c>
    </row>
    <row r="143" spans="1:14">
      <c r="A143" s="3" t="s">
        <v>704</v>
      </c>
    </row>
    <row r="144" spans="1:14">
      <c r="A144" s="4" t="s">
        <v>580</v>
      </c>
      <c r="E144" s="6" t="n">
        <v>110000000</v>
      </c>
      <c r="L144" s="5" t="n">
        <v>0</v>
      </c>
    </row>
    <row r="145" spans="1:14">
      <c r="A145" s="4" t="s">
        <v>649</v>
      </c>
      <c r="K145" s="4" t="s">
        <v>650</v>
      </c>
    </row>
    <row r="146" spans="1:14">
      <c r="A146" s="4" t="s">
        <v>764</v>
      </c>
      <c r="E146" s="4" t="s">
        <v>650</v>
      </c>
    </row>
    <row r="147" spans="1:14">
      <c r="A147" s="4" t="s">
        <v>651</v>
      </c>
    </row>
    <row r="148" spans="1:14">
      <c r="A148" s="3" t="s">
        <v>704</v>
      </c>
    </row>
    <row r="149" spans="1:14">
      <c r="A149" s="4" t="s">
        <v>580</v>
      </c>
      <c r="E149" s="6" t="n">
        <v>259000000</v>
      </c>
      <c r="L149" s="5" t="n">
        <v>0</v>
      </c>
    </row>
    <row r="150" spans="1:14">
      <c r="A150" s="4" t="s">
        <v>649</v>
      </c>
      <c r="K150" s="4" t="s">
        <v>652</v>
      </c>
    </row>
    <row r="151" spans="1:14">
      <c r="A151" s="4" t="s">
        <v>764</v>
      </c>
      <c r="E151" s="4" t="s">
        <v>652</v>
      </c>
    </row>
    <row r="152" spans="1:14">
      <c r="A152" s="4" t="s">
        <v>653</v>
      </c>
    </row>
    <row r="153" spans="1:14">
      <c r="A153" s="3" t="s">
        <v>704</v>
      </c>
    </row>
    <row r="154" spans="1:14">
      <c r="A154" s="4" t="s">
        <v>580</v>
      </c>
      <c r="E154" s="6" t="n">
        <v>56000000</v>
      </c>
      <c r="L154" s="6" t="n">
        <v>0</v>
      </c>
    </row>
    <row r="155" spans="1:14">
      <c r="A155" s="4" t="s">
        <v>649</v>
      </c>
      <c r="K155" s="4" t="s">
        <v>654</v>
      </c>
    </row>
    <row r="156" spans="1:14">
      <c r="A156" s="4" t="s">
        <v>764</v>
      </c>
      <c r="E156" s="4" t="s">
        <v>654</v>
      </c>
    </row>
    <row r="157" spans="1:14">
      <c r="A157" s="4" t="s">
        <v>765</v>
      </c>
    </row>
    <row r="158" spans="1:14">
      <c r="A158" s="3" t="s">
        <v>704</v>
      </c>
    </row>
    <row r="159" spans="1:14">
      <c r="A159" s="4" t="s">
        <v>679</v>
      </c>
      <c r="G159" s="4" t="s">
        <v>432</v>
      </c>
    </row>
    <row r="160" spans="1:14">
      <c r="A160" s="4" t="s">
        <v>720</v>
      </c>
      <c r="G160" s="6" t="n">
        <v>400000000</v>
      </c>
      <c r="I160" s="6" t="n">
        <v>300000000</v>
      </c>
    </row>
    <row r="161" spans="1:14">
      <c r="A161" s="4" t="s">
        <v>766</v>
      </c>
    </row>
    <row r="162" spans="1:14">
      <c r="A162" s="3" t="s">
        <v>704</v>
      </c>
    </row>
    <row r="163" spans="1:14">
      <c r="A163" s="4" t="s">
        <v>767</v>
      </c>
      <c r="G163" s="4" t="s">
        <v>750</v>
      </c>
    </row>
    <row r="164" spans="1:14">
      <c r="A164" s="4" t="s">
        <v>768</v>
      </c>
    </row>
    <row r="165" spans="1:14">
      <c r="A165" s="3" t="s">
        <v>704</v>
      </c>
    </row>
    <row r="166" spans="1:14">
      <c r="A166" s="4" t="s">
        <v>767</v>
      </c>
      <c r="G166" s="4" t="s">
        <v>769</v>
      </c>
    </row>
    <row r="167" spans="1:14"/>
    <row r="168" spans="1:14">
      <c r="A168" s="4" t="s">
        <v>478</v>
      </c>
      <c r="B168" s="4" t="s">
        <v>695</v>
      </c>
    </row>
    <row r="169" spans="1:14">
      <c r="A169" s="4" t="s">
        <v>667</v>
      </c>
      <c r="B169" s="4" t="s">
        <v>701</v>
      </c>
    </row>
    <row r="170" spans="1:14">
      <c r="A170" s="4" t="s">
        <v>697</v>
      </c>
      <c r="B170" s="4" t="s">
        <v>698</v>
      </c>
    </row>
  </sheetData>
  <mergeCells count="5">
    <mergeCell ref="A1:B1"/>
    <mergeCell ref="A167:M167"/>
    <mergeCell ref="B168:M168"/>
    <mergeCell ref="B169:M169"/>
    <mergeCell ref="B170:M17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0"/>
    <col customWidth="1" max="9" min="9" width="21"/>
    <col customWidth="1" max="10" min="10" width="21"/>
    <col customWidth="1" max="11" min="11" width="21"/>
    <col customWidth="1" max="12" min="12" width="21"/>
  </cols>
  <sheetData>
    <row r="1" spans="1:12">
      <c r="A1" s="1" t="s">
        <v>770</v>
      </c>
      <c r="B1" s="2" t="s">
        <v>584</v>
      </c>
      <c r="C1" s="2" t="s">
        <v>710</v>
      </c>
      <c r="D1" s="2" t="s">
        <v>591</v>
      </c>
      <c r="E1" s="2" t="s">
        <v>593</v>
      </c>
      <c r="F1" s="2" t="s">
        <v>596</v>
      </c>
      <c r="G1" s="2" t="s">
        <v>588</v>
      </c>
      <c r="H1" s="2" t="s">
        <v>590</v>
      </c>
      <c r="I1" s="2" t="s">
        <v>223</v>
      </c>
      <c r="J1" s="2" t="s">
        <v>592</v>
      </c>
      <c r="K1" s="2" t="s">
        <v>594</v>
      </c>
      <c r="L1" s="2" t="s">
        <v>595</v>
      </c>
    </row>
    <row r="2" spans="1:12">
      <c r="A2" s="3" t="s">
        <v>771</v>
      </c>
    </row>
    <row r="3" spans="1:12">
      <c r="A3" s="4" t="s">
        <v>580</v>
      </c>
      <c r="G3" s="6" t="n">
        <v>2278445000</v>
      </c>
      <c r="I3" s="6" t="n">
        <v>915003000</v>
      </c>
    </row>
    <row r="4" spans="1:12">
      <c r="A4" s="4" t="s">
        <v>772</v>
      </c>
      <c r="G4" s="5" t="n">
        <v>2061000</v>
      </c>
      <c r="I4" s="5" t="n">
        <v>3000</v>
      </c>
    </row>
    <row r="5" spans="1:12">
      <c r="A5" s="4" t="s">
        <v>52</v>
      </c>
      <c r="G5" s="5" t="n">
        <v>2010000</v>
      </c>
      <c r="I5" s="5" t="n">
        <v>1750000</v>
      </c>
    </row>
    <row r="6" spans="1:12">
      <c r="A6" s="4" t="s">
        <v>626</v>
      </c>
    </row>
    <row r="7" spans="1:12">
      <c r="A7" s="3" t="s">
        <v>771</v>
      </c>
    </row>
    <row r="8" spans="1:12">
      <c r="A8" s="4" t="s">
        <v>726</v>
      </c>
      <c r="F8" s="4" t="s">
        <v>456</v>
      </c>
    </row>
    <row r="9" spans="1:12">
      <c r="A9" s="4" t="s">
        <v>580</v>
      </c>
      <c r="D9" s="6" t="n">
        <v>97000000</v>
      </c>
      <c r="F9" s="6" t="n">
        <v>92000000</v>
      </c>
      <c r="J9" s="6" t="n">
        <v>92000000</v>
      </c>
    </row>
    <row r="10" spans="1:12">
      <c r="A10" s="4" t="s">
        <v>733</v>
      </c>
      <c r="C10" s="6" t="n">
        <v>160000000</v>
      </c>
    </row>
    <row r="11" spans="1:12">
      <c r="A11" s="4" t="s">
        <v>631</v>
      </c>
    </row>
    <row r="12" spans="1:12">
      <c r="A12" s="3" t="s">
        <v>771</v>
      </c>
    </row>
    <row r="13" spans="1:12">
      <c r="A13" s="4" t="s">
        <v>726</v>
      </c>
      <c r="E13" s="4" t="s">
        <v>458</v>
      </c>
    </row>
    <row r="14" spans="1:12">
      <c r="A14" s="4" t="s">
        <v>580</v>
      </c>
      <c r="E14" s="6" t="n">
        <v>64500000</v>
      </c>
    </row>
    <row r="15" spans="1:12">
      <c r="A15" s="4" t="s">
        <v>773</v>
      </c>
    </row>
    <row r="16" spans="1:12">
      <c r="A16" s="3" t="s">
        <v>771</v>
      </c>
    </row>
    <row r="17" spans="1:12">
      <c r="A17" s="4" t="s">
        <v>713</v>
      </c>
      <c r="D17" s="4" t="s">
        <v>673</v>
      </c>
      <c r="F17" s="4" t="s">
        <v>774</v>
      </c>
    </row>
    <row r="18" spans="1:12">
      <c r="A18" s="4" t="s">
        <v>775</v>
      </c>
    </row>
    <row r="19" spans="1:12">
      <c r="A19" s="3" t="s">
        <v>771</v>
      </c>
    </row>
    <row r="20" spans="1:12">
      <c r="A20" s="4" t="s">
        <v>713</v>
      </c>
      <c r="E20" s="4" t="s">
        <v>638</v>
      </c>
    </row>
    <row r="21" spans="1:12">
      <c r="A21" s="4" t="s">
        <v>634</v>
      </c>
    </row>
    <row r="22" spans="1:12">
      <c r="A22" s="3" t="s">
        <v>771</v>
      </c>
    </row>
    <row r="23" spans="1:12">
      <c r="A23" s="4" t="s">
        <v>580</v>
      </c>
      <c r="G23" s="5" t="n">
        <v>1555000000</v>
      </c>
      <c r="I23" s="5" t="n">
        <v>280000000</v>
      </c>
    </row>
    <row r="24" spans="1:12">
      <c r="A24" s="4" t="s">
        <v>29</v>
      </c>
    </row>
    <row r="25" spans="1:12">
      <c r="A25" s="3" t="s">
        <v>771</v>
      </c>
    </row>
    <row r="26" spans="1:12">
      <c r="A26" s="4" t="s">
        <v>772</v>
      </c>
      <c r="G26" s="5" t="n">
        <v>2061000</v>
      </c>
      <c r="I26" s="5" t="n">
        <v>3000</v>
      </c>
    </row>
    <row r="27" spans="1:12">
      <c r="A27" s="4" t="s">
        <v>52</v>
      </c>
      <c r="G27" s="5" t="n">
        <v>2010000</v>
      </c>
      <c r="I27" s="5" t="n">
        <v>1750000</v>
      </c>
    </row>
    <row r="28" spans="1:12">
      <c r="A28" s="4" t="s">
        <v>776</v>
      </c>
    </row>
    <row r="29" spans="1:12">
      <c r="A29" s="3" t="s">
        <v>771</v>
      </c>
    </row>
    <row r="30" spans="1:12">
      <c r="A30" s="4" t="s">
        <v>726</v>
      </c>
      <c r="B30" s="4" t="s">
        <v>456</v>
      </c>
    </row>
    <row r="31" spans="1:12">
      <c r="A31" s="4" t="s">
        <v>745</v>
      </c>
      <c r="B31" s="6" t="n">
        <v>550000000</v>
      </c>
    </row>
    <row r="32" spans="1:12">
      <c r="A32" s="4" t="s">
        <v>777</v>
      </c>
      <c r="B32" s="6" t="n">
        <v>250000000</v>
      </c>
    </row>
    <row r="33" spans="1:12">
      <c r="A33" s="4" t="s">
        <v>778</v>
      </c>
    </row>
    <row r="34" spans="1:12">
      <c r="A34" s="3" t="s">
        <v>771</v>
      </c>
    </row>
    <row r="35" spans="1:12">
      <c r="A35" s="4" t="s">
        <v>726</v>
      </c>
      <c r="B35" s="4" t="s">
        <v>736</v>
      </c>
    </row>
    <row r="36" spans="1:12">
      <c r="A36" s="4" t="s">
        <v>779</v>
      </c>
    </row>
    <row r="37" spans="1:12">
      <c r="A37" s="3" t="s">
        <v>771</v>
      </c>
    </row>
    <row r="38" spans="1:12">
      <c r="A38" s="4" t="s">
        <v>726</v>
      </c>
      <c r="B38" s="4" t="s">
        <v>458</v>
      </c>
    </row>
    <row r="39" spans="1:12">
      <c r="A39" s="4" t="s">
        <v>745</v>
      </c>
      <c r="B39" s="6" t="n">
        <v>350000000</v>
      </c>
    </row>
    <row r="40" spans="1:12">
      <c r="A40" s="4" t="s">
        <v>780</v>
      </c>
    </row>
    <row r="41" spans="1:12">
      <c r="A41" s="3" t="s">
        <v>771</v>
      </c>
    </row>
    <row r="42" spans="1:12">
      <c r="A42" s="4" t="s">
        <v>713</v>
      </c>
      <c r="B42" s="4" t="s">
        <v>611</v>
      </c>
    </row>
    <row r="43" spans="1:12">
      <c r="A43" s="4" t="s">
        <v>781</v>
      </c>
    </row>
    <row r="44" spans="1:12">
      <c r="A44" s="3" t="s">
        <v>771</v>
      </c>
    </row>
    <row r="45" spans="1:12">
      <c r="A45" s="4" t="s">
        <v>713</v>
      </c>
      <c r="B45" s="4" t="s">
        <v>613</v>
      </c>
    </row>
    <row r="46" spans="1:12">
      <c r="A46" s="4" t="s">
        <v>782</v>
      </c>
    </row>
    <row r="47" spans="1:12">
      <c r="A47" s="3" t="s">
        <v>771</v>
      </c>
    </row>
    <row r="48" spans="1:12">
      <c r="A48" s="4" t="s">
        <v>772</v>
      </c>
      <c r="G48" s="5" t="n">
        <v>2061000</v>
      </c>
      <c r="I48" s="5" t="n">
        <v>3000</v>
      </c>
    </row>
    <row r="49" spans="1:12">
      <c r="A49" s="4" t="s">
        <v>52</v>
      </c>
      <c r="G49" s="6" t="n">
        <v>2010000</v>
      </c>
      <c r="I49" s="6" t="n">
        <v>1750000</v>
      </c>
    </row>
    <row r="50" spans="1:12">
      <c r="A50" s="4" t="s">
        <v>783</v>
      </c>
    </row>
    <row r="51" spans="1:12">
      <c r="A51" s="3" t="s">
        <v>771</v>
      </c>
    </row>
    <row r="52" spans="1:12">
      <c r="A52" s="4" t="s">
        <v>603</v>
      </c>
      <c r="K52" s="6" t="n">
        <v>42000000</v>
      </c>
      <c r="L52" s="6" t="n">
        <v>50000000</v>
      </c>
    </row>
    <row r="53" spans="1:12">
      <c r="A53" s="4" t="s">
        <v>628</v>
      </c>
      <c r="K53" s="4" t="s">
        <v>629</v>
      </c>
      <c r="L53" s="4" t="s">
        <v>630</v>
      </c>
    </row>
    <row r="54" spans="1:12">
      <c r="A54" s="4" t="s">
        <v>784</v>
      </c>
    </row>
    <row r="55" spans="1:12">
      <c r="A55" s="3" t="s">
        <v>771</v>
      </c>
    </row>
    <row r="56" spans="1:12">
      <c r="A56" s="4" t="s">
        <v>628</v>
      </c>
      <c r="K56" s="4" t="s">
        <v>694</v>
      </c>
      <c r="L56" s="4" t="s">
        <v>785</v>
      </c>
    </row>
    <row r="57" spans="1:12">
      <c r="A57" s="4" t="s">
        <v>602</v>
      </c>
    </row>
    <row r="58" spans="1:12">
      <c r="A58" s="3" t="s">
        <v>771</v>
      </c>
    </row>
    <row r="59" spans="1:12">
      <c r="A59" s="4" t="s">
        <v>604</v>
      </c>
      <c r="G59" s="5" t="n">
        <v>2</v>
      </c>
    </row>
    <row r="60" spans="1:12">
      <c r="A60" s="4" t="s">
        <v>603</v>
      </c>
      <c r="G60" s="6" t="n">
        <v>92000000</v>
      </c>
    </row>
    <row r="61" spans="1:12">
      <c r="A61" s="4" t="s">
        <v>786</v>
      </c>
    </row>
    <row r="62" spans="1:12">
      <c r="A62" s="3" t="s">
        <v>771</v>
      </c>
    </row>
    <row r="63" spans="1:12">
      <c r="A63" s="4" t="s">
        <v>604</v>
      </c>
      <c r="G63" s="5" t="n">
        <v>5</v>
      </c>
    </row>
    <row r="64" spans="1:12">
      <c r="A64" s="4" t="s">
        <v>603</v>
      </c>
      <c r="G64" s="6" t="n">
        <v>714500000</v>
      </c>
    </row>
    <row r="65" spans="1:12">
      <c r="A65" s="4" t="s">
        <v>600</v>
      </c>
    </row>
    <row r="66" spans="1:12">
      <c r="A66" s="3" t="s">
        <v>771</v>
      </c>
    </row>
    <row r="67" spans="1:12">
      <c r="A67" s="4" t="s">
        <v>601</v>
      </c>
      <c r="B67" s="6" t="n">
        <v>300000000</v>
      </c>
      <c r="H67" s="6" t="n">
        <v>300000000</v>
      </c>
    </row>
    <row r="68" spans="1:12">
      <c r="A68" s="4" t="s">
        <v>787</v>
      </c>
    </row>
    <row r="69" spans="1:12">
      <c r="A69" s="3" t="s">
        <v>771</v>
      </c>
    </row>
    <row r="70" spans="1:12">
      <c r="A70" s="4" t="s">
        <v>788</v>
      </c>
      <c r="H70" s="4" t="s">
        <v>789</v>
      </c>
    </row>
    <row r="71" spans="1:12">
      <c r="A71" s="4" t="s">
        <v>790</v>
      </c>
    </row>
    <row r="72" spans="1:12">
      <c r="A72" s="3" t="s">
        <v>771</v>
      </c>
    </row>
    <row r="73" spans="1:12">
      <c r="A73" s="4" t="s">
        <v>788</v>
      </c>
      <c r="H73" s="4" t="s">
        <v>791</v>
      </c>
    </row>
    <row r="74" spans="1:12">
      <c r="A74" s="4" t="s">
        <v>792</v>
      </c>
    </row>
    <row r="75" spans="1:12">
      <c r="A75" s="3" t="s">
        <v>771</v>
      </c>
    </row>
    <row r="76" spans="1:12">
      <c r="A76" s="4" t="s">
        <v>628</v>
      </c>
      <c r="E76" s="4" t="s">
        <v>7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4</v>
      </c>
      <c r="C1" s="2" t="s">
        <v>1</v>
      </c>
    </row>
    <row r="2" spans="1:5">
      <c r="C2" s="2" t="s">
        <v>2</v>
      </c>
      <c r="D2" s="2" t="s">
        <v>36</v>
      </c>
      <c r="E2" s="2" t="s">
        <v>108</v>
      </c>
    </row>
    <row r="3" spans="1:5">
      <c r="A3" s="3" t="s">
        <v>795</v>
      </c>
    </row>
    <row r="4" spans="1:5">
      <c r="A4" s="5" t="n">
        <v>2016</v>
      </c>
      <c r="C4" s="6" t="n">
        <v>457572</v>
      </c>
    </row>
    <row r="5" spans="1:5">
      <c r="A5" s="5" t="n">
        <v>2017</v>
      </c>
      <c r="C5" s="5" t="n">
        <v>394496</v>
      </c>
    </row>
    <row r="6" spans="1:5">
      <c r="A6" s="5" t="n">
        <v>2018</v>
      </c>
      <c r="C6" s="5" t="n">
        <v>328221</v>
      </c>
    </row>
    <row r="7" spans="1:5">
      <c r="A7" s="5" t="n">
        <v>2019</v>
      </c>
      <c r="C7" s="5" t="n">
        <v>280505</v>
      </c>
    </row>
    <row r="8" spans="1:5">
      <c r="A8" s="5" t="n">
        <v>2020</v>
      </c>
      <c r="C8" s="5" t="n">
        <v>191866</v>
      </c>
    </row>
    <row r="9" spans="1:5">
      <c r="A9" s="4" t="s">
        <v>572</v>
      </c>
      <c r="C9" s="5" t="n">
        <v>659595</v>
      </c>
    </row>
    <row r="10" spans="1:5">
      <c r="A10" s="4" t="s">
        <v>169</v>
      </c>
      <c r="C10" s="5" t="n">
        <v>2312255</v>
      </c>
    </row>
    <row r="11" spans="1:5">
      <c r="A11" s="3" t="s">
        <v>796</v>
      </c>
    </row>
    <row r="12" spans="1:5">
      <c r="A12" s="4" t="s">
        <v>797</v>
      </c>
      <c r="C12" s="5" t="n">
        <v>9200</v>
      </c>
      <c r="D12" s="6" t="n">
        <v>1400</v>
      </c>
      <c r="E12" s="6" t="n">
        <v>1400</v>
      </c>
    </row>
    <row r="13" spans="1:5">
      <c r="A13" s="4" t="s">
        <v>798</v>
      </c>
    </row>
    <row r="14" spans="1:5">
      <c r="A14" s="3" t="s">
        <v>795</v>
      </c>
    </row>
    <row r="15" spans="1:5">
      <c r="A15" s="5" t="n">
        <v>2016</v>
      </c>
      <c r="C15" s="5" t="n">
        <v>454744</v>
      </c>
    </row>
    <row r="16" spans="1:5">
      <c r="A16" s="5" t="n">
        <v>2017</v>
      </c>
      <c r="C16" s="5" t="n">
        <v>386814</v>
      </c>
    </row>
    <row r="17" spans="1:5">
      <c r="A17" s="5" t="n">
        <v>2018</v>
      </c>
      <c r="C17" s="5" t="n">
        <v>302046</v>
      </c>
    </row>
    <row r="18" spans="1:5">
      <c r="A18" s="5" t="n">
        <v>2019</v>
      </c>
      <c r="C18" s="5" t="n">
        <v>252028</v>
      </c>
    </row>
    <row r="19" spans="1:5">
      <c r="A19" s="5" t="n">
        <v>2020</v>
      </c>
      <c r="C19" s="5" t="n">
        <v>184297</v>
      </c>
    </row>
    <row r="20" spans="1:5">
      <c r="A20" s="4" t="s">
        <v>572</v>
      </c>
      <c r="C20" s="5" t="n">
        <v>634613</v>
      </c>
    </row>
    <row r="21" spans="1:5">
      <c r="A21" s="4" t="s">
        <v>169</v>
      </c>
      <c r="C21" s="5" t="n">
        <v>2214542</v>
      </c>
    </row>
    <row r="22" spans="1:5">
      <c r="A22" s="4" t="s">
        <v>799</v>
      </c>
    </row>
    <row r="23" spans="1:5">
      <c r="A23" s="3" t="s">
        <v>795</v>
      </c>
    </row>
    <row r="24" spans="1:5">
      <c r="A24" s="5" t="n">
        <v>2016</v>
      </c>
      <c r="C24" s="5" t="n">
        <v>2828</v>
      </c>
    </row>
    <row r="25" spans="1:5">
      <c r="A25" s="5" t="n">
        <v>2017</v>
      </c>
      <c r="C25" s="5" t="n">
        <v>7682</v>
      </c>
    </row>
    <row r="26" spans="1:5">
      <c r="A26" s="5" t="n">
        <v>2018</v>
      </c>
      <c r="C26" s="5" t="n">
        <v>26175</v>
      </c>
    </row>
    <row r="27" spans="1:5">
      <c r="A27" s="5" t="n">
        <v>2019</v>
      </c>
      <c r="C27" s="5" t="n">
        <v>28477</v>
      </c>
    </row>
    <row r="28" spans="1:5">
      <c r="A28" s="5" t="n">
        <v>2020</v>
      </c>
      <c r="C28" s="5" t="n">
        <v>7569</v>
      </c>
    </row>
    <row r="29" spans="1:5">
      <c r="A29" s="4" t="s">
        <v>572</v>
      </c>
      <c r="C29" s="5" t="n">
        <v>24982</v>
      </c>
    </row>
    <row r="30" spans="1:5">
      <c r="A30" s="4" t="s">
        <v>169</v>
      </c>
      <c r="C30" s="5" t="n">
        <v>97713</v>
      </c>
    </row>
    <row r="31" spans="1:5">
      <c r="A31" s="4" t="s">
        <v>800</v>
      </c>
    </row>
    <row r="32" spans="1:5">
      <c r="A32" s="3" t="s">
        <v>796</v>
      </c>
    </row>
    <row r="33" spans="1:5">
      <c r="A33" s="5" t="n">
        <v>2016</v>
      </c>
      <c r="B33" s="4" t="s">
        <v>801</v>
      </c>
      <c r="C33" s="5" t="n">
        <v>12085</v>
      </c>
    </row>
    <row r="34" spans="1:5">
      <c r="A34" s="5" t="n">
        <v>2017</v>
      </c>
      <c r="B34" s="4" t="s">
        <v>801</v>
      </c>
      <c r="C34" s="5" t="n">
        <v>12208</v>
      </c>
    </row>
    <row r="35" spans="1:5">
      <c r="A35" s="5" t="n">
        <v>2018</v>
      </c>
      <c r="B35" s="4" t="s">
        <v>801</v>
      </c>
      <c r="C35" s="5" t="n">
        <v>14070</v>
      </c>
    </row>
    <row r="36" spans="1:5">
      <c r="A36" s="5" t="n">
        <v>2019</v>
      </c>
      <c r="B36" s="4" t="s">
        <v>801</v>
      </c>
      <c r="C36" s="5" t="n">
        <v>14120</v>
      </c>
    </row>
    <row r="37" spans="1:5">
      <c r="A37" s="5" t="n">
        <v>2020</v>
      </c>
      <c r="B37" s="4" t="s">
        <v>801</v>
      </c>
      <c r="C37" s="5" t="n">
        <v>14120</v>
      </c>
    </row>
    <row r="38" spans="1:5">
      <c r="A38" s="4" t="s">
        <v>572</v>
      </c>
      <c r="B38" s="4" t="s">
        <v>801</v>
      </c>
      <c r="C38" s="5" t="n">
        <v>413927</v>
      </c>
    </row>
    <row r="39" spans="1:5">
      <c r="A39" s="4" t="s">
        <v>169</v>
      </c>
      <c r="B39" s="4" t="s">
        <v>801</v>
      </c>
      <c r="C39" s="5" t="n">
        <v>480530</v>
      </c>
    </row>
    <row r="40" spans="1:5">
      <c r="A40" s="4" t="s">
        <v>802</v>
      </c>
    </row>
    <row r="41" spans="1:5">
      <c r="A41" s="3" t="s">
        <v>796</v>
      </c>
    </row>
    <row r="42" spans="1:5">
      <c r="A42" s="5" t="n">
        <v>2016</v>
      </c>
      <c r="C42" s="5" t="n">
        <v>1662</v>
      </c>
    </row>
    <row r="43" spans="1:5">
      <c r="A43" s="5" t="n">
        <v>2017</v>
      </c>
      <c r="C43" s="5" t="n">
        <v>2072</v>
      </c>
    </row>
    <row r="44" spans="1:5">
      <c r="A44" s="5" t="n">
        <v>2018</v>
      </c>
      <c r="C44" s="5" t="n">
        <v>2134</v>
      </c>
    </row>
    <row r="45" spans="1:5">
      <c r="A45" s="5" t="n">
        <v>2019</v>
      </c>
      <c r="C45" s="5" t="n">
        <v>2198</v>
      </c>
    </row>
    <row r="46" spans="1:5">
      <c r="A46" s="5" t="n">
        <v>2020</v>
      </c>
      <c r="C46" s="5" t="n">
        <v>2264</v>
      </c>
    </row>
    <row r="47" spans="1:5">
      <c r="A47" s="4" t="s">
        <v>572</v>
      </c>
      <c r="C47" s="6" t="n">
        <v>11487</v>
      </c>
    </row>
    <row r="48" spans="1:5"/>
    <row r="49" spans="1:5">
      <c r="A49" s="4" t="s">
        <v>478</v>
      </c>
      <c r="B49" s="4" t="s">
        <v>803</v>
      </c>
    </row>
    <row r="50" spans="1:5">
      <c r="A50" s="4" t="s">
        <v>667</v>
      </c>
      <c r="B50" s="4" t="s">
        <v>804</v>
      </c>
    </row>
    <row r="51" spans="1:5">
      <c r="A51" s="4" t="s">
        <v>697</v>
      </c>
      <c r="B51" s="4" t="s">
        <v>805</v>
      </c>
    </row>
  </sheetData>
  <mergeCells count="6">
    <mergeCell ref="A1:B2"/>
    <mergeCell ref="C1:E1"/>
    <mergeCell ref="A48:D48"/>
    <mergeCell ref="B49:D49"/>
    <mergeCell ref="B50:D50"/>
    <mergeCell ref="B51:D5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6</v>
      </c>
      <c r="D2" s="2" t="s">
        <v>108</v>
      </c>
    </row>
    <row r="3" spans="1:4">
      <c r="A3" s="3" t="s">
        <v>807</v>
      </c>
    </row>
    <row r="4" spans="1:4">
      <c r="A4" s="4" t="s">
        <v>797</v>
      </c>
      <c r="B4" s="6" t="n">
        <v>9200000</v>
      </c>
      <c r="C4" s="6" t="n">
        <v>1400000</v>
      </c>
      <c r="D4" s="6" t="n">
        <v>1400000</v>
      </c>
    </row>
    <row r="5" spans="1:4">
      <c r="A5" s="4" t="s">
        <v>808</v>
      </c>
    </row>
    <row r="6" spans="1:4">
      <c r="A6" s="3" t="s">
        <v>807</v>
      </c>
    </row>
    <row r="7" spans="1:4">
      <c r="A7" s="4" t="s">
        <v>809</v>
      </c>
      <c r="B7" s="4" t="s">
        <v>458</v>
      </c>
    </row>
    <row r="8" spans="1:4">
      <c r="A8" s="4" t="s">
        <v>810</v>
      </c>
      <c r="B8" s="4" t="s">
        <v>811</v>
      </c>
    </row>
    <row r="9" spans="1:4">
      <c r="A9" s="4" t="s">
        <v>812</v>
      </c>
    </row>
    <row r="10" spans="1:4">
      <c r="A10" s="3" t="s">
        <v>807</v>
      </c>
    </row>
    <row r="11" spans="1:4">
      <c r="A11" s="4" t="s">
        <v>813</v>
      </c>
      <c r="B11" s="6" t="n">
        <v>1</v>
      </c>
    </row>
    <row r="12" spans="1:4">
      <c r="A12" s="4" t="s">
        <v>814</v>
      </c>
    </row>
    <row r="13" spans="1:4">
      <c r="A13" s="3" t="s">
        <v>807</v>
      </c>
    </row>
    <row r="14" spans="1:4">
      <c r="A14" s="4" t="s">
        <v>815</v>
      </c>
      <c r="B14" s="4" t="s">
        <v>816</v>
      </c>
    </row>
    <row r="15" spans="1:4">
      <c r="A15" s="4" t="s">
        <v>817</v>
      </c>
    </row>
    <row r="16" spans="1:4">
      <c r="A16" s="3" t="s">
        <v>807</v>
      </c>
    </row>
    <row r="17" spans="1:4">
      <c r="A17" s="4" t="s">
        <v>813</v>
      </c>
      <c r="B17" s="6" t="n">
        <v>975000</v>
      </c>
    </row>
    <row r="18" spans="1:4">
      <c r="A18" s="4" t="s">
        <v>815</v>
      </c>
      <c r="B18" s="4" t="s">
        <v>818</v>
      </c>
    </row>
    <row r="19" spans="1:4">
      <c r="A19" s="4" t="s">
        <v>819</v>
      </c>
      <c r="B19" s="6" t="n">
        <v>8000000</v>
      </c>
    </row>
    <row r="20" spans="1:4">
      <c r="A20" s="4" t="s">
        <v>820</v>
      </c>
    </row>
    <row r="21" spans="1:4">
      <c r="A21" s="3" t="s">
        <v>807</v>
      </c>
    </row>
    <row r="22" spans="1:4">
      <c r="A22" s="4" t="s">
        <v>821</v>
      </c>
      <c r="B22" s="4" t="s">
        <v>822</v>
      </c>
    </row>
    <row r="23" spans="1:4">
      <c r="A23" s="4" t="s">
        <v>823</v>
      </c>
    </row>
    <row r="24" spans="1:4">
      <c r="A24" s="3" t="s">
        <v>807</v>
      </c>
    </row>
    <row r="25" spans="1:4">
      <c r="A25" s="4" t="s">
        <v>809</v>
      </c>
      <c r="B25" s="4" t="s">
        <v>734</v>
      </c>
    </row>
    <row r="26" spans="1:4">
      <c r="A26" s="4" t="s">
        <v>821</v>
      </c>
      <c r="B26" s="4" t="s">
        <v>822</v>
      </c>
    </row>
    <row r="27" spans="1:4">
      <c r="A27" s="4" t="s">
        <v>824</v>
      </c>
    </row>
    <row r="28" spans="1:4">
      <c r="A28" s="3" t="s">
        <v>807</v>
      </c>
    </row>
    <row r="29" spans="1:4">
      <c r="A29" s="4" t="s">
        <v>809</v>
      </c>
      <c r="B29" s="4" t="s">
        <v>734</v>
      </c>
    </row>
    <row r="30" spans="1:4">
      <c r="A30" s="4" t="s">
        <v>821</v>
      </c>
      <c r="B30" s="4" t="s">
        <v>822</v>
      </c>
    </row>
    <row r="31" spans="1:4">
      <c r="A31" s="4" t="s">
        <v>825</v>
      </c>
    </row>
    <row r="32" spans="1:4">
      <c r="A32" s="3" t="s">
        <v>807</v>
      </c>
    </row>
    <row r="33" spans="1:4">
      <c r="A33" s="4" t="s">
        <v>810</v>
      </c>
      <c r="B33" s="4" t="s">
        <v>826</v>
      </c>
    </row>
    <row r="34" spans="1:4">
      <c r="A34" s="4" t="s">
        <v>827</v>
      </c>
      <c r="B34" s="4" t="s">
        <v>828</v>
      </c>
    </row>
    <row r="35" spans="1:4">
      <c r="A35" s="4" t="s">
        <v>821</v>
      </c>
      <c r="B35" s="4" t="s">
        <v>829</v>
      </c>
    </row>
    <row r="36" spans="1:4">
      <c r="A36" s="4" t="s">
        <v>830</v>
      </c>
    </row>
    <row r="37" spans="1:4">
      <c r="A37" s="3" t="s">
        <v>807</v>
      </c>
    </row>
    <row r="38" spans="1:4">
      <c r="A38" s="4" t="s">
        <v>810</v>
      </c>
      <c r="B38" s="4" t="s">
        <v>826</v>
      </c>
    </row>
    <row r="39" spans="1:4">
      <c r="A39" s="4" t="s">
        <v>827</v>
      </c>
      <c r="B39" s="4" t="s">
        <v>828</v>
      </c>
    </row>
    <row r="40" spans="1:4">
      <c r="A40" s="4" t="s">
        <v>821</v>
      </c>
      <c r="B40" s="4" t="s">
        <v>829</v>
      </c>
    </row>
    <row r="41" spans="1:4">
      <c r="A41" s="4" t="s">
        <v>831</v>
      </c>
    </row>
    <row r="42" spans="1:4">
      <c r="A42" s="3" t="s">
        <v>807</v>
      </c>
    </row>
    <row r="43" spans="1:4">
      <c r="A43" s="4" t="s">
        <v>810</v>
      </c>
      <c r="B43" s="4" t="s">
        <v>826</v>
      </c>
    </row>
    <row r="44" spans="1:4">
      <c r="A44" s="4" t="s">
        <v>821</v>
      </c>
      <c r="B44" s="4" t="s">
        <v>829</v>
      </c>
    </row>
    <row r="45" spans="1:4">
      <c r="A45" s="4" t="s">
        <v>832</v>
      </c>
      <c r="B45" s="4" t="s">
        <v>828</v>
      </c>
    </row>
    <row r="46" spans="1:4">
      <c r="A46" s="4" t="s">
        <v>833</v>
      </c>
      <c r="B46" s="4" t="s">
        <v>828</v>
      </c>
    </row>
    <row r="47" spans="1:4">
      <c r="A47" s="4" t="s">
        <v>834</v>
      </c>
      <c r="B47" s="6" t="n">
        <v>1000000</v>
      </c>
    </row>
    <row r="48" spans="1:4">
      <c r="A48" s="4" t="s">
        <v>835</v>
      </c>
    </row>
    <row r="49" spans="1:4">
      <c r="A49" s="3" t="s">
        <v>807</v>
      </c>
    </row>
    <row r="50" spans="1:4">
      <c r="A50" s="4" t="s">
        <v>809</v>
      </c>
      <c r="B50" s="4" t="s">
        <v>734</v>
      </c>
    </row>
    <row r="51" spans="1:4">
      <c r="A51" s="4" t="s">
        <v>810</v>
      </c>
      <c r="B51" s="4" t="s">
        <v>836</v>
      </c>
    </row>
    <row r="52" spans="1:4">
      <c r="A52" s="4" t="s">
        <v>837</v>
      </c>
    </row>
    <row r="53" spans="1:4">
      <c r="A53" s="3" t="s">
        <v>807</v>
      </c>
    </row>
    <row r="54" spans="1:4">
      <c r="A54" s="4" t="s">
        <v>809</v>
      </c>
      <c r="B54" s="4" t="s">
        <v>734</v>
      </c>
    </row>
    <row r="55" spans="1:4">
      <c r="A55" s="4" t="s">
        <v>810</v>
      </c>
      <c r="B55" s="4" t="s">
        <v>836</v>
      </c>
    </row>
    <row r="56" spans="1:4">
      <c r="A56" s="4" t="s">
        <v>838</v>
      </c>
    </row>
    <row r="57" spans="1:4">
      <c r="A57" s="3" t="s">
        <v>807</v>
      </c>
    </row>
    <row r="58" spans="1:4">
      <c r="A58" s="4" t="s">
        <v>809</v>
      </c>
      <c r="B58" s="4" t="s">
        <v>734</v>
      </c>
    </row>
    <row r="59" spans="1:4">
      <c r="A59" s="4" t="s">
        <v>810</v>
      </c>
      <c r="B59" s="4" t="s">
        <v>836</v>
      </c>
    </row>
    <row r="60" spans="1:4">
      <c r="A60" s="4" t="s">
        <v>839</v>
      </c>
    </row>
    <row r="61" spans="1:4">
      <c r="A61" s="3" t="s">
        <v>807</v>
      </c>
    </row>
    <row r="62" spans="1:4">
      <c r="A62" s="4" t="s">
        <v>809</v>
      </c>
      <c r="B62" s="4" t="s">
        <v>456</v>
      </c>
    </row>
    <row r="63" spans="1:4">
      <c r="A63" s="4" t="s">
        <v>815</v>
      </c>
      <c r="B63" s="4" t="s">
        <v>8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6</v>
      </c>
      <c r="D2" s="2" t="s">
        <v>108</v>
      </c>
    </row>
    <row r="3" spans="1:4">
      <c r="A3" s="3" t="s">
        <v>807</v>
      </c>
    </row>
    <row r="4" spans="1:4">
      <c r="A4" s="4" t="s">
        <v>841</v>
      </c>
      <c r="B4" s="10" t="n">
        <v>3.8</v>
      </c>
      <c r="C4" s="10" t="n">
        <v>0.1</v>
      </c>
      <c r="D4" s="10" t="n">
        <v>0.1</v>
      </c>
    </row>
    <row r="5" spans="1:4">
      <c r="A5" s="4" t="s">
        <v>797</v>
      </c>
      <c r="B5" s="9" t="n">
        <v>9.199999999999999</v>
      </c>
      <c r="C5" s="9" t="n">
        <v>1.4</v>
      </c>
      <c r="D5" s="9" t="n">
        <v>1.4</v>
      </c>
    </row>
    <row r="6" spans="1:4">
      <c r="A6" s="4" t="s">
        <v>802</v>
      </c>
    </row>
    <row r="7" spans="1:4">
      <c r="A7" s="3" t="s">
        <v>807</v>
      </c>
    </row>
    <row r="8" spans="1:4">
      <c r="A8" s="4" t="s">
        <v>842</v>
      </c>
      <c r="B8" s="10" t="n">
        <v>0.7</v>
      </c>
      <c r="C8" s="10" t="n">
        <v>0.8</v>
      </c>
      <c r="D8" s="10" t="n">
        <v>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843</v>
      </c>
      <c r="C1" s="2" t="s">
        <v>2</v>
      </c>
      <c r="D1" s="2" t="s">
        <v>36</v>
      </c>
    </row>
    <row r="2" spans="1:4">
      <c r="A2" s="3" t="s">
        <v>844</v>
      </c>
    </row>
    <row r="3" spans="1:4">
      <c r="A3" s="4" t="s">
        <v>845</v>
      </c>
      <c r="B3" s="4" t="s">
        <v>478</v>
      </c>
      <c r="C3" s="6" t="n">
        <v>2284429</v>
      </c>
      <c r="D3" s="6" t="n">
        <v>969259</v>
      </c>
    </row>
    <row r="4" spans="1:4">
      <c r="A4" s="4" t="s">
        <v>49</v>
      </c>
      <c r="C4" s="5" t="n">
        <v>28684</v>
      </c>
      <c r="D4" s="5" t="n">
        <v>28268</v>
      </c>
    </row>
    <row r="5" spans="1:4">
      <c r="A5" s="4" t="s">
        <v>772</v>
      </c>
      <c r="C5" s="5" t="n">
        <v>2061</v>
      </c>
      <c r="D5" s="5" t="n">
        <v>3</v>
      </c>
    </row>
    <row r="6" spans="1:4">
      <c r="A6" s="4" t="s">
        <v>846</v>
      </c>
      <c r="C6" s="5" t="n">
        <v>2010</v>
      </c>
      <c r="D6" s="5" t="n">
        <v>1750</v>
      </c>
    </row>
    <row r="7" spans="1:4">
      <c r="A7" s="4" t="s">
        <v>782</v>
      </c>
    </row>
    <row r="8" spans="1:4">
      <c r="A8" s="3" t="s">
        <v>844</v>
      </c>
    </row>
    <row r="9" spans="1:4">
      <c r="A9" s="4" t="s">
        <v>772</v>
      </c>
      <c r="C9" s="5" t="n">
        <v>2061</v>
      </c>
      <c r="D9" s="5" t="n">
        <v>3</v>
      </c>
    </row>
    <row r="10" spans="1:4">
      <c r="A10" s="4" t="s">
        <v>846</v>
      </c>
      <c r="C10" s="5" t="n">
        <v>2010</v>
      </c>
      <c r="D10" s="5" t="n">
        <v>1750</v>
      </c>
    </row>
    <row r="11" spans="1:4">
      <c r="A11" s="4" t="s">
        <v>847</v>
      </c>
    </row>
    <row r="12" spans="1:4">
      <c r="A12" s="3" t="s">
        <v>844</v>
      </c>
    </row>
    <row r="13" spans="1:4">
      <c r="A13" s="4" t="s">
        <v>845</v>
      </c>
      <c r="B13" s="4" t="s">
        <v>478</v>
      </c>
      <c r="C13" s="5" t="n">
        <v>2279755</v>
      </c>
      <c r="D13" s="5" t="n">
        <v>960508</v>
      </c>
    </row>
    <row r="14" spans="1:4">
      <c r="A14" s="4" t="s">
        <v>49</v>
      </c>
      <c r="C14" s="5" t="n">
        <v>28684</v>
      </c>
      <c r="D14" s="5" t="n">
        <v>28268</v>
      </c>
    </row>
    <row r="15" spans="1:4">
      <c r="A15" s="4" t="s">
        <v>848</v>
      </c>
    </row>
    <row r="16" spans="1:4">
      <c r="A16" s="3" t="s">
        <v>844</v>
      </c>
    </row>
    <row r="17" spans="1:4">
      <c r="A17" s="4" t="s">
        <v>772</v>
      </c>
      <c r="C17" s="5" t="n">
        <v>2061</v>
      </c>
      <c r="D17" s="5" t="n">
        <v>3</v>
      </c>
    </row>
    <row r="18" spans="1:4">
      <c r="A18" s="4" t="s">
        <v>846</v>
      </c>
      <c r="C18" s="6" t="n">
        <v>2010</v>
      </c>
      <c r="D18" s="6" t="n">
        <v>1750</v>
      </c>
    </row>
    <row r="19" spans="1:4"/>
    <row r="20" spans="1:4">
      <c r="A20" s="4" t="s">
        <v>478</v>
      </c>
      <c r="B20" s="4" t="s">
        <v>849</v>
      </c>
    </row>
  </sheetData>
  <mergeCells count="3">
    <mergeCell ref="A1:B1"/>
    <mergeCell ref="A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6</v>
      </c>
      <c r="D2" s="2" t="s">
        <v>108</v>
      </c>
    </row>
    <row r="3" spans="1:4">
      <c r="A3" s="3" t="s">
        <v>851</v>
      </c>
    </row>
    <row r="4" spans="1:4">
      <c r="A4" s="4" t="s">
        <v>468</v>
      </c>
      <c r="B4" s="6" t="n">
        <v>1275015</v>
      </c>
      <c r="C4" s="6" t="n">
        <v>1102866</v>
      </c>
      <c r="D4" s="6" t="n">
        <v>897222</v>
      </c>
    </row>
    <row r="5" spans="1:4">
      <c r="A5" s="4" t="s">
        <v>852</v>
      </c>
      <c r="B5" s="5" t="n">
        <v>2597</v>
      </c>
      <c r="C5" s="5" t="n">
        <v>-1499</v>
      </c>
      <c r="D5" s="5" t="n">
        <v>303</v>
      </c>
    </row>
    <row r="6" spans="1:4">
      <c r="A6" s="4" t="s">
        <v>853</v>
      </c>
      <c r="B6" s="5" t="n">
        <v>3729037</v>
      </c>
      <c r="C6" s="5" t="n">
        <v>1275015</v>
      </c>
      <c r="D6" s="5" t="n">
        <v>1102866</v>
      </c>
    </row>
    <row r="7" spans="1:4">
      <c r="A7" s="4" t="s">
        <v>854</v>
      </c>
    </row>
    <row r="8" spans="1:4">
      <c r="A8" s="3" t="s">
        <v>851</v>
      </c>
    </row>
    <row r="9" spans="1:4">
      <c r="A9" s="4" t="s">
        <v>468</v>
      </c>
      <c r="B9" s="5" t="n">
        <v>-2661</v>
      </c>
      <c r="C9" s="5" t="n">
        <v>-1162</v>
      </c>
      <c r="D9" s="5" t="n">
        <v>-1465</v>
      </c>
    </row>
    <row r="10" spans="1:4">
      <c r="A10" s="4" t="s">
        <v>853</v>
      </c>
      <c r="B10" s="5" t="n">
        <v>-64</v>
      </c>
      <c r="C10" s="5" t="n">
        <v>-2661</v>
      </c>
      <c r="D10" s="5" t="n">
        <v>-1162</v>
      </c>
    </row>
    <row r="11" spans="1:4">
      <c r="A11" s="4" t="s">
        <v>855</v>
      </c>
    </row>
    <row r="12" spans="1:4">
      <c r="A12" s="3" t="s">
        <v>851</v>
      </c>
    </row>
    <row r="13" spans="1:4">
      <c r="A13" s="4" t="s">
        <v>856</v>
      </c>
      <c r="B13" s="5" t="n">
        <v>7663</v>
      </c>
      <c r="C13" s="5" t="n">
        <v>1939</v>
      </c>
      <c r="D13" s="5" t="n">
        <v>-121</v>
      </c>
    </row>
    <row r="14" spans="1:4">
      <c r="A14" s="4" t="s">
        <v>857</v>
      </c>
      <c r="B14" s="5" t="n">
        <v>-10260</v>
      </c>
      <c r="C14" s="5" t="n">
        <v>-440</v>
      </c>
      <c r="D14" s="5" t="n">
        <v>-182</v>
      </c>
    </row>
    <row r="15" spans="1:4">
      <c r="A15" s="4" t="s">
        <v>852</v>
      </c>
      <c r="B15" s="5" t="n">
        <v>2597</v>
      </c>
      <c r="C15" s="5" t="n">
        <v>-1499</v>
      </c>
      <c r="D15" s="5" t="n">
        <v>303</v>
      </c>
    </row>
    <row r="16" spans="1:4">
      <c r="A16" s="4" t="s">
        <v>858</v>
      </c>
    </row>
    <row r="17" spans="1:4">
      <c r="A17" s="3" t="s">
        <v>851</v>
      </c>
    </row>
    <row r="18" spans="1:4">
      <c r="A18" s="4" t="s">
        <v>468</v>
      </c>
      <c r="B18" s="5" t="n">
        <v>218</v>
      </c>
      <c r="C18" s="5" t="n">
        <v>165</v>
      </c>
    </row>
    <row r="19" spans="1:4">
      <c r="A19" s="4" t="s">
        <v>853</v>
      </c>
      <c r="B19" s="5" t="n">
        <v>-1017</v>
      </c>
      <c r="C19" s="5" t="n">
        <v>218</v>
      </c>
      <c r="D19" s="5" t="n">
        <v>165</v>
      </c>
    </row>
    <row r="20" spans="1:4">
      <c r="A20" s="4" t="s">
        <v>173</v>
      </c>
    </row>
    <row r="21" spans="1:4">
      <c r="A21" s="3" t="s">
        <v>851</v>
      </c>
    </row>
    <row r="22" spans="1:4">
      <c r="A22" s="4" t="s">
        <v>468</v>
      </c>
      <c r="B22" s="5" t="n">
        <v>-2443</v>
      </c>
      <c r="C22" s="5" t="n">
        <v>-997</v>
      </c>
      <c r="D22" s="5" t="n">
        <v>-1287</v>
      </c>
    </row>
    <row r="23" spans="1:4">
      <c r="A23" s="4" t="s">
        <v>852</v>
      </c>
      <c r="B23" s="5" t="n">
        <v>1362</v>
      </c>
      <c r="C23" s="5" t="n">
        <v>-1446</v>
      </c>
      <c r="D23" s="5" t="n">
        <v>290</v>
      </c>
    </row>
    <row r="24" spans="1:4">
      <c r="A24" s="4" t="s">
        <v>853</v>
      </c>
      <c r="B24" s="6" t="n">
        <v>-1081</v>
      </c>
      <c r="C24" s="6" t="n">
        <v>-2443</v>
      </c>
      <c r="D24" s="6" t="n">
        <v>-9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1"/>
    <col customWidth="1" max="6" min="6" width="20"/>
    <col customWidth="1" max="7" min="7" width="27"/>
    <col customWidth="1" max="8" min="8" width="20"/>
    <col customWidth="1" max="9" min="9" width="20"/>
    <col customWidth="1" max="10" min="10" width="48"/>
    <col customWidth="1" max="11" min="11" width="37"/>
    <col customWidth="1" max="12" min="12" width="27"/>
    <col customWidth="1" max="13" min="13" width="14"/>
    <col customWidth="1" max="14" min="14" width="14"/>
    <col customWidth="1" max="15" min="15" width="21"/>
  </cols>
  <sheetData>
    <row r="1" spans="1:15">
      <c r="A1" s="1" t="s">
        <v>859</v>
      </c>
      <c r="B1" s="2" t="s">
        <v>860</v>
      </c>
      <c r="C1" s="2" t="s">
        <v>861</v>
      </c>
      <c r="D1" s="2" t="s">
        <v>862</v>
      </c>
      <c r="E1" s="2" t="s">
        <v>863</v>
      </c>
      <c r="F1" s="2" t="s">
        <v>864</v>
      </c>
      <c r="G1" s="2" t="s">
        <v>865</v>
      </c>
      <c r="H1" s="2" t="s">
        <v>866</v>
      </c>
      <c r="I1" s="2" t="s">
        <v>867</v>
      </c>
      <c r="J1" s="2" t="s">
        <v>868</v>
      </c>
      <c r="K1" s="2" t="s">
        <v>869</v>
      </c>
      <c r="L1" s="2" t="s">
        <v>870</v>
      </c>
      <c r="M1" s="2" t="s">
        <v>586</v>
      </c>
      <c r="N1" s="2" t="s">
        <v>871</v>
      </c>
      <c r="O1" s="2" t="s">
        <v>872</v>
      </c>
    </row>
    <row r="2" spans="1:15">
      <c r="A2" s="3" t="s">
        <v>873</v>
      </c>
    </row>
    <row r="3" spans="1:15">
      <c r="A3" s="4" t="s">
        <v>874</v>
      </c>
      <c r="J3" s="5" t="n">
        <v>56296315</v>
      </c>
      <c r="K3" s="5" t="n">
        <v>2382563</v>
      </c>
    </row>
    <row r="4" spans="1:15">
      <c r="A4" s="4" t="s">
        <v>875</v>
      </c>
      <c r="J4" s="6" t="n">
        <v>3904977</v>
      </c>
      <c r="K4" s="6" t="n">
        <v>113580</v>
      </c>
    </row>
    <row r="5" spans="1:15">
      <c r="A5" s="4" t="s">
        <v>181</v>
      </c>
      <c r="B5" s="5" t="n">
        <v>6037500</v>
      </c>
      <c r="D5" s="5" t="n">
        <v>11000000</v>
      </c>
    </row>
    <row r="6" spans="1:15">
      <c r="A6" s="4" t="s">
        <v>876</v>
      </c>
      <c r="J6" s="6" t="n">
        <v>-5970</v>
      </c>
      <c r="K6" s="6" t="n">
        <v>0</v>
      </c>
      <c r="L6" s="6" t="n">
        <v>0</v>
      </c>
    </row>
    <row r="7" spans="1:15">
      <c r="A7" s="4" t="s">
        <v>104</v>
      </c>
    </row>
    <row r="8" spans="1:15">
      <c r="A8" s="3" t="s">
        <v>873</v>
      </c>
    </row>
    <row r="9" spans="1:15">
      <c r="A9" s="4" t="s">
        <v>181</v>
      </c>
      <c r="J9" s="5" t="n">
        <v>12650000</v>
      </c>
      <c r="K9" s="5" t="n">
        <v>9563500</v>
      </c>
      <c r="L9" s="5" t="n">
        <v>9812644</v>
      </c>
    </row>
    <row r="10" spans="1:15">
      <c r="A10" s="4" t="s">
        <v>75</v>
      </c>
    </row>
    <row r="11" spans="1:15">
      <c r="A11" s="3" t="s">
        <v>873</v>
      </c>
    </row>
    <row r="12" spans="1:15">
      <c r="A12" s="4" t="s">
        <v>95</v>
      </c>
      <c r="J12" s="5" t="n">
        <v>407066</v>
      </c>
    </row>
    <row r="13" spans="1:15">
      <c r="A13" s="4" t="s">
        <v>96</v>
      </c>
      <c r="J13" s="4" t="s">
        <v>93</v>
      </c>
    </row>
    <row r="14" spans="1:15">
      <c r="A14" s="4" t="s">
        <v>877</v>
      </c>
      <c r="J14" s="6" t="n">
        <v>25</v>
      </c>
    </row>
    <row r="15" spans="1:15">
      <c r="A15" s="4" t="s">
        <v>99</v>
      </c>
    </row>
    <row r="16" spans="1:15">
      <c r="A16" s="3" t="s">
        <v>873</v>
      </c>
    </row>
    <row r="17" spans="1:15">
      <c r="A17" s="4" t="s">
        <v>95</v>
      </c>
      <c r="J17" s="5" t="n">
        <v>0</v>
      </c>
      <c r="K17" s="5" t="n">
        <v>5800000</v>
      </c>
    </row>
    <row r="18" spans="1:15">
      <c r="A18" s="4" t="s">
        <v>96</v>
      </c>
      <c r="J18" s="4" t="s">
        <v>102</v>
      </c>
      <c r="K18" s="4" t="s">
        <v>102</v>
      </c>
    </row>
    <row r="19" spans="1:15">
      <c r="A19" s="4" t="s">
        <v>877</v>
      </c>
      <c r="J19" s="6" t="n">
        <v>25</v>
      </c>
      <c r="K19" s="6" t="n">
        <v>25</v>
      </c>
    </row>
    <row r="20" spans="1:15">
      <c r="A20" s="4" t="s">
        <v>878</v>
      </c>
      <c r="K20" s="11" t="n">
        <v>2.0938</v>
      </c>
    </row>
    <row r="21" spans="1:15">
      <c r="A21" s="4" t="s">
        <v>879</v>
      </c>
      <c r="J21" s="7" t="n">
        <v>0.01</v>
      </c>
      <c r="K21" s="7" t="n">
        <v>0.01</v>
      </c>
    </row>
    <row r="22" spans="1:15">
      <c r="A22" s="4" t="s">
        <v>416</v>
      </c>
    </row>
    <row r="23" spans="1:15">
      <c r="A23" s="3" t="s">
        <v>873</v>
      </c>
    </row>
    <row r="24" spans="1:15">
      <c r="A24" s="4" t="s">
        <v>499</v>
      </c>
      <c r="C24" s="5" t="n">
        <v>63474791</v>
      </c>
    </row>
    <row r="25" spans="1:15">
      <c r="A25" s="4" t="s">
        <v>417</v>
      </c>
      <c r="C25" s="5" t="n">
        <v>8200000</v>
      </c>
    </row>
    <row r="26" spans="1:15">
      <c r="A26" s="4" t="s">
        <v>875</v>
      </c>
      <c r="C26" s="6" t="n">
        <v>3815727</v>
      </c>
    </row>
    <row r="27" spans="1:15">
      <c r="A27" s="4" t="s">
        <v>880</v>
      </c>
    </row>
    <row r="28" spans="1:15">
      <c r="A28" s="3" t="s">
        <v>873</v>
      </c>
    </row>
    <row r="29" spans="1:15">
      <c r="A29" s="4" t="s">
        <v>881</v>
      </c>
      <c r="H29" s="5" t="n">
        <v>934728</v>
      </c>
    </row>
    <row r="30" spans="1:15">
      <c r="A30" s="4" t="s">
        <v>882</v>
      </c>
    </row>
    <row r="31" spans="1:15">
      <c r="A31" s="3" t="s">
        <v>873</v>
      </c>
    </row>
    <row r="32" spans="1:15">
      <c r="A32" s="4" t="s">
        <v>883</v>
      </c>
      <c r="J32" s="5" t="n">
        <v>2</v>
      </c>
    </row>
    <row r="33" spans="1:15">
      <c r="A33" s="4" t="s">
        <v>417</v>
      </c>
      <c r="J33" s="5" t="n">
        <v>625640</v>
      </c>
    </row>
    <row r="34" spans="1:15">
      <c r="A34" s="4" t="s">
        <v>884</v>
      </c>
      <c r="J34" s="4" t="s">
        <v>885</v>
      </c>
      <c r="M34" s="4" t="s">
        <v>885</v>
      </c>
      <c r="N34" s="4" t="s">
        <v>886</v>
      </c>
    </row>
    <row r="35" spans="1:15">
      <c r="A35" s="4" t="s">
        <v>29</v>
      </c>
    </row>
    <row r="36" spans="1:15">
      <c r="A36" s="3" t="s">
        <v>873</v>
      </c>
    </row>
    <row r="37" spans="1:15">
      <c r="A37" s="4" t="s">
        <v>876</v>
      </c>
      <c r="J37" s="6" t="n">
        <v>-5970</v>
      </c>
      <c r="K37" s="6" t="n">
        <v>0</v>
      </c>
      <c r="L37" s="6" t="n">
        <v>0</v>
      </c>
    </row>
    <row r="38" spans="1:15">
      <c r="A38" s="4" t="s">
        <v>155</v>
      </c>
    </row>
    <row r="39" spans="1:15">
      <c r="A39" s="3" t="s">
        <v>873</v>
      </c>
    </row>
    <row r="40" spans="1:15">
      <c r="A40" s="4" t="s">
        <v>95</v>
      </c>
      <c r="K40" s="5" t="n">
        <v>5800000</v>
      </c>
    </row>
    <row r="41" spans="1:15">
      <c r="A41" s="4" t="s">
        <v>96</v>
      </c>
      <c r="J41" s="4" t="s">
        <v>102</v>
      </c>
      <c r="K41" s="4" t="s">
        <v>102</v>
      </c>
    </row>
    <row r="42" spans="1:15">
      <c r="A42" s="4" t="s">
        <v>877</v>
      </c>
      <c r="J42" s="6" t="n">
        <v>25</v>
      </c>
      <c r="K42" s="6" t="n">
        <v>25</v>
      </c>
    </row>
    <row r="43" spans="1:15">
      <c r="A43" s="4" t="s">
        <v>876</v>
      </c>
      <c r="J43" s="6" t="n">
        <v>5970</v>
      </c>
      <c r="K43" s="6" t="n">
        <v>0</v>
      </c>
      <c r="L43" s="6" t="n">
        <v>0</v>
      </c>
    </row>
    <row r="44" spans="1:15">
      <c r="A44" s="4" t="s">
        <v>887</v>
      </c>
    </row>
    <row r="45" spans="1:15">
      <c r="A45" s="3" t="s">
        <v>873</v>
      </c>
    </row>
    <row r="46" spans="1:15">
      <c r="A46" s="4" t="s">
        <v>884</v>
      </c>
      <c r="E46" s="4" t="s">
        <v>888</v>
      </c>
    </row>
    <row r="47" spans="1:15">
      <c r="A47" s="4" t="s">
        <v>875</v>
      </c>
      <c r="E47" s="6" t="n">
        <v>219200</v>
      </c>
    </row>
    <row r="48" spans="1:15">
      <c r="A48" s="4" t="s">
        <v>889</v>
      </c>
    </row>
    <row r="49" spans="1:15">
      <c r="A49" s="3" t="s">
        <v>873</v>
      </c>
    </row>
    <row r="50" spans="1:15">
      <c r="A50" s="4" t="s">
        <v>181</v>
      </c>
      <c r="F50" s="5" t="n">
        <v>8000000</v>
      </c>
    </row>
    <row r="51" spans="1:15">
      <c r="A51" s="4" t="s">
        <v>890</v>
      </c>
    </row>
    <row r="52" spans="1:15">
      <c r="A52" s="3" t="s">
        <v>873</v>
      </c>
    </row>
    <row r="53" spans="1:15">
      <c r="A53" s="4" t="s">
        <v>181</v>
      </c>
      <c r="G53" s="5" t="n">
        <v>2300000</v>
      </c>
      <c r="I53" s="5" t="n">
        <v>3500000</v>
      </c>
    </row>
    <row r="54" spans="1:15">
      <c r="A54" s="4" t="s">
        <v>891</v>
      </c>
      <c r="G54" s="6" t="n">
        <v>57500</v>
      </c>
      <c r="O54" s="6" t="n">
        <v>83900</v>
      </c>
    </row>
    <row r="55" spans="1:15">
      <c r="A55" s="4" t="s">
        <v>892</v>
      </c>
    </row>
    <row r="56" spans="1:15">
      <c r="A56" s="3" t="s">
        <v>873</v>
      </c>
    </row>
    <row r="57" spans="1:15">
      <c r="A57" s="4" t="s">
        <v>181</v>
      </c>
      <c r="D57" s="5" t="n">
        <v>1650000</v>
      </c>
    </row>
    <row r="58" spans="1:15">
      <c r="A58" s="4" t="s">
        <v>893</v>
      </c>
    </row>
    <row r="59" spans="1:15">
      <c r="A59" s="3" t="s">
        <v>873</v>
      </c>
    </row>
    <row r="60" spans="1:15">
      <c r="A60" s="4" t="s">
        <v>181</v>
      </c>
      <c r="F60" s="5" t="n">
        <v>1200000</v>
      </c>
    </row>
    <row r="61" spans="1:15">
      <c r="A61" s="4" t="s">
        <v>894</v>
      </c>
    </row>
    <row r="62" spans="1:15">
      <c r="A62" s="3" t="s">
        <v>873</v>
      </c>
    </row>
    <row r="63" spans="1:15">
      <c r="A63" s="4" t="s">
        <v>181</v>
      </c>
      <c r="G63" s="5" t="n">
        <v>300000</v>
      </c>
      <c r="I63" s="5" t="n">
        <v>300000</v>
      </c>
    </row>
    <row r="64" spans="1:15">
      <c r="A64" s="4" t="s">
        <v>895</v>
      </c>
    </row>
    <row r="65" spans="1:15">
      <c r="A65" s="3" t="s">
        <v>873</v>
      </c>
    </row>
    <row r="66" spans="1:15">
      <c r="A66" s="4" t="s">
        <v>96</v>
      </c>
      <c r="K66" s="4" t="s">
        <v>896</v>
      </c>
    </row>
    <row r="67" spans="1:15">
      <c r="A67" s="4" t="s">
        <v>878</v>
      </c>
      <c r="K67" s="12" t="n">
        <v>3.09375</v>
      </c>
    </row>
    <row r="68" spans="1:15">
      <c r="A68" s="4" t="s">
        <v>105</v>
      </c>
    </row>
    <row r="69" spans="1:15">
      <c r="A69" s="3" t="s">
        <v>873</v>
      </c>
    </row>
    <row r="70" spans="1:15">
      <c r="A70" s="4" t="s">
        <v>181</v>
      </c>
      <c r="J70" s="5" t="n">
        <v>12650000</v>
      </c>
      <c r="K70" s="5" t="n">
        <v>9563500</v>
      </c>
      <c r="L70" s="5" t="n">
        <v>9812644</v>
      </c>
    </row>
    <row r="71" spans="1:15">
      <c r="A71" s="4" t="s">
        <v>897</v>
      </c>
    </row>
    <row r="72" spans="1:15">
      <c r="A72" s="3" t="s">
        <v>873</v>
      </c>
    </row>
    <row r="73" spans="1:15">
      <c r="A73" s="4" t="s">
        <v>499</v>
      </c>
      <c r="H73" s="5" t="n">
        <v>54848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899</v>
      </c>
      <c r="J1" s="2" t="s">
        <v>1</v>
      </c>
    </row>
    <row r="2" spans="1:12">
      <c r="B2" s="2" t="s">
        <v>2</v>
      </c>
      <c r="C2" s="2" t="s">
        <v>587</v>
      </c>
      <c r="D2" s="2" t="s">
        <v>4</v>
      </c>
      <c r="E2" s="2" t="s">
        <v>900</v>
      </c>
      <c r="F2" s="2" t="s">
        <v>36</v>
      </c>
      <c r="G2" s="2" t="s">
        <v>901</v>
      </c>
      <c r="H2" s="2" t="s">
        <v>902</v>
      </c>
      <c r="I2" s="2" t="s">
        <v>903</v>
      </c>
      <c r="J2" s="2" t="s">
        <v>2</v>
      </c>
      <c r="K2" s="2" t="s">
        <v>36</v>
      </c>
      <c r="L2" s="2" t="s">
        <v>108</v>
      </c>
    </row>
    <row r="3" spans="1:12">
      <c r="A3" s="3" t="s">
        <v>904</v>
      </c>
    </row>
    <row r="4" spans="1:12">
      <c r="A4" s="4" t="s">
        <v>192</v>
      </c>
      <c r="J4" s="6" t="n">
        <v>-16718</v>
      </c>
      <c r="K4" s="6" t="n">
        <v>22881</v>
      </c>
      <c r="L4" s="6" t="n">
        <v>-3343</v>
      </c>
    </row>
    <row r="5" spans="1:12">
      <c r="A5" s="4" t="s">
        <v>130</v>
      </c>
      <c r="J5" s="5" t="n">
        <v>-356</v>
      </c>
      <c r="K5" s="5" t="n">
        <v>-274</v>
      </c>
      <c r="L5" s="5" t="n">
        <v>-300</v>
      </c>
    </row>
    <row r="6" spans="1:12">
      <c r="A6" s="4" t="s">
        <v>129</v>
      </c>
      <c r="J6" s="5" t="n">
        <v>-5970</v>
      </c>
      <c r="K6" s="5" t="n">
        <v>0</v>
      </c>
      <c r="L6" s="5" t="n">
        <v>0</v>
      </c>
    </row>
    <row r="7" spans="1:12">
      <c r="A7" s="4" t="s">
        <v>133</v>
      </c>
      <c r="B7" s="6" t="n">
        <v>-6460</v>
      </c>
      <c r="C7" s="6" t="n">
        <v>-3905</v>
      </c>
      <c r="D7" s="6" t="n">
        <v>-25243</v>
      </c>
      <c r="E7" s="6" t="n">
        <v>19211</v>
      </c>
      <c r="F7" s="6" t="n">
        <v>-2290</v>
      </c>
      <c r="G7" s="6" t="n">
        <v>7620</v>
      </c>
      <c r="H7" s="6" t="n">
        <v>3365</v>
      </c>
      <c r="I7" s="6" t="n">
        <v>1260</v>
      </c>
      <c r="J7" s="5" t="n">
        <v>-16397</v>
      </c>
      <c r="K7" s="5" t="n">
        <v>9955</v>
      </c>
      <c r="L7" s="5" t="n">
        <v>-14833</v>
      </c>
    </row>
    <row r="8" spans="1:12">
      <c r="A8" s="4" t="s">
        <v>172</v>
      </c>
    </row>
    <row r="9" spans="1:12">
      <c r="A9" s="3" t="s">
        <v>904</v>
      </c>
    </row>
    <row r="10" spans="1:12">
      <c r="A10" s="4" t="s">
        <v>192</v>
      </c>
      <c r="J10" s="5" t="n">
        <v>-10071</v>
      </c>
      <c r="K10" s="5" t="n">
        <v>10229</v>
      </c>
      <c r="L10" s="5" t="n">
        <v>-14533</v>
      </c>
    </row>
    <row r="11" spans="1:12">
      <c r="A11" s="4" t="s">
        <v>29</v>
      </c>
    </row>
    <row r="12" spans="1:12">
      <c r="A12" s="3" t="s">
        <v>904</v>
      </c>
    </row>
    <row r="13" spans="1:12">
      <c r="A13" s="4" t="s">
        <v>192</v>
      </c>
      <c r="J13" s="5" t="n">
        <v>-16718</v>
      </c>
      <c r="K13" s="5" t="n">
        <v>22881</v>
      </c>
      <c r="L13" s="5" t="n">
        <v>-3343</v>
      </c>
    </row>
    <row r="14" spans="1:12">
      <c r="A14" s="4" t="s">
        <v>130</v>
      </c>
      <c r="J14" s="5" t="n">
        <v>-356</v>
      </c>
      <c r="K14" s="5" t="n">
        <v>-274</v>
      </c>
      <c r="L14" s="5" t="n">
        <v>-300</v>
      </c>
    </row>
    <row r="15" spans="1:12">
      <c r="A15" s="4" t="s">
        <v>130</v>
      </c>
      <c r="J15" s="5" t="n">
        <v>-356</v>
      </c>
      <c r="K15" s="5" t="n">
        <v>-274</v>
      </c>
      <c r="L15" s="5" t="n">
        <v>-300</v>
      </c>
    </row>
    <row r="16" spans="1:12">
      <c r="A16" s="4" t="s">
        <v>129</v>
      </c>
      <c r="J16" s="5" t="n">
        <v>-5970</v>
      </c>
      <c r="K16" s="5" t="n">
        <v>0</v>
      </c>
      <c r="L16" s="5" t="n">
        <v>0</v>
      </c>
    </row>
    <row r="17" spans="1:12">
      <c r="A17" s="4" t="s">
        <v>133</v>
      </c>
      <c r="J17" s="5" t="n">
        <v>-19935</v>
      </c>
      <c r="K17" s="5" t="n">
        <v>23373</v>
      </c>
      <c r="L17" s="5" t="n">
        <v>-2273</v>
      </c>
    </row>
    <row r="18" spans="1:12">
      <c r="A18" s="4" t="s">
        <v>905</v>
      </c>
      <c r="J18" s="5" t="n">
        <v>-38366</v>
      </c>
      <c r="K18" s="5" t="n">
        <v>10314</v>
      </c>
      <c r="L18" s="5" t="n">
        <v>-15466</v>
      </c>
    </row>
    <row r="19" spans="1:12">
      <c r="A19" s="4" t="s">
        <v>906</v>
      </c>
    </row>
    <row r="20" spans="1:12">
      <c r="A20" s="3" t="s">
        <v>904</v>
      </c>
    </row>
    <row r="21" spans="1:12">
      <c r="A21" s="4" t="s">
        <v>192</v>
      </c>
      <c r="J21" s="6" t="n">
        <v>-32040</v>
      </c>
      <c r="K21" s="6" t="n">
        <v>10588</v>
      </c>
      <c r="L21" s="6" t="n">
        <v>-1516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907</v>
      </c>
      <c r="B1" s="2" t="s">
        <v>908</v>
      </c>
      <c r="C1" s="2" t="s">
        <v>484</v>
      </c>
      <c r="D1" s="2" t="s">
        <v>909</v>
      </c>
      <c r="E1" s="2" t="s">
        <v>910</v>
      </c>
      <c r="F1" s="2" t="s">
        <v>2</v>
      </c>
      <c r="G1" s="2" t="s">
        <v>36</v>
      </c>
      <c r="H1" s="2" t="s">
        <v>108</v>
      </c>
    </row>
    <row r="2" spans="1:8">
      <c r="A2" s="3" t="s">
        <v>873</v>
      </c>
    </row>
    <row r="3" spans="1:8">
      <c r="A3" s="4" t="s">
        <v>911</v>
      </c>
      <c r="B3" s="5" t="n">
        <v>6037500</v>
      </c>
      <c r="D3" s="5" t="n">
        <v>11000000</v>
      </c>
    </row>
    <row r="4" spans="1:8">
      <c r="A4" s="4" t="s">
        <v>912</v>
      </c>
      <c r="D4" s="7" t="n">
        <v>31.75</v>
      </c>
    </row>
    <row r="5" spans="1:8">
      <c r="A5" s="4" t="s">
        <v>249</v>
      </c>
      <c r="D5" s="6" t="n">
        <v>385600000</v>
      </c>
      <c r="F5" s="6" t="n">
        <v>385589000</v>
      </c>
      <c r="G5" s="6" t="n">
        <v>197468000</v>
      </c>
      <c r="H5" s="6" t="n">
        <v>202542000</v>
      </c>
    </row>
    <row r="6" spans="1:8">
      <c r="A6" s="4" t="s">
        <v>913</v>
      </c>
      <c r="F6" s="5" t="n">
        <v>14500000</v>
      </c>
    </row>
    <row r="7" spans="1:8">
      <c r="A7" s="4" t="s">
        <v>914</v>
      </c>
    </row>
    <row r="8" spans="1:8">
      <c r="A8" s="3" t="s">
        <v>873</v>
      </c>
    </row>
    <row r="9" spans="1:8">
      <c r="A9" s="4" t="s">
        <v>912</v>
      </c>
      <c r="G9" s="7" t="n">
        <v>21.92</v>
      </c>
      <c r="H9" s="7" t="n">
        <v>20.55</v>
      </c>
    </row>
    <row r="10" spans="1:8">
      <c r="A10" s="4" t="s">
        <v>915</v>
      </c>
    </row>
    <row r="11" spans="1:8">
      <c r="A11" s="3" t="s">
        <v>873</v>
      </c>
    </row>
    <row r="12" spans="1:8">
      <c r="A12" s="4" t="s">
        <v>912</v>
      </c>
      <c r="G12" s="7" t="n">
        <v>22.07</v>
      </c>
      <c r="H12" s="7" t="n">
        <v>22.27</v>
      </c>
    </row>
    <row r="13" spans="1:8">
      <c r="A13" s="4" t="s">
        <v>916</v>
      </c>
    </row>
    <row r="14" spans="1:8">
      <c r="A14" s="3" t="s">
        <v>873</v>
      </c>
    </row>
    <row r="15" spans="1:8">
      <c r="A15" s="4" t="s">
        <v>911</v>
      </c>
      <c r="G15" s="5" t="n">
        <v>76000</v>
      </c>
      <c r="H15" s="5" t="n">
        <v>612644</v>
      </c>
    </row>
    <row r="16" spans="1:8">
      <c r="A16" s="4" t="s">
        <v>917</v>
      </c>
      <c r="G16" s="6" t="n">
        <v>125000000</v>
      </c>
    </row>
    <row r="17" spans="1:8">
      <c r="A17" s="4" t="s">
        <v>104</v>
      </c>
    </row>
    <row r="18" spans="1:8">
      <c r="A18" s="3" t="s">
        <v>873</v>
      </c>
    </row>
    <row r="19" spans="1:8">
      <c r="A19" s="4" t="s">
        <v>911</v>
      </c>
      <c r="F19" s="5" t="n">
        <v>12650000</v>
      </c>
      <c r="G19" s="5" t="n">
        <v>9563500</v>
      </c>
      <c r="H19" s="5" t="n">
        <v>9812644</v>
      </c>
    </row>
    <row r="20" spans="1:8">
      <c r="A20" s="4" t="s">
        <v>249</v>
      </c>
      <c r="E20" s="6" t="n">
        <v>189900000</v>
      </c>
    </row>
    <row r="21" spans="1:8">
      <c r="A21" s="4" t="s">
        <v>889</v>
      </c>
    </row>
    <row r="22" spans="1:8">
      <c r="A22" s="3" t="s">
        <v>873</v>
      </c>
    </row>
    <row r="23" spans="1:8">
      <c r="A23" s="4" t="s">
        <v>911</v>
      </c>
      <c r="E23" s="5" t="n">
        <v>8000000</v>
      </c>
    </row>
    <row r="24" spans="1:8">
      <c r="A24" s="4" t="s">
        <v>892</v>
      </c>
    </row>
    <row r="25" spans="1:8">
      <c r="A25" s="3" t="s">
        <v>873</v>
      </c>
    </row>
    <row r="26" spans="1:8">
      <c r="A26" s="4" t="s">
        <v>911</v>
      </c>
      <c r="D26" s="5" t="n">
        <v>1650000</v>
      </c>
    </row>
    <row r="27" spans="1:8">
      <c r="A27" s="4" t="s">
        <v>893</v>
      </c>
    </row>
    <row r="28" spans="1:8">
      <c r="A28" s="3" t="s">
        <v>873</v>
      </c>
    </row>
    <row r="29" spans="1:8">
      <c r="A29" s="4" t="s">
        <v>911</v>
      </c>
      <c r="E29" s="5" t="n">
        <v>1200000</v>
      </c>
    </row>
    <row r="30" spans="1:8">
      <c r="A30" s="4" t="s">
        <v>918</v>
      </c>
      <c r="E30" s="7" t="n">
        <v>21.5</v>
      </c>
    </row>
    <row r="31" spans="1:8">
      <c r="A31" s="4" t="s">
        <v>416</v>
      </c>
    </row>
    <row r="32" spans="1:8">
      <c r="A32" s="3" t="s">
        <v>873</v>
      </c>
    </row>
    <row r="33" spans="1:8">
      <c r="A33" s="4" t="s">
        <v>919</v>
      </c>
      <c r="C33" s="5" t="n">
        <v>63474791</v>
      </c>
    </row>
    <row r="34" spans="1:8">
      <c r="A34" s="4" t="s">
        <v>880</v>
      </c>
    </row>
    <row r="35" spans="1:8">
      <c r="A35" s="3" t="s">
        <v>873</v>
      </c>
    </row>
    <row r="36" spans="1:8">
      <c r="A36" s="4" t="s">
        <v>919</v>
      </c>
      <c r="C36" s="5" t="n">
        <v>8626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7"/>
    <col customWidth="1" max="5" min="5" width="27"/>
    <col customWidth="1" max="6" min="6" width="20"/>
    <col customWidth="1" max="7" min="7" width="49"/>
    <col customWidth="1" max="8" min="8" width="71"/>
    <col customWidth="1" max="9" min="9" width="60"/>
  </cols>
  <sheetData>
    <row r="1" spans="1:9">
      <c r="A1" s="1" t="s">
        <v>168</v>
      </c>
      <c r="B1" s="2" t="s">
        <v>169</v>
      </c>
      <c r="C1" s="2" t="s">
        <v>104</v>
      </c>
      <c r="D1" s="2" t="s">
        <v>170</v>
      </c>
      <c r="E1" s="2" t="s">
        <v>171</v>
      </c>
      <c r="F1" s="2" t="s">
        <v>172</v>
      </c>
      <c r="G1" s="2" t="s">
        <v>173</v>
      </c>
      <c r="H1" s="2" t="s">
        <v>174</v>
      </c>
      <c r="I1" s="2" t="s">
        <v>175</v>
      </c>
    </row>
    <row r="2" spans="1:9">
      <c r="A2" s="4" t="s">
        <v>176</v>
      </c>
      <c r="C2" s="5" t="n">
        <v>47496732</v>
      </c>
    </row>
    <row r="3" spans="1:9">
      <c r="A3" s="4" t="s">
        <v>177</v>
      </c>
      <c r="B3" s="6" t="n">
        <v>897222</v>
      </c>
      <c r="C3" s="6" t="n">
        <v>475</v>
      </c>
      <c r="D3" s="6" t="n">
        <v>145000</v>
      </c>
      <c r="E3" s="6" t="n">
        <v>726605</v>
      </c>
      <c r="F3" s="6" t="n">
        <v>-30580</v>
      </c>
      <c r="G3" s="6" t="n">
        <v>-1287</v>
      </c>
      <c r="H3" s="6" t="n">
        <v>55549</v>
      </c>
      <c r="I3" s="6" t="n">
        <v>1460</v>
      </c>
    </row>
    <row r="4" spans="1:9">
      <c r="A4" s="3" t="s">
        <v>178</v>
      </c>
    </row>
    <row r="5" spans="1:9">
      <c r="A5" s="4" t="s">
        <v>179</v>
      </c>
      <c r="B5" s="5" t="n">
        <v>45704</v>
      </c>
      <c r="I5" s="5" t="n">
        <v>45704</v>
      </c>
    </row>
    <row r="6" spans="1:9">
      <c r="A6" s="4" t="s">
        <v>180</v>
      </c>
      <c r="B6" s="5" t="n">
        <v>-1160</v>
      </c>
      <c r="I6" s="5" t="n">
        <v>-1160</v>
      </c>
    </row>
    <row r="7" spans="1:9">
      <c r="A7" s="4" t="s">
        <v>181</v>
      </c>
      <c r="C7" s="5" t="n">
        <v>9812644</v>
      </c>
    </row>
    <row r="8" spans="1:9">
      <c r="A8" s="4" t="s">
        <v>182</v>
      </c>
      <c r="B8" s="5" t="n">
        <v>202542</v>
      </c>
      <c r="C8" s="6" t="n">
        <v>98</v>
      </c>
      <c r="E8" s="5" t="n">
        <v>202444</v>
      </c>
    </row>
    <row r="9" spans="1:9">
      <c r="A9" s="4" t="s">
        <v>183</v>
      </c>
      <c r="B9" s="5" t="n">
        <v>-577</v>
      </c>
      <c r="E9" s="5" t="n">
        <v>-577</v>
      </c>
    </row>
    <row r="10" spans="1:9">
      <c r="A10" s="4" t="s">
        <v>184</v>
      </c>
      <c r="C10" s="5" t="n">
        <v>5756</v>
      </c>
    </row>
    <row r="11" spans="1:9">
      <c r="A11" s="4" t="s">
        <v>185</v>
      </c>
      <c r="C11" s="5" t="n">
        <v>44219</v>
      </c>
    </row>
    <row r="12" spans="1:9">
      <c r="A12" s="4" t="s">
        <v>186</v>
      </c>
      <c r="C12" s="6" t="n">
        <v>0</v>
      </c>
      <c r="E12" s="5" t="n">
        <v>0</v>
      </c>
    </row>
    <row r="13" spans="1:9">
      <c r="A13" s="4" t="s">
        <v>187</v>
      </c>
      <c r="C13" s="5" t="n">
        <v>-3415</v>
      </c>
    </row>
    <row r="14" spans="1:9">
      <c r="A14" s="4" t="s">
        <v>188</v>
      </c>
      <c r="C14" s="5" t="n">
        <v>-125737</v>
      </c>
    </row>
    <row r="15" spans="1:9">
      <c r="A15" s="4" t="s">
        <v>189</v>
      </c>
      <c r="B15" s="5" t="n">
        <v>-2756</v>
      </c>
      <c r="C15" s="6" t="n">
        <v>-1</v>
      </c>
      <c r="E15" s="5" t="n">
        <v>-2755</v>
      </c>
    </row>
    <row r="16" spans="1:9">
      <c r="A16" s="4" t="s">
        <v>190</v>
      </c>
      <c r="B16" s="5" t="n">
        <v>-41751</v>
      </c>
      <c r="D16" s="5" t="n">
        <v>-12144</v>
      </c>
      <c r="E16" s="5" t="n">
        <v>-28415</v>
      </c>
      <c r="H16" s="5" t="n">
        <v>-1192</v>
      </c>
    </row>
    <row r="17" spans="1:9">
      <c r="A17" s="4" t="s">
        <v>191</v>
      </c>
      <c r="B17" s="5" t="n">
        <v>6682</v>
      </c>
      <c r="E17" s="5" t="n">
        <v>6682</v>
      </c>
    </row>
    <row r="18" spans="1:9">
      <c r="A18" s="4" t="s">
        <v>192</v>
      </c>
      <c r="B18" s="5" t="n">
        <v>-3343</v>
      </c>
      <c r="D18" s="5" t="n">
        <v>12144</v>
      </c>
      <c r="F18" s="5" t="n">
        <v>-14533</v>
      </c>
      <c r="H18" s="5" t="n">
        <v>-633</v>
      </c>
      <c r="I18" s="5" t="n">
        <v>-321</v>
      </c>
    </row>
    <row r="19" spans="1:9">
      <c r="A19" s="4" t="s">
        <v>193</v>
      </c>
      <c r="B19" s="5" t="n">
        <v>303</v>
      </c>
      <c r="G19" s="5" t="n">
        <v>290</v>
      </c>
      <c r="H19" s="5" t="n">
        <v>13</v>
      </c>
    </row>
    <row r="20" spans="1:9">
      <c r="A20" s="4" t="s">
        <v>194</v>
      </c>
      <c r="C20" s="5" t="n">
        <v>57230199</v>
      </c>
    </row>
    <row r="21" spans="1:9">
      <c r="A21" s="4" t="s">
        <v>195</v>
      </c>
      <c r="B21" s="5" t="n">
        <v>1102866</v>
      </c>
      <c r="C21" s="6" t="n">
        <v>572</v>
      </c>
      <c r="D21" s="5" t="n">
        <v>145000</v>
      </c>
      <c r="E21" s="5" t="n">
        <v>903984</v>
      </c>
      <c r="F21" s="5" t="n">
        <v>-45113</v>
      </c>
      <c r="G21" s="5" t="n">
        <v>-997</v>
      </c>
      <c r="H21" s="5" t="n">
        <v>53737</v>
      </c>
      <c r="I21" s="5" t="n">
        <v>45683</v>
      </c>
    </row>
    <row r="22" spans="1:9">
      <c r="A22" s="3" t="s">
        <v>178</v>
      </c>
    </row>
    <row r="23" spans="1:9">
      <c r="A23" s="4" t="s">
        <v>180</v>
      </c>
      <c r="B23" s="5" t="n">
        <v>-2842</v>
      </c>
      <c r="I23" s="5" t="n">
        <v>-2842</v>
      </c>
    </row>
    <row r="24" spans="1:9">
      <c r="A24" s="4" t="s">
        <v>181</v>
      </c>
      <c r="C24" s="5" t="n">
        <v>9563500</v>
      </c>
    </row>
    <row r="25" spans="1:9">
      <c r="A25" s="4" t="s">
        <v>182</v>
      </c>
      <c r="B25" s="5" t="n">
        <v>197468</v>
      </c>
      <c r="C25" s="6" t="n">
        <v>96</v>
      </c>
      <c r="E25" s="5" t="n">
        <v>197372</v>
      </c>
    </row>
    <row r="26" spans="1:9">
      <c r="A26" s="4" t="s">
        <v>183</v>
      </c>
      <c r="B26" s="5" t="n">
        <v>-1599</v>
      </c>
      <c r="E26" s="5" t="n">
        <v>-1599</v>
      </c>
    </row>
    <row r="27" spans="1:9">
      <c r="A27" s="4" t="s">
        <v>184</v>
      </c>
      <c r="C27" s="5" t="n">
        <v>6922</v>
      </c>
    </row>
    <row r="28" spans="1:9">
      <c r="A28" s="4" t="s">
        <v>188</v>
      </c>
      <c r="C28" s="5" t="n">
        <v>-2805</v>
      </c>
    </row>
    <row r="29" spans="1:9">
      <c r="A29" s="4" t="s">
        <v>189</v>
      </c>
      <c r="B29" s="5" t="n">
        <v>-3129</v>
      </c>
      <c r="C29" s="6" t="n">
        <v>0</v>
      </c>
      <c r="E29" s="5" t="n">
        <v>-3129</v>
      </c>
    </row>
    <row r="30" spans="1:9">
      <c r="A30" s="4" t="s">
        <v>190</v>
      </c>
      <c r="B30" s="5" t="n">
        <v>-47110</v>
      </c>
      <c r="D30" s="5" t="n">
        <v>-12144</v>
      </c>
      <c r="E30" s="5" t="n">
        <v>-33774</v>
      </c>
      <c r="H30" s="5" t="n">
        <v>-1192</v>
      </c>
    </row>
    <row r="31" spans="1:9">
      <c r="A31" s="4" t="s">
        <v>191</v>
      </c>
      <c r="B31" s="5" t="n">
        <v>7979</v>
      </c>
      <c r="E31" s="5" t="n">
        <v>7979</v>
      </c>
    </row>
    <row r="32" spans="1:9">
      <c r="A32" s="4" t="s">
        <v>192</v>
      </c>
      <c r="B32" s="5" t="n">
        <v>22881</v>
      </c>
      <c r="D32" s="5" t="n">
        <v>12144</v>
      </c>
      <c r="F32" s="5" t="n">
        <v>10229</v>
      </c>
      <c r="H32" s="5" t="n">
        <v>359</v>
      </c>
      <c r="I32" s="5" t="n">
        <v>149</v>
      </c>
    </row>
    <row r="33" spans="1:9">
      <c r="A33" s="4" t="s">
        <v>193</v>
      </c>
      <c r="B33" s="6" t="n">
        <v>-1499</v>
      </c>
      <c r="G33" s="5" t="n">
        <v>-1446</v>
      </c>
      <c r="H33" s="5" t="n">
        <v>-53</v>
      </c>
    </row>
    <row r="34" spans="1:9">
      <c r="A34" s="4" t="s">
        <v>196</v>
      </c>
      <c r="B34" s="5" t="n">
        <v>66797816</v>
      </c>
      <c r="C34" s="5" t="n">
        <v>66797816</v>
      </c>
    </row>
    <row r="35" spans="1:9">
      <c r="A35" s="4" t="s">
        <v>197</v>
      </c>
      <c r="B35" s="6" t="n">
        <v>1275015</v>
      </c>
      <c r="C35" s="6" t="n">
        <v>668</v>
      </c>
      <c r="D35" s="5" t="n">
        <v>145000</v>
      </c>
      <c r="E35" s="5" t="n">
        <v>1070833</v>
      </c>
      <c r="F35" s="5" t="n">
        <v>-34884</v>
      </c>
      <c r="G35" s="5" t="n">
        <v>-2443</v>
      </c>
      <c r="H35" s="5" t="n">
        <v>52851</v>
      </c>
      <c r="I35" s="5" t="n">
        <v>42990</v>
      </c>
    </row>
    <row r="36" spans="1:9">
      <c r="A36" s="3" t="s">
        <v>178</v>
      </c>
    </row>
    <row r="37" spans="1:9">
      <c r="A37" s="4" t="s">
        <v>179</v>
      </c>
      <c r="B37" s="5" t="n">
        <v>217795</v>
      </c>
      <c r="I37" s="5" t="n">
        <v>217795</v>
      </c>
    </row>
    <row r="38" spans="1:9">
      <c r="A38" s="4" t="s">
        <v>180</v>
      </c>
      <c r="B38" s="5" t="n">
        <v>-2013</v>
      </c>
      <c r="I38" s="5" t="n">
        <v>-2013</v>
      </c>
    </row>
    <row r="39" spans="1:9">
      <c r="A39" s="4" t="s">
        <v>181</v>
      </c>
      <c r="C39" s="5" t="n">
        <v>12650000</v>
      </c>
    </row>
    <row r="40" spans="1:9">
      <c r="A40" s="4" t="s">
        <v>182</v>
      </c>
      <c r="B40" s="5" t="n">
        <v>385589</v>
      </c>
      <c r="C40" s="6" t="n">
        <v>127</v>
      </c>
      <c r="E40" s="5" t="n">
        <v>385462</v>
      </c>
    </row>
    <row r="41" spans="1:9">
      <c r="A41" s="4" t="s">
        <v>183</v>
      </c>
      <c r="B41" s="5" t="n">
        <v>-4969</v>
      </c>
      <c r="E41" s="5" t="n">
        <v>-4969</v>
      </c>
    </row>
    <row r="42" spans="1:9">
      <c r="A42" s="4" t="s">
        <v>198</v>
      </c>
      <c r="B42" s="5" t="n">
        <v>-145000</v>
      </c>
      <c r="D42" s="5" t="n">
        <v>-145000</v>
      </c>
    </row>
    <row r="43" spans="1:9">
      <c r="A43" s="4" t="s">
        <v>199</v>
      </c>
      <c r="B43" s="5" t="n">
        <v>1814936</v>
      </c>
      <c r="H43" s="5" t="n">
        <v>1814936</v>
      </c>
    </row>
    <row r="44" spans="1:9">
      <c r="A44" s="4" t="s">
        <v>184</v>
      </c>
      <c r="C44" s="5" t="n">
        <v>8820482</v>
      </c>
    </row>
    <row r="45" spans="1:9">
      <c r="A45" s="4" t="s">
        <v>200</v>
      </c>
      <c r="B45" s="5" t="n">
        <v>285445</v>
      </c>
      <c r="C45" s="6" t="n">
        <v>87</v>
      </c>
      <c r="E45" s="5" t="n">
        <v>285358</v>
      </c>
    </row>
    <row r="46" spans="1:9">
      <c r="A46" s="4" t="s">
        <v>185</v>
      </c>
      <c r="C46" s="5" t="n">
        <v>36223</v>
      </c>
    </row>
    <row r="47" spans="1:9">
      <c r="A47" s="4" t="s">
        <v>188</v>
      </c>
      <c r="C47" s="5" t="n">
        <v>85469</v>
      </c>
    </row>
    <row r="48" spans="1:9">
      <c r="A48" s="4" t="s">
        <v>189</v>
      </c>
      <c r="B48" s="5" t="n">
        <v>-5128</v>
      </c>
      <c r="C48" s="6" t="n">
        <v>0</v>
      </c>
      <c r="E48" s="5" t="n">
        <v>-5128</v>
      </c>
    </row>
    <row r="49" spans="1:9">
      <c r="A49" s="4" t="s">
        <v>190</v>
      </c>
      <c r="B49" s="5" t="n">
        <v>-87344</v>
      </c>
      <c r="D49" s="5" t="n">
        <v>-11469</v>
      </c>
      <c r="E49" s="5" t="n">
        <v>-50244</v>
      </c>
      <c r="H49" s="5" t="n">
        <v>-25631</v>
      </c>
    </row>
    <row r="50" spans="1:9">
      <c r="A50" s="4" t="s">
        <v>191</v>
      </c>
      <c r="B50" s="5" t="n">
        <v>8832</v>
      </c>
    </row>
    <row r="51" spans="1:9">
      <c r="A51" s="4" t="s">
        <v>192</v>
      </c>
      <c r="B51" s="5" t="n">
        <v>-16718</v>
      </c>
      <c r="D51" s="5" t="n">
        <v>11469</v>
      </c>
      <c r="F51" s="5" t="n">
        <v>-10071</v>
      </c>
      <c r="H51" s="5" t="n">
        <v>-21969</v>
      </c>
      <c r="I51" s="5" t="n">
        <v>3853</v>
      </c>
    </row>
    <row r="52" spans="1:9">
      <c r="A52" s="4" t="s">
        <v>193</v>
      </c>
      <c r="B52" s="5" t="n">
        <v>2597</v>
      </c>
      <c r="G52" s="5" t="n">
        <v>1362</v>
      </c>
      <c r="H52" s="5" t="n">
        <v>1235</v>
      </c>
    </row>
    <row r="53" spans="1:9">
      <c r="A53" s="4" t="s">
        <v>201</v>
      </c>
      <c r="C53" s="5" t="n">
        <v>934728</v>
      </c>
    </row>
    <row r="54" spans="1:9">
      <c r="A54" s="4" t="s">
        <v>202</v>
      </c>
      <c r="B54" s="6" t="n">
        <v>0</v>
      </c>
      <c r="C54" s="6" t="n">
        <v>9</v>
      </c>
      <c r="E54" s="5" t="n">
        <v>20835</v>
      </c>
      <c r="H54" s="5" t="n">
        <v>-20844</v>
      </c>
    </row>
    <row r="55" spans="1:9">
      <c r="A55" s="4" t="s">
        <v>203</v>
      </c>
      <c r="B55" s="5" t="n">
        <v>89153780</v>
      </c>
      <c r="C55" s="5" t="n">
        <v>89153780</v>
      </c>
    </row>
    <row r="56" spans="1:9">
      <c r="A56" s="4" t="s">
        <v>204</v>
      </c>
      <c r="B56" s="6" t="n">
        <v>3729037</v>
      </c>
      <c r="C56" s="6" t="n">
        <v>891</v>
      </c>
      <c r="D56" s="6" t="n">
        <v>0</v>
      </c>
      <c r="E56" s="6" t="n">
        <v>1710979</v>
      </c>
      <c r="F56" s="6" t="n">
        <v>-44955</v>
      </c>
      <c r="G56" s="6" t="n">
        <v>-1081</v>
      </c>
      <c r="H56" s="6" t="n">
        <v>1800578</v>
      </c>
      <c r="I56" s="6" t="n">
        <v>262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920</v>
      </c>
      <c r="B1" s="2" t="s">
        <v>921</v>
      </c>
      <c r="C1" s="2" t="s">
        <v>922</v>
      </c>
      <c r="D1" s="2" t="s">
        <v>923</v>
      </c>
      <c r="E1" s="2" t="s">
        <v>924</v>
      </c>
      <c r="F1" s="2" t="s">
        <v>2</v>
      </c>
      <c r="G1" s="2" t="s">
        <v>36</v>
      </c>
    </row>
    <row r="2" spans="1:7">
      <c r="A2" s="3" t="s">
        <v>873</v>
      </c>
    </row>
    <row r="3" spans="1:7">
      <c r="A3" s="4" t="s">
        <v>925</v>
      </c>
      <c r="F3" s="13" t="n">
        <v>0.575</v>
      </c>
    </row>
    <row r="4" spans="1:7">
      <c r="A4" s="4" t="s">
        <v>926</v>
      </c>
      <c r="B4" s="12" t="n">
        <v>0.40712</v>
      </c>
      <c r="C4" s="12" t="n">
        <v>0.52344</v>
      </c>
      <c r="D4" s="12" t="n">
        <v>0.52344</v>
      </c>
      <c r="E4" s="12" t="n">
        <v>0.52344</v>
      </c>
      <c r="F4" s="14" t="n">
        <v>1.97744</v>
      </c>
    </row>
    <row r="5" spans="1:7">
      <c r="A5" s="4" t="s">
        <v>927</v>
      </c>
      <c r="B5" s="9" t="n">
        <v>0.2</v>
      </c>
      <c r="C5" s="15" t="n">
        <v>0.125</v>
      </c>
      <c r="D5" s="15" t="n">
        <v>0.125</v>
      </c>
      <c r="E5" s="15" t="n">
        <v>0.125</v>
      </c>
      <c r="F5" s="13" t="n">
        <v>0.575</v>
      </c>
    </row>
    <row r="6" spans="1:7">
      <c r="A6" s="4" t="s">
        <v>928</v>
      </c>
      <c r="F6" s="4" t="s">
        <v>760</v>
      </c>
    </row>
    <row r="7" spans="1:7">
      <c r="A7" s="4" t="s">
        <v>929</v>
      </c>
      <c r="F7" s="4" t="s">
        <v>760</v>
      </c>
    </row>
    <row r="8" spans="1:7">
      <c r="A8" s="4" t="s">
        <v>930</v>
      </c>
      <c r="F8" s="4" t="s">
        <v>931</v>
      </c>
    </row>
    <row r="9" spans="1:7">
      <c r="A9" s="4" t="s">
        <v>932</v>
      </c>
    </row>
    <row r="10" spans="1:7">
      <c r="A10" s="3" t="s">
        <v>873</v>
      </c>
    </row>
    <row r="11" spans="1:7">
      <c r="A11" s="4" t="s">
        <v>926</v>
      </c>
      <c r="B11" s="14" t="n">
        <v>0.40712</v>
      </c>
      <c r="C11" s="14" t="n">
        <v>0.52344</v>
      </c>
      <c r="D11" s="14" t="n">
        <v>0.52344</v>
      </c>
      <c r="E11" s="14" t="n">
        <v>0.52344</v>
      </c>
      <c r="F11" s="12" t="n">
        <v>1.97744</v>
      </c>
    </row>
    <row r="12" spans="1:7">
      <c r="A12" s="4" t="s">
        <v>927</v>
      </c>
      <c r="B12" s="9" t="n">
        <v>0.2</v>
      </c>
      <c r="C12" s="15" t="n">
        <v>0.125</v>
      </c>
      <c r="D12" s="15" t="n">
        <v>0.125</v>
      </c>
      <c r="E12" s="15" t="n">
        <v>0.125</v>
      </c>
      <c r="F12" s="15" t="n">
        <v>0.575</v>
      </c>
    </row>
    <row r="13" spans="1:7">
      <c r="A13" s="4" t="s">
        <v>933</v>
      </c>
    </row>
    <row r="14" spans="1:7">
      <c r="A14" s="3" t="s">
        <v>873</v>
      </c>
    </row>
    <row r="15" spans="1:7">
      <c r="A15" s="4" t="s">
        <v>926</v>
      </c>
      <c r="B15" s="14" t="n">
        <v>0.40712</v>
      </c>
      <c r="C15" s="14" t="n">
        <v>0.52344</v>
      </c>
      <c r="D15" s="14" t="n">
        <v>0.52344</v>
      </c>
      <c r="E15" s="14" t="n">
        <v>0.52344</v>
      </c>
      <c r="F15" s="14" t="n">
        <v>1.97744</v>
      </c>
    </row>
    <row r="16" spans="1:7">
      <c r="A16" s="4" t="s">
        <v>927</v>
      </c>
      <c r="B16" s="9" t="n">
        <v>0.2</v>
      </c>
      <c r="C16" s="15" t="n">
        <v>0.125</v>
      </c>
      <c r="D16" s="15" t="n">
        <v>0.125</v>
      </c>
      <c r="E16" s="15" t="n">
        <v>0.125</v>
      </c>
      <c r="F16" s="15" t="n">
        <v>0.575</v>
      </c>
    </row>
    <row r="17" spans="1:7">
      <c r="A17" s="4" t="s">
        <v>934</v>
      </c>
    </row>
    <row r="18" spans="1:7">
      <c r="A18" s="3" t="s">
        <v>873</v>
      </c>
    </row>
    <row r="19" spans="1:7">
      <c r="A19" s="4" t="s">
        <v>926</v>
      </c>
      <c r="B19" s="5" t="n">
        <v>0</v>
      </c>
      <c r="C19" s="5" t="n">
        <v>0</v>
      </c>
      <c r="D19" s="5" t="n">
        <v>0</v>
      </c>
      <c r="E19" s="5" t="n">
        <v>0</v>
      </c>
      <c r="F19" s="5" t="n">
        <v>0</v>
      </c>
    </row>
    <row r="20" spans="1:7">
      <c r="A20" s="4" t="s">
        <v>927</v>
      </c>
      <c r="B20" s="5" t="n">
        <v>0</v>
      </c>
      <c r="C20" s="5" t="n">
        <v>0</v>
      </c>
      <c r="D20" s="5" t="n">
        <v>0</v>
      </c>
      <c r="E20" s="5" t="n">
        <v>0</v>
      </c>
      <c r="F20" s="5" t="n">
        <v>0</v>
      </c>
    </row>
    <row r="21" spans="1:7">
      <c r="A21" s="4" t="s">
        <v>935</v>
      </c>
    </row>
    <row r="22" spans="1:7">
      <c r="A22" s="3" t="s">
        <v>873</v>
      </c>
    </row>
    <row r="23" spans="1:7">
      <c r="A23" s="4" t="s">
        <v>927</v>
      </c>
      <c r="B23" s="6" t="n">
        <v>0</v>
      </c>
      <c r="C23" s="6" t="n">
        <v>0</v>
      </c>
      <c r="D23" s="6" t="n">
        <v>0</v>
      </c>
      <c r="E23" s="6" t="n">
        <v>0</v>
      </c>
      <c r="F23" s="5" t="n">
        <v>0</v>
      </c>
    </row>
    <row r="24" spans="1:7">
      <c r="A24" s="4" t="s">
        <v>91</v>
      </c>
    </row>
    <row r="25" spans="1:7">
      <c r="A25" s="3" t="s">
        <v>873</v>
      </c>
    </row>
    <row r="26" spans="1:7">
      <c r="A26" s="4" t="s">
        <v>936</v>
      </c>
      <c r="F26" s="16" t="n">
        <v>1.5625</v>
      </c>
    </row>
    <row r="27" spans="1:7">
      <c r="A27" s="4" t="s">
        <v>96</v>
      </c>
      <c r="F27" s="4" t="s">
        <v>93</v>
      </c>
    </row>
    <row r="28" spans="1:7">
      <c r="A28" s="4" t="s">
        <v>99</v>
      </c>
    </row>
    <row r="29" spans="1:7">
      <c r="A29" s="3" t="s">
        <v>873</v>
      </c>
    </row>
    <row r="30" spans="1:7">
      <c r="A30" s="4" t="s">
        <v>96</v>
      </c>
      <c r="F30" s="4" t="s">
        <v>102</v>
      </c>
      <c r="G30" s="4" t="s">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6</v>
      </c>
      <c r="D2" s="2" t="s">
        <v>108</v>
      </c>
    </row>
    <row r="3" spans="1:4">
      <c r="A3" s="4" t="s">
        <v>938</v>
      </c>
    </row>
    <row r="4" spans="1:4">
      <c r="A4" s="3" t="s">
        <v>939</v>
      </c>
    </row>
    <row r="5" spans="1:4">
      <c r="A5" s="4" t="s">
        <v>940</v>
      </c>
      <c r="B5" s="5" t="n">
        <v>543707</v>
      </c>
      <c r="C5" s="5" t="n">
        <v>541180</v>
      </c>
    </row>
    <row r="6" spans="1:4">
      <c r="A6" s="4" t="s">
        <v>941</v>
      </c>
      <c r="B6" s="5" t="n">
        <v>629504</v>
      </c>
      <c r="C6" s="5" t="n">
        <v>281491</v>
      </c>
      <c r="D6" s="5" t="n">
        <v>263039</v>
      </c>
    </row>
    <row r="7" spans="1:4">
      <c r="A7" s="4" t="s">
        <v>942</v>
      </c>
      <c r="B7" s="5" t="n">
        <v>-335544</v>
      </c>
      <c r="C7" s="5" t="n">
        <v>-275051</v>
      </c>
      <c r="D7" s="5" t="n">
        <v>-350788</v>
      </c>
    </row>
    <row r="8" spans="1:4">
      <c r="A8" s="4" t="s">
        <v>943</v>
      </c>
      <c r="B8" s="5" t="n">
        <v>-9717</v>
      </c>
      <c r="C8" s="5" t="n">
        <v>-3913</v>
      </c>
    </row>
    <row r="9" spans="1:4">
      <c r="A9" s="4" t="s">
        <v>944</v>
      </c>
      <c r="B9" s="5" t="n">
        <v>827950</v>
      </c>
      <c r="C9" s="5" t="n">
        <v>543707</v>
      </c>
      <c r="D9" s="5" t="n">
        <v>541180</v>
      </c>
    </row>
    <row r="10" spans="1:4">
      <c r="A10" s="3" t="s">
        <v>945</v>
      </c>
    </row>
    <row r="11" spans="1:4">
      <c r="A11" s="4" t="s">
        <v>946</v>
      </c>
      <c r="B11" s="7" t="n">
        <v>26.43</v>
      </c>
      <c r="C11" s="7" t="n">
        <v>19.98</v>
      </c>
    </row>
    <row r="12" spans="1:4">
      <c r="A12" s="4" t="s">
        <v>947</v>
      </c>
      <c r="B12" s="8" t="n">
        <v>29.01</v>
      </c>
      <c r="C12" s="8" t="n">
        <v>29.38</v>
      </c>
      <c r="D12" s="7" t="n">
        <v>22.16</v>
      </c>
    </row>
    <row r="13" spans="1:4">
      <c r="A13" s="4" t="s">
        <v>948</v>
      </c>
      <c r="B13" s="8" t="n">
        <v>24.8</v>
      </c>
      <c r="C13" s="8" t="n">
        <v>16.83</v>
      </c>
    </row>
    <row r="14" spans="1:4">
      <c r="A14" s="4" t="s">
        <v>949</v>
      </c>
      <c r="B14" s="8" t="n">
        <v>38.17</v>
      </c>
      <c r="C14" s="8" t="n">
        <v>20.44</v>
      </c>
    </row>
    <row r="15" spans="1:4">
      <c r="A15" s="4" t="s">
        <v>950</v>
      </c>
      <c r="B15" s="7" t="n">
        <v>28.92</v>
      </c>
      <c r="C15" s="7" t="n">
        <v>26.43</v>
      </c>
      <c r="D15" s="7" t="n">
        <v>19.98</v>
      </c>
    </row>
    <row r="16" spans="1:4">
      <c r="A16" s="4" t="s">
        <v>951</v>
      </c>
      <c r="B16" s="6" t="n">
        <v>9606</v>
      </c>
      <c r="C16" s="6" t="n">
        <v>9794</v>
      </c>
      <c r="D16" s="6" t="n">
        <v>7664</v>
      </c>
    </row>
    <row r="17" spans="1:4">
      <c r="A17" s="4" t="s">
        <v>952</v>
      </c>
    </row>
    <row r="18" spans="1:4">
      <c r="A18" s="3" t="s">
        <v>953</v>
      </c>
    </row>
    <row r="19" spans="1:4">
      <c r="A19" s="4" t="s">
        <v>954</v>
      </c>
      <c r="B19" s="4" t="s">
        <v>506</v>
      </c>
    </row>
    <row r="20" spans="1:4">
      <c r="A20" s="4" t="s">
        <v>955</v>
      </c>
    </row>
    <row r="21" spans="1:4">
      <c r="A21" s="3" t="s">
        <v>953</v>
      </c>
    </row>
    <row r="22" spans="1:4">
      <c r="A22" s="4" t="s">
        <v>954</v>
      </c>
      <c r="B22" s="4" t="s">
        <v>506</v>
      </c>
    </row>
    <row r="23" spans="1:4">
      <c r="A23" s="4" t="s">
        <v>956</v>
      </c>
      <c r="B23" s="4" t="s">
        <v>7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4"/>
  </cols>
  <sheetData>
    <row r="1" spans="1:5">
      <c r="A1" s="1" t="s">
        <v>957</v>
      </c>
      <c r="B1" s="2" t="s">
        <v>1</v>
      </c>
    </row>
    <row r="2" spans="1:5">
      <c r="B2" s="2" t="s">
        <v>2</v>
      </c>
      <c r="C2" s="2" t="s">
        <v>36</v>
      </c>
      <c r="D2" s="2" t="s">
        <v>108</v>
      </c>
      <c r="E2" s="2" t="s">
        <v>958</v>
      </c>
    </row>
    <row r="3" spans="1:5">
      <c r="A3" s="3" t="s">
        <v>953</v>
      </c>
    </row>
    <row r="4" spans="1:5">
      <c r="A4" s="4" t="s">
        <v>959</v>
      </c>
      <c r="B4" s="4" t="s">
        <v>506</v>
      </c>
    </row>
    <row r="5" spans="1:5">
      <c r="A5" s="4" t="s">
        <v>191</v>
      </c>
      <c r="B5" s="6" t="n">
        <v>8832</v>
      </c>
      <c r="C5" s="6" t="n">
        <v>7979</v>
      </c>
      <c r="D5" s="6" t="n">
        <v>6682</v>
      </c>
    </row>
    <row r="6" spans="1:5">
      <c r="A6" s="4" t="s">
        <v>960</v>
      </c>
      <c r="B6" s="6" t="n">
        <v>27300</v>
      </c>
    </row>
    <row r="7" spans="1:5">
      <c r="A7" s="4" t="s">
        <v>961</v>
      </c>
      <c r="B7" s="4" t="s">
        <v>962</v>
      </c>
    </row>
    <row r="8" spans="1:5">
      <c r="A8" s="4" t="s">
        <v>171</v>
      </c>
    </row>
    <row r="9" spans="1:5">
      <c r="A9" s="3" t="s">
        <v>953</v>
      </c>
    </row>
    <row r="10" spans="1:5">
      <c r="A10" s="4" t="s">
        <v>191</v>
      </c>
      <c r="C10" s="5" t="n">
        <v>7979</v>
      </c>
      <c r="D10" s="5" t="n">
        <v>6682</v>
      </c>
    </row>
    <row r="11" spans="1:5">
      <c r="A11" s="4" t="s">
        <v>963</v>
      </c>
    </row>
    <row r="12" spans="1:5">
      <c r="A12" s="3" t="s">
        <v>953</v>
      </c>
    </row>
    <row r="13" spans="1:5">
      <c r="A13" s="4" t="s">
        <v>954</v>
      </c>
      <c r="B13" s="4" t="s">
        <v>736</v>
      </c>
    </row>
    <row r="14" spans="1:5">
      <c r="A14" s="4" t="s">
        <v>964</v>
      </c>
    </row>
    <row r="15" spans="1:5">
      <c r="A15" s="3" t="s">
        <v>953</v>
      </c>
    </row>
    <row r="16" spans="1:5">
      <c r="A16" s="4" t="s">
        <v>965</v>
      </c>
      <c r="B16" s="4" t="s">
        <v>966</v>
      </c>
    </row>
    <row r="17" spans="1:5">
      <c r="A17" s="4" t="s">
        <v>967</v>
      </c>
      <c r="B17" s="4" t="s">
        <v>968</v>
      </c>
    </row>
    <row r="18" spans="1:5">
      <c r="A18" s="4" t="s">
        <v>969</v>
      </c>
      <c r="B18" s="4" t="s">
        <v>966</v>
      </c>
    </row>
    <row r="19" spans="1:5">
      <c r="A19" s="4" t="s">
        <v>970</v>
      </c>
      <c r="B19" s="4" t="s">
        <v>966</v>
      </c>
    </row>
    <row r="20" spans="1:5">
      <c r="A20" s="4" t="s">
        <v>971</v>
      </c>
      <c r="B20" s="4" t="s">
        <v>972</v>
      </c>
    </row>
    <row r="21" spans="1:5">
      <c r="A21" s="4" t="s">
        <v>973</v>
      </c>
      <c r="B21" s="4" t="s">
        <v>816</v>
      </c>
    </row>
    <row r="22" spans="1:5">
      <c r="A22" s="4" t="s">
        <v>974</v>
      </c>
    </row>
    <row r="23" spans="1:5">
      <c r="A23" s="3" t="s">
        <v>953</v>
      </c>
    </row>
    <row r="24" spans="1:5">
      <c r="A24" s="4" t="s">
        <v>191</v>
      </c>
      <c r="B24" s="6" t="n">
        <v>8832</v>
      </c>
      <c r="C24" s="5" t="n">
        <v>7979</v>
      </c>
      <c r="D24" s="5" t="n">
        <v>6682</v>
      </c>
    </row>
    <row r="25" spans="1:5">
      <c r="A25" s="4" t="s">
        <v>975</v>
      </c>
    </row>
    <row r="26" spans="1:5">
      <c r="A26" s="3" t="s">
        <v>953</v>
      </c>
    </row>
    <row r="27" spans="1:5">
      <c r="A27" s="4" t="s">
        <v>976</v>
      </c>
      <c r="B27" s="5" t="n">
        <v>8421</v>
      </c>
      <c r="C27" s="5" t="n">
        <v>7559</v>
      </c>
      <c r="D27" s="5" t="n">
        <v>6</v>
      </c>
    </row>
    <row r="28" spans="1:5">
      <c r="A28" s="4" t="s">
        <v>977</v>
      </c>
    </row>
    <row r="29" spans="1:5">
      <c r="A29" s="3" t="s">
        <v>953</v>
      </c>
    </row>
    <row r="30" spans="1:5">
      <c r="A30" s="4" t="s">
        <v>976</v>
      </c>
      <c r="B30" s="6" t="n">
        <v>411</v>
      </c>
      <c r="C30" s="5" t="n">
        <v>420</v>
      </c>
      <c r="D30" s="5" t="n">
        <v>228</v>
      </c>
    </row>
    <row r="31" spans="1:5">
      <c r="A31" s="4" t="s">
        <v>978</v>
      </c>
    </row>
    <row r="32" spans="1:5">
      <c r="A32" s="3" t="s">
        <v>953</v>
      </c>
    </row>
    <row r="33" spans="1:5">
      <c r="A33" s="4" t="s">
        <v>979</v>
      </c>
      <c r="B33" s="4" t="s">
        <v>760</v>
      </c>
    </row>
    <row r="34" spans="1:5">
      <c r="A34" s="4" t="s">
        <v>980</v>
      </c>
      <c r="B34" s="4" t="s">
        <v>981</v>
      </c>
    </row>
    <row r="35" spans="1:5">
      <c r="A35" s="4" t="s">
        <v>982</v>
      </c>
    </row>
    <row r="36" spans="1:5">
      <c r="A36" s="3" t="s">
        <v>953</v>
      </c>
    </row>
    <row r="37" spans="1:5">
      <c r="A37" s="4" t="s">
        <v>979</v>
      </c>
      <c r="B37" s="4" t="s">
        <v>931</v>
      </c>
    </row>
    <row r="38" spans="1:5">
      <c r="A38" s="4" t="s">
        <v>980</v>
      </c>
      <c r="B38" s="4" t="s">
        <v>931</v>
      </c>
    </row>
    <row r="39" spans="1:5">
      <c r="A39" s="4" t="s">
        <v>983</v>
      </c>
    </row>
    <row r="40" spans="1:5">
      <c r="A40" s="3" t="s">
        <v>953</v>
      </c>
    </row>
    <row r="41" spans="1:5">
      <c r="A41" s="4" t="s">
        <v>984</v>
      </c>
      <c r="E41" s="6" t="n">
        <v>10000</v>
      </c>
    </row>
    <row r="42" spans="1:5">
      <c r="A42" s="4" t="s">
        <v>985</v>
      </c>
      <c r="E42" s="6" t="n">
        <v>3500</v>
      </c>
    </row>
    <row r="43" spans="1:5">
      <c r="A43" s="4" t="s">
        <v>986</v>
      </c>
      <c r="E43" s="4" t="s">
        <v>987</v>
      </c>
    </row>
    <row r="44" spans="1:5">
      <c r="A44" s="4" t="s">
        <v>988</v>
      </c>
      <c r="E44" s="4" t="s">
        <v>989</v>
      </c>
    </row>
    <row r="45" spans="1:5">
      <c r="A45" s="4" t="s">
        <v>990</v>
      </c>
    </row>
    <row r="46" spans="1:5">
      <c r="A46" s="3" t="s">
        <v>953</v>
      </c>
    </row>
    <row r="47" spans="1:5">
      <c r="A47" s="4" t="s">
        <v>991</v>
      </c>
      <c r="E47" s="4" t="s">
        <v>992</v>
      </c>
    </row>
    <row r="48" spans="1:5">
      <c r="A48" s="4" t="s">
        <v>993</v>
      </c>
    </row>
    <row r="49" spans="1:5">
      <c r="A49" s="3" t="s">
        <v>953</v>
      </c>
    </row>
    <row r="50" spans="1:5">
      <c r="A50" s="4" t="s">
        <v>991</v>
      </c>
      <c r="E50" s="4" t="s">
        <v>731</v>
      </c>
    </row>
    <row r="51" spans="1:5">
      <c r="A51" s="4" t="s">
        <v>994</v>
      </c>
    </row>
    <row r="52" spans="1:5">
      <c r="A52" s="3" t="s">
        <v>953</v>
      </c>
    </row>
    <row r="53" spans="1:5">
      <c r="A53" s="4" t="s">
        <v>984</v>
      </c>
      <c r="D53" s="5" t="n">
        <v>11000</v>
      </c>
    </row>
    <row r="54" spans="1:5">
      <c r="A54" s="4" t="s">
        <v>985</v>
      </c>
      <c r="D54" s="6" t="n">
        <v>4100</v>
      </c>
    </row>
    <row r="55" spans="1:5">
      <c r="A55" s="4" t="s">
        <v>986</v>
      </c>
      <c r="D55" s="4" t="s">
        <v>995</v>
      </c>
    </row>
    <row r="56" spans="1:5">
      <c r="A56" s="4" t="s">
        <v>988</v>
      </c>
      <c r="D56" s="4" t="s">
        <v>996</v>
      </c>
    </row>
    <row r="57" spans="1:5">
      <c r="A57" s="4" t="s">
        <v>997</v>
      </c>
    </row>
    <row r="58" spans="1:5">
      <c r="A58" s="3" t="s">
        <v>953</v>
      </c>
    </row>
    <row r="59" spans="1:5">
      <c r="A59" s="4" t="s">
        <v>991</v>
      </c>
      <c r="D59" s="4" t="s">
        <v>998</v>
      </c>
    </row>
    <row r="60" spans="1:5">
      <c r="A60" s="4" t="s">
        <v>999</v>
      </c>
    </row>
    <row r="61" spans="1:5">
      <c r="A61" s="3" t="s">
        <v>953</v>
      </c>
    </row>
    <row r="62" spans="1:5">
      <c r="A62" s="4" t="s">
        <v>991</v>
      </c>
      <c r="D62" s="4" t="s">
        <v>822</v>
      </c>
    </row>
    <row r="63" spans="1:5">
      <c r="A63" s="4" t="s">
        <v>1000</v>
      </c>
    </row>
    <row r="64" spans="1:5">
      <c r="A64" s="3" t="s">
        <v>953</v>
      </c>
    </row>
    <row r="65" spans="1:5">
      <c r="A65" s="4" t="s">
        <v>984</v>
      </c>
      <c r="C65" s="5" t="n">
        <v>12000</v>
      </c>
    </row>
    <row r="66" spans="1:5">
      <c r="A66" s="4" t="s">
        <v>985</v>
      </c>
      <c r="C66" s="6" t="n">
        <v>3200</v>
      </c>
    </row>
    <row r="67" spans="1:5">
      <c r="A67" s="4" t="s">
        <v>986</v>
      </c>
      <c r="C67" s="4" t="s">
        <v>1001</v>
      </c>
    </row>
    <row r="68" spans="1:5">
      <c r="A68" s="4" t="s">
        <v>988</v>
      </c>
      <c r="C68" s="4" t="s">
        <v>996</v>
      </c>
    </row>
    <row r="69" spans="1:5">
      <c r="A69" s="4" t="s">
        <v>1002</v>
      </c>
    </row>
    <row r="70" spans="1:5">
      <c r="A70" s="3" t="s">
        <v>953</v>
      </c>
    </row>
    <row r="71" spans="1:5">
      <c r="A71" s="4" t="s">
        <v>991</v>
      </c>
      <c r="C71" s="4" t="s">
        <v>1003</v>
      </c>
    </row>
    <row r="72" spans="1:5">
      <c r="A72" s="4" t="s">
        <v>1004</v>
      </c>
    </row>
    <row r="73" spans="1:5">
      <c r="A73" s="3" t="s">
        <v>953</v>
      </c>
    </row>
    <row r="74" spans="1:5">
      <c r="A74" s="4" t="s">
        <v>991</v>
      </c>
      <c r="C74" s="4" t="s">
        <v>1005</v>
      </c>
    </row>
    <row r="75" spans="1:5">
      <c r="A75" s="4" t="s">
        <v>1006</v>
      </c>
    </row>
    <row r="76" spans="1:5">
      <c r="A76" s="3" t="s">
        <v>953</v>
      </c>
    </row>
    <row r="77" spans="1:5">
      <c r="A77" s="4" t="s">
        <v>984</v>
      </c>
      <c r="B77" s="6" t="n">
        <v>15000</v>
      </c>
    </row>
    <row r="78" spans="1:5">
      <c r="A78" s="4" t="s">
        <v>985</v>
      </c>
      <c r="B78" s="6" t="n">
        <v>4300</v>
      </c>
    </row>
    <row r="79" spans="1:5">
      <c r="A79" s="4" t="s">
        <v>986</v>
      </c>
      <c r="B79" s="4" t="s">
        <v>1007</v>
      </c>
    </row>
    <row r="80" spans="1:5">
      <c r="A80" s="4" t="s">
        <v>988</v>
      </c>
      <c r="B80" s="4" t="s">
        <v>996</v>
      </c>
    </row>
    <row r="81" spans="1:5">
      <c r="A81" s="4" t="s">
        <v>1008</v>
      </c>
    </row>
    <row r="82" spans="1:5">
      <c r="A82" s="3" t="s">
        <v>953</v>
      </c>
    </row>
    <row r="83" spans="1:5">
      <c r="A83" s="4" t="s">
        <v>991</v>
      </c>
      <c r="B83" s="4" t="s">
        <v>1009</v>
      </c>
    </row>
    <row r="84" spans="1:5">
      <c r="A84" s="4" t="s">
        <v>1010</v>
      </c>
    </row>
    <row r="85" spans="1:5">
      <c r="A85" s="3" t="s">
        <v>953</v>
      </c>
    </row>
    <row r="86" spans="1:5">
      <c r="A86" s="4" t="s">
        <v>991</v>
      </c>
      <c r="B86" s="4" t="s">
        <v>100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1011</v>
      </c>
      <c r="B1" s="2" t="s">
        <v>1012</v>
      </c>
    </row>
    <row r="2" spans="1:2">
      <c r="A2" s="3" t="s">
        <v>953</v>
      </c>
    </row>
    <row r="3" spans="1:2">
      <c r="A3" s="4" t="s">
        <v>1013</v>
      </c>
      <c r="B3" s="4" t="s">
        <v>822</v>
      </c>
    </row>
    <row r="4" spans="1:2">
      <c r="A4" s="4" t="s">
        <v>1014</v>
      </c>
      <c r="B4" s="4" t="s">
        <v>981</v>
      </c>
    </row>
    <row r="5" spans="1:2">
      <c r="A5" s="4" t="s">
        <v>1015</v>
      </c>
      <c r="B5" s="4" t="s">
        <v>1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9"/>
    <col customWidth="1" max="3" min="3" width="22"/>
  </cols>
  <sheetData>
    <row r="1" spans="1:3">
      <c r="A1" s="1" t="s">
        <v>1016</v>
      </c>
      <c r="B1" s="2" t="s">
        <v>1017</v>
      </c>
      <c r="C1" s="2" t="s">
        <v>1018</v>
      </c>
    </row>
    <row r="2" spans="1:3">
      <c r="A2" s="3" t="s">
        <v>1019</v>
      </c>
    </row>
    <row r="3" spans="1:3">
      <c r="A3" s="4" t="s">
        <v>1020</v>
      </c>
      <c r="B3" s="5" t="n">
        <v>11</v>
      </c>
      <c r="C3" s="5" t="n">
        <v>8</v>
      </c>
    </row>
    <row r="4" spans="1:3">
      <c r="A4" s="4" t="s">
        <v>1021</v>
      </c>
      <c r="B4" s="5" t="n">
        <v>3</v>
      </c>
    </row>
    <row r="5" spans="1:3">
      <c r="A5" s="4" t="s">
        <v>1022</v>
      </c>
      <c r="B5" s="4" t="s">
        <v>1023</v>
      </c>
    </row>
    <row r="6" spans="1:3">
      <c r="A6" s="4" t="s">
        <v>1024</v>
      </c>
      <c r="B6" s="5" t="n">
        <v>2</v>
      </c>
    </row>
    <row r="7" spans="1:3">
      <c r="A7" s="4" t="s">
        <v>1025</v>
      </c>
      <c r="B7" s="5" t="n">
        <v>1</v>
      </c>
    </row>
    <row r="8" spans="1:3">
      <c r="A8" s="4" t="s">
        <v>1026</v>
      </c>
      <c r="B8" s="4" t="s">
        <v>1027</v>
      </c>
    </row>
    <row r="9" spans="1:3">
      <c r="A9" s="4" t="s">
        <v>1028</v>
      </c>
      <c r="B9" s="5" t="n">
        <v>12</v>
      </c>
    </row>
    <row r="10" spans="1:3">
      <c r="A10" s="4" t="s">
        <v>1029</v>
      </c>
      <c r="B10" s="5" t="n">
        <v>1</v>
      </c>
    </row>
    <row r="11" spans="1:3">
      <c r="A11" s="4" t="s">
        <v>1030</v>
      </c>
      <c r="B11" s="4" t="s">
        <v>826</v>
      </c>
    </row>
    <row r="12" spans="1:3">
      <c r="A12" s="4" t="s">
        <v>1031</v>
      </c>
      <c r="B12" s="4" t="s">
        <v>1023</v>
      </c>
    </row>
    <row r="13" spans="1:3">
      <c r="A13" s="4" t="s">
        <v>1032</v>
      </c>
      <c r="B13" s="4" t="s">
        <v>1023</v>
      </c>
    </row>
    <row r="14" spans="1:3">
      <c r="A14" s="4" t="s">
        <v>1033</v>
      </c>
      <c r="B14" s="4" t="s">
        <v>1034</v>
      </c>
    </row>
    <row r="15" spans="1:3">
      <c r="A15" s="4" t="s">
        <v>1035</v>
      </c>
      <c r="B15" s="5" t="n">
        <v>16843028</v>
      </c>
    </row>
    <row r="16" spans="1:3">
      <c r="A16" s="4" t="s">
        <v>1036</v>
      </c>
      <c r="B16" s="4" t="s">
        <v>1027</v>
      </c>
    </row>
    <row r="17" spans="1:3">
      <c r="A17" s="4" t="s">
        <v>1037</v>
      </c>
      <c r="B17" s="4" t="s">
        <v>1038</v>
      </c>
    </row>
    <row r="18" spans="1:3">
      <c r="A18" s="4" t="s">
        <v>1039</v>
      </c>
      <c r="B18" s="5" t="n">
        <v>1</v>
      </c>
    </row>
    <row r="19" spans="1:3">
      <c r="A19" s="4" t="s">
        <v>1040</v>
      </c>
      <c r="B19" s="4" t="s">
        <v>1038</v>
      </c>
    </row>
    <row r="20" spans="1:3">
      <c r="A20" s="4" t="s">
        <v>1041</v>
      </c>
      <c r="B20" s="5" t="n">
        <v>17707056</v>
      </c>
    </row>
    <row r="21" spans="1:3">
      <c r="A21" s="4" t="s">
        <v>1042</v>
      </c>
      <c r="B21" s="4" t="s">
        <v>1043</v>
      </c>
    </row>
    <row r="22" spans="1:3">
      <c r="A22" s="4" t="s">
        <v>1044</v>
      </c>
      <c r="B22" s="4" t="s">
        <v>1045</v>
      </c>
    </row>
    <row r="23" spans="1:3">
      <c r="A23" s="4" t="s">
        <v>1046</v>
      </c>
      <c r="B23" s="4" t="s">
        <v>694</v>
      </c>
    </row>
    <row r="24" spans="1:3">
      <c r="A24" s="4" t="s">
        <v>1047</v>
      </c>
      <c r="B24" s="4" t="s">
        <v>1048</v>
      </c>
    </row>
    <row r="25" spans="1:3">
      <c r="A25" s="4" t="s">
        <v>1049</v>
      </c>
      <c r="B25" s="4" t="s">
        <v>1048</v>
      </c>
    </row>
    <row r="26" spans="1:3">
      <c r="A26" s="4" t="s">
        <v>1050</v>
      </c>
      <c r="B26" s="4" t="s">
        <v>1051</v>
      </c>
    </row>
    <row r="27" spans="1:3">
      <c r="A27" s="4" t="s">
        <v>1052</v>
      </c>
      <c r="B27" s="6" t="n">
        <v>50000000</v>
      </c>
    </row>
    <row r="28" spans="1:3">
      <c r="A28" s="4" t="s">
        <v>1053</v>
      </c>
      <c r="B28" s="4" t="s">
        <v>1054</v>
      </c>
    </row>
    <row r="29" spans="1:3">
      <c r="A29" s="4" t="s">
        <v>1055</v>
      </c>
      <c r="B29" s="6" t="n">
        <v>50000000</v>
      </c>
    </row>
    <row r="30" spans="1:3">
      <c r="A30" s="4" t="s">
        <v>416</v>
      </c>
    </row>
    <row r="31" spans="1:3">
      <c r="A31" s="3" t="s">
        <v>1019</v>
      </c>
    </row>
    <row r="32" spans="1:3">
      <c r="A32" s="4" t="s">
        <v>417</v>
      </c>
      <c r="B32" s="9" t="n">
        <v>8.199999999999999</v>
      </c>
    </row>
    <row r="33" spans="1:3">
      <c r="A33" s="4" t="s">
        <v>418</v>
      </c>
      <c r="B33" s="6" t="n">
        <v>1750000000</v>
      </c>
    </row>
    <row r="34" spans="1:3">
      <c r="A34" s="4" t="s">
        <v>419</v>
      </c>
      <c r="B34" s="5" t="n">
        <v>63474791</v>
      </c>
    </row>
    <row r="35" spans="1:3">
      <c r="A35" s="4" t="s">
        <v>420</v>
      </c>
    </row>
    <row r="36" spans="1:3">
      <c r="A36" s="3" t="s">
        <v>1019</v>
      </c>
    </row>
    <row r="37" spans="1:3">
      <c r="A37" s="4" t="s">
        <v>1056</v>
      </c>
      <c r="B37" s="5" t="n">
        <v>26</v>
      </c>
    </row>
    <row r="38" spans="1:3">
      <c r="A38" s="4" t="s">
        <v>422</v>
      </c>
    </row>
    <row r="39" spans="1:3">
      <c r="A39" s="3" t="s">
        <v>1019</v>
      </c>
    </row>
    <row r="40" spans="1:3">
      <c r="A40" s="4" t="s">
        <v>1057</v>
      </c>
      <c r="B40"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4"/>
    <col customWidth="1" max="5" min="5" width="21"/>
    <col customWidth="1" max="6" min="6" width="21"/>
  </cols>
  <sheetData>
    <row r="1" spans="1:6">
      <c r="A1" s="1" t="s">
        <v>1058</v>
      </c>
      <c r="B1" s="2" t="s">
        <v>1059</v>
      </c>
      <c r="C1" s="2" t="s">
        <v>1060</v>
      </c>
      <c r="D1" s="2" t="s">
        <v>1061</v>
      </c>
      <c r="E1" s="2" t="s">
        <v>223</v>
      </c>
      <c r="F1" s="2" t="s">
        <v>224</v>
      </c>
    </row>
    <row r="2" spans="1:6">
      <c r="A2" s="3" t="s">
        <v>1019</v>
      </c>
    </row>
    <row r="3" spans="1:6">
      <c r="A3" s="4" t="s">
        <v>1062</v>
      </c>
      <c r="C3" s="6" t="n">
        <v>12360</v>
      </c>
    </row>
    <row r="4" spans="1:6">
      <c r="A4" s="4" t="s">
        <v>797</v>
      </c>
      <c r="D4" s="6" t="n">
        <v>9200000</v>
      </c>
      <c r="E4" s="6" t="n">
        <v>1400000</v>
      </c>
      <c r="F4" s="6" t="n">
        <v>1400000</v>
      </c>
    </row>
    <row r="5" spans="1:6">
      <c r="A5" s="4" t="s">
        <v>1063</v>
      </c>
    </row>
    <row r="6" spans="1:6">
      <c r="A6" s="3" t="s">
        <v>1019</v>
      </c>
    </row>
    <row r="7" spans="1:6">
      <c r="A7" s="4" t="s">
        <v>417</v>
      </c>
      <c r="D7" s="5" t="n">
        <v>3707</v>
      </c>
    </row>
    <row r="8" spans="1:6">
      <c r="A8" s="4" t="s">
        <v>1064</v>
      </c>
    </row>
    <row r="9" spans="1:6">
      <c r="A9" s="3" t="s">
        <v>1019</v>
      </c>
    </row>
    <row r="10" spans="1:6">
      <c r="A10" s="4" t="s">
        <v>417</v>
      </c>
      <c r="B10" s="5" t="n">
        <v>42371</v>
      </c>
      <c r="D10" s="5" t="n">
        <v>40120</v>
      </c>
    </row>
    <row r="11" spans="1:6">
      <c r="A11" s="4" t="s">
        <v>1065</v>
      </c>
      <c r="B11" s="4" t="s">
        <v>506</v>
      </c>
    </row>
    <row r="12" spans="1:6">
      <c r="A12" s="4" t="s">
        <v>1066</v>
      </c>
      <c r="B12" s="4" t="s">
        <v>734</v>
      </c>
    </row>
    <row r="13" spans="1:6">
      <c r="A13" s="4" t="s">
        <v>797</v>
      </c>
      <c r="B13" s="6" t="n">
        <v>21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9"/>
    <col customWidth="1" max="3" min="3" width="24"/>
  </cols>
  <sheetData>
    <row r="1" spans="1:3">
      <c r="A1" s="1" t="s">
        <v>1067</v>
      </c>
      <c r="B1" s="2" t="s">
        <v>1068</v>
      </c>
      <c r="C1" s="2" t="s">
        <v>1069</v>
      </c>
    </row>
    <row r="2" spans="1:3">
      <c r="A2" s="3" t="s">
        <v>1019</v>
      </c>
    </row>
    <row r="3" spans="1:3">
      <c r="A3" s="4" t="s">
        <v>1070</v>
      </c>
      <c r="B3" s="7" t="n">
        <v>0.01</v>
      </c>
      <c r="C3" s="7" t="n">
        <v>0.01</v>
      </c>
    </row>
    <row r="4" spans="1:3">
      <c r="A4" s="4" t="s">
        <v>1071</v>
      </c>
    </row>
    <row r="5" spans="1:3">
      <c r="A5" s="3" t="s">
        <v>1019</v>
      </c>
    </row>
    <row r="6" spans="1:3">
      <c r="A6" s="4" t="s">
        <v>1072</v>
      </c>
      <c r="B6" s="6" t="n">
        <v>350000000</v>
      </c>
    </row>
    <row r="7" spans="1:3">
      <c r="A7" s="4" t="s">
        <v>1073</v>
      </c>
      <c r="B7" s="6" t="n">
        <v>150000000</v>
      </c>
    </row>
    <row r="8" spans="1:3">
      <c r="A8" s="4" t="s">
        <v>1074</v>
      </c>
      <c r="B8" s="5" t="n">
        <v>10</v>
      </c>
    </row>
    <row r="9" spans="1:3">
      <c r="A9" s="4" t="s">
        <v>1075</v>
      </c>
    </row>
    <row r="10" spans="1:3">
      <c r="A10" s="3" t="s">
        <v>1019</v>
      </c>
    </row>
    <row r="11" spans="1:3">
      <c r="A11" s="4" t="s">
        <v>1076</v>
      </c>
      <c r="B11" s="5" t="n">
        <v>8276945</v>
      </c>
    </row>
    <row r="12" spans="1:3">
      <c r="A12" s="4" t="s">
        <v>1077</v>
      </c>
    </row>
    <row r="13" spans="1:3">
      <c r="A13" s="3" t="s">
        <v>1019</v>
      </c>
    </row>
    <row r="14" spans="1:3">
      <c r="A14" s="4" t="s">
        <v>1076</v>
      </c>
      <c r="B14" s="5" t="n">
        <v>23460446</v>
      </c>
    </row>
    <row r="15" spans="1:3">
      <c r="A15" s="4" t="s">
        <v>1078</v>
      </c>
      <c r="B15" s="5" t="n">
        <v>291666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8"/>
    <col customWidth="1" max="3" min="3" width="14"/>
  </cols>
  <sheetData>
    <row r="1" spans="1:3">
      <c r="A1" s="1" t="s">
        <v>1079</v>
      </c>
      <c r="B1" s="2" t="s">
        <v>1</v>
      </c>
    </row>
    <row r="2" spans="1:3">
      <c r="B2" s="2" t="s">
        <v>1080</v>
      </c>
      <c r="C2" s="2" t="s">
        <v>36</v>
      </c>
    </row>
    <row r="3" spans="1:3">
      <c r="A3" s="4" t="s">
        <v>1081</v>
      </c>
    </row>
    <row r="4" spans="1:3">
      <c r="A4" s="3" t="s">
        <v>1082</v>
      </c>
    </row>
    <row r="5" spans="1:3">
      <c r="A5" s="4" t="s">
        <v>1083</v>
      </c>
      <c r="B5" s="10" t="n">
        <v>3.3</v>
      </c>
    </row>
    <row r="6" spans="1:3">
      <c r="A6" s="4" t="s">
        <v>1084</v>
      </c>
    </row>
    <row r="7" spans="1:3">
      <c r="A7" s="3" t="s">
        <v>1082</v>
      </c>
    </row>
    <row r="8" spans="1:3">
      <c r="A8" s="4" t="s">
        <v>1085</v>
      </c>
      <c r="B8" s="4" t="s">
        <v>1086</v>
      </c>
      <c r="C8" s="4" t="s">
        <v>1087</v>
      </c>
    </row>
    <row r="9" spans="1:3">
      <c r="A9" s="4" t="s">
        <v>1088</v>
      </c>
    </row>
    <row r="10" spans="1:3">
      <c r="A10" s="3" t="s">
        <v>1082</v>
      </c>
    </row>
    <row r="11" spans="1:3">
      <c r="A11" s="4" t="s">
        <v>1085</v>
      </c>
      <c r="B11" s="4" t="s">
        <v>1089</v>
      </c>
    </row>
    <row r="12" spans="1:3">
      <c r="A12" s="4" t="s">
        <v>1090</v>
      </c>
      <c r="B12" s="5"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899</v>
      </c>
      <c r="J1" s="2" t="s">
        <v>1</v>
      </c>
    </row>
    <row r="2" spans="1:12">
      <c r="B2" s="2" t="s">
        <v>2</v>
      </c>
      <c r="C2" s="2" t="s">
        <v>587</v>
      </c>
      <c r="D2" s="2" t="s">
        <v>4</v>
      </c>
      <c r="E2" s="2" t="s">
        <v>900</v>
      </c>
      <c r="F2" s="2" t="s">
        <v>36</v>
      </c>
      <c r="G2" s="2" t="s">
        <v>901</v>
      </c>
      <c r="H2" s="2" t="s">
        <v>902</v>
      </c>
      <c r="I2" s="2" t="s">
        <v>903</v>
      </c>
      <c r="J2" s="2" t="s">
        <v>2</v>
      </c>
      <c r="K2" s="2" t="s">
        <v>36</v>
      </c>
      <c r="L2" s="2" t="s">
        <v>108</v>
      </c>
    </row>
    <row r="3" spans="1:12">
      <c r="A3" s="3" t="s">
        <v>306</v>
      </c>
    </row>
    <row r="4" spans="1:12">
      <c r="A4" s="4" t="s">
        <v>110</v>
      </c>
      <c r="B4" s="6" t="n">
        <v>154651</v>
      </c>
      <c r="C4" s="6" t="n">
        <v>151556</v>
      </c>
      <c r="D4" s="6" t="n">
        <v>151819</v>
      </c>
      <c r="E4" s="6" t="n">
        <v>62824</v>
      </c>
      <c r="F4" s="6" t="n">
        <v>68787</v>
      </c>
      <c r="G4" s="6" t="n">
        <v>68155</v>
      </c>
      <c r="H4" s="6" t="n">
        <v>62129</v>
      </c>
      <c r="I4" s="6" t="n">
        <v>55596</v>
      </c>
      <c r="J4" s="6" t="n">
        <v>520850</v>
      </c>
      <c r="K4" s="6" t="n">
        <v>253415</v>
      </c>
      <c r="L4" s="6" t="n">
        <v>205558</v>
      </c>
    </row>
    <row r="5" spans="1:12">
      <c r="A5" s="4" t="s">
        <v>115</v>
      </c>
      <c r="B5" s="5" t="n">
        <v>13803</v>
      </c>
      <c r="C5" s="5" t="n">
        <v>4165</v>
      </c>
      <c r="D5" s="5" t="n">
        <v>16094</v>
      </c>
      <c r="E5" s="5" t="n">
        <v>13326</v>
      </c>
      <c r="F5" s="5" t="n">
        <v>11640</v>
      </c>
      <c r="G5" s="5" t="n">
        <v>12622</v>
      </c>
      <c r="H5" s="5" t="n">
        <v>13195</v>
      </c>
      <c r="I5" s="5" t="n">
        <v>11220</v>
      </c>
      <c r="J5" s="5" t="n">
        <v>47388</v>
      </c>
      <c r="K5" s="5" t="n">
        <v>48677</v>
      </c>
      <c r="L5" s="5" t="n">
        <v>27960</v>
      </c>
    </row>
    <row r="6" spans="1:12">
      <c r="A6" s="4" t="s">
        <v>126</v>
      </c>
      <c r="F6" s="5" t="n">
        <v>0</v>
      </c>
      <c r="G6" s="5" t="n">
        <v>-38</v>
      </c>
      <c r="H6" s="5" t="n">
        <v>-60</v>
      </c>
      <c r="I6" s="5" t="n">
        <v>-66</v>
      </c>
      <c r="J6" s="5" t="n">
        <v>0</v>
      </c>
      <c r="K6" s="5" t="n">
        <v>-164</v>
      </c>
      <c r="L6" s="5" t="n">
        <v>-4009</v>
      </c>
    </row>
    <row r="7" spans="1:12">
      <c r="A7" s="4" t="s">
        <v>192</v>
      </c>
      <c r="B7" s="5" t="n">
        <v>-2745</v>
      </c>
      <c r="C7" s="5" t="n">
        <v>-1828</v>
      </c>
      <c r="D7" s="5" t="n">
        <v>-36083</v>
      </c>
      <c r="E7" s="5" t="n">
        <v>24574</v>
      </c>
      <c r="F7" s="5" t="n">
        <v>885</v>
      </c>
      <c r="G7" s="5" t="n">
        <v>11415</v>
      </c>
      <c r="H7" s="5" t="n">
        <v>6689</v>
      </c>
      <c r="I7" s="5" t="n">
        <v>4533</v>
      </c>
      <c r="J7" s="5" t="n">
        <v>-16082</v>
      </c>
      <c r="K7" s="5" t="n">
        <v>23522</v>
      </c>
      <c r="L7" s="5" t="n">
        <v>-2594</v>
      </c>
    </row>
    <row r="8" spans="1:12">
      <c r="A8" s="4" t="s">
        <v>1092</v>
      </c>
      <c r="B8" s="6" t="n">
        <v>-6460</v>
      </c>
      <c r="C8" s="6" t="n">
        <v>-3905</v>
      </c>
      <c r="D8" s="6" t="n">
        <v>-25243</v>
      </c>
      <c r="E8" s="6" t="n">
        <v>19211</v>
      </c>
      <c r="F8" s="6" t="n">
        <v>-2290</v>
      </c>
      <c r="G8" s="6" t="n">
        <v>7620</v>
      </c>
      <c r="H8" s="6" t="n">
        <v>3365</v>
      </c>
      <c r="I8" s="6" t="n">
        <v>1260</v>
      </c>
      <c r="J8" s="6" t="n">
        <v>-16397</v>
      </c>
      <c r="K8" s="6" t="n">
        <v>9955</v>
      </c>
      <c r="L8" s="6" t="n">
        <v>-14833</v>
      </c>
    </row>
    <row r="9" spans="1:12">
      <c r="A9" s="4" t="s">
        <v>134</v>
      </c>
      <c r="B9" s="7" t="n">
        <v>-0.07000000000000001</v>
      </c>
      <c r="C9" s="7" t="n">
        <v>-0.04</v>
      </c>
      <c r="D9" s="7" t="n">
        <v>-0.28</v>
      </c>
      <c r="E9" s="7" t="n">
        <v>0.25</v>
      </c>
      <c r="F9" s="7" t="n">
        <v>-0.03</v>
      </c>
      <c r="G9" s="7" t="n">
        <v>0.11</v>
      </c>
      <c r="H9" s="7" t="n">
        <v>0.05</v>
      </c>
      <c r="I9" s="7" t="n">
        <v>0.02</v>
      </c>
      <c r="J9" s="7" t="n">
        <v>-0.19</v>
      </c>
      <c r="K9" s="7" t="n">
        <v>0.15</v>
      </c>
      <c r="L9" s="7" t="n">
        <v>-0.2</v>
      </c>
    </row>
    <row r="10" spans="1:12">
      <c r="A10" s="4" t="s">
        <v>1093</v>
      </c>
      <c r="B10" s="7" t="n">
        <v>-0.07000000000000001</v>
      </c>
      <c r="C10" s="7" t="n">
        <v>-0.04</v>
      </c>
      <c r="D10" s="7" t="n">
        <v>-0.28</v>
      </c>
      <c r="E10" s="7" t="n">
        <v>0.25</v>
      </c>
      <c r="F10" s="7" t="n">
        <v>-0.03</v>
      </c>
      <c r="G10" s="7" t="n">
        <v>0.11</v>
      </c>
      <c r="H10" s="7" t="n">
        <v>0.05</v>
      </c>
      <c r="I10" s="7" t="n">
        <v>0.02</v>
      </c>
    </row>
    <row r="11" spans="1:12">
      <c r="A11" s="4" t="s">
        <v>1094</v>
      </c>
      <c r="B11" s="5" t="n">
        <v>88990612</v>
      </c>
      <c r="C11" s="5" t="n">
        <v>88984236</v>
      </c>
      <c r="D11" s="5" t="n">
        <v>88894258</v>
      </c>
      <c r="E11" s="5" t="n">
        <v>76783351</v>
      </c>
      <c r="F11" s="5" t="n">
        <v>66512651</v>
      </c>
      <c r="G11" s="5" t="n">
        <v>66506179</v>
      </c>
      <c r="H11" s="5" t="n">
        <v>66485639</v>
      </c>
      <c r="I11" s="5" t="n">
        <v>636257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4"/>
    <col customWidth="1" max="6" min="6" width="21"/>
    <col customWidth="1" max="7" min="7" width="21"/>
    <col customWidth="1" max="8" min="8" width="21"/>
  </cols>
  <sheetData>
    <row r="1" spans="1:8">
      <c r="A1" s="1" t="s">
        <v>1095</v>
      </c>
      <c r="B1" s="2" t="s">
        <v>1096</v>
      </c>
      <c r="C1" s="2" t="s">
        <v>536</v>
      </c>
      <c r="D1" s="2" t="s">
        <v>1097</v>
      </c>
      <c r="E1" s="2" t="s">
        <v>1061</v>
      </c>
      <c r="F1" s="2" t="s">
        <v>223</v>
      </c>
      <c r="G1" s="2" t="s">
        <v>224</v>
      </c>
      <c r="H1" s="2" t="s">
        <v>1098</v>
      </c>
    </row>
    <row r="2" spans="1:8">
      <c r="A2" s="3" t="s">
        <v>1099</v>
      </c>
    </row>
    <row r="3" spans="1:8">
      <c r="A3" s="4" t="s">
        <v>1100</v>
      </c>
      <c r="E3" s="6" t="n">
        <v>177488000</v>
      </c>
      <c r="F3" s="6" t="n">
        <v>18629000</v>
      </c>
      <c r="G3" s="6" t="n">
        <v>52994000</v>
      </c>
    </row>
    <row r="4" spans="1:8">
      <c r="A4" s="4" t="s">
        <v>1088</v>
      </c>
    </row>
    <row r="5" spans="1:8">
      <c r="A5" s="3" t="s">
        <v>1099</v>
      </c>
    </row>
    <row r="6" spans="1:8">
      <c r="A6" s="4" t="s">
        <v>1101</v>
      </c>
      <c r="E6" s="4" t="s">
        <v>1089</v>
      </c>
    </row>
    <row r="7" spans="1:8">
      <c r="A7" s="4" t="s">
        <v>994</v>
      </c>
    </row>
    <row r="8" spans="1:8">
      <c r="A8" s="3" t="s">
        <v>1099</v>
      </c>
    </row>
    <row r="9" spans="1:8">
      <c r="A9" s="4" t="s">
        <v>1102</v>
      </c>
      <c r="G9" s="6" t="n">
        <v>11000000</v>
      </c>
    </row>
    <row r="10" spans="1:8">
      <c r="A10" s="4" t="s">
        <v>1103</v>
      </c>
    </row>
    <row r="11" spans="1:8">
      <c r="A11" s="3" t="s">
        <v>1099</v>
      </c>
    </row>
    <row r="12" spans="1:8">
      <c r="A12" s="4" t="s">
        <v>417</v>
      </c>
      <c r="E12" s="5" t="n">
        <v>323000</v>
      </c>
    </row>
    <row r="13" spans="1:8">
      <c r="A13" s="4" t="s">
        <v>1104</v>
      </c>
    </row>
    <row r="14" spans="1:8">
      <c r="A14" s="3" t="s">
        <v>1099</v>
      </c>
    </row>
    <row r="15" spans="1:8">
      <c r="A15" s="4" t="s">
        <v>1105</v>
      </c>
      <c r="H15" s="6" t="n">
        <v>100000000</v>
      </c>
    </row>
    <row r="16" spans="1:8">
      <c r="A16" s="4" t="s">
        <v>1106</v>
      </c>
    </row>
    <row r="17" spans="1:8">
      <c r="A17" s="3" t="s">
        <v>1099</v>
      </c>
    </row>
    <row r="18" spans="1:8">
      <c r="A18" s="4" t="s">
        <v>1107</v>
      </c>
      <c r="B18" s="5" t="n">
        <v>41593</v>
      </c>
    </row>
    <row r="19" spans="1:8">
      <c r="A19" s="4" t="s">
        <v>1108</v>
      </c>
    </row>
    <row r="20" spans="1:8">
      <c r="A20" s="3" t="s">
        <v>1099</v>
      </c>
    </row>
    <row r="21" spans="1:8">
      <c r="A21" s="4" t="s">
        <v>1107</v>
      </c>
      <c r="B21" s="5" t="n">
        <v>27448</v>
      </c>
    </row>
    <row r="22" spans="1:8">
      <c r="A22" s="4" t="s">
        <v>1109</v>
      </c>
    </row>
    <row r="23" spans="1:8">
      <c r="A23" s="3" t="s">
        <v>1099</v>
      </c>
    </row>
    <row r="24" spans="1:8">
      <c r="A24" s="4" t="s">
        <v>1107</v>
      </c>
      <c r="B24" s="5" t="n">
        <v>18299</v>
      </c>
    </row>
    <row r="25" spans="1:8">
      <c r="A25" s="4" t="s">
        <v>1110</v>
      </c>
    </row>
    <row r="26" spans="1:8">
      <c r="A26" s="3" t="s">
        <v>1099</v>
      </c>
    </row>
    <row r="27" spans="1:8">
      <c r="A27" s="4" t="s">
        <v>1107</v>
      </c>
      <c r="B27" s="5" t="n">
        <v>13724</v>
      </c>
    </row>
    <row r="28" spans="1:8">
      <c r="A28" s="4" t="s">
        <v>1111</v>
      </c>
    </row>
    <row r="29" spans="1:8">
      <c r="A29" s="3" t="s">
        <v>1099</v>
      </c>
    </row>
    <row r="30" spans="1:8">
      <c r="A30" s="4" t="s">
        <v>1107</v>
      </c>
      <c r="B30" s="5" t="n">
        <v>10559</v>
      </c>
    </row>
    <row r="31" spans="1:8">
      <c r="A31" s="4" t="s">
        <v>1112</v>
      </c>
    </row>
    <row r="32" spans="1:8">
      <c r="A32" s="3" t="s">
        <v>1099</v>
      </c>
    </row>
    <row r="33" spans="1:8">
      <c r="A33" s="4" t="s">
        <v>1107</v>
      </c>
      <c r="B33" s="5" t="n">
        <v>41592</v>
      </c>
    </row>
    <row r="34" spans="1:8">
      <c r="A34" s="4" t="s">
        <v>1113</v>
      </c>
    </row>
    <row r="35" spans="1:8">
      <c r="A35" s="3" t="s">
        <v>1099</v>
      </c>
    </row>
    <row r="36" spans="1:8">
      <c r="A36" s="4" t="s">
        <v>1107</v>
      </c>
      <c r="B36" s="5" t="n">
        <v>27448</v>
      </c>
    </row>
    <row r="37" spans="1:8">
      <c r="A37" s="4" t="s">
        <v>1114</v>
      </c>
    </row>
    <row r="38" spans="1:8">
      <c r="A38" s="3" t="s">
        <v>1099</v>
      </c>
    </row>
    <row r="39" spans="1:8">
      <c r="A39" s="4" t="s">
        <v>1107</v>
      </c>
      <c r="B39" s="5" t="n">
        <v>18298</v>
      </c>
    </row>
    <row r="40" spans="1:8">
      <c r="A40" s="4" t="s">
        <v>1115</v>
      </c>
    </row>
    <row r="41" spans="1:8">
      <c r="A41" s="3" t="s">
        <v>1099</v>
      </c>
    </row>
    <row r="42" spans="1:8">
      <c r="A42" s="4" t="s">
        <v>1107</v>
      </c>
      <c r="B42" s="5" t="n">
        <v>13724</v>
      </c>
    </row>
    <row r="43" spans="1:8">
      <c r="A43" s="4" t="s">
        <v>1116</v>
      </c>
    </row>
    <row r="44" spans="1:8">
      <c r="A44" s="3" t="s">
        <v>1099</v>
      </c>
    </row>
    <row r="45" spans="1:8">
      <c r="A45" s="4" t="s">
        <v>1107</v>
      </c>
      <c r="B45" s="5" t="n">
        <v>10558</v>
      </c>
    </row>
    <row r="46" spans="1:8">
      <c r="A46" s="4" t="s">
        <v>545</v>
      </c>
    </row>
    <row r="47" spans="1:8">
      <c r="A47" s="3" t="s">
        <v>1099</v>
      </c>
    </row>
    <row r="48" spans="1:8">
      <c r="A48" s="4" t="s">
        <v>1100</v>
      </c>
      <c r="C48" s="6" t="n">
        <v>215000000</v>
      </c>
    </row>
    <row r="49" spans="1:8">
      <c r="A49" s="4" t="s">
        <v>1117</v>
      </c>
    </row>
    <row r="50" spans="1:8">
      <c r="A50" s="3" t="s">
        <v>1099</v>
      </c>
    </row>
    <row r="51" spans="1:8">
      <c r="A51" s="4" t="s">
        <v>1118</v>
      </c>
      <c r="D51" s="5" t="n">
        <v>5</v>
      </c>
    </row>
    <row r="52" spans="1:8">
      <c r="A52" s="4" t="s">
        <v>1119</v>
      </c>
      <c r="D52" s="5" t="n">
        <v>123221</v>
      </c>
    </row>
    <row r="53" spans="1:8">
      <c r="A53" s="4" t="s">
        <v>1120</v>
      </c>
    </row>
    <row r="54" spans="1:8">
      <c r="A54" s="3" t="s">
        <v>1099</v>
      </c>
    </row>
    <row r="55" spans="1:8">
      <c r="A55" s="4" t="s">
        <v>1101</v>
      </c>
      <c r="D55" s="4" t="s">
        <v>7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8"/>
    <col customWidth="1" max="2" min="2" width="12"/>
    <col customWidth="1" max="3" min="3" width="30"/>
    <col customWidth="1" max="4" min="4" width="45"/>
    <col customWidth="1" max="5" min="5" width="42"/>
    <col customWidth="1" max="6" min="6" width="53"/>
    <col customWidth="1" max="7" min="7" width="80"/>
  </cols>
  <sheetData>
    <row r="1" spans="1:7">
      <c r="A1" s="1" t="s">
        <v>205</v>
      </c>
      <c r="B1" s="2" t="s">
        <v>169</v>
      </c>
      <c r="C1" s="2" t="s">
        <v>29</v>
      </c>
      <c r="D1" s="2" t="s">
        <v>206</v>
      </c>
      <c r="E1" s="2" t="s">
        <v>207</v>
      </c>
      <c r="F1" s="2" t="s">
        <v>208</v>
      </c>
      <c r="G1" s="2" t="s">
        <v>209</v>
      </c>
    </row>
    <row r="2" spans="1:7">
      <c r="A2" s="4" t="s">
        <v>177</v>
      </c>
      <c r="B2" s="6" t="n">
        <v>897222</v>
      </c>
      <c r="C2" s="6" t="n">
        <v>897222</v>
      </c>
      <c r="D2" s="6" t="n">
        <v>145000</v>
      </c>
      <c r="E2" s="6" t="n">
        <v>750762</v>
      </c>
      <c r="F2" s="6" t="n">
        <v>895762</v>
      </c>
      <c r="G2" s="6" t="n">
        <v>1460</v>
      </c>
    </row>
    <row r="3" spans="1:7">
      <c r="A3" s="4" t="s">
        <v>176</v>
      </c>
      <c r="E3" s="5" t="n">
        <v>49879295</v>
      </c>
    </row>
    <row r="4" spans="1:7">
      <c r="A4" s="3" t="s">
        <v>210</v>
      </c>
    </row>
    <row r="5" spans="1:7">
      <c r="A5" s="4" t="s">
        <v>179</v>
      </c>
      <c r="B5" s="5" t="n">
        <v>45704</v>
      </c>
      <c r="C5" s="5" t="n">
        <v>45704</v>
      </c>
      <c r="G5" s="5" t="n">
        <v>45704</v>
      </c>
    </row>
    <row r="6" spans="1:7">
      <c r="A6" s="4" t="s">
        <v>180</v>
      </c>
      <c r="B6" s="5" t="n">
        <v>-1160</v>
      </c>
      <c r="C6" s="5" t="n">
        <v>-1160</v>
      </c>
      <c r="G6" s="5" t="n">
        <v>-1160</v>
      </c>
    </row>
    <row r="7" spans="1:7">
      <c r="A7" s="4" t="s">
        <v>211</v>
      </c>
      <c r="B7" s="5" t="n">
        <v>202542</v>
      </c>
      <c r="C7" s="5" t="n">
        <v>202542</v>
      </c>
      <c r="E7" s="6" t="n">
        <v>202542</v>
      </c>
      <c r="F7" s="5" t="n">
        <v>202542</v>
      </c>
    </row>
    <row r="8" spans="1:7">
      <c r="A8" s="4" t="s">
        <v>181</v>
      </c>
      <c r="E8" s="5" t="n">
        <v>9812644</v>
      </c>
    </row>
    <row r="9" spans="1:7">
      <c r="A9" s="4" t="s">
        <v>212</v>
      </c>
      <c r="B9" s="5" t="n">
        <v>-577</v>
      </c>
      <c r="C9" s="5" t="n">
        <v>-577</v>
      </c>
      <c r="E9" s="6" t="n">
        <v>-577</v>
      </c>
      <c r="F9" s="5" t="n">
        <v>-577</v>
      </c>
    </row>
    <row r="10" spans="1:7">
      <c r="A10" s="4" t="s">
        <v>184</v>
      </c>
      <c r="E10" s="5" t="n">
        <v>5756</v>
      </c>
    </row>
    <row r="11" spans="1:7">
      <c r="A11" s="4" t="s">
        <v>213</v>
      </c>
      <c r="E11" s="5" t="n">
        <v>44219</v>
      </c>
    </row>
    <row r="12" spans="1:7">
      <c r="A12" s="4" t="s">
        <v>214</v>
      </c>
      <c r="E12" s="5" t="n">
        <v>-3415</v>
      </c>
    </row>
    <row r="13" spans="1:7">
      <c r="A13" s="4" t="s">
        <v>215</v>
      </c>
      <c r="B13" s="5" t="n">
        <v>-2756</v>
      </c>
      <c r="C13" s="5" t="n">
        <v>-2756</v>
      </c>
      <c r="E13" s="6" t="n">
        <v>-2756</v>
      </c>
      <c r="F13" s="5" t="n">
        <v>-2756</v>
      </c>
    </row>
    <row r="14" spans="1:7">
      <c r="A14" s="4" t="s">
        <v>216</v>
      </c>
      <c r="E14" s="5" t="n">
        <v>-125737</v>
      </c>
    </row>
    <row r="15" spans="1:7">
      <c r="A15" s="4" t="s">
        <v>217</v>
      </c>
      <c r="B15" s="5" t="n">
        <v>-41751</v>
      </c>
      <c r="C15" s="5" t="n">
        <v>-41751</v>
      </c>
      <c r="D15" s="5" t="n">
        <v>-12144</v>
      </c>
      <c r="E15" s="6" t="n">
        <v>-29607</v>
      </c>
      <c r="F15" s="5" t="n">
        <v>-41751</v>
      </c>
    </row>
    <row r="16" spans="1:7">
      <c r="A16" s="4" t="s">
        <v>218</v>
      </c>
      <c r="B16" s="5" t="n">
        <v>6682</v>
      </c>
      <c r="C16" s="5" t="n">
        <v>6682</v>
      </c>
      <c r="E16" s="5" t="n">
        <v>6682</v>
      </c>
      <c r="F16" s="5" t="n">
        <v>6682</v>
      </c>
    </row>
    <row r="17" spans="1:7">
      <c r="A17" s="4" t="s">
        <v>219</v>
      </c>
      <c r="B17" s="5" t="n">
        <v>-3343</v>
      </c>
      <c r="C17" s="5" t="n">
        <v>-3343</v>
      </c>
      <c r="D17" s="5" t="n">
        <v>12144</v>
      </c>
      <c r="E17" s="5" t="n">
        <v>-15166</v>
      </c>
      <c r="F17" s="5" t="n">
        <v>-3022</v>
      </c>
      <c r="G17" s="5" t="n">
        <v>-321</v>
      </c>
    </row>
    <row r="18" spans="1:7">
      <c r="A18" s="4" t="s">
        <v>193</v>
      </c>
      <c r="B18" s="5" t="n">
        <v>303</v>
      </c>
      <c r="C18" s="5" t="n">
        <v>303</v>
      </c>
      <c r="E18" s="5" t="n">
        <v>303</v>
      </c>
      <c r="F18" s="5" t="n">
        <v>303</v>
      </c>
    </row>
    <row r="19" spans="1:7">
      <c r="A19" s="4" t="s">
        <v>195</v>
      </c>
      <c r="B19" s="5" t="n">
        <v>1102866</v>
      </c>
      <c r="C19" s="5" t="n">
        <v>1102866</v>
      </c>
      <c r="D19" s="5" t="n">
        <v>145000</v>
      </c>
      <c r="E19" s="6" t="n">
        <v>912183</v>
      </c>
      <c r="F19" s="5" t="n">
        <v>1057183</v>
      </c>
      <c r="G19" s="5" t="n">
        <v>45683</v>
      </c>
    </row>
    <row r="20" spans="1:7">
      <c r="A20" s="4" t="s">
        <v>194</v>
      </c>
      <c r="E20" s="5" t="n">
        <v>59612762</v>
      </c>
    </row>
    <row r="21" spans="1:7">
      <c r="A21" s="3" t="s">
        <v>210</v>
      </c>
    </row>
    <row r="22" spans="1:7">
      <c r="A22" s="4" t="s">
        <v>180</v>
      </c>
      <c r="B22" s="5" t="n">
        <v>-2842</v>
      </c>
      <c r="C22" s="5" t="n">
        <v>-2842</v>
      </c>
      <c r="G22" s="5" t="n">
        <v>-2842</v>
      </c>
    </row>
    <row r="23" spans="1:7">
      <c r="A23" s="4" t="s">
        <v>211</v>
      </c>
      <c r="B23" s="5" t="n">
        <v>197468</v>
      </c>
      <c r="C23" s="5" t="n">
        <v>197468</v>
      </c>
      <c r="E23" s="6" t="n">
        <v>197468</v>
      </c>
      <c r="F23" s="5" t="n">
        <v>197468</v>
      </c>
    </row>
    <row r="24" spans="1:7">
      <c r="A24" s="4" t="s">
        <v>181</v>
      </c>
      <c r="E24" s="5" t="n">
        <v>9563500</v>
      </c>
    </row>
    <row r="25" spans="1:7">
      <c r="A25" s="4" t="s">
        <v>212</v>
      </c>
      <c r="B25" s="5" t="n">
        <v>-1599</v>
      </c>
      <c r="C25" s="5" t="n">
        <v>-1599</v>
      </c>
      <c r="E25" s="6" t="n">
        <v>-1599</v>
      </c>
      <c r="F25" s="5" t="n">
        <v>-1599</v>
      </c>
    </row>
    <row r="26" spans="1:7">
      <c r="A26" s="4" t="s">
        <v>184</v>
      </c>
      <c r="E26" s="5" t="n">
        <v>6922</v>
      </c>
    </row>
    <row r="27" spans="1:7">
      <c r="A27" s="4" t="s">
        <v>215</v>
      </c>
      <c r="B27" s="5" t="n">
        <v>-3129</v>
      </c>
      <c r="C27" s="5" t="n">
        <v>-3129</v>
      </c>
      <c r="E27" s="6" t="n">
        <v>-3129</v>
      </c>
      <c r="F27" s="5" t="n">
        <v>-3129</v>
      </c>
    </row>
    <row r="28" spans="1:7">
      <c r="A28" s="4" t="s">
        <v>216</v>
      </c>
      <c r="E28" s="5" t="n">
        <v>-2805</v>
      </c>
    </row>
    <row r="29" spans="1:7">
      <c r="A29" s="4" t="s">
        <v>217</v>
      </c>
      <c r="B29" s="5" t="n">
        <v>-47110</v>
      </c>
      <c r="C29" s="5" t="n">
        <v>-47110</v>
      </c>
      <c r="D29" s="5" t="n">
        <v>-12144</v>
      </c>
      <c r="E29" s="6" t="n">
        <v>-34966</v>
      </c>
      <c r="F29" s="5" t="n">
        <v>-47110</v>
      </c>
    </row>
    <row r="30" spans="1:7">
      <c r="A30" s="4" t="s">
        <v>218</v>
      </c>
      <c r="B30" s="5" t="n">
        <v>7979</v>
      </c>
      <c r="C30" s="5" t="n">
        <v>7979</v>
      </c>
      <c r="E30" s="5" t="n">
        <v>7979</v>
      </c>
      <c r="F30" s="5" t="n">
        <v>7979</v>
      </c>
    </row>
    <row r="31" spans="1:7">
      <c r="A31" s="4" t="s">
        <v>219</v>
      </c>
      <c r="B31" s="5" t="n">
        <v>22881</v>
      </c>
      <c r="C31" s="5" t="n">
        <v>22881</v>
      </c>
      <c r="D31" s="5" t="n">
        <v>12144</v>
      </c>
      <c r="E31" s="5" t="n">
        <v>10588</v>
      </c>
      <c r="F31" s="5" t="n">
        <v>22732</v>
      </c>
      <c r="G31" s="5" t="n">
        <v>149</v>
      </c>
    </row>
    <row r="32" spans="1:7">
      <c r="A32" s="4" t="s">
        <v>193</v>
      </c>
      <c r="B32" s="5" t="n">
        <v>-1499</v>
      </c>
      <c r="C32" s="5" t="n">
        <v>-1499</v>
      </c>
      <c r="E32" s="5" t="n">
        <v>-1499</v>
      </c>
      <c r="F32" s="5" t="n">
        <v>-1499</v>
      </c>
    </row>
    <row r="33" spans="1:7">
      <c r="A33" s="4" t="s">
        <v>197</v>
      </c>
      <c r="B33" s="6" t="n">
        <v>1275015</v>
      </c>
      <c r="C33" s="5" t="n">
        <v>1275015</v>
      </c>
      <c r="D33" s="5" t="n">
        <v>145000</v>
      </c>
      <c r="E33" s="6" t="n">
        <v>1087025</v>
      </c>
      <c r="F33" s="5" t="n">
        <v>1232025</v>
      </c>
      <c r="G33" s="5" t="n">
        <v>42990</v>
      </c>
    </row>
    <row r="34" spans="1:7">
      <c r="A34" s="4" t="s">
        <v>196</v>
      </c>
      <c r="B34" s="5" t="n">
        <v>66797816</v>
      </c>
      <c r="E34" s="5" t="n">
        <v>69180379</v>
      </c>
    </row>
    <row r="35" spans="1:7">
      <c r="A35" s="3" t="s">
        <v>210</v>
      </c>
    </row>
    <row r="36" spans="1:7">
      <c r="A36" s="4" t="s">
        <v>179</v>
      </c>
      <c r="B36" s="6" t="n">
        <v>217795</v>
      </c>
      <c r="C36" s="5" t="n">
        <v>217795</v>
      </c>
      <c r="E36" s="6" t="n">
        <v>0</v>
      </c>
      <c r="F36" s="5" t="n">
        <v>0</v>
      </c>
      <c r="G36" s="5" t="n">
        <v>217795</v>
      </c>
    </row>
    <row r="37" spans="1:7">
      <c r="A37" s="4" t="s">
        <v>180</v>
      </c>
      <c r="B37" s="5" t="n">
        <v>-2013</v>
      </c>
      <c r="C37" s="5" t="n">
        <v>-2013</v>
      </c>
      <c r="G37" s="5" t="n">
        <v>-2013</v>
      </c>
    </row>
    <row r="38" spans="1:7">
      <c r="A38" s="4" t="s">
        <v>211</v>
      </c>
      <c r="B38" s="5" t="n">
        <v>385589</v>
      </c>
      <c r="C38" s="5" t="n">
        <v>385589</v>
      </c>
      <c r="E38" s="6" t="n">
        <v>385589</v>
      </c>
      <c r="F38" s="5" t="n">
        <v>385589</v>
      </c>
    </row>
    <row r="39" spans="1:7">
      <c r="A39" s="4" t="s">
        <v>181</v>
      </c>
      <c r="E39" s="5" t="n">
        <v>12650000</v>
      </c>
    </row>
    <row r="40" spans="1:7">
      <c r="A40" s="4" t="s">
        <v>212</v>
      </c>
      <c r="B40" s="5" t="n">
        <v>-4969</v>
      </c>
      <c r="C40" s="5" t="n">
        <v>-4969</v>
      </c>
      <c r="E40" s="6" t="n">
        <v>-4969</v>
      </c>
      <c r="F40" s="5" t="n">
        <v>-4969</v>
      </c>
    </row>
    <row r="41" spans="1:7">
      <c r="A41" s="4" t="s">
        <v>220</v>
      </c>
      <c r="B41" s="5" t="n">
        <v>285445</v>
      </c>
      <c r="C41" s="5" t="n">
        <v>2100381</v>
      </c>
      <c r="E41" s="6" t="n">
        <v>2100381</v>
      </c>
      <c r="F41" s="5" t="n">
        <v>2100381</v>
      </c>
    </row>
    <row r="42" spans="1:7">
      <c r="A42" s="4" t="s">
        <v>184</v>
      </c>
      <c r="E42" s="5" t="n">
        <v>63668962</v>
      </c>
    </row>
    <row r="43" spans="1:7">
      <c r="A43" s="4" t="s">
        <v>213</v>
      </c>
      <c r="E43" s="5" t="n">
        <v>36223</v>
      </c>
    </row>
    <row r="44" spans="1:7">
      <c r="A44" s="4" t="s">
        <v>215</v>
      </c>
      <c r="B44" s="5" t="n">
        <v>-5128</v>
      </c>
      <c r="C44" s="5" t="n">
        <v>-5128</v>
      </c>
      <c r="E44" s="6" t="n">
        <v>-5128</v>
      </c>
      <c r="F44" s="5" t="n">
        <v>-5128</v>
      </c>
    </row>
    <row r="45" spans="1:7">
      <c r="A45" s="4" t="s">
        <v>216</v>
      </c>
      <c r="E45" s="5" t="n">
        <v>-85469</v>
      </c>
    </row>
    <row r="46" spans="1:7">
      <c r="A46" s="4" t="s">
        <v>217</v>
      </c>
      <c r="B46" s="5" t="n">
        <v>-87344</v>
      </c>
      <c r="C46" s="5" t="n">
        <v>-87344</v>
      </c>
      <c r="D46" s="5" t="n">
        <v>-11469</v>
      </c>
      <c r="E46" s="6" t="n">
        <v>-75875</v>
      </c>
      <c r="F46" s="5" t="n">
        <v>-87344</v>
      </c>
    </row>
    <row r="47" spans="1:7">
      <c r="A47" s="4" t="s">
        <v>218</v>
      </c>
      <c r="B47" s="5" t="n">
        <v>8832</v>
      </c>
      <c r="C47" s="5" t="n">
        <v>8832</v>
      </c>
      <c r="E47" s="5" t="n">
        <v>8832</v>
      </c>
      <c r="F47" s="5" t="n">
        <v>8832</v>
      </c>
    </row>
    <row r="48" spans="1:7">
      <c r="A48" s="4" t="s">
        <v>219</v>
      </c>
      <c r="B48" s="5" t="n">
        <v>-16718</v>
      </c>
      <c r="C48" s="5" t="n">
        <v>-16718</v>
      </c>
      <c r="D48" s="5" t="n">
        <v>11469</v>
      </c>
      <c r="E48" s="5" t="n">
        <v>-32040</v>
      </c>
      <c r="F48" s="5" t="n">
        <v>-20571</v>
      </c>
      <c r="G48" s="5" t="n">
        <v>3853</v>
      </c>
    </row>
    <row r="49" spans="1:7">
      <c r="A49" s="4" t="s">
        <v>193</v>
      </c>
      <c r="B49" s="5" t="n">
        <v>2597</v>
      </c>
      <c r="C49" s="5" t="n">
        <v>2597</v>
      </c>
      <c r="E49" s="5" t="n">
        <v>2597</v>
      </c>
      <c r="F49" s="5" t="n">
        <v>2597</v>
      </c>
    </row>
    <row r="50" spans="1:7">
      <c r="A50" s="4" t="s">
        <v>198</v>
      </c>
      <c r="B50" s="5" t="n">
        <v>-145000</v>
      </c>
      <c r="C50" s="5" t="n">
        <v>-145000</v>
      </c>
      <c r="D50" s="5" t="n">
        <v>-145000</v>
      </c>
      <c r="F50" s="5" t="n">
        <v>-145000</v>
      </c>
    </row>
    <row r="51" spans="1:7">
      <c r="A51" s="4" t="s">
        <v>204</v>
      </c>
      <c r="B51" s="6" t="n">
        <v>3729037</v>
      </c>
      <c r="C51" s="6" t="n">
        <v>3729037</v>
      </c>
      <c r="D51" s="6" t="n">
        <v>0</v>
      </c>
      <c r="E51" s="6" t="n">
        <v>3466412</v>
      </c>
      <c r="F51" s="6" t="n">
        <v>3466412</v>
      </c>
      <c r="G51" s="6" t="n">
        <v>262625</v>
      </c>
    </row>
    <row r="52" spans="1:7">
      <c r="A52" s="4" t="s">
        <v>203</v>
      </c>
      <c r="B52" s="5" t="n">
        <v>89153780</v>
      </c>
      <c r="E52" s="5" t="n">
        <v>1454500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3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3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21</v>
      </c>
      <c r="C1" s="2" t="s">
        <v>710</v>
      </c>
      <c r="D1" s="2" t="s">
        <v>588</v>
      </c>
      <c r="F1" s="2" t="s">
        <v>223</v>
      </c>
      <c r="G1" s="2" t="s">
        <v>224</v>
      </c>
      <c r="H1" s="2" t="s">
        <v>591</v>
      </c>
      <c r="I1" s="2" t="s">
        <v>592</v>
      </c>
      <c r="J1" s="2" t="s">
        <v>872</v>
      </c>
      <c r="K1" s="2" t="s">
        <v>594</v>
      </c>
      <c r="L1" s="2" t="s">
        <v>595</v>
      </c>
      <c r="M1" s="2" t="s">
        <v>596</v>
      </c>
    </row>
    <row r="2" spans="1:13">
      <c r="A2" s="3" t="s">
        <v>1122</v>
      </c>
    </row>
    <row r="3" spans="1:13">
      <c r="A3" s="4" t="s">
        <v>1123</v>
      </c>
      <c r="D3" s="6" t="n">
        <v>608444000</v>
      </c>
    </row>
    <row r="4" spans="1:13">
      <c r="A4" s="4" t="s">
        <v>1124</v>
      </c>
      <c r="D4" s="5" t="n">
        <v>608444000</v>
      </c>
    </row>
    <row r="5" spans="1:13">
      <c r="A5" s="3" t="s">
        <v>1125</v>
      </c>
    </row>
    <row r="6" spans="1:13">
      <c r="A6" s="4" t="s">
        <v>38</v>
      </c>
      <c r="D6" s="5" t="n">
        <v>1373834000</v>
      </c>
    </row>
    <row r="7" spans="1:13">
      <c r="A7" s="4" t="s">
        <v>1126</v>
      </c>
      <c r="D7" s="5" t="n">
        <v>1283751000</v>
      </c>
    </row>
    <row r="8" spans="1:13">
      <c r="A8" s="4" t="s">
        <v>1127</v>
      </c>
      <c r="D8" s="5" t="n">
        <v>4153701000</v>
      </c>
    </row>
    <row r="9" spans="1:13">
      <c r="A9" s="4" t="s">
        <v>1128</v>
      </c>
      <c r="D9" s="5" t="n">
        <v>4040045000</v>
      </c>
    </row>
    <row r="10" spans="1:13">
      <c r="A10" s="3" t="s">
        <v>1129</v>
      </c>
    </row>
    <row r="11" spans="1:13">
      <c r="A11" s="4" t="s">
        <v>1130</v>
      </c>
      <c r="D11" s="5" t="n">
        <v>426191000</v>
      </c>
    </row>
    <row r="12" spans="1:13">
      <c r="A12" s="4" t="s">
        <v>1131</v>
      </c>
      <c r="D12" s="5" t="n">
        <v>422943000</v>
      </c>
    </row>
    <row r="13" spans="1:13">
      <c r="A13" s="4" t="s">
        <v>1132</v>
      </c>
      <c r="D13" s="5" t="n">
        <v>22797000</v>
      </c>
    </row>
    <row r="14" spans="1:13">
      <c r="A14" s="3" t="s">
        <v>1133</v>
      </c>
    </row>
    <row r="15" spans="1:13">
      <c r="A15" s="4" t="s">
        <v>38</v>
      </c>
      <c r="D15" s="5" t="n">
        <v>1373834000</v>
      </c>
    </row>
    <row r="16" spans="1:13">
      <c r="A16" s="4" t="s">
        <v>1126</v>
      </c>
      <c r="D16" s="5" t="n">
        <v>1283751000</v>
      </c>
    </row>
    <row r="17" spans="1:13">
      <c r="A17" s="4" t="s">
        <v>1134</v>
      </c>
      <c r="D17" s="5" t="n">
        <v>4602692000</v>
      </c>
    </row>
    <row r="18" spans="1:13">
      <c r="A18" s="4" t="s">
        <v>1135</v>
      </c>
      <c r="D18" s="5" t="n">
        <v>4485785000</v>
      </c>
    </row>
    <row r="19" spans="1:13">
      <c r="A19" s="4" t="s">
        <v>169</v>
      </c>
      <c r="D19" s="5" t="n">
        <v>5976526000</v>
      </c>
      <c r="F19" s="6" t="n">
        <v>2239741000</v>
      </c>
      <c r="G19" s="6" t="n">
        <v>2035330000</v>
      </c>
      <c r="J19" s="6" t="n">
        <v>1475955000</v>
      </c>
    </row>
    <row r="20" spans="1:13">
      <c r="A20" s="4" t="s">
        <v>1136</v>
      </c>
      <c r="D20" s="5" t="n">
        <v>5769536000</v>
      </c>
    </row>
    <row r="21" spans="1:13">
      <c r="A21" s="4" t="s">
        <v>475</v>
      </c>
      <c r="D21" s="5" t="n">
        <v>-269074000</v>
      </c>
      <c r="E21" s="4" t="s">
        <v>478</v>
      </c>
      <c r="F21" s="5" t="n">
        <v>-134657000</v>
      </c>
      <c r="G21" s="5" t="n">
        <v>-108411000</v>
      </c>
    </row>
    <row r="22" spans="1:13">
      <c r="A22" s="4" t="s">
        <v>1137</v>
      </c>
      <c r="D22" s="5" t="n">
        <v>-272724000</v>
      </c>
      <c r="E22" s="4" t="s">
        <v>478</v>
      </c>
      <c r="F22" s="5" t="n">
        <v>-142561000</v>
      </c>
      <c r="G22" s="6" t="n">
        <v>-116342000</v>
      </c>
      <c r="J22" s="6" t="n">
        <v>-85184000</v>
      </c>
    </row>
    <row r="23" spans="1:13">
      <c r="A23" s="4" t="s">
        <v>580</v>
      </c>
      <c r="D23" s="5" t="n">
        <v>2278445000</v>
      </c>
      <c r="F23" s="5" t="n">
        <v>915003000</v>
      </c>
    </row>
    <row r="24" spans="1:13">
      <c r="A24" s="4" t="s">
        <v>1138</v>
      </c>
      <c r="D24" s="6" t="n">
        <v>5100000000</v>
      </c>
    </row>
    <row r="25" spans="1:13">
      <c r="A25" s="4" t="s">
        <v>450</v>
      </c>
    </row>
    <row r="26" spans="1:13">
      <c r="A26" s="3" t="s">
        <v>1133</v>
      </c>
    </row>
    <row r="27" spans="1:13">
      <c r="A27" s="4" t="s">
        <v>451</v>
      </c>
      <c r="D27" s="4" t="s">
        <v>452</v>
      </c>
    </row>
    <row r="28" spans="1:13">
      <c r="A28" s="4" t="s">
        <v>453</v>
      </c>
    </row>
    <row r="29" spans="1:13">
      <c r="A29" s="3" t="s">
        <v>1133</v>
      </c>
    </row>
    <row r="30" spans="1:13">
      <c r="A30" s="4" t="s">
        <v>451</v>
      </c>
      <c r="D30" s="4" t="s">
        <v>454</v>
      </c>
    </row>
    <row r="31" spans="1:13">
      <c r="A31" s="4" t="s">
        <v>626</v>
      </c>
    </row>
    <row r="32" spans="1:13">
      <c r="A32" s="3" t="s">
        <v>1133</v>
      </c>
    </row>
    <row r="33" spans="1:13">
      <c r="A33" s="4" t="s">
        <v>580</v>
      </c>
      <c r="H33" s="6" t="n">
        <v>97000000</v>
      </c>
      <c r="I33" s="6" t="n">
        <v>92000000</v>
      </c>
      <c r="M33" s="6" t="n">
        <v>92000000</v>
      </c>
    </row>
    <row r="34" spans="1:13">
      <c r="A34" s="4" t="s">
        <v>1139</v>
      </c>
    </row>
    <row r="35" spans="1:13">
      <c r="A35" s="3" t="s">
        <v>1122</v>
      </c>
    </row>
    <row r="36" spans="1:13">
      <c r="A36" s="4" t="s">
        <v>1123</v>
      </c>
      <c r="B36" s="4" t="s">
        <v>667</v>
      </c>
      <c r="D36" s="6" t="n">
        <v>0</v>
      </c>
    </row>
    <row r="37" spans="1:13">
      <c r="A37" s="3" t="s">
        <v>1125</v>
      </c>
    </row>
    <row r="38" spans="1:13">
      <c r="A38" s="4" t="s">
        <v>38</v>
      </c>
      <c r="B38" s="4" t="s">
        <v>667</v>
      </c>
      <c r="D38" s="5" t="n">
        <v>6599000</v>
      </c>
    </row>
    <row r="39" spans="1:13">
      <c r="A39" s="4" t="s">
        <v>1127</v>
      </c>
      <c r="B39" s="4" t="s">
        <v>667</v>
      </c>
      <c r="D39" s="5" t="n">
        <v>27187000</v>
      </c>
    </row>
    <row r="40" spans="1:13">
      <c r="A40" s="3" t="s">
        <v>1129</v>
      </c>
    </row>
    <row r="41" spans="1:13">
      <c r="A41" s="4" t="s">
        <v>1130</v>
      </c>
      <c r="B41" s="4" t="s">
        <v>667</v>
      </c>
      <c r="D41" s="5" t="n">
        <v>25206000</v>
      </c>
    </row>
    <row r="42" spans="1:13">
      <c r="A42" s="4" t="s">
        <v>1132</v>
      </c>
      <c r="B42" s="4" t="s">
        <v>667</v>
      </c>
      <c r="D42" s="5" t="n">
        <v>3088000</v>
      </c>
    </row>
    <row r="43" spans="1:13">
      <c r="A43" s="3" t="s">
        <v>1133</v>
      </c>
    </row>
    <row r="44" spans="1:13">
      <c r="A44" s="4" t="s">
        <v>38</v>
      </c>
      <c r="B44" s="4" t="s">
        <v>667</v>
      </c>
      <c r="D44" s="5" t="n">
        <v>6599000</v>
      </c>
    </row>
    <row r="45" spans="1:13">
      <c r="A45" s="4" t="s">
        <v>1134</v>
      </c>
      <c r="B45" s="4" t="s">
        <v>667</v>
      </c>
      <c r="D45" s="5" t="n">
        <v>55481000</v>
      </c>
    </row>
    <row r="46" spans="1:13">
      <c r="A46" s="4" t="s">
        <v>169</v>
      </c>
      <c r="B46" s="4" t="s">
        <v>667</v>
      </c>
      <c r="D46" s="5" t="n">
        <v>62080000</v>
      </c>
    </row>
    <row r="47" spans="1:13">
      <c r="A47" s="4" t="s">
        <v>475</v>
      </c>
      <c r="B47" s="4" t="s">
        <v>668</v>
      </c>
      <c r="D47" s="5" t="n">
        <v>-15441000</v>
      </c>
    </row>
    <row r="48" spans="1:13">
      <c r="A48" s="4" t="s">
        <v>1140</v>
      </c>
    </row>
    <row r="49" spans="1:13">
      <c r="A49" s="3" t="s">
        <v>1122</v>
      </c>
    </row>
    <row r="50" spans="1:13">
      <c r="A50" s="4" t="s">
        <v>1123</v>
      </c>
      <c r="B50" s="4" t="s">
        <v>667</v>
      </c>
      <c r="D50" s="5" t="n">
        <v>0</v>
      </c>
    </row>
    <row r="51" spans="1:13">
      <c r="A51" s="3" t="s">
        <v>1125</v>
      </c>
    </row>
    <row r="52" spans="1:13">
      <c r="A52" s="4" t="s">
        <v>38</v>
      </c>
      <c r="B52" s="4" t="s">
        <v>667</v>
      </c>
      <c r="D52" s="5" t="n">
        <v>18058000</v>
      </c>
    </row>
    <row r="53" spans="1:13">
      <c r="A53" s="4" t="s">
        <v>1127</v>
      </c>
      <c r="B53" s="4" t="s">
        <v>667</v>
      </c>
      <c r="D53" s="5" t="n">
        <v>41046000</v>
      </c>
    </row>
    <row r="54" spans="1:13">
      <c r="A54" s="3" t="s">
        <v>1129</v>
      </c>
    </row>
    <row r="55" spans="1:13">
      <c r="A55" s="4" t="s">
        <v>1130</v>
      </c>
      <c r="B55" s="4" t="s">
        <v>667</v>
      </c>
      <c r="D55" s="5" t="n">
        <v>9568000</v>
      </c>
    </row>
    <row r="56" spans="1:13">
      <c r="A56" s="4" t="s">
        <v>1132</v>
      </c>
      <c r="B56" s="4" t="s">
        <v>667</v>
      </c>
      <c r="D56" s="5" t="n">
        <v>1270000</v>
      </c>
    </row>
    <row r="57" spans="1:13">
      <c r="A57" s="3" t="s">
        <v>1133</v>
      </c>
    </row>
    <row r="58" spans="1:13">
      <c r="A58" s="4" t="s">
        <v>38</v>
      </c>
      <c r="B58" s="4" t="s">
        <v>667</v>
      </c>
      <c r="D58" s="5" t="n">
        <v>18058000</v>
      </c>
    </row>
    <row r="59" spans="1:13">
      <c r="A59" s="4" t="s">
        <v>1134</v>
      </c>
      <c r="B59" s="4" t="s">
        <v>667</v>
      </c>
      <c r="D59" s="5" t="n">
        <v>51884000</v>
      </c>
    </row>
    <row r="60" spans="1:13">
      <c r="A60" s="4" t="s">
        <v>169</v>
      </c>
      <c r="B60" s="4" t="s">
        <v>667</v>
      </c>
      <c r="D60" s="5" t="n">
        <v>69942000</v>
      </c>
    </row>
    <row r="61" spans="1:13">
      <c r="A61" s="4" t="s">
        <v>475</v>
      </c>
      <c r="B61" s="4" t="s">
        <v>668</v>
      </c>
      <c r="D61" s="5" t="n">
        <v>-13437000</v>
      </c>
    </row>
    <row r="62" spans="1:13">
      <c r="A62" s="4" t="s">
        <v>1141</v>
      </c>
    </row>
    <row r="63" spans="1:13">
      <c r="A63" s="3" t="s">
        <v>1122</v>
      </c>
    </row>
    <row r="64" spans="1:13">
      <c r="A64" s="4" t="s">
        <v>1123</v>
      </c>
      <c r="D64" s="5" t="n">
        <v>0</v>
      </c>
    </row>
    <row r="65" spans="1:13">
      <c r="A65" s="3" t="s">
        <v>1125</v>
      </c>
    </row>
    <row r="66" spans="1:13">
      <c r="A66" s="4" t="s">
        <v>38</v>
      </c>
      <c r="D66" s="5" t="n">
        <v>0</v>
      </c>
    </row>
    <row r="67" spans="1:13">
      <c r="A67" s="4" t="s">
        <v>1127</v>
      </c>
      <c r="D67" s="5" t="n">
        <v>18000000</v>
      </c>
    </row>
    <row r="68" spans="1:13">
      <c r="A68" s="3" t="s">
        <v>1129</v>
      </c>
    </row>
    <row r="69" spans="1:13">
      <c r="A69" s="4" t="s">
        <v>1130</v>
      </c>
      <c r="D69" s="5" t="n">
        <v>1749000</v>
      </c>
    </row>
    <row r="70" spans="1:13">
      <c r="A70" s="4" t="s">
        <v>1132</v>
      </c>
      <c r="D70" s="5" t="n">
        <v>0</v>
      </c>
    </row>
    <row r="71" spans="1:13">
      <c r="A71" s="3" t="s">
        <v>1133</v>
      </c>
    </row>
    <row r="72" spans="1:13">
      <c r="A72" s="4" t="s">
        <v>38</v>
      </c>
      <c r="D72" s="5" t="n">
        <v>0</v>
      </c>
    </row>
    <row r="73" spans="1:13">
      <c r="A73" s="4" t="s">
        <v>1134</v>
      </c>
      <c r="D73" s="5" t="n">
        <v>19749000</v>
      </c>
    </row>
    <row r="74" spans="1:13">
      <c r="A74" s="4" t="s">
        <v>169</v>
      </c>
      <c r="D74" s="5" t="n">
        <v>19749000</v>
      </c>
    </row>
    <row r="75" spans="1:13">
      <c r="A75" s="4" t="s">
        <v>475</v>
      </c>
      <c r="B75" s="4" t="s">
        <v>478</v>
      </c>
      <c r="D75" s="5" t="n">
        <v>-3330000</v>
      </c>
    </row>
    <row r="76" spans="1:13">
      <c r="A76" s="4" t="s">
        <v>1142</v>
      </c>
    </row>
    <row r="77" spans="1:13">
      <c r="A77" s="3" t="s">
        <v>1122</v>
      </c>
    </row>
    <row r="78" spans="1:13">
      <c r="A78" s="4" t="s">
        <v>1123</v>
      </c>
      <c r="D78" s="5" t="n">
        <v>0</v>
      </c>
    </row>
    <row r="79" spans="1:13">
      <c r="A79" s="3" t="s">
        <v>1125</v>
      </c>
    </row>
    <row r="80" spans="1:13">
      <c r="A80" s="4" t="s">
        <v>38</v>
      </c>
      <c r="D80" s="5" t="n">
        <v>0</v>
      </c>
    </row>
    <row r="81" spans="1:13">
      <c r="A81" s="4" t="s">
        <v>1127</v>
      </c>
      <c r="D81" s="5" t="n">
        <v>10718000</v>
      </c>
    </row>
    <row r="82" spans="1:13">
      <c r="A82" s="3" t="s">
        <v>1129</v>
      </c>
    </row>
    <row r="83" spans="1:13">
      <c r="A83" s="4" t="s">
        <v>1130</v>
      </c>
      <c r="D83" s="5" t="n">
        <v>1036000</v>
      </c>
    </row>
    <row r="84" spans="1:13">
      <c r="A84" s="4" t="s">
        <v>1132</v>
      </c>
      <c r="D84" s="5" t="n">
        <v>0</v>
      </c>
    </row>
    <row r="85" spans="1:13">
      <c r="A85" s="3" t="s">
        <v>1133</v>
      </c>
    </row>
    <row r="86" spans="1:13">
      <c r="A86" s="4" t="s">
        <v>38</v>
      </c>
      <c r="D86" s="5" t="n">
        <v>0</v>
      </c>
    </row>
    <row r="87" spans="1:13">
      <c r="A87" s="4" t="s">
        <v>1134</v>
      </c>
      <c r="D87" s="5" t="n">
        <v>11754000</v>
      </c>
    </row>
    <row r="88" spans="1:13">
      <c r="A88" s="4" t="s">
        <v>169</v>
      </c>
      <c r="D88" s="5" t="n">
        <v>11754000</v>
      </c>
    </row>
    <row r="89" spans="1:13">
      <c r="A89" s="4" t="s">
        <v>475</v>
      </c>
      <c r="B89" s="4" t="s">
        <v>478</v>
      </c>
      <c r="D89" s="5" t="n">
        <v>-2901000</v>
      </c>
    </row>
    <row r="90" spans="1:13">
      <c r="A90" s="4" t="s">
        <v>1143</v>
      </c>
    </row>
    <row r="91" spans="1:13">
      <c r="A91" s="3" t="s">
        <v>1122</v>
      </c>
    </row>
    <row r="92" spans="1:13">
      <c r="A92" s="4" t="s">
        <v>1123</v>
      </c>
      <c r="B92" s="4" t="s">
        <v>667</v>
      </c>
      <c r="D92" s="5" t="n">
        <v>0</v>
      </c>
    </row>
    <row r="93" spans="1:13">
      <c r="A93" s="3" t="s">
        <v>1125</v>
      </c>
    </row>
    <row r="94" spans="1:13">
      <c r="A94" s="4" t="s">
        <v>38</v>
      </c>
      <c r="B94" s="4" t="s">
        <v>667</v>
      </c>
      <c r="D94" s="5" t="n">
        <v>7563000</v>
      </c>
    </row>
    <row r="95" spans="1:13">
      <c r="A95" s="4" t="s">
        <v>1127</v>
      </c>
      <c r="B95" s="4" t="s">
        <v>667</v>
      </c>
      <c r="D95" s="5" t="n">
        <v>23793000</v>
      </c>
    </row>
    <row r="96" spans="1:13">
      <c r="A96" s="3" t="s">
        <v>1129</v>
      </c>
    </row>
    <row r="97" spans="1:13">
      <c r="A97" s="4" t="s">
        <v>1130</v>
      </c>
      <c r="B97" s="4" t="s">
        <v>667</v>
      </c>
      <c r="D97" s="5" t="n">
        <v>3497000</v>
      </c>
    </row>
    <row r="98" spans="1:13">
      <c r="A98" s="4" t="s">
        <v>1132</v>
      </c>
      <c r="B98" s="4" t="s">
        <v>667</v>
      </c>
      <c r="D98" s="5" t="n">
        <v>0</v>
      </c>
    </row>
    <row r="99" spans="1:13">
      <c r="A99" s="3" t="s">
        <v>1133</v>
      </c>
    </row>
    <row r="100" spans="1:13">
      <c r="A100" s="4" t="s">
        <v>38</v>
      </c>
      <c r="B100" s="4" t="s">
        <v>667</v>
      </c>
      <c r="D100" s="5" t="n">
        <v>7563000</v>
      </c>
    </row>
    <row r="101" spans="1:13">
      <c r="A101" s="4" t="s">
        <v>1134</v>
      </c>
      <c r="B101" s="4" t="s">
        <v>667</v>
      </c>
      <c r="D101" s="5" t="n">
        <v>27290000</v>
      </c>
    </row>
    <row r="102" spans="1:13">
      <c r="A102" s="4" t="s">
        <v>169</v>
      </c>
      <c r="B102" s="4" t="s">
        <v>667</v>
      </c>
      <c r="D102" s="5" t="n">
        <v>34853000</v>
      </c>
    </row>
    <row r="103" spans="1:13">
      <c r="A103" s="4" t="s">
        <v>475</v>
      </c>
      <c r="B103" s="4" t="s">
        <v>668</v>
      </c>
      <c r="D103" s="5" t="n">
        <v>-3996000</v>
      </c>
    </row>
    <row r="104" spans="1:13">
      <c r="A104" s="4" t="s">
        <v>1144</v>
      </c>
    </row>
    <row r="105" spans="1:13">
      <c r="A105" s="3" t="s">
        <v>1122</v>
      </c>
    </row>
    <row r="106" spans="1:13">
      <c r="A106" s="4" t="s">
        <v>1123</v>
      </c>
      <c r="D106" s="5" t="n">
        <v>102309000</v>
      </c>
    </row>
    <row r="107" spans="1:13">
      <c r="A107" s="3" t="s">
        <v>1125</v>
      </c>
    </row>
    <row r="108" spans="1:13">
      <c r="A108" s="4" t="s">
        <v>38</v>
      </c>
      <c r="D108" s="5" t="n">
        <v>58251000</v>
      </c>
    </row>
    <row r="109" spans="1:13">
      <c r="A109" s="4" t="s">
        <v>1127</v>
      </c>
      <c r="D109" s="5" t="n">
        <v>110656000</v>
      </c>
    </row>
    <row r="110" spans="1:13">
      <c r="A110" s="3" t="s">
        <v>1129</v>
      </c>
    </row>
    <row r="111" spans="1:13">
      <c r="A111" s="4" t="s">
        <v>1130</v>
      </c>
      <c r="D111" s="5" t="n">
        <v>14579000</v>
      </c>
    </row>
    <row r="112" spans="1:13">
      <c r="A112" s="4" t="s">
        <v>1132</v>
      </c>
      <c r="D112" s="5" t="n">
        <v>0</v>
      </c>
    </row>
    <row r="113" spans="1:13">
      <c r="A113" s="3" t="s">
        <v>1133</v>
      </c>
    </row>
    <row r="114" spans="1:13">
      <c r="A114" s="4" t="s">
        <v>38</v>
      </c>
      <c r="D114" s="5" t="n">
        <v>58251000</v>
      </c>
    </row>
    <row r="115" spans="1:13">
      <c r="A115" s="4" t="s">
        <v>1134</v>
      </c>
      <c r="D115" s="5" t="n">
        <v>125235000</v>
      </c>
    </row>
    <row r="116" spans="1:13">
      <c r="A116" s="4" t="s">
        <v>169</v>
      </c>
      <c r="D116" s="5" t="n">
        <v>183486000</v>
      </c>
    </row>
    <row r="117" spans="1:13">
      <c r="A117" s="4" t="s">
        <v>475</v>
      </c>
      <c r="B117" s="4" t="s">
        <v>478</v>
      </c>
      <c r="D117" s="5" t="n">
        <v>-19367000</v>
      </c>
    </row>
    <row r="118" spans="1:13">
      <c r="A118" s="4" t="s">
        <v>1145</v>
      </c>
    </row>
    <row r="119" spans="1:13">
      <c r="A119" s="3" t="s">
        <v>1122</v>
      </c>
    </row>
    <row r="120" spans="1:13">
      <c r="A120" s="4" t="s">
        <v>1123</v>
      </c>
      <c r="B120" s="4" t="s">
        <v>667</v>
      </c>
      <c r="D120" s="5" t="n">
        <v>0</v>
      </c>
    </row>
    <row r="121" spans="1:13">
      <c r="A121" s="3" t="s">
        <v>1125</v>
      </c>
    </row>
    <row r="122" spans="1:13">
      <c r="A122" s="4" t="s">
        <v>38</v>
      </c>
      <c r="B122" s="4" t="s">
        <v>667</v>
      </c>
      <c r="D122" s="5" t="n">
        <v>41226000</v>
      </c>
    </row>
    <row r="123" spans="1:13">
      <c r="A123" s="4" t="s">
        <v>1127</v>
      </c>
      <c r="B123" s="4" t="s">
        <v>667</v>
      </c>
      <c r="D123" s="5" t="n">
        <v>34990000</v>
      </c>
    </row>
    <row r="124" spans="1:13">
      <c r="A124" s="3" t="s">
        <v>1129</v>
      </c>
    </row>
    <row r="125" spans="1:13">
      <c r="A125" s="4" t="s">
        <v>1130</v>
      </c>
      <c r="B125" s="4" t="s">
        <v>667</v>
      </c>
      <c r="D125" s="5" t="n">
        <v>43618000</v>
      </c>
    </row>
    <row r="126" spans="1:13">
      <c r="A126" s="4" t="s">
        <v>1132</v>
      </c>
      <c r="B126" s="4" t="s">
        <v>667</v>
      </c>
      <c r="D126" s="5" t="n">
        <v>0</v>
      </c>
    </row>
    <row r="127" spans="1:13">
      <c r="A127" s="3" t="s">
        <v>1133</v>
      </c>
    </row>
    <row r="128" spans="1:13">
      <c r="A128" s="4" t="s">
        <v>38</v>
      </c>
      <c r="B128" s="4" t="s">
        <v>667</v>
      </c>
      <c r="D128" s="5" t="n">
        <v>41226000</v>
      </c>
    </row>
    <row r="129" spans="1:13">
      <c r="A129" s="4" t="s">
        <v>1134</v>
      </c>
      <c r="B129" s="4" t="s">
        <v>667</v>
      </c>
      <c r="D129" s="5" t="n">
        <v>78608000</v>
      </c>
    </row>
    <row r="130" spans="1:13">
      <c r="A130" s="4" t="s">
        <v>169</v>
      </c>
      <c r="B130" s="4" t="s">
        <v>667</v>
      </c>
      <c r="D130" s="5" t="n">
        <v>119834000</v>
      </c>
    </row>
    <row r="131" spans="1:13">
      <c r="A131" s="4" t="s">
        <v>475</v>
      </c>
      <c r="B131" s="4" t="s">
        <v>668</v>
      </c>
      <c r="D131" s="5" t="n">
        <v>-5838000</v>
      </c>
    </row>
    <row r="132" spans="1:13">
      <c r="A132" s="4" t="s">
        <v>1146</v>
      </c>
    </row>
    <row r="133" spans="1:13">
      <c r="A133" s="3" t="s">
        <v>1122</v>
      </c>
    </row>
    <row r="134" spans="1:13">
      <c r="A134" s="4" t="s">
        <v>1123</v>
      </c>
      <c r="D134" s="5" t="n">
        <v>28407000</v>
      </c>
    </row>
    <row r="135" spans="1:13">
      <c r="A135" s="3" t="s">
        <v>1125</v>
      </c>
    </row>
    <row r="136" spans="1:13">
      <c r="A136" s="4" t="s">
        <v>38</v>
      </c>
      <c r="D136" s="5" t="n">
        <v>17979000</v>
      </c>
    </row>
    <row r="137" spans="1:13">
      <c r="A137" s="4" t="s">
        <v>1127</v>
      </c>
      <c r="D137" s="5" t="n">
        <v>25110000</v>
      </c>
    </row>
    <row r="138" spans="1:13">
      <c r="A138" s="3" t="s">
        <v>1129</v>
      </c>
    </row>
    <row r="139" spans="1:13">
      <c r="A139" s="4" t="s">
        <v>1130</v>
      </c>
      <c r="D139" s="5" t="n">
        <v>586000</v>
      </c>
    </row>
    <row r="140" spans="1:13">
      <c r="A140" s="4" t="s">
        <v>1132</v>
      </c>
      <c r="D140" s="5" t="n">
        <v>0</v>
      </c>
    </row>
    <row r="141" spans="1:13">
      <c r="A141" s="3" t="s">
        <v>1133</v>
      </c>
    </row>
    <row r="142" spans="1:13">
      <c r="A142" s="4" t="s">
        <v>38</v>
      </c>
      <c r="D142" s="5" t="n">
        <v>17979000</v>
      </c>
    </row>
    <row r="143" spans="1:13">
      <c r="A143" s="4" t="s">
        <v>1134</v>
      </c>
      <c r="D143" s="5" t="n">
        <v>25696000</v>
      </c>
    </row>
    <row r="144" spans="1:13">
      <c r="A144" s="4" t="s">
        <v>169</v>
      </c>
      <c r="D144" s="5" t="n">
        <v>43675000</v>
      </c>
    </row>
    <row r="145" spans="1:13">
      <c r="A145" s="4" t="s">
        <v>475</v>
      </c>
      <c r="B145" s="4" t="s">
        <v>478</v>
      </c>
      <c r="D145" s="5" t="n">
        <v>-4174000</v>
      </c>
    </row>
    <row r="146" spans="1:13">
      <c r="A146" s="4" t="s">
        <v>1147</v>
      </c>
    </row>
    <row r="147" spans="1:13">
      <c r="A147" s="3" t="s">
        <v>1122</v>
      </c>
    </row>
    <row r="148" spans="1:13">
      <c r="A148" s="4" t="s">
        <v>1123</v>
      </c>
      <c r="B148" s="4" t="s">
        <v>667</v>
      </c>
      <c r="D148" s="5" t="n">
        <v>0</v>
      </c>
    </row>
    <row r="149" spans="1:13">
      <c r="A149" s="3" t="s">
        <v>1125</v>
      </c>
    </row>
    <row r="150" spans="1:13">
      <c r="A150" s="4" t="s">
        <v>38</v>
      </c>
      <c r="B150" s="4" t="s">
        <v>667</v>
      </c>
      <c r="D150" s="5" t="n">
        <v>5620000</v>
      </c>
    </row>
    <row r="151" spans="1:13">
      <c r="A151" s="4" t="s">
        <v>1127</v>
      </c>
      <c r="B151" s="4" t="s">
        <v>667</v>
      </c>
      <c r="D151" s="5" t="n">
        <v>14745000</v>
      </c>
    </row>
    <row r="152" spans="1:13">
      <c r="A152" s="3" t="s">
        <v>1129</v>
      </c>
    </row>
    <row r="153" spans="1:13">
      <c r="A153" s="4" t="s">
        <v>1130</v>
      </c>
      <c r="B153" s="4" t="s">
        <v>667</v>
      </c>
      <c r="D153" s="5" t="n">
        <v>1396000</v>
      </c>
    </row>
    <row r="154" spans="1:13">
      <c r="A154" s="4" t="s">
        <v>1132</v>
      </c>
      <c r="B154" s="4" t="s">
        <v>667</v>
      </c>
      <c r="D154" s="5" t="n">
        <v>0</v>
      </c>
    </row>
    <row r="155" spans="1:13">
      <c r="A155" s="3" t="s">
        <v>1133</v>
      </c>
    </row>
    <row r="156" spans="1:13">
      <c r="A156" s="4" t="s">
        <v>38</v>
      </c>
      <c r="B156" s="4" t="s">
        <v>667</v>
      </c>
      <c r="D156" s="5" t="n">
        <v>5620000</v>
      </c>
    </row>
    <row r="157" spans="1:13">
      <c r="A157" s="4" t="s">
        <v>1134</v>
      </c>
      <c r="B157" s="4" t="s">
        <v>667</v>
      </c>
      <c r="D157" s="5" t="n">
        <v>16141000</v>
      </c>
    </row>
    <row r="158" spans="1:13">
      <c r="A158" s="4" t="s">
        <v>169</v>
      </c>
      <c r="B158" s="4" t="s">
        <v>667</v>
      </c>
      <c r="D158" s="5" t="n">
        <v>21761000</v>
      </c>
    </row>
    <row r="159" spans="1:13">
      <c r="A159" s="4" t="s">
        <v>475</v>
      </c>
      <c r="B159" s="4" t="s">
        <v>668</v>
      </c>
      <c r="D159" s="5" t="n">
        <v>-1912000</v>
      </c>
    </row>
    <row r="160" spans="1:13">
      <c r="A160" s="4" t="s">
        <v>1148</v>
      </c>
    </row>
    <row r="161" spans="1:13">
      <c r="A161" s="3" t="s">
        <v>1122</v>
      </c>
    </row>
    <row r="162" spans="1:13">
      <c r="A162" s="4" t="s">
        <v>1123</v>
      </c>
      <c r="D162" s="5" t="n">
        <v>0</v>
      </c>
    </row>
    <row r="163" spans="1:13">
      <c r="A163" s="3" t="s">
        <v>1125</v>
      </c>
    </row>
    <row r="164" spans="1:13">
      <c r="A164" s="4" t="s">
        <v>38</v>
      </c>
      <c r="D164" s="5" t="n">
        <v>4187000</v>
      </c>
    </row>
    <row r="165" spans="1:13">
      <c r="A165" s="4" t="s">
        <v>1127</v>
      </c>
      <c r="D165" s="5" t="n">
        <v>8063000</v>
      </c>
    </row>
    <row r="166" spans="1:13">
      <c r="A166" s="3" t="s">
        <v>1129</v>
      </c>
    </row>
    <row r="167" spans="1:13">
      <c r="A167" s="4" t="s">
        <v>1130</v>
      </c>
      <c r="D167" s="5" t="n">
        <v>14018000</v>
      </c>
    </row>
    <row r="168" spans="1:13">
      <c r="A168" s="4" t="s">
        <v>1132</v>
      </c>
      <c r="D168" s="5" t="n">
        <v>1115000</v>
      </c>
    </row>
    <row r="169" spans="1:13">
      <c r="A169" s="3" t="s">
        <v>1133</v>
      </c>
    </row>
    <row r="170" spans="1:13">
      <c r="A170" s="4" t="s">
        <v>38</v>
      </c>
      <c r="D170" s="5" t="n">
        <v>4187000</v>
      </c>
    </row>
    <row r="171" spans="1:13">
      <c r="A171" s="4" t="s">
        <v>1134</v>
      </c>
      <c r="D171" s="5" t="n">
        <v>23196000</v>
      </c>
    </row>
    <row r="172" spans="1:13">
      <c r="A172" s="4" t="s">
        <v>169</v>
      </c>
      <c r="D172" s="5" t="n">
        <v>27383000</v>
      </c>
    </row>
    <row r="173" spans="1:13">
      <c r="A173" s="4" t="s">
        <v>475</v>
      </c>
      <c r="B173" s="4" t="s">
        <v>478</v>
      </c>
      <c r="D173" s="5" t="n">
        <v>-3291000</v>
      </c>
    </row>
    <row r="174" spans="1:13">
      <c r="A174" s="4" t="s">
        <v>1149</v>
      </c>
    </row>
    <row r="175" spans="1:13">
      <c r="A175" s="3" t="s">
        <v>1122</v>
      </c>
    </row>
    <row r="176" spans="1:13">
      <c r="A176" s="4" t="s">
        <v>1123</v>
      </c>
      <c r="B176" s="4" t="s">
        <v>667</v>
      </c>
      <c r="D176" s="5" t="n">
        <v>0</v>
      </c>
    </row>
    <row r="177" spans="1:13">
      <c r="A177" s="3" t="s">
        <v>1125</v>
      </c>
    </row>
    <row r="178" spans="1:13">
      <c r="A178" s="4" t="s">
        <v>38</v>
      </c>
      <c r="B178" s="4" t="s">
        <v>667</v>
      </c>
      <c r="D178" s="5" t="n">
        <v>10744000</v>
      </c>
    </row>
    <row r="179" spans="1:13">
      <c r="A179" s="4" t="s">
        <v>1127</v>
      </c>
      <c r="B179" s="4" t="s">
        <v>667</v>
      </c>
      <c r="D179" s="5" t="n">
        <v>42650000</v>
      </c>
    </row>
    <row r="180" spans="1:13">
      <c r="A180" s="3" t="s">
        <v>1129</v>
      </c>
    </row>
    <row r="181" spans="1:13">
      <c r="A181" s="4" t="s">
        <v>1130</v>
      </c>
      <c r="B181" s="4" t="s">
        <v>667</v>
      </c>
      <c r="D181" s="5" t="n">
        <v>1877000</v>
      </c>
    </row>
    <row r="182" spans="1:13">
      <c r="A182" s="4" t="s">
        <v>1132</v>
      </c>
      <c r="B182" s="4" t="s">
        <v>667</v>
      </c>
      <c r="D182" s="5" t="n">
        <v>0</v>
      </c>
    </row>
    <row r="183" spans="1:13">
      <c r="A183" s="3" t="s">
        <v>1133</v>
      </c>
    </row>
    <row r="184" spans="1:13">
      <c r="A184" s="4" t="s">
        <v>38</v>
      </c>
      <c r="B184" s="4" t="s">
        <v>667</v>
      </c>
      <c r="D184" s="5" t="n">
        <v>10744000</v>
      </c>
    </row>
    <row r="185" spans="1:13">
      <c r="A185" s="4" t="s">
        <v>1134</v>
      </c>
      <c r="B185" s="4" t="s">
        <v>667</v>
      </c>
      <c r="D185" s="5" t="n">
        <v>44527000</v>
      </c>
    </row>
    <row r="186" spans="1:13">
      <c r="A186" s="4" t="s">
        <v>169</v>
      </c>
      <c r="B186" s="4" t="s">
        <v>667</v>
      </c>
      <c r="D186" s="5" t="n">
        <v>55271000</v>
      </c>
    </row>
    <row r="187" spans="1:13">
      <c r="A187" s="4" t="s">
        <v>475</v>
      </c>
      <c r="B187" s="4" t="s">
        <v>668</v>
      </c>
      <c r="D187" s="5" t="n">
        <v>-5238000</v>
      </c>
    </row>
    <row r="188" spans="1:13">
      <c r="A188" s="4" t="s">
        <v>1150</v>
      </c>
    </row>
    <row r="189" spans="1:13">
      <c r="A189" s="3" t="s">
        <v>1122</v>
      </c>
    </row>
    <row r="190" spans="1:13">
      <c r="A190" s="4" t="s">
        <v>1123</v>
      </c>
      <c r="D190" s="5" t="n">
        <v>0</v>
      </c>
    </row>
    <row r="191" spans="1:13">
      <c r="A191" s="3" t="s">
        <v>1125</v>
      </c>
    </row>
    <row r="192" spans="1:13">
      <c r="A192" s="4" t="s">
        <v>38</v>
      </c>
      <c r="D192" s="5" t="n">
        <v>16608000</v>
      </c>
    </row>
    <row r="193" spans="1:13">
      <c r="A193" s="4" t="s">
        <v>1127</v>
      </c>
      <c r="D193" s="5" t="n">
        <v>72392000</v>
      </c>
    </row>
    <row r="194" spans="1:13">
      <c r="A194" s="3" t="s">
        <v>1129</v>
      </c>
    </row>
    <row r="195" spans="1:13">
      <c r="A195" s="4" t="s">
        <v>1130</v>
      </c>
      <c r="D195" s="5" t="n">
        <v>4781000</v>
      </c>
    </row>
    <row r="196" spans="1:13">
      <c r="A196" s="4" t="s">
        <v>1132</v>
      </c>
      <c r="D196" s="5" t="n">
        <v>0</v>
      </c>
    </row>
    <row r="197" spans="1:13">
      <c r="A197" s="3" t="s">
        <v>1133</v>
      </c>
    </row>
    <row r="198" spans="1:13">
      <c r="A198" s="4" t="s">
        <v>38</v>
      </c>
      <c r="D198" s="5" t="n">
        <v>16608000</v>
      </c>
    </row>
    <row r="199" spans="1:13">
      <c r="A199" s="4" t="s">
        <v>1134</v>
      </c>
      <c r="D199" s="5" t="n">
        <v>77173000</v>
      </c>
    </row>
    <row r="200" spans="1:13">
      <c r="A200" s="4" t="s">
        <v>169</v>
      </c>
      <c r="D200" s="5" t="n">
        <v>93781000</v>
      </c>
    </row>
    <row r="201" spans="1:13">
      <c r="A201" s="4" t="s">
        <v>475</v>
      </c>
      <c r="B201" s="4" t="s">
        <v>478</v>
      </c>
      <c r="D201" s="5" t="n">
        <v>-10334000</v>
      </c>
    </row>
    <row r="202" spans="1:13">
      <c r="A202" s="4" t="s">
        <v>1151</v>
      </c>
    </row>
    <row r="203" spans="1:13">
      <c r="A203" s="3" t="s">
        <v>1122</v>
      </c>
    </row>
    <row r="204" spans="1:13">
      <c r="A204" s="4" t="s">
        <v>1123</v>
      </c>
      <c r="D204" s="5" t="n">
        <v>0</v>
      </c>
    </row>
    <row r="205" spans="1:13">
      <c r="A205" s="3" t="s">
        <v>1125</v>
      </c>
    </row>
    <row r="206" spans="1:13">
      <c r="A206" s="4" t="s">
        <v>38</v>
      </c>
      <c r="D206" s="5" t="n">
        <v>1400000</v>
      </c>
    </row>
    <row r="207" spans="1:13">
      <c r="A207" s="4" t="s">
        <v>1127</v>
      </c>
      <c r="D207" s="5" t="n">
        <v>1200000</v>
      </c>
    </row>
    <row r="208" spans="1:13">
      <c r="A208" s="3" t="s">
        <v>1129</v>
      </c>
    </row>
    <row r="209" spans="1:13">
      <c r="A209" s="4" t="s">
        <v>1130</v>
      </c>
      <c r="D209" s="5" t="n">
        <v>735000</v>
      </c>
    </row>
    <row r="210" spans="1:13">
      <c r="A210" s="4" t="s">
        <v>1132</v>
      </c>
      <c r="D210" s="5" t="n">
        <v>0</v>
      </c>
    </row>
    <row r="211" spans="1:13">
      <c r="A211" s="3" t="s">
        <v>1133</v>
      </c>
    </row>
    <row r="212" spans="1:13">
      <c r="A212" s="4" t="s">
        <v>38</v>
      </c>
      <c r="D212" s="5" t="n">
        <v>1400000</v>
      </c>
    </row>
    <row r="213" spans="1:13">
      <c r="A213" s="4" t="s">
        <v>1134</v>
      </c>
      <c r="D213" s="5" t="n">
        <v>1935000</v>
      </c>
    </row>
    <row r="214" spans="1:13">
      <c r="A214" s="4" t="s">
        <v>169</v>
      </c>
      <c r="D214" s="5" t="n">
        <v>3335000</v>
      </c>
    </row>
    <row r="215" spans="1:13">
      <c r="A215" s="4" t="s">
        <v>475</v>
      </c>
      <c r="B215" s="4" t="s">
        <v>478</v>
      </c>
      <c r="D215" s="5" t="n">
        <v>-359000</v>
      </c>
    </row>
    <row r="216" spans="1:13">
      <c r="A216" s="4" t="s">
        <v>1152</v>
      </c>
    </row>
    <row r="217" spans="1:13">
      <c r="A217" s="3" t="s">
        <v>1122</v>
      </c>
    </row>
    <row r="218" spans="1:13">
      <c r="A218" s="4" t="s">
        <v>1123</v>
      </c>
      <c r="D218" s="5" t="n">
        <v>30000000</v>
      </c>
    </row>
    <row r="219" spans="1:13">
      <c r="A219" s="3" t="s">
        <v>1125</v>
      </c>
    </row>
    <row r="220" spans="1:13">
      <c r="A220" s="4" t="s">
        <v>38</v>
      </c>
      <c r="D220" s="5" t="n">
        <v>17882000</v>
      </c>
    </row>
    <row r="221" spans="1:13">
      <c r="A221" s="4" t="s">
        <v>1127</v>
      </c>
      <c r="D221" s="5" t="n">
        <v>79305000</v>
      </c>
    </row>
    <row r="222" spans="1:13">
      <c r="A222" s="3" t="s">
        <v>1129</v>
      </c>
    </row>
    <row r="223" spans="1:13">
      <c r="A223" s="4" t="s">
        <v>1130</v>
      </c>
      <c r="D223" s="5" t="n">
        <v>15818000</v>
      </c>
    </row>
    <row r="224" spans="1:13">
      <c r="A224" s="4" t="s">
        <v>1132</v>
      </c>
      <c r="D224" s="5" t="n">
        <v>0</v>
      </c>
    </row>
    <row r="225" spans="1:13">
      <c r="A225" s="3" t="s">
        <v>1133</v>
      </c>
    </row>
    <row r="226" spans="1:13">
      <c r="A226" s="4" t="s">
        <v>38</v>
      </c>
      <c r="D226" s="5" t="n">
        <v>17882000</v>
      </c>
    </row>
    <row r="227" spans="1:13">
      <c r="A227" s="4" t="s">
        <v>1134</v>
      </c>
      <c r="D227" s="5" t="n">
        <v>95123000</v>
      </c>
    </row>
    <row r="228" spans="1:13">
      <c r="A228" s="4" t="s">
        <v>169</v>
      </c>
      <c r="D228" s="5" t="n">
        <v>113005000</v>
      </c>
    </row>
    <row r="229" spans="1:13">
      <c r="A229" s="4" t="s">
        <v>475</v>
      </c>
      <c r="B229" s="4" t="s">
        <v>478</v>
      </c>
      <c r="D229" s="5" t="n">
        <v>-9764000</v>
      </c>
    </row>
    <row r="230" spans="1:13">
      <c r="A230" s="4" t="s">
        <v>1153</v>
      </c>
    </row>
    <row r="231" spans="1:13">
      <c r="A231" s="3" t="s">
        <v>1122</v>
      </c>
    </row>
    <row r="232" spans="1:13">
      <c r="A232" s="4" t="s">
        <v>1123</v>
      </c>
      <c r="D232" s="5" t="n">
        <v>168000000</v>
      </c>
    </row>
    <row r="233" spans="1:13">
      <c r="A233" s="3" t="s">
        <v>1125</v>
      </c>
    </row>
    <row r="234" spans="1:13">
      <c r="A234" s="4" t="s">
        <v>38</v>
      </c>
      <c r="D234" s="5" t="n">
        <v>79769000</v>
      </c>
    </row>
    <row r="235" spans="1:13">
      <c r="A235" s="4" t="s">
        <v>1127</v>
      </c>
      <c r="D235" s="5" t="n">
        <v>19755000</v>
      </c>
    </row>
    <row r="236" spans="1:13">
      <c r="A236" s="3" t="s">
        <v>1129</v>
      </c>
    </row>
    <row r="237" spans="1:13">
      <c r="A237" s="4" t="s">
        <v>1130</v>
      </c>
      <c r="D237" s="5" t="n">
        <v>85057000</v>
      </c>
    </row>
    <row r="238" spans="1:13">
      <c r="A238" s="4" t="s">
        <v>1132</v>
      </c>
      <c r="D238" s="5" t="n">
        <v>10391000</v>
      </c>
    </row>
    <row r="239" spans="1:13">
      <c r="A239" s="3" t="s">
        <v>1133</v>
      </c>
    </row>
    <row r="240" spans="1:13">
      <c r="A240" s="4" t="s">
        <v>38</v>
      </c>
      <c r="D240" s="5" t="n">
        <v>79769000</v>
      </c>
    </row>
    <row r="241" spans="1:13">
      <c r="A241" s="4" t="s">
        <v>1134</v>
      </c>
      <c r="D241" s="5" t="n">
        <v>115203000</v>
      </c>
    </row>
    <row r="242" spans="1:13">
      <c r="A242" s="4" t="s">
        <v>169</v>
      </c>
      <c r="D242" s="5" t="n">
        <v>194972000</v>
      </c>
    </row>
    <row r="243" spans="1:13">
      <c r="A243" s="4" t="s">
        <v>475</v>
      </c>
      <c r="B243" s="4" t="s">
        <v>478</v>
      </c>
      <c r="D243" s="5" t="n">
        <v>-2439000</v>
      </c>
    </row>
    <row r="244" spans="1:13">
      <c r="A244" s="4" t="s">
        <v>1154</v>
      </c>
    </row>
    <row r="245" spans="1:13">
      <c r="A245" s="3" t="s">
        <v>1122</v>
      </c>
    </row>
    <row r="246" spans="1:13">
      <c r="A246" s="4" t="s">
        <v>1123</v>
      </c>
      <c r="D246" s="5" t="n">
        <v>129000000</v>
      </c>
    </row>
    <row r="247" spans="1:13">
      <c r="A247" s="3" t="s">
        <v>1125</v>
      </c>
    </row>
    <row r="248" spans="1:13">
      <c r="A248" s="4" t="s">
        <v>38</v>
      </c>
      <c r="D248" s="5" t="n">
        <v>28518000</v>
      </c>
    </row>
    <row r="249" spans="1:13">
      <c r="A249" s="4" t="s">
        <v>1127</v>
      </c>
      <c r="D249" s="5" t="n">
        <v>171657000</v>
      </c>
    </row>
    <row r="250" spans="1:13">
      <c r="A250" s="3" t="s">
        <v>1129</v>
      </c>
    </row>
    <row r="251" spans="1:13">
      <c r="A251" s="4" t="s">
        <v>1130</v>
      </c>
      <c r="D251" s="5" t="n">
        <v>4567000</v>
      </c>
    </row>
    <row r="252" spans="1:13">
      <c r="A252" s="4" t="s">
        <v>1132</v>
      </c>
      <c r="D252" s="5" t="n">
        <v>0</v>
      </c>
    </row>
    <row r="253" spans="1:13">
      <c r="A253" s="3" t="s">
        <v>1133</v>
      </c>
    </row>
    <row r="254" spans="1:13">
      <c r="A254" s="4" t="s">
        <v>38</v>
      </c>
      <c r="D254" s="5" t="n">
        <v>28518000</v>
      </c>
    </row>
    <row r="255" spans="1:13">
      <c r="A255" s="4" t="s">
        <v>1134</v>
      </c>
      <c r="D255" s="5" t="n">
        <v>176224000</v>
      </c>
    </row>
    <row r="256" spans="1:13">
      <c r="A256" s="4" t="s">
        <v>169</v>
      </c>
      <c r="D256" s="5" t="n">
        <v>204742000</v>
      </c>
    </row>
    <row r="257" spans="1:13">
      <c r="A257" s="4" t="s">
        <v>475</v>
      </c>
      <c r="B257" s="4" t="s">
        <v>478</v>
      </c>
      <c r="D257" s="5" t="n">
        <v>-15745000</v>
      </c>
    </row>
    <row r="258" spans="1:13">
      <c r="A258" s="4" t="s">
        <v>1155</v>
      </c>
    </row>
    <row r="259" spans="1:13">
      <c r="A259" s="3" t="s">
        <v>1122</v>
      </c>
    </row>
    <row r="260" spans="1:13">
      <c r="A260" s="4" t="s">
        <v>1123</v>
      </c>
      <c r="D260" s="5" t="n">
        <v>86228000</v>
      </c>
    </row>
    <row r="261" spans="1:13">
      <c r="A261" s="3" t="s">
        <v>1125</v>
      </c>
    </row>
    <row r="262" spans="1:13">
      <c r="A262" s="4" t="s">
        <v>38</v>
      </c>
      <c r="D262" s="5" t="n">
        <v>15430000</v>
      </c>
    </row>
    <row r="263" spans="1:13">
      <c r="A263" s="4" t="s">
        <v>1127</v>
      </c>
      <c r="D263" s="5" t="n">
        <v>115537000</v>
      </c>
    </row>
    <row r="264" spans="1:13">
      <c r="A264" s="3" t="s">
        <v>1129</v>
      </c>
    </row>
    <row r="265" spans="1:13">
      <c r="A265" s="4" t="s">
        <v>1130</v>
      </c>
      <c r="D265" s="5" t="n">
        <v>217000</v>
      </c>
    </row>
    <row r="266" spans="1:13">
      <c r="A266" s="4" t="s">
        <v>1132</v>
      </c>
      <c r="D266" s="5" t="n">
        <v>0</v>
      </c>
    </row>
    <row r="267" spans="1:13">
      <c r="A267" s="3" t="s">
        <v>1133</v>
      </c>
    </row>
    <row r="268" spans="1:13">
      <c r="A268" s="4" t="s">
        <v>38</v>
      </c>
      <c r="D268" s="5" t="n">
        <v>15430000</v>
      </c>
    </row>
    <row r="269" spans="1:13">
      <c r="A269" s="4" t="s">
        <v>1134</v>
      </c>
      <c r="D269" s="5" t="n">
        <v>115754000</v>
      </c>
    </row>
    <row r="270" spans="1:13">
      <c r="A270" s="4" t="s">
        <v>169</v>
      </c>
      <c r="D270" s="5" t="n">
        <v>131184000</v>
      </c>
    </row>
    <row r="271" spans="1:13">
      <c r="A271" s="4" t="s">
        <v>475</v>
      </c>
      <c r="B271" s="4" t="s">
        <v>478</v>
      </c>
      <c r="D271" s="5" t="n">
        <v>-8658000</v>
      </c>
    </row>
    <row r="272" spans="1:13">
      <c r="A272" s="4" t="s">
        <v>1156</v>
      </c>
    </row>
    <row r="273" spans="1:13">
      <c r="A273" s="3" t="s">
        <v>1122</v>
      </c>
    </row>
    <row r="274" spans="1:13">
      <c r="A274" s="4" t="s">
        <v>1123</v>
      </c>
      <c r="D274" s="5" t="n">
        <v>0</v>
      </c>
    </row>
    <row r="275" spans="1:13">
      <c r="A275" s="3" t="s">
        <v>1125</v>
      </c>
    </row>
    <row r="276" spans="1:13">
      <c r="A276" s="4" t="s">
        <v>38</v>
      </c>
      <c r="D276" s="5" t="n">
        <v>14120000</v>
      </c>
    </row>
    <row r="277" spans="1:13">
      <c r="A277" s="4" t="s">
        <v>1127</v>
      </c>
      <c r="D277" s="5" t="n">
        <v>11319000</v>
      </c>
    </row>
    <row r="278" spans="1:13">
      <c r="A278" s="3" t="s">
        <v>1129</v>
      </c>
    </row>
    <row r="279" spans="1:13">
      <c r="A279" s="4" t="s">
        <v>1130</v>
      </c>
      <c r="D279" s="5" t="n">
        <v>11351000</v>
      </c>
    </row>
    <row r="280" spans="1:13">
      <c r="A280" s="4" t="s">
        <v>1132</v>
      </c>
      <c r="D280" s="5" t="n">
        <v>1028000</v>
      </c>
    </row>
    <row r="281" spans="1:13">
      <c r="A281" s="3" t="s">
        <v>1133</v>
      </c>
    </row>
    <row r="282" spans="1:13">
      <c r="A282" s="4" t="s">
        <v>38</v>
      </c>
      <c r="D282" s="5" t="n">
        <v>14120000</v>
      </c>
    </row>
    <row r="283" spans="1:13">
      <c r="A283" s="4" t="s">
        <v>1134</v>
      </c>
      <c r="D283" s="5" t="n">
        <v>23698000</v>
      </c>
    </row>
    <row r="284" spans="1:13">
      <c r="A284" s="4" t="s">
        <v>169</v>
      </c>
      <c r="D284" s="5" t="n">
        <v>37818000</v>
      </c>
    </row>
    <row r="285" spans="1:13">
      <c r="A285" s="4" t="s">
        <v>475</v>
      </c>
      <c r="B285" s="4" t="s">
        <v>478</v>
      </c>
      <c r="D285" s="5" t="n">
        <v>-969000</v>
      </c>
    </row>
    <row r="286" spans="1:13">
      <c r="A286" s="4" t="s">
        <v>1157</v>
      </c>
    </row>
    <row r="287" spans="1:13">
      <c r="A287" s="3" t="s">
        <v>1122</v>
      </c>
    </row>
    <row r="288" spans="1:13">
      <c r="A288" s="4" t="s">
        <v>1123</v>
      </c>
      <c r="D288" s="5" t="n">
        <v>0</v>
      </c>
    </row>
    <row r="289" spans="1:13">
      <c r="A289" s="3" t="s">
        <v>1125</v>
      </c>
    </row>
    <row r="290" spans="1:13">
      <c r="A290" s="4" t="s">
        <v>38</v>
      </c>
      <c r="D290" s="5" t="n">
        <v>35899000</v>
      </c>
    </row>
    <row r="291" spans="1:13">
      <c r="A291" s="4" t="s">
        <v>1127</v>
      </c>
      <c r="D291" s="5" t="n">
        <v>184437000</v>
      </c>
    </row>
    <row r="292" spans="1:13">
      <c r="A292" s="3" t="s">
        <v>1129</v>
      </c>
    </row>
    <row r="293" spans="1:13">
      <c r="A293" s="4" t="s">
        <v>1130</v>
      </c>
      <c r="D293" s="5" t="n">
        <v>7078000</v>
      </c>
    </row>
    <row r="294" spans="1:13">
      <c r="A294" s="4" t="s">
        <v>1132</v>
      </c>
      <c r="D294" s="5" t="n">
        <v>0</v>
      </c>
    </row>
    <row r="295" spans="1:13">
      <c r="A295" s="3" t="s">
        <v>1133</v>
      </c>
    </row>
    <row r="296" spans="1:13">
      <c r="A296" s="4" t="s">
        <v>38</v>
      </c>
      <c r="D296" s="5" t="n">
        <v>35899000</v>
      </c>
    </row>
    <row r="297" spans="1:13">
      <c r="A297" s="4" t="s">
        <v>1134</v>
      </c>
      <c r="D297" s="5" t="n">
        <v>191515000</v>
      </c>
    </row>
    <row r="298" spans="1:13">
      <c r="A298" s="4" t="s">
        <v>169</v>
      </c>
      <c r="D298" s="5" t="n">
        <v>227414000</v>
      </c>
    </row>
    <row r="299" spans="1:13">
      <c r="A299" s="4" t="s">
        <v>475</v>
      </c>
      <c r="B299" s="4" t="s">
        <v>478</v>
      </c>
      <c r="D299" s="5" t="n">
        <v>-13669000</v>
      </c>
    </row>
    <row r="300" spans="1:13">
      <c r="A300" s="4" t="s">
        <v>1158</v>
      </c>
    </row>
    <row r="301" spans="1:13">
      <c r="A301" s="3" t="s">
        <v>1122</v>
      </c>
    </row>
    <row r="302" spans="1:13">
      <c r="A302" s="4" t="s">
        <v>1123</v>
      </c>
      <c r="D302" s="5" t="n">
        <v>64500000</v>
      </c>
    </row>
    <row r="303" spans="1:13">
      <c r="A303" s="3" t="s">
        <v>1125</v>
      </c>
    </row>
    <row r="304" spans="1:13">
      <c r="A304" s="4" t="s">
        <v>38</v>
      </c>
      <c r="D304" s="5" t="n">
        <v>28996000</v>
      </c>
    </row>
    <row r="305" spans="1:13">
      <c r="A305" s="4" t="s">
        <v>1127</v>
      </c>
      <c r="D305" s="5" t="n">
        <v>71768000</v>
      </c>
    </row>
    <row r="306" spans="1:13">
      <c r="A306" s="3" t="s">
        <v>1129</v>
      </c>
    </row>
    <row r="307" spans="1:13">
      <c r="A307" s="4" t="s">
        <v>1130</v>
      </c>
      <c r="D307" s="5" t="n">
        <v>538000</v>
      </c>
    </row>
    <row r="308" spans="1:13">
      <c r="A308" s="4" t="s">
        <v>1132</v>
      </c>
      <c r="D308" s="5" t="n">
        <v>0</v>
      </c>
    </row>
    <row r="309" spans="1:13">
      <c r="A309" s="3" t="s">
        <v>1133</v>
      </c>
    </row>
    <row r="310" spans="1:13">
      <c r="A310" s="4" t="s">
        <v>38</v>
      </c>
      <c r="D310" s="5" t="n">
        <v>28996000</v>
      </c>
    </row>
    <row r="311" spans="1:13">
      <c r="A311" s="4" t="s">
        <v>1134</v>
      </c>
      <c r="D311" s="5" t="n">
        <v>72306000</v>
      </c>
    </row>
    <row r="312" spans="1:13">
      <c r="A312" s="4" t="s">
        <v>169</v>
      </c>
      <c r="D312" s="5" t="n">
        <v>101302000</v>
      </c>
    </row>
    <row r="313" spans="1:13">
      <c r="A313" s="4" t="s">
        <v>475</v>
      </c>
      <c r="B313" s="4" t="s">
        <v>478</v>
      </c>
      <c r="D313" s="5" t="n">
        <v>-5341000</v>
      </c>
    </row>
    <row r="314" spans="1:13">
      <c r="A314" s="4" t="s">
        <v>1159</v>
      </c>
    </row>
    <row r="315" spans="1:13">
      <c r="A315" s="3" t="s">
        <v>1122</v>
      </c>
    </row>
    <row r="316" spans="1:13">
      <c r="A316" s="4" t="s">
        <v>1123</v>
      </c>
      <c r="D316" s="5" t="n">
        <v>0</v>
      </c>
    </row>
    <row r="317" spans="1:13">
      <c r="A317" s="3" t="s">
        <v>1125</v>
      </c>
    </row>
    <row r="318" spans="1:13">
      <c r="A318" s="4" t="s">
        <v>38</v>
      </c>
      <c r="D318" s="5" t="n">
        <v>4803000</v>
      </c>
    </row>
    <row r="319" spans="1:13">
      <c r="A319" s="4" t="s">
        <v>1127</v>
      </c>
      <c r="D319" s="5" t="n">
        <v>41191000</v>
      </c>
    </row>
    <row r="320" spans="1:13">
      <c r="A320" s="3" t="s">
        <v>1129</v>
      </c>
    </row>
    <row r="321" spans="1:13">
      <c r="A321" s="4" t="s">
        <v>1130</v>
      </c>
      <c r="D321" s="5" t="n">
        <v>78000</v>
      </c>
    </row>
    <row r="322" spans="1:13">
      <c r="A322" s="4" t="s">
        <v>1132</v>
      </c>
      <c r="D322" s="5" t="n">
        <v>0</v>
      </c>
    </row>
    <row r="323" spans="1:13">
      <c r="A323" s="3" t="s">
        <v>1133</v>
      </c>
    </row>
    <row r="324" spans="1:13">
      <c r="A324" s="4" t="s">
        <v>38</v>
      </c>
      <c r="D324" s="5" t="n">
        <v>4803000</v>
      </c>
    </row>
    <row r="325" spans="1:13">
      <c r="A325" s="4" t="s">
        <v>1134</v>
      </c>
      <c r="D325" s="5" t="n">
        <v>41269000</v>
      </c>
    </row>
    <row r="326" spans="1:13">
      <c r="A326" s="4" t="s">
        <v>169</v>
      </c>
      <c r="D326" s="5" t="n">
        <v>46072000</v>
      </c>
    </row>
    <row r="327" spans="1:13">
      <c r="A327" s="4" t="s">
        <v>475</v>
      </c>
      <c r="B327" s="4" t="s">
        <v>478</v>
      </c>
      <c r="D327" s="5" t="n">
        <v>-3878000</v>
      </c>
    </row>
    <row r="328" spans="1:13">
      <c r="A328" s="4" t="s">
        <v>1160</v>
      </c>
    </row>
    <row r="329" spans="1:13">
      <c r="A329" s="3" t="s">
        <v>1122</v>
      </c>
    </row>
    <row r="330" spans="1:13">
      <c r="A330" s="4" t="s">
        <v>1123</v>
      </c>
      <c r="D330" s="5" t="n">
        <v>0</v>
      </c>
    </row>
    <row r="331" spans="1:13">
      <c r="A331" s="3" t="s">
        <v>1125</v>
      </c>
    </row>
    <row r="332" spans="1:13">
      <c r="A332" s="4" t="s">
        <v>38</v>
      </c>
      <c r="D332" s="5" t="n">
        <v>16410000</v>
      </c>
    </row>
    <row r="333" spans="1:13">
      <c r="A333" s="4" t="s">
        <v>1127</v>
      </c>
      <c r="D333" s="5" t="n">
        <v>2136000</v>
      </c>
    </row>
    <row r="334" spans="1:13">
      <c r="A334" s="3" t="s">
        <v>1129</v>
      </c>
    </row>
    <row r="335" spans="1:13">
      <c r="A335" s="4" t="s">
        <v>1130</v>
      </c>
      <c r="D335" s="5" t="n">
        <v>3698000</v>
      </c>
    </row>
    <row r="336" spans="1:13">
      <c r="A336" s="4" t="s">
        <v>1132</v>
      </c>
      <c r="D336" s="5" t="n">
        <v>1275000</v>
      </c>
    </row>
    <row r="337" spans="1:13">
      <c r="A337" s="3" t="s">
        <v>1133</v>
      </c>
    </row>
    <row r="338" spans="1:13">
      <c r="A338" s="4" t="s">
        <v>38</v>
      </c>
      <c r="D338" s="5" t="n">
        <v>16410000</v>
      </c>
    </row>
    <row r="339" spans="1:13">
      <c r="A339" s="4" t="s">
        <v>1134</v>
      </c>
      <c r="D339" s="5" t="n">
        <v>7109000</v>
      </c>
    </row>
    <row r="340" spans="1:13">
      <c r="A340" s="4" t="s">
        <v>169</v>
      </c>
      <c r="D340" s="5" t="n">
        <v>23519000</v>
      </c>
    </row>
    <row r="341" spans="1:13">
      <c r="A341" s="4" t="s">
        <v>475</v>
      </c>
      <c r="B341" s="4" t="s">
        <v>478</v>
      </c>
      <c r="D341" s="5" t="n">
        <v>0</v>
      </c>
    </row>
    <row r="342" spans="1:13">
      <c r="A342" s="4" t="s">
        <v>1161</v>
      </c>
    </row>
    <row r="343" spans="1:13">
      <c r="A343" s="3" t="s">
        <v>1122</v>
      </c>
    </row>
    <row r="344" spans="1:13">
      <c r="A344" s="4" t="s">
        <v>1123</v>
      </c>
      <c r="D344" s="5" t="n">
        <v>0</v>
      </c>
    </row>
    <row r="345" spans="1:13">
      <c r="A345" s="3" t="s">
        <v>1125</v>
      </c>
    </row>
    <row r="346" spans="1:13">
      <c r="A346" s="4" t="s">
        <v>38</v>
      </c>
      <c r="D346" s="5" t="n">
        <v>27684000</v>
      </c>
    </row>
    <row r="347" spans="1:13">
      <c r="A347" s="4" t="s">
        <v>1127</v>
      </c>
      <c r="D347" s="5" t="n">
        <v>29824000</v>
      </c>
    </row>
    <row r="348" spans="1:13">
      <c r="A348" s="3" t="s">
        <v>1129</v>
      </c>
    </row>
    <row r="349" spans="1:13">
      <c r="A349" s="4" t="s">
        <v>1130</v>
      </c>
      <c r="D349" s="5" t="n">
        <v>4712000</v>
      </c>
    </row>
    <row r="350" spans="1:13">
      <c r="A350" s="4" t="s">
        <v>1132</v>
      </c>
      <c r="D350" s="5" t="n">
        <v>63000</v>
      </c>
    </row>
    <row r="351" spans="1:13">
      <c r="A351" s="3" t="s">
        <v>1133</v>
      </c>
    </row>
    <row r="352" spans="1:13">
      <c r="A352" s="4" t="s">
        <v>38</v>
      </c>
      <c r="D352" s="5" t="n">
        <v>27684000</v>
      </c>
    </row>
    <row r="353" spans="1:13">
      <c r="A353" s="4" t="s">
        <v>1134</v>
      </c>
      <c r="D353" s="5" t="n">
        <v>34599000</v>
      </c>
    </row>
    <row r="354" spans="1:13">
      <c r="A354" s="4" t="s">
        <v>169</v>
      </c>
      <c r="D354" s="5" t="n">
        <v>62283000</v>
      </c>
    </row>
    <row r="355" spans="1:13">
      <c r="A355" s="4" t="s">
        <v>475</v>
      </c>
      <c r="B355" s="4" t="s">
        <v>478</v>
      </c>
      <c r="D355" s="5" t="n">
        <v>-2892000</v>
      </c>
    </row>
    <row r="356" spans="1:13">
      <c r="A356" s="4" t="s">
        <v>1162</v>
      </c>
    </row>
    <row r="357" spans="1:13">
      <c r="A357" s="3" t="s">
        <v>1122</v>
      </c>
    </row>
    <row r="358" spans="1:13">
      <c r="A358" s="4" t="s">
        <v>1123</v>
      </c>
      <c r="D358" s="5" t="n">
        <v>0</v>
      </c>
    </row>
    <row r="359" spans="1:13">
      <c r="A359" s="3" t="s">
        <v>1125</v>
      </c>
    </row>
    <row r="360" spans="1:13">
      <c r="A360" s="4" t="s">
        <v>38</v>
      </c>
      <c r="D360" s="5" t="n">
        <v>0</v>
      </c>
    </row>
    <row r="361" spans="1:13">
      <c r="A361" s="4" t="s">
        <v>1127</v>
      </c>
      <c r="D361" s="5" t="n">
        <v>0</v>
      </c>
    </row>
    <row r="362" spans="1:13">
      <c r="A362" s="3" t="s">
        <v>1129</v>
      </c>
    </row>
    <row r="363" spans="1:13">
      <c r="A363" s="4" t="s">
        <v>1130</v>
      </c>
      <c r="D363" s="5" t="n">
        <v>3143000</v>
      </c>
    </row>
    <row r="364" spans="1:13">
      <c r="A364" s="4" t="s">
        <v>1132</v>
      </c>
      <c r="D364" s="5" t="n">
        <v>43000</v>
      </c>
    </row>
    <row r="365" spans="1:13">
      <c r="A365" s="3" t="s">
        <v>1133</v>
      </c>
    </row>
    <row r="366" spans="1:13">
      <c r="A366" s="4" t="s">
        <v>38</v>
      </c>
      <c r="D366" s="5" t="n">
        <v>0</v>
      </c>
    </row>
    <row r="367" spans="1:13">
      <c r="A367" s="4" t="s">
        <v>1134</v>
      </c>
      <c r="D367" s="5" t="n">
        <v>3186000</v>
      </c>
    </row>
    <row r="368" spans="1:13">
      <c r="A368" s="4" t="s">
        <v>169</v>
      </c>
      <c r="D368" s="5" t="n">
        <v>3186000</v>
      </c>
    </row>
    <row r="369" spans="1:13">
      <c r="A369" s="4" t="s">
        <v>475</v>
      </c>
      <c r="B369" s="4" t="s">
        <v>478</v>
      </c>
      <c r="D369" s="5" t="n">
        <v>0</v>
      </c>
    </row>
    <row r="370" spans="1:13">
      <c r="A370" s="4" t="s">
        <v>1163</v>
      </c>
    </row>
    <row r="371" spans="1:13">
      <c r="A371" s="3" t="s">
        <v>1122</v>
      </c>
    </row>
    <row r="372" spans="1:13">
      <c r="A372" s="4" t="s">
        <v>1123</v>
      </c>
      <c r="D372" s="5" t="n">
        <v>0</v>
      </c>
    </row>
    <row r="373" spans="1:13">
      <c r="A373" s="3" t="s">
        <v>1125</v>
      </c>
    </row>
    <row r="374" spans="1:13">
      <c r="A374" s="4" t="s">
        <v>38</v>
      </c>
      <c r="D374" s="5" t="n">
        <v>6040000</v>
      </c>
    </row>
    <row r="375" spans="1:13">
      <c r="A375" s="4" t="s">
        <v>1127</v>
      </c>
      <c r="D375" s="5" t="n">
        <v>31960000</v>
      </c>
    </row>
    <row r="376" spans="1:13">
      <c r="A376" s="3" t="s">
        <v>1129</v>
      </c>
    </row>
    <row r="377" spans="1:13">
      <c r="A377" s="4" t="s">
        <v>1130</v>
      </c>
      <c r="D377" s="5" t="n">
        <v>4193000</v>
      </c>
    </row>
    <row r="378" spans="1:13">
      <c r="A378" s="4" t="s">
        <v>1132</v>
      </c>
      <c r="D378" s="5" t="n">
        <v>1158000</v>
      </c>
    </row>
    <row r="379" spans="1:13">
      <c r="A379" s="3" t="s">
        <v>1133</v>
      </c>
    </row>
    <row r="380" spans="1:13">
      <c r="A380" s="4" t="s">
        <v>38</v>
      </c>
      <c r="D380" s="5" t="n">
        <v>6040000</v>
      </c>
    </row>
    <row r="381" spans="1:13">
      <c r="A381" s="4" t="s">
        <v>1134</v>
      </c>
      <c r="D381" s="5" t="n">
        <v>37311000</v>
      </c>
    </row>
    <row r="382" spans="1:13">
      <c r="A382" s="4" t="s">
        <v>169</v>
      </c>
      <c r="D382" s="5" t="n">
        <v>43351000</v>
      </c>
    </row>
    <row r="383" spans="1:13">
      <c r="A383" s="4" t="s">
        <v>475</v>
      </c>
      <c r="B383" s="4" t="s">
        <v>478</v>
      </c>
      <c r="D383" s="5" t="n">
        <v>0</v>
      </c>
    </row>
    <row r="384" spans="1:13">
      <c r="A384" s="4" t="s">
        <v>1164</v>
      </c>
    </row>
    <row r="385" spans="1:13">
      <c r="A385" s="3" t="s">
        <v>1122</v>
      </c>
    </row>
    <row r="386" spans="1:13">
      <c r="A386" s="4" t="s">
        <v>1123</v>
      </c>
      <c r="D386" s="5" t="n">
        <v>0</v>
      </c>
    </row>
    <row r="387" spans="1:13">
      <c r="A387" s="3" t="s">
        <v>1125</v>
      </c>
    </row>
    <row r="388" spans="1:13">
      <c r="A388" s="4" t="s">
        <v>38</v>
      </c>
      <c r="D388" s="5" t="n">
        <v>0</v>
      </c>
    </row>
    <row r="389" spans="1:13">
      <c r="A389" s="4" t="s">
        <v>1127</v>
      </c>
      <c r="D389" s="5" t="n">
        <v>0</v>
      </c>
    </row>
    <row r="390" spans="1:13">
      <c r="A390" s="3" t="s">
        <v>1129</v>
      </c>
    </row>
    <row r="391" spans="1:13">
      <c r="A391" s="4" t="s">
        <v>1130</v>
      </c>
      <c r="D391" s="5" t="n">
        <v>78146000</v>
      </c>
    </row>
    <row r="392" spans="1:13">
      <c r="A392" s="4" t="s">
        <v>1132</v>
      </c>
      <c r="D392" s="5" t="n">
        <v>1181000</v>
      </c>
    </row>
    <row r="393" spans="1:13">
      <c r="A393" s="3" t="s">
        <v>1133</v>
      </c>
    </row>
    <row r="394" spans="1:13">
      <c r="A394" s="4" t="s">
        <v>38</v>
      </c>
      <c r="D394" s="5" t="n">
        <v>0</v>
      </c>
    </row>
    <row r="395" spans="1:13">
      <c r="A395" s="4" t="s">
        <v>1134</v>
      </c>
      <c r="D395" s="5" t="n">
        <v>79327000</v>
      </c>
    </row>
    <row r="396" spans="1:13">
      <c r="A396" s="4" t="s">
        <v>169</v>
      </c>
      <c r="D396" s="5" t="n">
        <v>79327000</v>
      </c>
    </row>
    <row r="397" spans="1:13">
      <c r="A397" s="4" t="s">
        <v>475</v>
      </c>
      <c r="B397" s="4" t="s">
        <v>478</v>
      </c>
      <c r="D397" s="5" t="n">
        <v>0</v>
      </c>
    </row>
    <row r="398" spans="1:13">
      <c r="A398" s="4" t="s">
        <v>1165</v>
      </c>
    </row>
    <row r="399" spans="1:13">
      <c r="A399" s="3" t="s">
        <v>1122</v>
      </c>
    </row>
    <row r="400" spans="1:13">
      <c r="A400" s="4" t="s">
        <v>1123</v>
      </c>
      <c r="D400" s="5" t="n">
        <v>0</v>
      </c>
    </row>
    <row r="401" spans="1:13">
      <c r="A401" s="3" t="s">
        <v>1125</v>
      </c>
    </row>
    <row r="402" spans="1:13">
      <c r="A402" s="4" t="s">
        <v>38</v>
      </c>
      <c r="D402" s="5" t="n">
        <v>12140000</v>
      </c>
    </row>
    <row r="403" spans="1:13">
      <c r="A403" s="4" t="s">
        <v>1127</v>
      </c>
      <c r="D403" s="5" t="n">
        <v>37110000</v>
      </c>
    </row>
    <row r="404" spans="1:13">
      <c r="A404" s="3" t="s">
        <v>1129</v>
      </c>
    </row>
    <row r="405" spans="1:13">
      <c r="A405" s="4" t="s">
        <v>1130</v>
      </c>
      <c r="D405" s="5" t="n">
        <v>4274000</v>
      </c>
    </row>
    <row r="406" spans="1:13">
      <c r="A406" s="4" t="s">
        <v>1132</v>
      </c>
      <c r="D406" s="5" t="n">
        <v>877000</v>
      </c>
    </row>
    <row r="407" spans="1:13">
      <c r="A407" s="3" t="s">
        <v>1133</v>
      </c>
    </row>
    <row r="408" spans="1:13">
      <c r="A408" s="4" t="s">
        <v>38</v>
      </c>
      <c r="D408" s="5" t="n">
        <v>12140000</v>
      </c>
    </row>
    <row r="409" spans="1:13">
      <c r="A409" s="4" t="s">
        <v>1134</v>
      </c>
      <c r="D409" s="5" t="n">
        <v>42261000</v>
      </c>
    </row>
    <row r="410" spans="1:13">
      <c r="A410" s="4" t="s">
        <v>169</v>
      </c>
      <c r="D410" s="5" t="n">
        <v>54401000</v>
      </c>
    </row>
    <row r="411" spans="1:13">
      <c r="A411" s="4" t="s">
        <v>475</v>
      </c>
      <c r="B411" s="4" t="s">
        <v>478</v>
      </c>
      <c r="D411" s="5" t="n">
        <v>0</v>
      </c>
    </row>
    <row r="412" spans="1:13">
      <c r="A412" s="4" t="s">
        <v>1166</v>
      </c>
    </row>
    <row r="413" spans="1:13">
      <c r="A413" s="3" t="s">
        <v>1122</v>
      </c>
    </row>
    <row r="414" spans="1:13">
      <c r="A414" s="4" t="s">
        <v>1123</v>
      </c>
      <c r="D414" s="5" t="n">
        <v>0</v>
      </c>
    </row>
    <row r="415" spans="1:13">
      <c r="A415" s="3" t="s">
        <v>1125</v>
      </c>
    </row>
    <row r="416" spans="1:13">
      <c r="A416" s="4" t="s">
        <v>38</v>
      </c>
      <c r="D416" s="5" t="n">
        <v>13040000</v>
      </c>
    </row>
    <row r="417" spans="1:13">
      <c r="A417" s="4" t="s">
        <v>1127</v>
      </c>
      <c r="D417" s="5" t="n">
        <v>26960000</v>
      </c>
    </row>
    <row r="418" spans="1:13">
      <c r="A418" s="3" t="s">
        <v>1129</v>
      </c>
    </row>
    <row r="419" spans="1:13">
      <c r="A419" s="4" t="s">
        <v>1130</v>
      </c>
      <c r="D419" s="5" t="n">
        <v>566000</v>
      </c>
    </row>
    <row r="420" spans="1:13">
      <c r="A420" s="4" t="s">
        <v>1132</v>
      </c>
      <c r="D420" s="5" t="n">
        <v>428000</v>
      </c>
    </row>
    <row r="421" spans="1:13">
      <c r="A421" s="3" t="s">
        <v>1133</v>
      </c>
    </row>
    <row r="422" spans="1:13">
      <c r="A422" s="4" t="s">
        <v>38</v>
      </c>
      <c r="D422" s="5" t="n">
        <v>13040000</v>
      </c>
    </row>
    <row r="423" spans="1:13">
      <c r="A423" s="4" t="s">
        <v>1134</v>
      </c>
      <c r="D423" s="5" t="n">
        <v>27954000</v>
      </c>
    </row>
    <row r="424" spans="1:13">
      <c r="A424" s="4" t="s">
        <v>169</v>
      </c>
      <c r="D424" s="5" t="n">
        <v>40994000</v>
      </c>
    </row>
    <row r="425" spans="1:13">
      <c r="A425" s="4" t="s">
        <v>475</v>
      </c>
      <c r="B425" s="4" t="s">
        <v>478</v>
      </c>
      <c r="D425" s="5" t="n">
        <v>0</v>
      </c>
    </row>
    <row r="426" spans="1:13">
      <c r="A426" s="4" t="s">
        <v>1167</v>
      </c>
    </row>
    <row r="427" spans="1:13">
      <c r="A427" s="3" t="s">
        <v>1122</v>
      </c>
    </row>
    <row r="428" spans="1:13">
      <c r="A428" s="4" t="s">
        <v>1123</v>
      </c>
      <c r="D428" s="5" t="n">
        <v>0</v>
      </c>
    </row>
    <row r="429" spans="1:13">
      <c r="A429" s="3" t="s">
        <v>1125</v>
      </c>
    </row>
    <row r="430" spans="1:13">
      <c r="A430" s="4" t="s">
        <v>38</v>
      </c>
      <c r="D430" s="5" t="n">
        <v>0</v>
      </c>
    </row>
    <row r="431" spans="1:13">
      <c r="A431" s="4" t="s">
        <v>1127</v>
      </c>
      <c r="D431" s="5" t="n">
        <v>326033000</v>
      </c>
    </row>
    <row r="432" spans="1:13">
      <c r="A432" s="3" t="s">
        <v>1129</v>
      </c>
    </row>
    <row r="433" spans="1:13">
      <c r="A433" s="4" t="s">
        <v>1130</v>
      </c>
      <c r="D433" s="5" t="n">
        <v>1107000</v>
      </c>
    </row>
    <row r="434" spans="1:13">
      <c r="A434" s="4" t="s">
        <v>1132</v>
      </c>
      <c r="D434" s="5" t="n">
        <v>0</v>
      </c>
    </row>
    <row r="435" spans="1:13">
      <c r="A435" s="3" t="s">
        <v>1133</v>
      </c>
    </row>
    <row r="436" spans="1:13">
      <c r="A436" s="4" t="s">
        <v>38</v>
      </c>
      <c r="D436" s="5" t="n">
        <v>0</v>
      </c>
    </row>
    <row r="437" spans="1:13">
      <c r="A437" s="4" t="s">
        <v>1134</v>
      </c>
      <c r="D437" s="5" t="n">
        <v>327140000</v>
      </c>
    </row>
    <row r="438" spans="1:13">
      <c r="A438" s="4" t="s">
        <v>169</v>
      </c>
      <c r="D438" s="5" t="n">
        <v>327140000</v>
      </c>
    </row>
    <row r="439" spans="1:13">
      <c r="A439" s="4" t="s">
        <v>475</v>
      </c>
      <c r="B439" s="4" t="s">
        <v>478</v>
      </c>
      <c r="D439" s="5" t="n">
        <v>-9326000</v>
      </c>
    </row>
    <row r="440" spans="1:13">
      <c r="A440" s="4" t="s">
        <v>1168</v>
      </c>
    </row>
    <row r="441" spans="1:13">
      <c r="A441" s="3" t="s">
        <v>1122</v>
      </c>
    </row>
    <row r="442" spans="1:13">
      <c r="A442" s="4" t="s">
        <v>1123</v>
      </c>
      <c r="D442" s="5" t="n">
        <v>0</v>
      </c>
    </row>
    <row r="443" spans="1:13">
      <c r="A443" s="3" t="s">
        <v>1125</v>
      </c>
    </row>
    <row r="444" spans="1:13">
      <c r="A444" s="4" t="s">
        <v>38</v>
      </c>
      <c r="D444" s="5" t="n">
        <v>0</v>
      </c>
    </row>
    <row r="445" spans="1:13">
      <c r="A445" s="4" t="s">
        <v>1127</v>
      </c>
      <c r="D445" s="5" t="n">
        <v>159641000</v>
      </c>
    </row>
    <row r="446" spans="1:13">
      <c r="A446" s="3" t="s">
        <v>1129</v>
      </c>
    </row>
    <row r="447" spans="1:13">
      <c r="A447" s="4" t="s">
        <v>1130</v>
      </c>
      <c r="D447" s="5" t="n">
        <v>2216000</v>
      </c>
    </row>
    <row r="448" spans="1:13">
      <c r="A448" s="4" t="s">
        <v>1132</v>
      </c>
      <c r="D448" s="5" t="n">
        <v>0</v>
      </c>
    </row>
    <row r="449" spans="1:13">
      <c r="A449" s="3" t="s">
        <v>1133</v>
      </c>
    </row>
    <row r="450" spans="1:13">
      <c r="A450" s="4" t="s">
        <v>38</v>
      </c>
      <c r="D450" s="5" t="n">
        <v>0</v>
      </c>
    </row>
    <row r="451" spans="1:13">
      <c r="A451" s="4" t="s">
        <v>1134</v>
      </c>
      <c r="D451" s="5" t="n">
        <v>161857000</v>
      </c>
    </row>
    <row r="452" spans="1:13">
      <c r="A452" s="4" t="s">
        <v>169</v>
      </c>
      <c r="D452" s="5" t="n">
        <v>161857000</v>
      </c>
    </row>
    <row r="453" spans="1:13">
      <c r="A453" s="4" t="s">
        <v>475</v>
      </c>
      <c r="B453" s="4" t="s">
        <v>478</v>
      </c>
      <c r="D453" s="5" t="n">
        <v>-5397000</v>
      </c>
    </row>
    <row r="454" spans="1:13">
      <c r="A454" s="4" t="s">
        <v>1169</v>
      </c>
    </row>
    <row r="455" spans="1:13">
      <c r="A455" s="3" t="s">
        <v>1122</v>
      </c>
    </row>
    <row r="456" spans="1:13">
      <c r="A456" s="4" t="s">
        <v>1123</v>
      </c>
      <c r="D456" s="5" t="n">
        <v>0</v>
      </c>
    </row>
    <row r="457" spans="1:13">
      <c r="A457" s="3" t="s">
        <v>1125</v>
      </c>
    </row>
    <row r="458" spans="1:13">
      <c r="A458" s="4" t="s">
        <v>38</v>
      </c>
      <c r="D458" s="5" t="n">
        <v>41050000</v>
      </c>
    </row>
    <row r="459" spans="1:13">
      <c r="A459" s="4" t="s">
        <v>1127</v>
      </c>
      <c r="D459" s="5" t="n">
        <v>77006000</v>
      </c>
    </row>
    <row r="460" spans="1:13">
      <c r="A460" s="3" t="s">
        <v>1129</v>
      </c>
    </row>
    <row r="461" spans="1:13">
      <c r="A461" s="4" t="s">
        <v>1130</v>
      </c>
      <c r="D461" s="5" t="n">
        <v>2027000</v>
      </c>
    </row>
    <row r="462" spans="1:13">
      <c r="A462" s="4" t="s">
        <v>1132</v>
      </c>
      <c r="D462" s="5" t="n">
        <v>0</v>
      </c>
    </row>
    <row r="463" spans="1:13">
      <c r="A463" s="3" t="s">
        <v>1133</v>
      </c>
    </row>
    <row r="464" spans="1:13">
      <c r="A464" s="4" t="s">
        <v>38</v>
      </c>
      <c r="D464" s="5" t="n">
        <v>41050000</v>
      </c>
    </row>
    <row r="465" spans="1:13">
      <c r="A465" s="4" t="s">
        <v>1134</v>
      </c>
      <c r="D465" s="5" t="n">
        <v>79033000</v>
      </c>
    </row>
    <row r="466" spans="1:13">
      <c r="A466" s="4" t="s">
        <v>169</v>
      </c>
      <c r="D466" s="5" t="n">
        <v>120083000</v>
      </c>
    </row>
    <row r="467" spans="1:13">
      <c r="A467" s="4" t="s">
        <v>475</v>
      </c>
      <c r="B467" s="4" t="s">
        <v>478</v>
      </c>
      <c r="D467" s="5" t="n">
        <v>-2261000</v>
      </c>
    </row>
    <row r="468" spans="1:13">
      <c r="A468" s="4" t="s">
        <v>1170</v>
      </c>
    </row>
    <row r="469" spans="1:13">
      <c r="A469" s="3" t="s">
        <v>1122</v>
      </c>
    </row>
    <row r="470" spans="1:13">
      <c r="A470" s="4" t="s">
        <v>1123</v>
      </c>
      <c r="D470" s="5" t="n">
        <v>0</v>
      </c>
    </row>
    <row r="471" spans="1:13">
      <c r="A471" s="3" t="s">
        <v>1125</v>
      </c>
    </row>
    <row r="472" spans="1:13">
      <c r="A472" s="4" t="s">
        <v>38</v>
      </c>
      <c r="D472" s="5" t="n">
        <v>0</v>
      </c>
    </row>
    <row r="473" spans="1:13">
      <c r="A473" s="4" t="s">
        <v>1127</v>
      </c>
      <c r="D473" s="5" t="n">
        <v>133994000</v>
      </c>
    </row>
    <row r="474" spans="1:13">
      <c r="A474" s="3" t="s">
        <v>1129</v>
      </c>
    </row>
    <row r="475" spans="1:13">
      <c r="A475" s="4" t="s">
        <v>1130</v>
      </c>
      <c r="D475" s="5" t="n">
        <v>7271000</v>
      </c>
    </row>
    <row r="476" spans="1:13">
      <c r="A476" s="4" t="s">
        <v>1132</v>
      </c>
      <c r="D476" s="5" t="n">
        <v>0</v>
      </c>
    </row>
    <row r="477" spans="1:13">
      <c r="A477" s="3" t="s">
        <v>1133</v>
      </c>
    </row>
    <row r="478" spans="1:13">
      <c r="A478" s="4" t="s">
        <v>38</v>
      </c>
      <c r="D478" s="5" t="n">
        <v>0</v>
      </c>
    </row>
    <row r="479" spans="1:13">
      <c r="A479" s="4" t="s">
        <v>1134</v>
      </c>
      <c r="D479" s="5" t="n">
        <v>141265000</v>
      </c>
    </row>
    <row r="480" spans="1:13">
      <c r="A480" s="4" t="s">
        <v>169</v>
      </c>
      <c r="D480" s="5" t="n">
        <v>141265000</v>
      </c>
    </row>
    <row r="481" spans="1:13">
      <c r="A481" s="4" t="s">
        <v>475</v>
      </c>
      <c r="B481" s="4" t="s">
        <v>478</v>
      </c>
      <c r="D481" s="5" t="n">
        <v>-5200000</v>
      </c>
    </row>
    <row r="482" spans="1:13">
      <c r="A482" s="4" t="s">
        <v>1171</v>
      </c>
    </row>
    <row r="483" spans="1:13">
      <c r="A483" s="3" t="s">
        <v>1122</v>
      </c>
    </row>
    <row r="484" spans="1:13">
      <c r="A484" s="4" t="s">
        <v>1123</v>
      </c>
      <c r="D484" s="5" t="n">
        <v>0</v>
      </c>
    </row>
    <row r="485" spans="1:13">
      <c r="A485" s="3" t="s">
        <v>1125</v>
      </c>
    </row>
    <row r="486" spans="1:13">
      <c r="A486" s="4" t="s">
        <v>38</v>
      </c>
      <c r="D486" s="5" t="n">
        <v>0</v>
      </c>
    </row>
    <row r="487" spans="1:13">
      <c r="A487" s="4" t="s">
        <v>1127</v>
      </c>
      <c r="D487" s="5" t="n">
        <v>147625000</v>
      </c>
    </row>
    <row r="488" spans="1:13">
      <c r="A488" s="3" t="s">
        <v>1129</v>
      </c>
    </row>
    <row r="489" spans="1:13">
      <c r="A489" s="4" t="s">
        <v>1130</v>
      </c>
      <c r="D489" s="5" t="n">
        <v>583000</v>
      </c>
    </row>
    <row r="490" spans="1:13">
      <c r="A490" s="4" t="s">
        <v>1132</v>
      </c>
      <c r="D490" s="5" t="n">
        <v>0</v>
      </c>
    </row>
    <row r="491" spans="1:13">
      <c r="A491" s="3" t="s">
        <v>1133</v>
      </c>
    </row>
    <row r="492" spans="1:13">
      <c r="A492" s="4" t="s">
        <v>38</v>
      </c>
      <c r="D492" s="5" t="n">
        <v>0</v>
      </c>
    </row>
    <row r="493" spans="1:13">
      <c r="A493" s="4" t="s">
        <v>1134</v>
      </c>
      <c r="D493" s="5" t="n">
        <v>148208000</v>
      </c>
    </row>
    <row r="494" spans="1:13">
      <c r="A494" s="4" t="s">
        <v>169</v>
      </c>
      <c r="D494" s="5" t="n">
        <v>148208000</v>
      </c>
    </row>
    <row r="495" spans="1:13">
      <c r="A495" s="4" t="s">
        <v>475</v>
      </c>
      <c r="B495" s="4" t="s">
        <v>478</v>
      </c>
      <c r="D495" s="5" t="n">
        <v>-4912000</v>
      </c>
    </row>
    <row r="496" spans="1:13">
      <c r="A496" s="4" t="s">
        <v>1172</v>
      </c>
    </row>
    <row r="497" spans="1:13">
      <c r="A497" s="3" t="s">
        <v>1122</v>
      </c>
    </row>
    <row r="498" spans="1:13">
      <c r="A498" s="4" t="s">
        <v>1123</v>
      </c>
      <c r="D498" s="5" t="n">
        <v>0</v>
      </c>
    </row>
    <row r="499" spans="1:13">
      <c r="A499" s="3" t="s">
        <v>1125</v>
      </c>
    </row>
    <row r="500" spans="1:13">
      <c r="A500" s="4" t="s">
        <v>38</v>
      </c>
      <c r="D500" s="5" t="n">
        <v>0</v>
      </c>
    </row>
    <row r="501" spans="1:13">
      <c r="A501" s="4" t="s">
        <v>1127</v>
      </c>
      <c r="D501" s="5" t="n">
        <v>93949000</v>
      </c>
    </row>
    <row r="502" spans="1:13">
      <c r="A502" s="3" t="s">
        <v>1129</v>
      </c>
    </row>
    <row r="503" spans="1:13">
      <c r="A503" s="4" t="s">
        <v>1130</v>
      </c>
      <c r="D503" s="5" t="n">
        <v>80000</v>
      </c>
    </row>
    <row r="504" spans="1:13">
      <c r="A504" s="4" t="s">
        <v>1132</v>
      </c>
      <c r="D504" s="5" t="n">
        <v>0</v>
      </c>
    </row>
    <row r="505" spans="1:13">
      <c r="A505" s="3" t="s">
        <v>1133</v>
      </c>
    </row>
    <row r="506" spans="1:13">
      <c r="A506" s="4" t="s">
        <v>38</v>
      </c>
      <c r="D506" s="5" t="n">
        <v>0</v>
      </c>
    </row>
    <row r="507" spans="1:13">
      <c r="A507" s="4" t="s">
        <v>1134</v>
      </c>
      <c r="D507" s="5" t="n">
        <v>94029000</v>
      </c>
    </row>
    <row r="508" spans="1:13">
      <c r="A508" s="4" t="s">
        <v>169</v>
      </c>
      <c r="D508" s="5" t="n">
        <v>94029000</v>
      </c>
    </row>
    <row r="509" spans="1:13">
      <c r="A509" s="4" t="s">
        <v>475</v>
      </c>
      <c r="B509" s="4" t="s">
        <v>478</v>
      </c>
      <c r="D509" s="5" t="n">
        <v>-2403000</v>
      </c>
    </row>
    <row r="510" spans="1:13">
      <c r="A510" s="4" t="s">
        <v>1173</v>
      </c>
    </row>
    <row r="511" spans="1:13">
      <c r="A511" s="3" t="s">
        <v>1122</v>
      </c>
    </row>
    <row r="512" spans="1:13">
      <c r="A512" s="4" t="s">
        <v>1123</v>
      </c>
      <c r="D512" s="5" t="n">
        <v>0</v>
      </c>
    </row>
    <row r="513" spans="1:13">
      <c r="A513" s="3" t="s">
        <v>1125</v>
      </c>
    </row>
    <row r="514" spans="1:13">
      <c r="A514" s="4" t="s">
        <v>38</v>
      </c>
      <c r="D514" s="5" t="n">
        <v>0</v>
      </c>
    </row>
    <row r="515" spans="1:13">
      <c r="A515" s="4" t="s">
        <v>1127</v>
      </c>
      <c r="D515" s="5" t="n">
        <v>34561000</v>
      </c>
    </row>
    <row r="516" spans="1:13">
      <c r="A516" s="3" t="s">
        <v>1129</v>
      </c>
    </row>
    <row r="517" spans="1:13">
      <c r="A517" s="4" t="s">
        <v>1130</v>
      </c>
      <c r="D517" s="5" t="n">
        <v>29000</v>
      </c>
    </row>
    <row r="518" spans="1:13">
      <c r="A518" s="4" t="s">
        <v>1132</v>
      </c>
      <c r="D518" s="5" t="n">
        <v>0</v>
      </c>
    </row>
    <row r="519" spans="1:13">
      <c r="A519" s="3" t="s">
        <v>1133</v>
      </c>
    </row>
    <row r="520" spans="1:13">
      <c r="A520" s="4" t="s">
        <v>38</v>
      </c>
      <c r="D520" s="5" t="n">
        <v>0</v>
      </c>
    </row>
    <row r="521" spans="1:13">
      <c r="A521" s="4" t="s">
        <v>1134</v>
      </c>
      <c r="D521" s="5" t="n">
        <v>34590000</v>
      </c>
    </row>
    <row r="522" spans="1:13">
      <c r="A522" s="4" t="s">
        <v>169</v>
      </c>
      <c r="D522" s="5" t="n">
        <v>34590000</v>
      </c>
    </row>
    <row r="523" spans="1:13">
      <c r="A523" s="4" t="s">
        <v>475</v>
      </c>
      <c r="B523" s="4" t="s">
        <v>478</v>
      </c>
      <c r="D523" s="5" t="n">
        <v>-1470000</v>
      </c>
    </row>
    <row r="524" spans="1:13">
      <c r="A524" s="4" t="s">
        <v>1174</v>
      </c>
    </row>
    <row r="525" spans="1:13">
      <c r="A525" s="3" t="s">
        <v>1122</v>
      </c>
    </row>
    <row r="526" spans="1:13">
      <c r="A526" s="4" t="s">
        <v>1123</v>
      </c>
      <c r="D526" s="5" t="n">
        <v>0</v>
      </c>
    </row>
    <row r="527" spans="1:13">
      <c r="A527" s="3" t="s">
        <v>1125</v>
      </c>
    </row>
    <row r="528" spans="1:13">
      <c r="A528" s="4" t="s">
        <v>38</v>
      </c>
      <c r="D528" s="5" t="n">
        <v>13663000</v>
      </c>
    </row>
    <row r="529" spans="1:13">
      <c r="A529" s="4" t="s">
        <v>1127</v>
      </c>
      <c r="D529" s="5" t="n">
        <v>50559000</v>
      </c>
    </row>
    <row r="530" spans="1:13">
      <c r="A530" s="3" t="s">
        <v>1129</v>
      </c>
    </row>
    <row r="531" spans="1:13">
      <c r="A531" s="4" t="s">
        <v>1130</v>
      </c>
      <c r="D531" s="5" t="n">
        <v>368000</v>
      </c>
    </row>
    <row r="532" spans="1:13">
      <c r="A532" s="4" t="s">
        <v>1132</v>
      </c>
      <c r="D532" s="5" t="n">
        <v>0</v>
      </c>
    </row>
    <row r="533" spans="1:13">
      <c r="A533" s="3" t="s">
        <v>1133</v>
      </c>
    </row>
    <row r="534" spans="1:13">
      <c r="A534" s="4" t="s">
        <v>38</v>
      </c>
      <c r="D534" s="5" t="n">
        <v>13663000</v>
      </c>
    </row>
    <row r="535" spans="1:13">
      <c r="A535" s="4" t="s">
        <v>1134</v>
      </c>
      <c r="D535" s="5" t="n">
        <v>50927000</v>
      </c>
    </row>
    <row r="536" spans="1:13">
      <c r="A536" s="4" t="s">
        <v>169</v>
      </c>
      <c r="D536" s="5" t="n">
        <v>64590000</v>
      </c>
    </row>
    <row r="537" spans="1:13">
      <c r="A537" s="4" t="s">
        <v>475</v>
      </c>
      <c r="B537" s="4" t="s">
        <v>478</v>
      </c>
      <c r="D537" s="5" t="n">
        <v>-1131000</v>
      </c>
    </row>
    <row r="538" spans="1:13">
      <c r="A538" s="4" t="s">
        <v>1175</v>
      </c>
    </row>
    <row r="539" spans="1:13">
      <c r="A539" s="3" t="s">
        <v>1122</v>
      </c>
    </row>
    <row r="540" spans="1:13">
      <c r="A540" s="4" t="s">
        <v>1123</v>
      </c>
      <c r="D540" s="5" t="n">
        <v>0</v>
      </c>
    </row>
    <row r="541" spans="1:13">
      <c r="A541" s="3" t="s">
        <v>1125</v>
      </c>
    </row>
    <row r="542" spans="1:13">
      <c r="A542" s="4" t="s">
        <v>38</v>
      </c>
      <c r="D542" s="5" t="n">
        <v>72673000</v>
      </c>
    </row>
    <row r="543" spans="1:13">
      <c r="A543" s="4" t="s">
        <v>1127</v>
      </c>
      <c r="D543" s="5" t="n">
        <v>144188000</v>
      </c>
    </row>
    <row r="544" spans="1:13">
      <c r="A544" s="3" t="s">
        <v>1129</v>
      </c>
    </row>
    <row r="545" spans="1:13">
      <c r="A545" s="4" t="s">
        <v>1130</v>
      </c>
      <c r="D545" s="5" t="n">
        <v>2278000</v>
      </c>
    </row>
    <row r="546" spans="1:13">
      <c r="A546" s="4" t="s">
        <v>1132</v>
      </c>
      <c r="D546" s="5" t="n">
        <v>0</v>
      </c>
    </row>
    <row r="547" spans="1:13">
      <c r="A547" s="3" t="s">
        <v>1133</v>
      </c>
    </row>
    <row r="548" spans="1:13">
      <c r="A548" s="4" t="s">
        <v>38</v>
      </c>
      <c r="D548" s="5" t="n">
        <v>72673000</v>
      </c>
    </row>
    <row r="549" spans="1:13">
      <c r="A549" s="4" t="s">
        <v>1134</v>
      </c>
      <c r="D549" s="5" t="n">
        <v>146466000</v>
      </c>
    </row>
    <row r="550" spans="1:13">
      <c r="A550" s="4" t="s">
        <v>169</v>
      </c>
      <c r="D550" s="5" t="n">
        <v>219139000</v>
      </c>
    </row>
    <row r="551" spans="1:13">
      <c r="A551" s="4" t="s">
        <v>475</v>
      </c>
      <c r="B551" s="4" t="s">
        <v>478</v>
      </c>
      <c r="D551" s="5" t="n">
        <v>-3585000</v>
      </c>
    </row>
    <row r="552" spans="1:13">
      <c r="A552" s="4" t="s">
        <v>1176</v>
      </c>
    </row>
    <row r="553" spans="1:13">
      <c r="A553" s="3" t="s">
        <v>1122</v>
      </c>
    </row>
    <row r="554" spans="1:13">
      <c r="A554" s="4" t="s">
        <v>1123</v>
      </c>
      <c r="D554" s="5" t="n">
        <v>0</v>
      </c>
    </row>
    <row r="555" spans="1:13">
      <c r="A555" s="3" t="s">
        <v>1125</v>
      </c>
    </row>
    <row r="556" spans="1:13">
      <c r="A556" s="4" t="s">
        <v>38</v>
      </c>
      <c r="D556" s="5" t="n">
        <v>37959000</v>
      </c>
    </row>
    <row r="557" spans="1:13">
      <c r="A557" s="4" t="s">
        <v>1127</v>
      </c>
      <c r="D557" s="5" t="n">
        <v>63559000</v>
      </c>
    </row>
    <row r="558" spans="1:13">
      <c r="A558" s="3" t="s">
        <v>1129</v>
      </c>
    </row>
    <row r="559" spans="1:13">
      <c r="A559" s="4" t="s">
        <v>1130</v>
      </c>
      <c r="D559" s="5" t="n">
        <v>-106000</v>
      </c>
    </row>
    <row r="560" spans="1:13">
      <c r="A560" s="4" t="s">
        <v>1132</v>
      </c>
      <c r="D560" s="5" t="n">
        <v>0</v>
      </c>
    </row>
    <row r="561" spans="1:13">
      <c r="A561" s="3" t="s">
        <v>1133</v>
      </c>
    </row>
    <row r="562" spans="1:13">
      <c r="A562" s="4" t="s">
        <v>38</v>
      </c>
      <c r="D562" s="5" t="n">
        <v>37959000</v>
      </c>
    </row>
    <row r="563" spans="1:13">
      <c r="A563" s="4" t="s">
        <v>1134</v>
      </c>
      <c r="D563" s="5" t="n">
        <v>63453000</v>
      </c>
    </row>
    <row r="564" spans="1:13">
      <c r="A564" s="4" t="s">
        <v>169</v>
      </c>
      <c r="D564" s="5" t="n">
        <v>101412000</v>
      </c>
    </row>
    <row r="565" spans="1:13">
      <c r="A565" s="4" t="s">
        <v>475</v>
      </c>
      <c r="B565" s="4" t="s">
        <v>478</v>
      </c>
      <c r="D565" s="5" t="n">
        <v>-2091000</v>
      </c>
    </row>
    <row r="566" spans="1:13">
      <c r="A566" s="4" t="s">
        <v>1177</v>
      </c>
    </row>
    <row r="567" spans="1:13">
      <c r="A567" s="3" t="s">
        <v>1122</v>
      </c>
    </row>
    <row r="568" spans="1:13">
      <c r="A568" s="4" t="s">
        <v>1123</v>
      </c>
      <c r="D568" s="5" t="n">
        <v>0</v>
      </c>
    </row>
    <row r="569" spans="1:13">
      <c r="A569" s="3" t="s">
        <v>1125</v>
      </c>
    </row>
    <row r="570" spans="1:13">
      <c r="A570" s="4" t="s">
        <v>38</v>
      </c>
      <c r="D570" s="5" t="n">
        <v>69448000</v>
      </c>
    </row>
    <row r="571" spans="1:13">
      <c r="A571" s="4" t="s">
        <v>1127</v>
      </c>
      <c r="D571" s="5" t="n">
        <v>59806000</v>
      </c>
    </row>
    <row r="572" spans="1:13">
      <c r="A572" s="3" t="s">
        <v>1129</v>
      </c>
    </row>
    <row r="573" spans="1:13">
      <c r="A573" s="4" t="s">
        <v>1130</v>
      </c>
      <c r="D573" s="5" t="n">
        <v>-78000</v>
      </c>
    </row>
    <row r="574" spans="1:13">
      <c r="A574" s="4" t="s">
        <v>1132</v>
      </c>
      <c r="D574" s="5" t="n">
        <v>0</v>
      </c>
    </row>
    <row r="575" spans="1:13">
      <c r="A575" s="3" t="s">
        <v>1133</v>
      </c>
    </row>
    <row r="576" spans="1:13">
      <c r="A576" s="4" t="s">
        <v>38</v>
      </c>
      <c r="D576" s="5" t="n">
        <v>69448000</v>
      </c>
    </row>
    <row r="577" spans="1:13">
      <c r="A577" s="4" t="s">
        <v>1134</v>
      </c>
      <c r="D577" s="5" t="n">
        <v>59728000</v>
      </c>
    </row>
    <row r="578" spans="1:13">
      <c r="A578" s="4" t="s">
        <v>169</v>
      </c>
      <c r="D578" s="5" t="n">
        <v>129176000</v>
      </c>
    </row>
    <row r="579" spans="1:13">
      <c r="A579" s="4" t="s">
        <v>475</v>
      </c>
      <c r="B579" s="4" t="s">
        <v>478</v>
      </c>
      <c r="D579" s="5" t="n">
        <v>-1715000</v>
      </c>
    </row>
    <row r="580" spans="1:13">
      <c r="A580" s="4" t="s">
        <v>1178</v>
      </c>
    </row>
    <row r="581" spans="1:13">
      <c r="A581" s="3" t="s">
        <v>1122</v>
      </c>
    </row>
    <row r="582" spans="1:13">
      <c r="A582" s="4" t="s">
        <v>1123</v>
      </c>
      <c r="D582" s="5" t="n">
        <v>0</v>
      </c>
    </row>
    <row r="583" spans="1:13">
      <c r="A583" s="3" t="s">
        <v>1125</v>
      </c>
    </row>
    <row r="584" spans="1:13">
      <c r="A584" s="4" t="s">
        <v>38</v>
      </c>
      <c r="D584" s="5" t="n">
        <v>40614000</v>
      </c>
    </row>
    <row r="585" spans="1:13">
      <c r="A585" s="4" t="s">
        <v>1127</v>
      </c>
      <c r="D585" s="5" t="n">
        <v>73457000</v>
      </c>
    </row>
    <row r="586" spans="1:13">
      <c r="A586" s="3" t="s">
        <v>1129</v>
      </c>
    </row>
    <row r="587" spans="1:13">
      <c r="A587" s="4" t="s">
        <v>1130</v>
      </c>
      <c r="D587" s="5" t="n">
        <v>514000</v>
      </c>
    </row>
    <row r="588" spans="1:13">
      <c r="A588" s="4" t="s">
        <v>1132</v>
      </c>
      <c r="D588" s="5" t="n">
        <v>0</v>
      </c>
    </row>
    <row r="589" spans="1:13">
      <c r="A589" s="3" t="s">
        <v>1133</v>
      </c>
    </row>
    <row r="590" spans="1:13">
      <c r="A590" s="4" t="s">
        <v>38</v>
      </c>
      <c r="D590" s="5" t="n">
        <v>40614000</v>
      </c>
    </row>
    <row r="591" spans="1:13">
      <c r="A591" s="4" t="s">
        <v>1134</v>
      </c>
      <c r="D591" s="5" t="n">
        <v>73971000</v>
      </c>
    </row>
    <row r="592" spans="1:13">
      <c r="A592" s="4" t="s">
        <v>169</v>
      </c>
      <c r="D592" s="5" t="n">
        <v>114585000</v>
      </c>
    </row>
    <row r="593" spans="1:13">
      <c r="A593" s="4" t="s">
        <v>475</v>
      </c>
      <c r="B593" s="4" t="s">
        <v>478</v>
      </c>
      <c r="D593" s="5" t="n">
        <v>-2027000</v>
      </c>
    </row>
    <row r="594" spans="1:13">
      <c r="A594" s="4" t="s">
        <v>1179</v>
      </c>
    </row>
    <row r="595" spans="1:13">
      <c r="A595" s="3" t="s">
        <v>1122</v>
      </c>
    </row>
    <row r="596" spans="1:13">
      <c r="A596" s="4" t="s">
        <v>1123</v>
      </c>
      <c r="D596" s="5" t="n">
        <v>0</v>
      </c>
    </row>
    <row r="597" spans="1:13">
      <c r="A597" s="3" t="s">
        <v>1125</v>
      </c>
    </row>
    <row r="598" spans="1:13">
      <c r="A598" s="4" t="s">
        <v>38</v>
      </c>
      <c r="D598" s="5" t="n">
        <v>36441000</v>
      </c>
    </row>
    <row r="599" spans="1:13">
      <c r="A599" s="4" t="s">
        <v>1127</v>
      </c>
      <c r="D599" s="5" t="n">
        <v>64892000</v>
      </c>
    </row>
    <row r="600" spans="1:13">
      <c r="A600" s="3" t="s">
        <v>1129</v>
      </c>
    </row>
    <row r="601" spans="1:13">
      <c r="A601" s="4" t="s">
        <v>1130</v>
      </c>
      <c r="D601" s="5" t="n">
        <v>2565000</v>
      </c>
    </row>
    <row r="602" spans="1:13">
      <c r="A602" s="4" t="s">
        <v>1132</v>
      </c>
      <c r="D602" s="5" t="n">
        <v>0</v>
      </c>
    </row>
    <row r="603" spans="1:13">
      <c r="A603" s="3" t="s">
        <v>1133</v>
      </c>
    </row>
    <row r="604" spans="1:13">
      <c r="A604" s="4" t="s">
        <v>38</v>
      </c>
      <c r="D604" s="5" t="n">
        <v>36441000</v>
      </c>
    </row>
    <row r="605" spans="1:13">
      <c r="A605" s="4" t="s">
        <v>1134</v>
      </c>
      <c r="D605" s="5" t="n">
        <v>67457000</v>
      </c>
    </row>
    <row r="606" spans="1:13">
      <c r="A606" s="4" t="s">
        <v>169</v>
      </c>
      <c r="D606" s="5" t="n">
        <v>103898000</v>
      </c>
    </row>
    <row r="607" spans="1:13">
      <c r="A607" s="4" t="s">
        <v>475</v>
      </c>
      <c r="B607" s="4" t="s">
        <v>478</v>
      </c>
      <c r="D607" s="5" t="n">
        <v>-1712000</v>
      </c>
    </row>
    <row r="608" spans="1:13">
      <c r="A608" s="4" t="s">
        <v>1180</v>
      </c>
    </row>
    <row r="609" spans="1:13">
      <c r="A609" s="3" t="s">
        <v>1122</v>
      </c>
    </row>
    <row r="610" spans="1:13">
      <c r="A610" s="4" t="s">
        <v>1123</v>
      </c>
      <c r="D610" s="5" t="n">
        <v>0</v>
      </c>
    </row>
    <row r="611" spans="1:13">
      <c r="A611" s="3" t="s">
        <v>1125</v>
      </c>
    </row>
    <row r="612" spans="1:13">
      <c r="A612" s="4" t="s">
        <v>38</v>
      </c>
      <c r="D612" s="5" t="n">
        <v>109906000</v>
      </c>
    </row>
    <row r="613" spans="1:13">
      <c r="A613" s="4" t="s">
        <v>1127</v>
      </c>
      <c r="D613" s="5" t="n">
        <v>104180000</v>
      </c>
    </row>
    <row r="614" spans="1:13">
      <c r="A614" s="3" t="s">
        <v>1129</v>
      </c>
    </row>
    <row r="615" spans="1:13">
      <c r="A615" s="4" t="s">
        <v>1130</v>
      </c>
      <c r="D615" s="5" t="n">
        <v>3981000</v>
      </c>
    </row>
    <row r="616" spans="1:13">
      <c r="A616" s="4" t="s">
        <v>1132</v>
      </c>
      <c r="D616" s="5" t="n">
        <v>0</v>
      </c>
    </row>
    <row r="617" spans="1:13">
      <c r="A617" s="3" t="s">
        <v>1133</v>
      </c>
    </row>
    <row r="618" spans="1:13">
      <c r="A618" s="4" t="s">
        <v>38</v>
      </c>
      <c r="D618" s="5" t="n">
        <v>109906000</v>
      </c>
    </row>
    <row r="619" spans="1:13">
      <c r="A619" s="4" t="s">
        <v>1134</v>
      </c>
      <c r="D619" s="5" t="n">
        <v>108161000</v>
      </c>
    </row>
    <row r="620" spans="1:13">
      <c r="A620" s="4" t="s">
        <v>169</v>
      </c>
      <c r="D620" s="5" t="n">
        <v>218067000</v>
      </c>
    </row>
    <row r="621" spans="1:13">
      <c r="A621" s="4" t="s">
        <v>475</v>
      </c>
      <c r="B621" s="4" t="s">
        <v>478</v>
      </c>
      <c r="D621" s="5" t="n">
        <v>-3717000</v>
      </c>
    </row>
    <row r="622" spans="1:13">
      <c r="A622" s="4" t="s">
        <v>1181</v>
      </c>
    </row>
    <row r="623" spans="1:13">
      <c r="A623" s="3" t="s">
        <v>1122</v>
      </c>
    </row>
    <row r="624" spans="1:13">
      <c r="A624" s="4" t="s">
        <v>1123</v>
      </c>
      <c r="D624" s="5" t="n">
        <v>0</v>
      </c>
    </row>
    <row r="625" spans="1:13">
      <c r="A625" s="3" t="s">
        <v>1125</v>
      </c>
    </row>
    <row r="626" spans="1:13">
      <c r="A626" s="4" t="s">
        <v>38</v>
      </c>
      <c r="D626" s="5" t="n">
        <v>0</v>
      </c>
    </row>
    <row r="627" spans="1:13">
      <c r="A627" s="4" t="s">
        <v>1127</v>
      </c>
      <c r="D627" s="5" t="n">
        <v>313683000</v>
      </c>
    </row>
    <row r="628" spans="1:13">
      <c r="A628" s="3" t="s">
        <v>1129</v>
      </c>
    </row>
    <row r="629" spans="1:13">
      <c r="A629" s="4" t="s">
        <v>1130</v>
      </c>
      <c r="D629" s="5" t="n">
        <v>6175000</v>
      </c>
    </row>
    <row r="630" spans="1:13">
      <c r="A630" s="4" t="s">
        <v>1132</v>
      </c>
      <c r="D630" s="5" t="n">
        <v>0</v>
      </c>
    </row>
    <row r="631" spans="1:13">
      <c r="A631" s="3" t="s">
        <v>1133</v>
      </c>
    </row>
    <row r="632" spans="1:13">
      <c r="A632" s="4" t="s">
        <v>38</v>
      </c>
      <c r="D632" s="5" t="n">
        <v>0</v>
      </c>
    </row>
    <row r="633" spans="1:13">
      <c r="A633" s="4" t="s">
        <v>1134</v>
      </c>
      <c r="D633" s="5" t="n">
        <v>319858000</v>
      </c>
    </row>
    <row r="634" spans="1:13">
      <c r="A634" s="4" t="s">
        <v>169</v>
      </c>
      <c r="D634" s="5" t="n">
        <v>319858000</v>
      </c>
    </row>
    <row r="635" spans="1:13">
      <c r="A635" s="4" t="s">
        <v>475</v>
      </c>
      <c r="B635" s="4" t="s">
        <v>478</v>
      </c>
      <c r="D635" s="5" t="n">
        <v>-8163000</v>
      </c>
    </row>
    <row r="636" spans="1:13">
      <c r="A636" s="4" t="s">
        <v>1182</v>
      </c>
    </row>
    <row r="637" spans="1:13">
      <c r="A637" s="3" t="s">
        <v>1122</v>
      </c>
    </row>
    <row r="638" spans="1:13">
      <c r="A638" s="4" t="s">
        <v>1123</v>
      </c>
      <c r="D638" s="5" t="n">
        <v>0</v>
      </c>
    </row>
    <row r="639" spans="1:13">
      <c r="A639" s="3" t="s">
        <v>1125</v>
      </c>
    </row>
    <row r="640" spans="1:13">
      <c r="A640" s="4" t="s">
        <v>38</v>
      </c>
      <c r="D640" s="5" t="n">
        <v>16076000</v>
      </c>
    </row>
    <row r="641" spans="1:13">
      <c r="A641" s="4" t="s">
        <v>1127</v>
      </c>
      <c r="D641" s="5" t="n">
        <v>33743000</v>
      </c>
    </row>
    <row r="642" spans="1:13">
      <c r="A642" s="3" t="s">
        <v>1129</v>
      </c>
    </row>
    <row r="643" spans="1:13">
      <c r="A643" s="4" t="s">
        <v>1130</v>
      </c>
      <c r="D643" s="5" t="n">
        <v>912000</v>
      </c>
    </row>
    <row r="644" spans="1:13">
      <c r="A644" s="4" t="s">
        <v>1132</v>
      </c>
      <c r="D644" s="5" t="n">
        <v>0</v>
      </c>
    </row>
    <row r="645" spans="1:13">
      <c r="A645" s="3" t="s">
        <v>1133</v>
      </c>
    </row>
    <row r="646" spans="1:13">
      <c r="A646" s="4" t="s">
        <v>38</v>
      </c>
      <c r="D646" s="5" t="n">
        <v>16076000</v>
      </c>
    </row>
    <row r="647" spans="1:13">
      <c r="A647" s="4" t="s">
        <v>1134</v>
      </c>
      <c r="D647" s="5" t="n">
        <v>34655000</v>
      </c>
    </row>
    <row r="648" spans="1:13">
      <c r="A648" s="4" t="s">
        <v>169</v>
      </c>
      <c r="D648" s="5" t="n">
        <v>50731000</v>
      </c>
    </row>
    <row r="649" spans="1:13">
      <c r="A649" s="4" t="s">
        <v>475</v>
      </c>
      <c r="B649" s="4" t="s">
        <v>478</v>
      </c>
      <c r="D649" s="5" t="n">
        <v>-1228000</v>
      </c>
    </row>
    <row r="650" spans="1:13">
      <c r="A650" s="4" t="s">
        <v>1183</v>
      </c>
    </row>
    <row r="651" spans="1:13">
      <c r="A651" s="3" t="s">
        <v>1122</v>
      </c>
    </row>
    <row r="652" spans="1:13">
      <c r="A652" s="4" t="s">
        <v>1123</v>
      </c>
      <c r="D652" s="5" t="n">
        <v>0</v>
      </c>
    </row>
    <row r="653" spans="1:13">
      <c r="A653" s="3" t="s">
        <v>1125</v>
      </c>
    </row>
    <row r="654" spans="1:13">
      <c r="A654" s="4" t="s">
        <v>38</v>
      </c>
      <c r="D654" s="5" t="n">
        <v>45085000</v>
      </c>
    </row>
    <row r="655" spans="1:13">
      <c r="A655" s="4" t="s">
        <v>1127</v>
      </c>
      <c r="D655" s="5" t="n">
        <v>224271000</v>
      </c>
    </row>
    <row r="656" spans="1:13">
      <c r="A656" s="3" t="s">
        <v>1129</v>
      </c>
    </row>
    <row r="657" spans="1:13">
      <c r="A657" s="4" t="s">
        <v>1130</v>
      </c>
      <c r="D657" s="5" t="n">
        <v>1463000</v>
      </c>
    </row>
    <row r="658" spans="1:13">
      <c r="A658" s="4" t="s">
        <v>1132</v>
      </c>
      <c r="D658" s="5" t="n">
        <v>0</v>
      </c>
    </row>
    <row r="659" spans="1:13">
      <c r="A659" s="3" t="s">
        <v>1133</v>
      </c>
    </row>
    <row r="660" spans="1:13">
      <c r="A660" s="4" t="s">
        <v>38</v>
      </c>
      <c r="D660" s="5" t="n">
        <v>45085000</v>
      </c>
    </row>
    <row r="661" spans="1:13">
      <c r="A661" s="4" t="s">
        <v>1134</v>
      </c>
      <c r="D661" s="5" t="n">
        <v>225734000</v>
      </c>
    </row>
    <row r="662" spans="1:13">
      <c r="A662" s="4" t="s">
        <v>169</v>
      </c>
      <c r="D662" s="5" t="n">
        <v>270819000</v>
      </c>
    </row>
    <row r="663" spans="1:13">
      <c r="A663" s="4" t="s">
        <v>475</v>
      </c>
      <c r="B663" s="4" t="s">
        <v>478</v>
      </c>
      <c r="D663" s="5" t="n">
        <v>-7118000</v>
      </c>
    </row>
    <row r="664" spans="1:13">
      <c r="A664" s="4" t="s">
        <v>1184</v>
      </c>
    </row>
    <row r="665" spans="1:13">
      <c r="A665" s="3" t="s">
        <v>1122</v>
      </c>
    </row>
    <row r="666" spans="1:13">
      <c r="A666" s="4" t="s">
        <v>1123</v>
      </c>
      <c r="D666" s="5" t="n">
        <v>0</v>
      </c>
    </row>
    <row r="667" spans="1:13">
      <c r="A667" s="3" t="s">
        <v>1125</v>
      </c>
    </row>
    <row r="668" spans="1:13">
      <c r="A668" s="4" t="s">
        <v>38</v>
      </c>
      <c r="D668" s="5" t="n">
        <v>33117000</v>
      </c>
    </row>
    <row r="669" spans="1:13">
      <c r="A669" s="4" t="s">
        <v>1127</v>
      </c>
      <c r="D669" s="5" t="n">
        <v>121217000</v>
      </c>
    </row>
    <row r="670" spans="1:13">
      <c r="A670" s="3" t="s">
        <v>1129</v>
      </c>
    </row>
    <row r="671" spans="1:13">
      <c r="A671" s="4" t="s">
        <v>1130</v>
      </c>
      <c r="D671" s="5" t="n">
        <v>2836000</v>
      </c>
    </row>
    <row r="672" spans="1:13">
      <c r="A672" s="4" t="s">
        <v>1132</v>
      </c>
      <c r="D672" s="5" t="n">
        <v>0</v>
      </c>
    </row>
    <row r="673" spans="1:13">
      <c r="A673" s="3" t="s">
        <v>1133</v>
      </c>
    </row>
    <row r="674" spans="1:13">
      <c r="A674" s="4" t="s">
        <v>38</v>
      </c>
      <c r="D674" s="5" t="n">
        <v>33117000</v>
      </c>
    </row>
    <row r="675" spans="1:13">
      <c r="A675" s="4" t="s">
        <v>1134</v>
      </c>
      <c r="D675" s="5" t="n">
        <v>124053000</v>
      </c>
    </row>
    <row r="676" spans="1:13">
      <c r="A676" s="4" t="s">
        <v>169</v>
      </c>
      <c r="D676" s="5" t="n">
        <v>157170000</v>
      </c>
    </row>
    <row r="677" spans="1:13">
      <c r="A677" s="4" t="s">
        <v>475</v>
      </c>
      <c r="B677" s="4" t="s">
        <v>478</v>
      </c>
      <c r="D677" s="5" t="n">
        <v>-6328000</v>
      </c>
    </row>
    <row r="678" spans="1:13">
      <c r="A678" s="4" t="s">
        <v>1185</v>
      </c>
    </row>
    <row r="679" spans="1:13">
      <c r="A679" s="3" t="s">
        <v>1122</v>
      </c>
    </row>
    <row r="680" spans="1:13">
      <c r="A680" s="4" t="s">
        <v>1123</v>
      </c>
      <c r="D680" s="5" t="n">
        <v>0</v>
      </c>
    </row>
    <row r="681" spans="1:13">
      <c r="A681" s="3" t="s">
        <v>1125</v>
      </c>
    </row>
    <row r="682" spans="1:13">
      <c r="A682" s="4" t="s">
        <v>38</v>
      </c>
      <c r="D682" s="5" t="n">
        <v>16038000</v>
      </c>
    </row>
    <row r="683" spans="1:13">
      <c r="A683" s="4" t="s">
        <v>1127</v>
      </c>
      <c r="D683" s="5" t="n">
        <v>106156000</v>
      </c>
    </row>
    <row r="684" spans="1:13">
      <c r="A684" s="3" t="s">
        <v>1129</v>
      </c>
    </row>
    <row r="685" spans="1:13">
      <c r="A685" s="4" t="s">
        <v>1130</v>
      </c>
      <c r="D685" s="5" t="n">
        <v>1921000</v>
      </c>
    </row>
    <row r="686" spans="1:13">
      <c r="A686" s="4" t="s">
        <v>1132</v>
      </c>
      <c r="D686" s="5" t="n">
        <v>0</v>
      </c>
    </row>
    <row r="687" spans="1:13">
      <c r="A687" s="3" t="s">
        <v>1133</v>
      </c>
    </row>
    <row r="688" spans="1:13">
      <c r="A688" s="4" t="s">
        <v>38</v>
      </c>
      <c r="D688" s="5" t="n">
        <v>16038000</v>
      </c>
    </row>
    <row r="689" spans="1:13">
      <c r="A689" s="4" t="s">
        <v>1134</v>
      </c>
      <c r="D689" s="5" t="n">
        <v>108077000</v>
      </c>
    </row>
    <row r="690" spans="1:13">
      <c r="A690" s="4" t="s">
        <v>169</v>
      </c>
      <c r="D690" s="5" t="n">
        <v>124115000</v>
      </c>
    </row>
    <row r="691" spans="1:13">
      <c r="A691" s="4" t="s">
        <v>475</v>
      </c>
      <c r="B691" s="4" t="s">
        <v>478</v>
      </c>
      <c r="D691" s="5" t="n">
        <v>-3238000</v>
      </c>
    </row>
    <row r="692" spans="1:13">
      <c r="A692" s="4" t="s">
        <v>1186</v>
      </c>
    </row>
    <row r="693" spans="1:13">
      <c r="A693" s="3" t="s">
        <v>1122</v>
      </c>
    </row>
    <row r="694" spans="1:13">
      <c r="A694" s="4" t="s">
        <v>1123</v>
      </c>
      <c r="D694" s="5" t="n">
        <v>0</v>
      </c>
    </row>
    <row r="695" spans="1:13">
      <c r="A695" s="3" t="s">
        <v>1125</v>
      </c>
    </row>
    <row r="696" spans="1:13">
      <c r="A696" s="4" t="s">
        <v>38</v>
      </c>
      <c r="D696" s="5" t="n">
        <v>8052000</v>
      </c>
    </row>
    <row r="697" spans="1:13">
      <c r="A697" s="4" t="s">
        <v>1127</v>
      </c>
      <c r="D697" s="5" t="n">
        <v>49486000</v>
      </c>
    </row>
    <row r="698" spans="1:13">
      <c r="A698" s="3" t="s">
        <v>1129</v>
      </c>
    </row>
    <row r="699" spans="1:13">
      <c r="A699" s="4" t="s">
        <v>1130</v>
      </c>
      <c r="D699" s="5" t="n">
        <v>1734000</v>
      </c>
    </row>
    <row r="700" spans="1:13">
      <c r="A700" s="4" t="s">
        <v>1132</v>
      </c>
      <c r="D700" s="5" t="n">
        <v>0</v>
      </c>
    </row>
    <row r="701" spans="1:13">
      <c r="A701" s="3" t="s">
        <v>1133</v>
      </c>
    </row>
    <row r="702" spans="1:13">
      <c r="A702" s="4" t="s">
        <v>38</v>
      </c>
      <c r="D702" s="5" t="n">
        <v>8052000</v>
      </c>
    </row>
    <row r="703" spans="1:13">
      <c r="A703" s="4" t="s">
        <v>1134</v>
      </c>
      <c r="D703" s="5" t="n">
        <v>51220000</v>
      </c>
    </row>
    <row r="704" spans="1:13">
      <c r="A704" s="4" t="s">
        <v>169</v>
      </c>
      <c r="D704" s="5" t="n">
        <v>59272000</v>
      </c>
    </row>
    <row r="705" spans="1:13">
      <c r="A705" s="4" t="s">
        <v>475</v>
      </c>
      <c r="B705" s="4" t="s">
        <v>478</v>
      </c>
      <c r="D705" s="5" t="n">
        <v>-1841000</v>
      </c>
    </row>
    <row r="706" spans="1:13">
      <c r="A706" s="4" t="s">
        <v>1187</v>
      </c>
    </row>
    <row r="707" spans="1:13">
      <c r="A707" s="3" t="s">
        <v>1122</v>
      </c>
    </row>
    <row r="708" spans="1:13">
      <c r="A708" s="4" t="s">
        <v>1123</v>
      </c>
      <c r="D708" s="5" t="n">
        <v>0</v>
      </c>
    </row>
    <row r="709" spans="1:13">
      <c r="A709" s="3" t="s">
        <v>1125</v>
      </c>
    </row>
    <row r="710" spans="1:13">
      <c r="A710" s="4" t="s">
        <v>38</v>
      </c>
      <c r="D710" s="5" t="n">
        <v>29033000</v>
      </c>
    </row>
    <row r="711" spans="1:13">
      <c r="A711" s="4" t="s">
        <v>1127</v>
      </c>
      <c r="D711" s="5" t="n">
        <v>153844000</v>
      </c>
    </row>
    <row r="712" spans="1:13">
      <c r="A712" s="3" t="s">
        <v>1129</v>
      </c>
    </row>
    <row r="713" spans="1:13">
      <c r="A713" s="4" t="s">
        <v>1130</v>
      </c>
      <c r="D713" s="5" t="n">
        <v>207000</v>
      </c>
    </row>
    <row r="714" spans="1:13">
      <c r="A714" s="4" t="s">
        <v>1132</v>
      </c>
      <c r="D714" s="5" t="n">
        <v>0</v>
      </c>
    </row>
    <row r="715" spans="1:13">
      <c r="A715" s="3" t="s">
        <v>1133</v>
      </c>
    </row>
    <row r="716" spans="1:13">
      <c r="A716" s="4" t="s">
        <v>38</v>
      </c>
      <c r="D716" s="5" t="n">
        <v>29033000</v>
      </c>
    </row>
    <row r="717" spans="1:13">
      <c r="A717" s="4" t="s">
        <v>1134</v>
      </c>
      <c r="D717" s="5" t="n">
        <v>154051000</v>
      </c>
    </row>
    <row r="718" spans="1:13">
      <c r="A718" s="4" t="s">
        <v>169</v>
      </c>
      <c r="D718" s="5" t="n">
        <v>183084000</v>
      </c>
    </row>
    <row r="719" spans="1:13">
      <c r="A719" s="4" t="s">
        <v>475</v>
      </c>
      <c r="B719" s="4" t="s">
        <v>478</v>
      </c>
      <c r="D719" s="5" t="n">
        <v>-5574000</v>
      </c>
    </row>
    <row r="720" spans="1:13">
      <c r="A720" s="4" t="s">
        <v>1188</v>
      </c>
    </row>
    <row r="721" spans="1:13">
      <c r="A721" s="3" t="s">
        <v>1122</v>
      </c>
    </row>
    <row r="722" spans="1:13">
      <c r="A722" s="4" t="s">
        <v>1123</v>
      </c>
      <c r="D722" s="5" t="n">
        <v>0</v>
      </c>
    </row>
    <row r="723" spans="1:13">
      <c r="A723" s="3" t="s">
        <v>1125</v>
      </c>
    </row>
    <row r="724" spans="1:13">
      <c r="A724" s="4" t="s">
        <v>38</v>
      </c>
      <c r="D724" s="5" t="n">
        <v>0</v>
      </c>
    </row>
    <row r="725" spans="1:13">
      <c r="A725" s="4" t="s">
        <v>1127</v>
      </c>
      <c r="D725" s="5" t="n">
        <v>66660000</v>
      </c>
    </row>
    <row r="726" spans="1:13">
      <c r="A726" s="3" t="s">
        <v>1129</v>
      </c>
    </row>
    <row r="727" spans="1:13">
      <c r="A727" s="4" t="s">
        <v>1130</v>
      </c>
      <c r="D727" s="5" t="n">
        <v>2507000</v>
      </c>
    </row>
    <row r="728" spans="1:13">
      <c r="A728" s="4" t="s">
        <v>1132</v>
      </c>
      <c r="D728" s="5" t="n">
        <v>0</v>
      </c>
    </row>
    <row r="729" spans="1:13">
      <c r="A729" s="3" t="s">
        <v>1133</v>
      </c>
    </row>
    <row r="730" spans="1:13">
      <c r="A730" s="4" t="s">
        <v>38</v>
      </c>
      <c r="D730" s="5" t="n">
        <v>0</v>
      </c>
    </row>
    <row r="731" spans="1:13">
      <c r="A731" s="4" t="s">
        <v>1134</v>
      </c>
      <c r="D731" s="5" t="n">
        <v>69167000</v>
      </c>
    </row>
    <row r="732" spans="1:13">
      <c r="A732" s="4" t="s">
        <v>169</v>
      </c>
      <c r="D732" s="5" t="n">
        <v>69167000</v>
      </c>
    </row>
    <row r="733" spans="1:13">
      <c r="A733" s="4" t="s">
        <v>475</v>
      </c>
      <c r="B733" s="4" t="s">
        <v>478</v>
      </c>
      <c r="D733" s="5" t="n">
        <v>-2491000</v>
      </c>
    </row>
    <row r="734" spans="1:13">
      <c r="A734" s="4" t="s">
        <v>1189</v>
      </c>
    </row>
    <row r="735" spans="1:13">
      <c r="A735" s="3" t="s">
        <v>1122</v>
      </c>
    </row>
    <row r="736" spans="1:13">
      <c r="A736" s="4" t="s">
        <v>1123</v>
      </c>
      <c r="D736" s="5" t="n">
        <v>0</v>
      </c>
    </row>
    <row r="737" spans="1:13">
      <c r="A737" s="3" t="s">
        <v>1125</v>
      </c>
    </row>
    <row r="738" spans="1:13">
      <c r="A738" s="4" t="s">
        <v>38</v>
      </c>
      <c r="D738" s="5" t="n">
        <v>9151000</v>
      </c>
    </row>
    <row r="739" spans="1:13">
      <c r="A739" s="4" t="s">
        <v>1127</v>
      </c>
      <c r="D739" s="5" t="n">
        <v>7351000</v>
      </c>
    </row>
    <row r="740" spans="1:13">
      <c r="A740" s="3" t="s">
        <v>1129</v>
      </c>
    </row>
    <row r="741" spans="1:13">
      <c r="A741" s="4" t="s">
        <v>1130</v>
      </c>
      <c r="D741" s="5" t="n">
        <v>323000</v>
      </c>
    </row>
    <row r="742" spans="1:13">
      <c r="A742" s="4" t="s">
        <v>1132</v>
      </c>
      <c r="D742" s="5" t="n">
        <v>319000</v>
      </c>
    </row>
    <row r="743" spans="1:13">
      <c r="A743" s="3" t="s">
        <v>1133</v>
      </c>
    </row>
    <row r="744" spans="1:13">
      <c r="A744" s="4" t="s">
        <v>38</v>
      </c>
      <c r="D744" s="5" t="n">
        <v>9151000</v>
      </c>
    </row>
    <row r="745" spans="1:13">
      <c r="A745" s="4" t="s">
        <v>1134</v>
      </c>
      <c r="D745" s="5" t="n">
        <v>7993000</v>
      </c>
    </row>
    <row r="746" spans="1:13">
      <c r="A746" s="4" t="s">
        <v>169</v>
      </c>
      <c r="D746" s="5" t="n">
        <v>17144000</v>
      </c>
    </row>
    <row r="747" spans="1:13">
      <c r="A747" s="4" t="s">
        <v>475</v>
      </c>
      <c r="B747" s="4" t="s">
        <v>478</v>
      </c>
      <c r="D747" s="5" t="n">
        <v>0</v>
      </c>
    </row>
    <row r="748" spans="1:13">
      <c r="A748" s="4" t="s">
        <v>1190</v>
      </c>
    </row>
    <row r="749" spans="1:13">
      <c r="A749" s="3" t="s">
        <v>1122</v>
      </c>
    </row>
    <row r="750" spans="1:13">
      <c r="A750" s="4" t="s">
        <v>1123</v>
      </c>
      <c r="D750" s="5" t="n">
        <v>0</v>
      </c>
    </row>
    <row r="751" spans="1:13">
      <c r="A751" s="3" t="s">
        <v>1125</v>
      </c>
    </row>
    <row r="752" spans="1:13">
      <c r="A752" s="4" t="s">
        <v>38</v>
      </c>
      <c r="D752" s="5" t="n">
        <v>59460000</v>
      </c>
    </row>
    <row r="753" spans="1:13">
      <c r="A753" s="4" t="s">
        <v>1127</v>
      </c>
      <c r="D753" s="5" t="n">
        <v>79604000</v>
      </c>
    </row>
    <row r="754" spans="1:13">
      <c r="A754" s="3" t="s">
        <v>1129</v>
      </c>
    </row>
    <row r="755" spans="1:13">
      <c r="A755" s="4" t="s">
        <v>1130</v>
      </c>
      <c r="D755" s="5" t="n">
        <v>13000</v>
      </c>
    </row>
    <row r="756" spans="1:13">
      <c r="A756" s="4" t="s">
        <v>1132</v>
      </c>
      <c r="D756" s="5" t="n">
        <v>0</v>
      </c>
    </row>
    <row r="757" spans="1:13">
      <c r="A757" s="3" t="s">
        <v>1133</v>
      </c>
    </row>
    <row r="758" spans="1:13">
      <c r="A758" s="4" t="s">
        <v>38</v>
      </c>
      <c r="D758" s="5" t="n">
        <v>59460000</v>
      </c>
    </row>
    <row r="759" spans="1:13">
      <c r="A759" s="4" t="s">
        <v>1134</v>
      </c>
      <c r="D759" s="5" t="n">
        <v>79617000</v>
      </c>
    </row>
    <row r="760" spans="1:13">
      <c r="A760" s="4" t="s">
        <v>169</v>
      </c>
      <c r="D760" s="5" t="n">
        <v>139077000</v>
      </c>
    </row>
    <row r="761" spans="1:13">
      <c r="A761" s="4" t="s">
        <v>475</v>
      </c>
      <c r="B761" s="4" t="s">
        <v>478</v>
      </c>
      <c r="D761" s="5" t="n">
        <v>-3107000</v>
      </c>
    </row>
    <row r="762" spans="1:13">
      <c r="A762" s="4" t="s">
        <v>1191</v>
      </c>
    </row>
    <row r="763" spans="1:13">
      <c r="A763" s="3" t="s">
        <v>1122</v>
      </c>
    </row>
    <row r="764" spans="1:13">
      <c r="A764" s="4" t="s">
        <v>1123</v>
      </c>
      <c r="D764" s="5" t="n">
        <v>0</v>
      </c>
    </row>
    <row r="765" spans="1:13">
      <c r="A765" s="3" t="s">
        <v>1125</v>
      </c>
    </row>
    <row r="766" spans="1:13">
      <c r="A766" s="4" t="s">
        <v>38</v>
      </c>
      <c r="D766" s="5" t="n">
        <v>90083000</v>
      </c>
    </row>
    <row r="767" spans="1:13">
      <c r="A767" s="4" t="s">
        <v>1127</v>
      </c>
      <c r="D767" s="5" t="n">
        <v>113656000</v>
      </c>
    </row>
    <row r="768" spans="1:13">
      <c r="A768" s="3" t="s">
        <v>1129</v>
      </c>
    </row>
    <row r="769" spans="1:13">
      <c r="A769" s="4" t="s">
        <v>1130</v>
      </c>
      <c r="D769" s="5" t="n">
        <v>3248000</v>
      </c>
    </row>
    <row r="770" spans="1:13">
      <c r="A770" s="4" t="s">
        <v>1132</v>
      </c>
      <c r="D770" s="4" t="s">
        <v>1192</v>
      </c>
    </row>
    <row r="771" spans="1:13">
      <c r="A771" s="3" t="s">
        <v>1133</v>
      </c>
    </row>
    <row r="772" spans="1:13">
      <c r="A772" s="4" t="s">
        <v>38</v>
      </c>
      <c r="D772" s="5" t="n">
        <v>90083000</v>
      </c>
    </row>
    <row r="773" spans="1:13">
      <c r="A773" s="4" t="s">
        <v>1134</v>
      </c>
      <c r="D773" s="5" t="n">
        <v>116907000</v>
      </c>
    </row>
    <row r="774" spans="1:13">
      <c r="A774" s="4" t="s">
        <v>169</v>
      </c>
      <c r="D774" s="5" t="n">
        <v>206990000</v>
      </c>
    </row>
    <row r="775" spans="1:13">
      <c r="A775" s="4" t="s">
        <v>475</v>
      </c>
      <c r="B775" s="4" t="s">
        <v>478</v>
      </c>
      <c r="D775" s="5" t="n">
        <v>-3650000</v>
      </c>
    </row>
    <row r="776" spans="1:13">
      <c r="A776" s="4" t="s">
        <v>1193</v>
      </c>
    </row>
    <row r="777" spans="1:13">
      <c r="A777" s="3" t="s">
        <v>1122</v>
      </c>
    </row>
    <row r="778" spans="1:13">
      <c r="A778" s="4" t="s">
        <v>1123</v>
      </c>
      <c r="B778" s="4" t="s">
        <v>697</v>
      </c>
      <c r="D778" s="5" t="n">
        <v>0</v>
      </c>
    </row>
    <row r="779" spans="1:13">
      <c r="A779" s="3" t="s">
        <v>1125</v>
      </c>
    </row>
    <row r="780" spans="1:13">
      <c r="A780" s="4" t="s">
        <v>38</v>
      </c>
      <c r="B780" s="4" t="s">
        <v>697</v>
      </c>
      <c r="D780" s="5" t="n">
        <v>79321000</v>
      </c>
    </row>
    <row r="781" spans="1:13">
      <c r="A781" s="4" t="s">
        <v>1127</v>
      </c>
      <c r="B781" s="4" t="s">
        <v>697</v>
      </c>
      <c r="D781" s="5" t="n">
        <v>64697000</v>
      </c>
    </row>
    <row r="782" spans="1:13">
      <c r="A782" s="3" t="s">
        <v>1129</v>
      </c>
    </row>
    <row r="783" spans="1:13">
      <c r="A783" s="4" t="s">
        <v>1130</v>
      </c>
      <c r="B783" s="4" t="s">
        <v>697</v>
      </c>
      <c r="D783" s="5" t="n">
        <v>26296000</v>
      </c>
    </row>
    <row r="784" spans="1:13">
      <c r="A784" s="4" t="s">
        <v>1132</v>
      </c>
      <c r="B784" s="4" t="s">
        <v>697</v>
      </c>
      <c r="D784" s="5" t="n">
        <v>139000</v>
      </c>
    </row>
    <row r="785" spans="1:13">
      <c r="A785" s="3" t="s">
        <v>1133</v>
      </c>
    </row>
    <row r="786" spans="1:13">
      <c r="A786" s="4" t="s">
        <v>38</v>
      </c>
      <c r="B786" s="4" t="s">
        <v>697</v>
      </c>
      <c r="D786" s="5" t="n">
        <v>79321000</v>
      </c>
    </row>
    <row r="787" spans="1:13">
      <c r="A787" s="4" t="s">
        <v>1134</v>
      </c>
      <c r="B787" s="4" t="s">
        <v>697</v>
      </c>
      <c r="D787" s="5" t="n">
        <v>91132000</v>
      </c>
    </row>
    <row r="788" spans="1:13">
      <c r="A788" s="4" t="s">
        <v>169</v>
      </c>
      <c r="B788" s="4" t="s">
        <v>697</v>
      </c>
      <c r="D788" s="5" t="n">
        <v>170453000</v>
      </c>
    </row>
    <row r="789" spans="1:13">
      <c r="A789" s="4" t="s">
        <v>475</v>
      </c>
      <c r="B789" s="4" t="s">
        <v>672</v>
      </c>
      <c r="D789" s="5" t="n">
        <v>-18577000</v>
      </c>
    </row>
    <row r="790" spans="1:13">
      <c r="A790" s="4" t="s">
        <v>1194</v>
      </c>
    </row>
    <row r="791" spans="1:13">
      <c r="A791" s="3" t="s">
        <v>1122</v>
      </c>
    </row>
    <row r="792" spans="1:13">
      <c r="A792" s="4" t="s">
        <v>1123</v>
      </c>
      <c r="B792" s="4" t="s">
        <v>697</v>
      </c>
      <c r="D792" s="5" t="n">
        <v>0</v>
      </c>
    </row>
    <row r="793" spans="1:13">
      <c r="A793" s="3" t="s">
        <v>1125</v>
      </c>
    </row>
    <row r="794" spans="1:13">
      <c r="A794" s="4" t="s">
        <v>38</v>
      </c>
      <c r="B794" s="4" t="s">
        <v>697</v>
      </c>
      <c r="D794" s="5" t="n">
        <v>77698000</v>
      </c>
    </row>
    <row r="795" spans="1:13">
      <c r="A795" s="4" t="s">
        <v>1127</v>
      </c>
      <c r="B795" s="4" t="s">
        <v>697</v>
      </c>
      <c r="D795" s="5" t="n">
        <v>32374000</v>
      </c>
    </row>
    <row r="796" spans="1:13">
      <c r="A796" s="3" t="s">
        <v>1129</v>
      </c>
    </row>
    <row r="797" spans="1:13">
      <c r="A797" s="4" t="s">
        <v>1130</v>
      </c>
      <c r="B797" s="4" t="s">
        <v>697</v>
      </c>
      <c r="D797" s="5" t="n">
        <v>9639000</v>
      </c>
    </row>
    <row r="798" spans="1:13">
      <c r="A798" s="4" t="s">
        <v>1132</v>
      </c>
      <c r="B798" s="4" t="s">
        <v>697</v>
      </c>
      <c r="D798" s="5" t="n">
        <v>422000</v>
      </c>
    </row>
    <row r="799" spans="1:13">
      <c r="A799" s="3" t="s">
        <v>1133</v>
      </c>
    </row>
    <row r="800" spans="1:13">
      <c r="A800" s="4" t="s">
        <v>38</v>
      </c>
      <c r="B800" s="4" t="s">
        <v>697</v>
      </c>
      <c r="D800" s="5" t="n">
        <v>77698000</v>
      </c>
    </row>
    <row r="801" spans="1:13">
      <c r="A801" s="4" t="s">
        <v>1134</v>
      </c>
      <c r="B801" s="4" t="s">
        <v>697</v>
      </c>
      <c r="D801" s="5" t="n">
        <v>42435000</v>
      </c>
    </row>
    <row r="802" spans="1:13">
      <c r="A802" s="4" t="s">
        <v>169</v>
      </c>
      <c r="B802" s="4" t="s">
        <v>697</v>
      </c>
      <c r="D802" s="5" t="n">
        <v>120133000</v>
      </c>
    </row>
    <row r="803" spans="1:13">
      <c r="A803" s="4" t="s">
        <v>475</v>
      </c>
      <c r="B803" s="4" t="s">
        <v>672</v>
      </c>
      <c r="D803" s="5" t="n">
        <v>-11489000</v>
      </c>
    </row>
    <row r="804" spans="1:13">
      <c r="A804" s="4" t="s">
        <v>634</v>
      </c>
    </row>
    <row r="805" spans="1:13">
      <c r="A805" s="3" t="s">
        <v>1133</v>
      </c>
    </row>
    <row r="806" spans="1:13">
      <c r="A806" s="4" t="s">
        <v>580</v>
      </c>
      <c r="D806" s="5" t="n">
        <v>1555000000</v>
      </c>
      <c r="F806" s="5" t="n">
        <v>280000000</v>
      </c>
    </row>
    <row r="807" spans="1:13">
      <c r="A807" s="4" t="s">
        <v>635</v>
      </c>
    </row>
    <row r="808" spans="1:13">
      <c r="A808" s="3" t="s">
        <v>1133</v>
      </c>
    </row>
    <row r="809" spans="1:13">
      <c r="A809" s="4" t="s">
        <v>580</v>
      </c>
      <c r="D809" s="5" t="n">
        <v>230000000</v>
      </c>
      <c r="F809" s="5" t="n">
        <v>130000000</v>
      </c>
    </row>
    <row r="810" spans="1:13">
      <c r="A810" s="4" t="s">
        <v>663</v>
      </c>
    </row>
    <row r="811" spans="1:13">
      <c r="A811" s="3" t="s">
        <v>1133</v>
      </c>
    </row>
    <row r="812" spans="1:13">
      <c r="A812" s="4" t="s">
        <v>580</v>
      </c>
      <c r="D812" s="5" t="n">
        <v>723445000</v>
      </c>
      <c r="F812" s="5" t="n">
        <v>635003000</v>
      </c>
    </row>
    <row r="813" spans="1:13">
      <c r="A813" s="4" t="s">
        <v>678</v>
      </c>
    </row>
    <row r="814" spans="1:13">
      <c r="A814" s="3" t="s">
        <v>1133</v>
      </c>
    </row>
    <row r="815" spans="1:13">
      <c r="A815" s="4" t="s">
        <v>580</v>
      </c>
      <c r="D815" s="6" t="n">
        <v>115001000</v>
      </c>
      <c r="F815" s="6" t="n">
        <v>97000000</v>
      </c>
    </row>
    <row r="816" spans="1:13">
      <c r="A816" s="4" t="s">
        <v>679</v>
      </c>
      <c r="D816" s="4" t="s">
        <v>432</v>
      </c>
    </row>
    <row r="817" spans="1:13">
      <c r="A817" s="4" t="s">
        <v>732</v>
      </c>
    </row>
    <row r="818" spans="1:13">
      <c r="A818" s="3" t="s">
        <v>1133</v>
      </c>
    </row>
    <row r="819" spans="1:13">
      <c r="A819" s="4" t="s">
        <v>733</v>
      </c>
      <c r="C819" s="6" t="n">
        <v>160000000</v>
      </c>
    </row>
    <row r="820" spans="1:13">
      <c r="A820" s="4" t="s">
        <v>679</v>
      </c>
      <c r="C820" s="4" t="s">
        <v>432</v>
      </c>
    </row>
    <row r="821" spans="1:13">
      <c r="A821" s="4" t="s">
        <v>783</v>
      </c>
    </row>
    <row r="822" spans="1:13">
      <c r="A822" s="3" t="s">
        <v>1133</v>
      </c>
    </row>
    <row r="823" spans="1:13">
      <c r="A823" s="4" t="s">
        <v>628</v>
      </c>
      <c r="K823" s="4" t="s">
        <v>629</v>
      </c>
      <c r="L823" s="4" t="s">
        <v>630</v>
      </c>
    </row>
    <row r="824" spans="1:13">
      <c r="A824" s="4" t="s">
        <v>603</v>
      </c>
      <c r="K824" s="6" t="n">
        <v>42000000</v>
      </c>
      <c r="L824" s="6" t="n">
        <v>50000000</v>
      </c>
    </row>
    <row r="825" spans="1:13">
      <c r="A825" s="4" t="s">
        <v>1195</v>
      </c>
    </row>
    <row r="826" spans="1:13">
      <c r="A826" s="3" t="s">
        <v>1133</v>
      </c>
    </row>
    <row r="827" spans="1:13">
      <c r="A827" s="4" t="s">
        <v>603</v>
      </c>
      <c r="D827" s="6" t="n">
        <v>92000000</v>
      </c>
    </row>
    <row r="828" spans="1:13">
      <c r="A828" s="4" t="s">
        <v>604</v>
      </c>
      <c r="D828" s="5" t="n">
        <v>2</v>
      </c>
    </row>
    <row r="829" spans="1:13"/>
    <row r="830" spans="1:13">
      <c r="A830" s="4" t="s">
        <v>478</v>
      </c>
      <c r="B830" s="4" t="s">
        <v>480</v>
      </c>
    </row>
    <row r="831" spans="1:13">
      <c r="A831" s="4" t="s">
        <v>667</v>
      </c>
      <c r="B831" s="4" t="s">
        <v>1196</v>
      </c>
    </row>
    <row r="832" spans="1:13">
      <c r="A832" s="4" t="s">
        <v>697</v>
      </c>
      <c r="B832" s="4" t="s">
        <v>1197</v>
      </c>
    </row>
  </sheetData>
  <mergeCells count="6">
    <mergeCell ref="A1:B1"/>
    <mergeCell ref="D1:E1"/>
    <mergeCell ref="A829:L829"/>
    <mergeCell ref="B830:L830"/>
    <mergeCell ref="B831:L831"/>
    <mergeCell ref="B832:L8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98</v>
      </c>
      <c r="B1" s="2" t="s">
        <v>1</v>
      </c>
    </row>
    <row r="2" spans="1:5">
      <c r="B2" s="2" t="s">
        <v>2</v>
      </c>
      <c r="D2" s="2" t="s">
        <v>36</v>
      </c>
      <c r="E2" s="2" t="s">
        <v>108</v>
      </c>
    </row>
    <row r="3" spans="1:5">
      <c r="A3" s="3" t="s">
        <v>1199</v>
      </c>
    </row>
    <row r="4" spans="1:5">
      <c r="A4" s="4" t="s">
        <v>468</v>
      </c>
      <c r="B4" s="6" t="n">
        <v>2239741</v>
      </c>
      <c r="D4" s="6" t="n">
        <v>2035330</v>
      </c>
      <c r="E4" s="6" t="n">
        <v>1475955</v>
      </c>
    </row>
    <row r="5" spans="1:5">
      <c r="A5" s="4" t="s">
        <v>469</v>
      </c>
      <c r="B5" s="5" t="n">
        <v>3699289</v>
      </c>
      <c r="D5" s="5" t="n">
        <v>114008</v>
      </c>
      <c r="E5" s="5" t="n">
        <v>538322</v>
      </c>
    </row>
    <row r="6" spans="1:5">
      <c r="A6" s="4" t="s">
        <v>470</v>
      </c>
      <c r="B6" s="5" t="n">
        <v>198561</v>
      </c>
      <c r="D6" s="5" t="n">
        <v>128018</v>
      </c>
      <c r="E6" s="5" t="n">
        <v>89707</v>
      </c>
    </row>
    <row r="7" spans="1:5">
      <c r="A7" s="4" t="s">
        <v>1200</v>
      </c>
      <c r="B7" s="5" t="n">
        <v>3897850</v>
      </c>
      <c r="D7" s="5" t="n">
        <v>242026</v>
      </c>
      <c r="E7" s="5" t="n">
        <v>628029</v>
      </c>
    </row>
    <row r="8" spans="1:5">
      <c r="A8" s="4" t="s">
        <v>1201</v>
      </c>
      <c r="B8" s="5" t="n">
        <v>-13556</v>
      </c>
      <c r="D8" s="5" t="n">
        <v>-23977</v>
      </c>
      <c r="E8" s="5" t="n">
        <v>-9638</v>
      </c>
    </row>
    <row r="9" spans="1:5">
      <c r="A9" s="4" t="s">
        <v>472</v>
      </c>
      <c r="B9" s="5" t="n">
        <v>-147509</v>
      </c>
      <c r="D9" s="5" t="n">
        <v>-13638</v>
      </c>
      <c r="E9" s="5" t="n">
        <v>-59016</v>
      </c>
    </row>
    <row r="10" spans="1:5">
      <c r="A10" s="4" t="s">
        <v>1202</v>
      </c>
      <c r="B10" s="5" t="n">
        <v>-161065</v>
      </c>
      <c r="D10" s="5" t="n">
        <v>-37615</v>
      </c>
      <c r="E10" s="5" t="n">
        <v>-68654</v>
      </c>
    </row>
    <row r="11" spans="1:5">
      <c r="A11" s="4" t="s">
        <v>473</v>
      </c>
      <c r="B11" s="5" t="n">
        <v>5976526</v>
      </c>
      <c r="D11" s="5" t="n">
        <v>2239741</v>
      </c>
      <c r="E11" s="5" t="n">
        <v>2035330</v>
      </c>
    </row>
    <row r="12" spans="1:5">
      <c r="A12" s="4" t="s">
        <v>474</v>
      </c>
      <c r="B12" s="5" t="n">
        <v>-206990</v>
      </c>
      <c r="D12" s="5" t="n">
        <v>-68446</v>
      </c>
      <c r="E12" s="5" t="n">
        <v>-82305</v>
      </c>
    </row>
    <row r="13" spans="1:5">
      <c r="A13" s="4" t="s">
        <v>1203</v>
      </c>
      <c r="B13" s="5" t="n">
        <v>5769536</v>
      </c>
      <c r="D13" s="5" t="n">
        <v>2171295</v>
      </c>
      <c r="E13" s="5" t="n">
        <v>1953025</v>
      </c>
    </row>
    <row r="14" spans="1:5">
      <c r="A14" s="3" t="s">
        <v>1204</v>
      </c>
    </row>
    <row r="15" spans="1:5">
      <c r="A15" s="4" t="s">
        <v>473</v>
      </c>
      <c r="B15" s="5" t="n">
        <v>-142561</v>
      </c>
      <c r="D15" s="5" t="n">
        <v>-116342</v>
      </c>
      <c r="E15" s="5" t="n">
        <v>-85184</v>
      </c>
    </row>
    <row r="16" spans="1:5">
      <c r="A16" s="4" t="s">
        <v>476</v>
      </c>
      <c r="B16" s="5" t="n">
        <v>-151066</v>
      </c>
      <c r="D16" s="5" t="n">
        <v>-50044</v>
      </c>
      <c r="E16" s="5" t="n">
        <v>-41454</v>
      </c>
    </row>
    <row r="17" spans="1:5">
      <c r="A17" s="4" t="s">
        <v>1200</v>
      </c>
      <c r="B17" s="5" t="n">
        <v>-151066</v>
      </c>
      <c r="D17" s="5" t="n">
        <v>-50044</v>
      </c>
      <c r="E17" s="5" t="n">
        <v>-41454</v>
      </c>
    </row>
    <row r="18" spans="1:5">
      <c r="A18" s="4" t="s">
        <v>477</v>
      </c>
      <c r="B18" s="5" t="n">
        <v>12999</v>
      </c>
      <c r="D18" s="5" t="n">
        <v>22310</v>
      </c>
      <c r="E18" s="5" t="n">
        <v>4837</v>
      </c>
    </row>
    <row r="19" spans="1:5">
      <c r="A19" s="4" t="s">
        <v>1205</v>
      </c>
      <c r="B19" s="5" t="n">
        <v>7904</v>
      </c>
      <c r="D19" s="5" t="n">
        <v>1515</v>
      </c>
      <c r="E19" s="5" t="n">
        <v>5459</v>
      </c>
    </row>
    <row r="20" spans="1:5">
      <c r="A20" s="4" t="s">
        <v>1202</v>
      </c>
      <c r="B20" s="5" t="n">
        <v>20903</v>
      </c>
      <c r="D20" s="5" t="n">
        <v>23825</v>
      </c>
      <c r="E20" s="5" t="n">
        <v>10296</v>
      </c>
    </row>
    <row r="21" spans="1:5">
      <c r="A21" s="4" t="s">
        <v>473</v>
      </c>
      <c r="B21" s="5" t="n">
        <v>-272724</v>
      </c>
      <c r="C21" s="4" t="s">
        <v>478</v>
      </c>
      <c r="D21" s="5" t="n">
        <v>-142561</v>
      </c>
      <c r="E21" s="5" t="n">
        <v>-116342</v>
      </c>
    </row>
    <row r="22" spans="1:5">
      <c r="A22" s="4" t="s">
        <v>474</v>
      </c>
      <c r="B22" s="5" t="n">
        <v>3650</v>
      </c>
      <c r="D22" s="5" t="n">
        <v>7904</v>
      </c>
      <c r="E22" s="5" t="n">
        <v>7931</v>
      </c>
    </row>
    <row r="23" spans="1:5">
      <c r="A23" s="4" t="s">
        <v>479</v>
      </c>
      <c r="B23" s="6" t="n">
        <v>269074</v>
      </c>
      <c r="C23" s="4" t="s">
        <v>478</v>
      </c>
      <c r="D23" s="6" t="n">
        <v>134657</v>
      </c>
      <c r="E23" s="6" t="n">
        <v>108411</v>
      </c>
    </row>
    <row r="24" spans="1:5"/>
    <row r="25" spans="1:5">
      <c r="A25" s="4" t="s">
        <v>478</v>
      </c>
      <c r="B25" s="4" t="s">
        <v>480</v>
      </c>
    </row>
  </sheetData>
  <mergeCells count="5">
    <mergeCell ref="A1:A2"/>
    <mergeCell ref="B1:E1"/>
    <mergeCell ref="B2:C2"/>
    <mergeCell ref="A24:E24"/>
    <mergeCell ref="B25:E2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06</v>
      </c>
      <c r="B1" s="2" t="s">
        <v>1</v>
      </c>
    </row>
    <row r="2" spans="1:3">
      <c r="B2" s="2" t="s">
        <v>2</v>
      </c>
      <c r="C2" s="2" t="s">
        <v>36</v>
      </c>
    </row>
    <row r="3" spans="1:3">
      <c r="A3" s="3" t="s">
        <v>316</v>
      </c>
    </row>
    <row r="4" spans="1:3">
      <c r="A4" s="4" t="s">
        <v>1207</v>
      </c>
      <c r="B4" s="4" t="s">
        <v>442</v>
      </c>
    </row>
    <row r="5" spans="1:3">
      <c r="A5" s="4" t="s">
        <v>1208</v>
      </c>
      <c r="B5" s="4" t="s">
        <v>1209</v>
      </c>
    </row>
    <row r="6" spans="1:3">
      <c r="A6" s="4" t="s">
        <v>1210</v>
      </c>
      <c r="B6" s="4" t="s">
        <v>1211</v>
      </c>
    </row>
    <row r="7" spans="1:3">
      <c r="A7" s="4" t="s">
        <v>1212</v>
      </c>
      <c r="B7" s="6" t="n">
        <v>0</v>
      </c>
    </row>
    <row r="8" spans="1:3">
      <c r="A8" s="4" t="s">
        <v>1213</v>
      </c>
      <c r="B8" s="5" t="n">
        <v>28528</v>
      </c>
    </row>
    <row r="9" spans="1:3">
      <c r="A9" s="4" t="s">
        <v>49</v>
      </c>
      <c r="B9" s="5" t="n">
        <v>28684</v>
      </c>
      <c r="C9" s="6" t="n">
        <v>28268</v>
      </c>
    </row>
    <row r="10" spans="1:3">
      <c r="A10" s="4" t="s">
        <v>1214</v>
      </c>
      <c r="B10" s="5" t="n">
        <v>28684</v>
      </c>
    </row>
    <row r="11" spans="1:3">
      <c r="A11" s="4" t="s">
        <v>1215</v>
      </c>
      <c r="B11"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127</v>
      </c>
      <c r="B4" s="6" t="n">
        <v>-16082</v>
      </c>
      <c r="C4" s="6" t="n">
        <v>23522</v>
      </c>
      <c r="D4" s="6" t="n">
        <v>-2594</v>
      </c>
    </row>
    <row r="5" spans="1:4">
      <c r="A5" s="3" t="s">
        <v>226</v>
      </c>
    </row>
    <row r="6" spans="1:4">
      <c r="A6" s="4" t="s">
        <v>113</v>
      </c>
      <c r="B6" s="5" t="n">
        <v>245071</v>
      </c>
      <c r="C6" s="5" t="n">
        <v>72216</v>
      </c>
      <c r="D6" s="5" t="n">
        <v>70852</v>
      </c>
    </row>
    <row r="7" spans="1:4">
      <c r="A7" s="4" t="s">
        <v>227</v>
      </c>
      <c r="B7" s="5" t="n">
        <v>4746</v>
      </c>
      <c r="C7" s="5" t="n">
        <v>949</v>
      </c>
      <c r="D7" s="5" t="n">
        <v>486</v>
      </c>
    </row>
    <row r="8" spans="1:4">
      <c r="A8" s="4" t="s">
        <v>228</v>
      </c>
      <c r="B8" s="5" t="n">
        <v>8421</v>
      </c>
      <c r="C8" s="5" t="n">
        <v>7559</v>
      </c>
      <c r="D8" s="5" t="n">
        <v>6454</v>
      </c>
    </row>
    <row r="9" spans="1:4">
      <c r="A9" s="4" t="s">
        <v>50</v>
      </c>
      <c r="B9" s="5" t="n">
        <v>-29392</v>
      </c>
      <c r="C9" s="5" t="n">
        <v>-13362</v>
      </c>
      <c r="D9" s="5" t="n">
        <v>-10383</v>
      </c>
    </row>
    <row r="10" spans="1:4">
      <c r="A10" s="4" t="s">
        <v>229</v>
      </c>
      <c r="B10" s="5" t="n">
        <v>12534</v>
      </c>
      <c r="C10" s="5" t="n">
        <v>2026</v>
      </c>
      <c r="D10" s="5" t="n">
        <v>2542</v>
      </c>
    </row>
    <row r="11" spans="1:4">
      <c r="A11" s="4" t="s">
        <v>230</v>
      </c>
      <c r="B11" s="5" t="n">
        <v>-34607</v>
      </c>
      <c r="C11" s="5" t="n">
        <v>-7661</v>
      </c>
      <c r="D11" s="5" t="n">
        <v>-8570</v>
      </c>
    </row>
    <row r="12" spans="1:4">
      <c r="A12" s="4" t="s">
        <v>231</v>
      </c>
      <c r="B12" s="5" t="n">
        <v>581</v>
      </c>
      <c r="C12" s="5" t="n">
        <v>425</v>
      </c>
      <c r="D12" s="5" t="n">
        <v>36</v>
      </c>
    </row>
    <row r="13" spans="1:4">
      <c r="A13" s="4" t="s">
        <v>232</v>
      </c>
      <c r="B13" s="5" t="n">
        <v>170</v>
      </c>
      <c r="C13" s="5" t="n">
        <v>-97</v>
      </c>
      <c r="D13" s="5" t="n">
        <v>959</v>
      </c>
    </row>
    <row r="14" spans="1:4">
      <c r="A14" s="4" t="s">
        <v>233</v>
      </c>
      <c r="B14" s="5" t="n">
        <v>2050</v>
      </c>
      <c r="C14" s="5" t="n">
        <v>248</v>
      </c>
      <c r="D14" s="5" t="n">
        <v>247</v>
      </c>
    </row>
    <row r="15" spans="1:4">
      <c r="A15" s="4" t="s">
        <v>234</v>
      </c>
      <c r="B15" s="5" t="n">
        <v>-416</v>
      </c>
      <c r="C15" s="5" t="n">
        <v>-156</v>
      </c>
      <c r="D15" s="5" t="n">
        <v>0</v>
      </c>
    </row>
    <row r="16" spans="1:4">
      <c r="A16" s="4" t="s">
        <v>235</v>
      </c>
      <c r="B16" s="5" t="n">
        <v>-30471</v>
      </c>
      <c r="C16" s="5" t="n">
        <v>-5538</v>
      </c>
      <c r="D16" s="5" t="n">
        <v>5580</v>
      </c>
    </row>
    <row r="17" spans="1:4">
      <c r="A17" s="3" t="s">
        <v>236</v>
      </c>
    </row>
    <row r="18" spans="1:4">
      <c r="A18" s="4" t="s">
        <v>47</v>
      </c>
      <c r="B18" s="5" t="n">
        <v>-927</v>
      </c>
      <c r="C18" s="5" t="n">
        <v>-333</v>
      </c>
      <c r="D18" s="5" t="n">
        <v>807</v>
      </c>
    </row>
    <row r="19" spans="1:4">
      <c r="A19" s="4" t="s">
        <v>237</v>
      </c>
      <c r="B19" s="5" t="n">
        <v>-5734</v>
      </c>
      <c r="C19" s="5" t="n">
        <v>-7375</v>
      </c>
      <c r="D19" s="5" t="n">
        <v>3557</v>
      </c>
    </row>
    <row r="20" spans="1:4">
      <c r="A20" s="4" t="s">
        <v>238</v>
      </c>
      <c r="B20" s="5" t="n">
        <v>-28980</v>
      </c>
      <c r="C20" s="5" t="n">
        <v>-12266</v>
      </c>
      <c r="D20" s="5" t="n">
        <v>-24213</v>
      </c>
    </row>
    <row r="21" spans="1:4">
      <c r="A21" s="4" t="s">
        <v>54</v>
      </c>
      <c r="B21" s="5" t="n">
        <v>-17032</v>
      </c>
      <c r="C21" s="5" t="n">
        <v>-1602</v>
      </c>
      <c r="D21" s="5" t="n">
        <v>-803</v>
      </c>
    </row>
    <row r="22" spans="1:4">
      <c r="A22" s="4" t="s">
        <v>59</v>
      </c>
      <c r="B22" s="5" t="n">
        <v>18342</v>
      </c>
      <c r="C22" s="5" t="n">
        <v>3114</v>
      </c>
      <c r="D22" s="5" t="n">
        <v>957</v>
      </c>
    </row>
    <row r="23" spans="1:4">
      <c r="A23" s="4" t="s">
        <v>61</v>
      </c>
      <c r="B23" s="5" t="n">
        <v>15351</v>
      </c>
      <c r="C23" s="5" t="n">
        <v>485</v>
      </c>
      <c r="D23" s="5" t="n">
        <v>-500</v>
      </c>
    </row>
    <row r="24" spans="1:4">
      <c r="A24" s="4" t="s">
        <v>62</v>
      </c>
      <c r="B24" s="5" t="n">
        <v>31231</v>
      </c>
      <c r="C24" s="5" t="n">
        <v>1014</v>
      </c>
      <c r="D24" s="5" t="n">
        <v>-3867</v>
      </c>
    </row>
    <row r="25" spans="1:4">
      <c r="A25" s="4" t="s">
        <v>239</v>
      </c>
      <c r="B25" s="5" t="n">
        <v>174856</v>
      </c>
      <c r="C25" s="5" t="n">
        <v>63168</v>
      </c>
      <c r="D25" s="5" t="n">
        <v>41547</v>
      </c>
    </row>
    <row r="26" spans="1:4">
      <c r="A26" s="3" t="s">
        <v>240</v>
      </c>
    </row>
    <row r="27" spans="1:4">
      <c r="A27" s="4" t="s">
        <v>241</v>
      </c>
      <c r="B27" s="5" t="n">
        <v>-170590</v>
      </c>
      <c r="C27" s="5" t="n">
        <v>-123298</v>
      </c>
      <c r="D27" s="5" t="n">
        <v>-87153</v>
      </c>
    </row>
    <row r="28" spans="1:4">
      <c r="A28" s="4" t="s">
        <v>242</v>
      </c>
      <c r="B28" s="5" t="n">
        <v>-1804597</v>
      </c>
      <c r="C28" s="5" t="n">
        <v>-113580</v>
      </c>
      <c r="D28" s="5" t="n">
        <v>-389883</v>
      </c>
    </row>
    <row r="29" spans="1:4">
      <c r="A29" s="4" t="s">
        <v>243</v>
      </c>
      <c r="B29" s="5" t="n">
        <v>0</v>
      </c>
      <c r="C29" s="5" t="n">
        <v>-28112</v>
      </c>
      <c r="D29" s="5" t="n">
        <v>0</v>
      </c>
    </row>
    <row r="30" spans="1:4">
      <c r="A30" s="4" t="s">
        <v>244</v>
      </c>
      <c r="B30" s="5" t="n">
        <v>177488</v>
      </c>
      <c r="C30" s="5" t="n">
        <v>18629</v>
      </c>
      <c r="D30" s="5" t="n">
        <v>52994</v>
      </c>
    </row>
    <row r="31" spans="1:4">
      <c r="A31" s="4" t="s">
        <v>245</v>
      </c>
      <c r="B31" s="5" t="n">
        <v>-1797699</v>
      </c>
      <c r="C31" s="5" t="n">
        <v>-246361</v>
      </c>
      <c r="D31" s="5" t="n">
        <v>-424042</v>
      </c>
    </row>
    <row r="32" spans="1:4">
      <c r="A32" s="3" t="s">
        <v>246</v>
      </c>
    </row>
    <row r="33" spans="1:4">
      <c r="A33" s="4" t="s">
        <v>247</v>
      </c>
      <c r="B33" s="5" t="n">
        <v>2234687</v>
      </c>
      <c r="C33" s="5" t="n">
        <v>448972</v>
      </c>
      <c r="D33" s="5" t="n">
        <v>444927</v>
      </c>
    </row>
    <row r="34" spans="1:4">
      <c r="A34" s="4" t="s">
        <v>248</v>
      </c>
      <c r="B34" s="5" t="n">
        <v>-913694</v>
      </c>
      <c r="C34" s="5" t="n">
        <v>-417508</v>
      </c>
      <c r="D34" s="5" t="n">
        <v>-202122</v>
      </c>
    </row>
    <row r="35" spans="1:4">
      <c r="A35" s="4" t="s">
        <v>249</v>
      </c>
      <c r="B35" s="5" t="n">
        <v>385589</v>
      </c>
      <c r="C35" s="5" t="n">
        <v>197468</v>
      </c>
      <c r="D35" s="5" t="n">
        <v>202542</v>
      </c>
    </row>
    <row r="36" spans="1:4">
      <c r="A36" s="4" t="s">
        <v>250</v>
      </c>
      <c r="B36" s="5" t="n">
        <v>-145000</v>
      </c>
      <c r="C36" s="5" t="n">
        <v>0</v>
      </c>
      <c r="D36" s="5" t="n">
        <v>0</v>
      </c>
    </row>
    <row r="37" spans="1:4">
      <c r="A37" s="4" t="s">
        <v>183</v>
      </c>
      <c r="B37" s="5" t="n">
        <v>-4969</v>
      </c>
      <c r="C37" s="5" t="n">
        <v>-1599</v>
      </c>
      <c r="D37" s="5" t="n">
        <v>-577</v>
      </c>
    </row>
    <row r="38" spans="1:4">
      <c r="A38" s="4" t="s">
        <v>251</v>
      </c>
      <c r="B38" s="5" t="n">
        <v>-75875</v>
      </c>
      <c r="C38" s="5" t="n">
        <v>-34966</v>
      </c>
      <c r="D38" s="5" t="n">
        <v>-29607</v>
      </c>
    </row>
    <row r="39" spans="1:4">
      <c r="A39" s="4" t="s">
        <v>252</v>
      </c>
      <c r="B39" s="5" t="n">
        <v>-12071</v>
      </c>
      <c r="C39" s="5" t="n">
        <v>-12785</v>
      </c>
      <c r="D39" s="5" t="n">
        <v>-12893</v>
      </c>
    </row>
    <row r="40" spans="1:4">
      <c r="A40" s="4" t="s">
        <v>253</v>
      </c>
      <c r="B40" s="5" t="n">
        <v>217795</v>
      </c>
      <c r="C40" s="5" t="n">
        <v>0</v>
      </c>
      <c r="D40" s="5" t="n">
        <v>0</v>
      </c>
    </row>
    <row r="41" spans="1:4">
      <c r="A41" s="4" t="s">
        <v>254</v>
      </c>
      <c r="B41" s="5" t="n">
        <v>0</v>
      </c>
      <c r="C41" s="5" t="n">
        <v>-298</v>
      </c>
      <c r="D41" s="5" t="n">
        <v>-2000</v>
      </c>
    </row>
    <row r="42" spans="1:4">
      <c r="A42" s="4" t="s">
        <v>255</v>
      </c>
      <c r="B42" s="5" t="n">
        <v>-2013</v>
      </c>
      <c r="C42" s="5" t="n">
        <v>-2842</v>
      </c>
      <c r="D42" s="5" t="n">
        <v>-1160</v>
      </c>
    </row>
    <row r="43" spans="1:4">
      <c r="A43" s="4" t="s">
        <v>256</v>
      </c>
      <c r="B43" s="5" t="n">
        <v>-5128</v>
      </c>
      <c r="C43" s="5" t="n">
        <v>-3129</v>
      </c>
      <c r="D43" s="5" t="n">
        <v>-2756</v>
      </c>
    </row>
    <row r="44" spans="1:4">
      <c r="A44" s="4" t="s">
        <v>257</v>
      </c>
      <c r="B44" s="5" t="n">
        <v>-20680</v>
      </c>
      <c r="C44" s="5" t="n">
        <v>-2723</v>
      </c>
      <c r="D44" s="5" t="n">
        <v>-2407</v>
      </c>
    </row>
    <row r="45" spans="1:4">
      <c r="A45" s="4" t="s">
        <v>258</v>
      </c>
      <c r="B45" s="5" t="n">
        <v>1658641</v>
      </c>
      <c r="C45" s="5" t="n">
        <v>170590</v>
      </c>
      <c r="D45" s="5" t="n">
        <v>393947</v>
      </c>
    </row>
    <row r="46" spans="1:4">
      <c r="A46" s="4" t="s">
        <v>259</v>
      </c>
      <c r="B46" s="5" t="n">
        <v>35798</v>
      </c>
      <c r="C46" s="5" t="n">
        <v>-12603</v>
      </c>
      <c r="D46" s="5" t="n">
        <v>11452</v>
      </c>
    </row>
    <row r="47" spans="1:4">
      <c r="A47" s="4" t="s">
        <v>260</v>
      </c>
      <c r="B47" s="5" t="n">
        <v>17753</v>
      </c>
      <c r="C47" s="5" t="n">
        <v>30356</v>
      </c>
    </row>
    <row r="48" spans="1:4">
      <c r="A48" s="4" t="s">
        <v>261</v>
      </c>
      <c r="B48" s="5" t="n">
        <v>53551</v>
      </c>
      <c r="C48" s="5" t="n">
        <v>17753</v>
      </c>
      <c r="D48" s="5" t="n">
        <v>30356</v>
      </c>
    </row>
    <row r="49" spans="1:4">
      <c r="A49" s="3" t="s">
        <v>262</v>
      </c>
    </row>
    <row r="50" spans="1:4">
      <c r="A50" s="4" t="s">
        <v>263</v>
      </c>
      <c r="B50" s="5" t="n">
        <v>50208</v>
      </c>
      <c r="C50" s="5" t="n">
        <v>32107</v>
      </c>
      <c r="D50" s="5" t="n">
        <v>28894</v>
      </c>
    </row>
    <row r="51" spans="1:4">
      <c r="A51" s="3" t="s">
        <v>264</v>
      </c>
    </row>
    <row r="52" spans="1:4">
      <c r="A52" s="4" t="s">
        <v>265</v>
      </c>
      <c r="B52" s="5" t="n">
        <v>-27972</v>
      </c>
      <c r="C52" s="5" t="n">
        <v>-4720</v>
      </c>
      <c r="D52" s="5" t="n">
        <v>-2554</v>
      </c>
    </row>
    <row r="53" spans="1:4">
      <c r="A53" s="4" t="s">
        <v>266</v>
      </c>
      <c r="B53" s="5" t="n">
        <v>87</v>
      </c>
      <c r="C53" s="5" t="n">
        <v>0</v>
      </c>
      <c r="D53" s="5" t="n">
        <v>0</v>
      </c>
    </row>
    <row r="54" spans="1:4">
      <c r="A54" s="4" t="s">
        <v>267</v>
      </c>
      <c r="B54" s="5" t="n">
        <v>285358</v>
      </c>
      <c r="C54" s="5" t="n">
        <v>0</v>
      </c>
      <c r="D54" s="5" t="n">
        <v>0</v>
      </c>
    </row>
    <row r="55" spans="1:4">
      <c r="A55" s="4" t="s">
        <v>268</v>
      </c>
      <c r="B55" s="5" t="n">
        <v>0</v>
      </c>
      <c r="C55" s="5" t="n">
        <v>0</v>
      </c>
      <c r="D55" s="5" t="n">
        <v>102299</v>
      </c>
    </row>
    <row r="56" spans="1:4">
      <c r="A56" s="4" t="s">
        <v>269</v>
      </c>
      <c r="B56" s="5" t="n">
        <v>0</v>
      </c>
      <c r="C56" s="5" t="n">
        <v>-449</v>
      </c>
      <c r="D56" s="5" t="n">
        <v>-2423</v>
      </c>
    </row>
    <row r="57" spans="1:4">
      <c r="A57" s="4" t="s">
        <v>270</v>
      </c>
      <c r="B57" s="5" t="n">
        <v>1814936</v>
      </c>
      <c r="C57" s="5" t="n">
        <v>0</v>
      </c>
      <c r="D57" s="5" t="n">
        <v>0</v>
      </c>
    </row>
    <row r="58" spans="1:4">
      <c r="A58" s="4" t="s">
        <v>271</v>
      </c>
      <c r="B58" s="5" t="n">
        <v>0</v>
      </c>
      <c r="C58" s="5" t="n">
        <v>0</v>
      </c>
      <c r="D58" s="5" t="n">
        <v>45704</v>
      </c>
    </row>
    <row r="59" spans="1:4">
      <c r="A59" s="4" t="s">
        <v>29</v>
      </c>
    </row>
    <row r="60" spans="1:4">
      <c r="A60" s="3" t="s">
        <v>225</v>
      </c>
    </row>
    <row r="61" spans="1:4">
      <c r="A61" s="4" t="s">
        <v>127</v>
      </c>
      <c r="B61" s="5" t="n">
        <v>-16082</v>
      </c>
      <c r="C61" s="5" t="n">
        <v>23522</v>
      </c>
      <c r="D61" s="5" t="n">
        <v>-2594</v>
      </c>
    </row>
    <row r="62" spans="1:4">
      <c r="A62" s="3" t="s">
        <v>226</v>
      </c>
    </row>
    <row r="63" spans="1:4">
      <c r="A63" s="4" t="s">
        <v>113</v>
      </c>
      <c r="B63" s="5" t="n">
        <v>245071</v>
      </c>
      <c r="C63" s="5" t="n">
        <v>72216</v>
      </c>
      <c r="D63" s="5" t="n">
        <v>70852</v>
      </c>
    </row>
    <row r="64" spans="1:4">
      <c r="A64" s="4" t="s">
        <v>227</v>
      </c>
      <c r="B64" s="5" t="n">
        <v>4746</v>
      </c>
      <c r="C64" s="5" t="n">
        <v>949</v>
      </c>
      <c r="D64" s="5" t="n">
        <v>486</v>
      </c>
    </row>
    <row r="65" spans="1:4">
      <c r="A65" s="4" t="s">
        <v>228</v>
      </c>
      <c r="B65" s="5" t="n">
        <v>8421</v>
      </c>
      <c r="C65" s="5" t="n">
        <v>7559</v>
      </c>
      <c r="D65" s="5" t="n">
        <v>6454</v>
      </c>
    </row>
    <row r="66" spans="1:4">
      <c r="A66" s="4" t="s">
        <v>50</v>
      </c>
      <c r="B66" s="5" t="n">
        <v>-29392</v>
      </c>
      <c r="C66" s="5" t="n">
        <v>-13362</v>
      </c>
      <c r="D66" s="5" t="n">
        <v>-10383</v>
      </c>
    </row>
    <row r="67" spans="1:4">
      <c r="A67" s="4" t="s">
        <v>229</v>
      </c>
      <c r="B67" s="5" t="n">
        <v>12534</v>
      </c>
      <c r="C67" s="5" t="n">
        <v>2026</v>
      </c>
      <c r="D67" s="5" t="n">
        <v>2542</v>
      </c>
    </row>
    <row r="68" spans="1:4">
      <c r="A68" s="4" t="s">
        <v>230</v>
      </c>
      <c r="B68" s="5" t="n">
        <v>-34607</v>
      </c>
      <c r="C68" s="5" t="n">
        <v>-7661</v>
      </c>
      <c r="D68" s="5" t="n">
        <v>-8570</v>
      </c>
    </row>
    <row r="69" spans="1:4">
      <c r="A69" s="4" t="s">
        <v>231</v>
      </c>
      <c r="B69" s="5" t="n">
        <v>581</v>
      </c>
      <c r="C69" s="5" t="n">
        <v>425</v>
      </c>
      <c r="D69" s="5" t="n">
        <v>36</v>
      </c>
    </row>
    <row r="70" spans="1:4">
      <c r="A70" s="4" t="s">
        <v>232</v>
      </c>
      <c r="B70" s="5" t="n">
        <v>170</v>
      </c>
      <c r="C70" s="5" t="n">
        <v>-97</v>
      </c>
      <c r="D70" s="5" t="n">
        <v>959</v>
      </c>
    </row>
    <row r="71" spans="1:4">
      <c r="A71" s="4" t="s">
        <v>233</v>
      </c>
      <c r="B71" s="5" t="n">
        <v>2050</v>
      </c>
      <c r="C71" s="5" t="n">
        <v>248</v>
      </c>
      <c r="D71" s="5" t="n">
        <v>247</v>
      </c>
    </row>
    <row r="72" spans="1:4">
      <c r="A72" s="4" t="s">
        <v>234</v>
      </c>
      <c r="B72" s="5" t="n">
        <v>-416</v>
      </c>
      <c r="C72" s="5" t="n">
        <v>-156</v>
      </c>
      <c r="D72" s="5" t="n">
        <v>0</v>
      </c>
    </row>
    <row r="73" spans="1:4">
      <c r="A73" s="4" t="s">
        <v>235</v>
      </c>
      <c r="B73" s="5" t="n">
        <v>-30471</v>
      </c>
      <c r="C73" s="5" t="n">
        <v>-5538</v>
      </c>
      <c r="D73" s="5" t="n">
        <v>5580</v>
      </c>
    </row>
    <row r="74" spans="1:4">
      <c r="A74" s="3" t="s">
        <v>236</v>
      </c>
    </row>
    <row r="75" spans="1:4">
      <c r="A75" s="4" t="s">
        <v>47</v>
      </c>
      <c r="B75" s="5" t="n">
        <v>-927</v>
      </c>
      <c r="C75" s="5" t="n">
        <v>-333</v>
      </c>
      <c r="D75" s="5" t="n">
        <v>807</v>
      </c>
    </row>
    <row r="76" spans="1:4">
      <c r="A76" s="4" t="s">
        <v>237</v>
      </c>
      <c r="B76" s="5" t="n">
        <v>-5734</v>
      </c>
      <c r="C76" s="5" t="n">
        <v>-7375</v>
      </c>
      <c r="D76" s="5" t="n">
        <v>3557</v>
      </c>
    </row>
    <row r="77" spans="1:4">
      <c r="A77" s="4" t="s">
        <v>238</v>
      </c>
      <c r="B77" s="5" t="n">
        <v>-28980</v>
      </c>
      <c r="C77" s="5" t="n">
        <v>-12266</v>
      </c>
      <c r="D77" s="5" t="n">
        <v>-24213</v>
      </c>
    </row>
    <row r="78" spans="1:4">
      <c r="A78" s="4" t="s">
        <v>54</v>
      </c>
      <c r="B78" s="5" t="n">
        <v>-17032</v>
      </c>
      <c r="C78" s="5" t="n">
        <v>-1602</v>
      </c>
      <c r="D78" s="5" t="n">
        <v>-803</v>
      </c>
    </row>
    <row r="79" spans="1:4">
      <c r="A79" s="4" t="s">
        <v>59</v>
      </c>
      <c r="B79" s="5" t="n">
        <v>18342</v>
      </c>
      <c r="C79" s="5" t="n">
        <v>3114</v>
      </c>
      <c r="D79" s="5" t="n">
        <v>957</v>
      </c>
    </row>
    <row r="80" spans="1:4">
      <c r="A80" s="4" t="s">
        <v>61</v>
      </c>
      <c r="B80" s="5" t="n">
        <v>15351</v>
      </c>
      <c r="C80" s="5" t="n">
        <v>485</v>
      </c>
      <c r="D80" s="5" t="n">
        <v>-500</v>
      </c>
    </row>
    <row r="81" spans="1:4">
      <c r="A81" s="4" t="s">
        <v>62</v>
      </c>
      <c r="B81" s="5" t="n">
        <v>31231</v>
      </c>
      <c r="C81" s="5" t="n">
        <v>1014</v>
      </c>
      <c r="D81" s="5" t="n">
        <v>-3867</v>
      </c>
    </row>
    <row r="82" spans="1:4">
      <c r="A82" s="4" t="s">
        <v>239</v>
      </c>
      <c r="B82" s="5" t="n">
        <v>174856</v>
      </c>
      <c r="C82" s="5" t="n">
        <v>63168</v>
      </c>
      <c r="D82" s="5" t="n">
        <v>41547</v>
      </c>
    </row>
    <row r="83" spans="1:4">
      <c r="A83" s="3" t="s">
        <v>240</v>
      </c>
    </row>
    <row r="84" spans="1:4">
      <c r="A84" s="4" t="s">
        <v>241</v>
      </c>
      <c r="B84" s="5" t="n">
        <v>-170590</v>
      </c>
      <c r="C84" s="5" t="n">
        <v>-123298</v>
      </c>
      <c r="D84" s="5" t="n">
        <v>-87153</v>
      </c>
    </row>
    <row r="85" spans="1:4">
      <c r="A85" s="4" t="s">
        <v>242</v>
      </c>
      <c r="B85" s="5" t="n">
        <v>-1804597</v>
      </c>
      <c r="C85" s="5" t="n">
        <v>-113580</v>
      </c>
      <c r="D85" s="5" t="n">
        <v>-389883</v>
      </c>
    </row>
    <row r="86" spans="1:4">
      <c r="A86" s="4" t="s">
        <v>243</v>
      </c>
      <c r="B86" s="5" t="n">
        <v>0</v>
      </c>
      <c r="C86" s="5" t="n">
        <v>-28112</v>
      </c>
      <c r="D86" s="5" t="n">
        <v>0</v>
      </c>
    </row>
    <row r="87" spans="1:4">
      <c r="A87" s="4" t="s">
        <v>244</v>
      </c>
      <c r="B87" s="5" t="n">
        <v>177488</v>
      </c>
      <c r="C87" s="5" t="n">
        <v>18629</v>
      </c>
      <c r="D87" s="5" t="n">
        <v>52994</v>
      </c>
    </row>
    <row r="88" spans="1:4">
      <c r="A88" s="4" t="s">
        <v>245</v>
      </c>
      <c r="B88" s="5" t="n">
        <v>-1797699</v>
      </c>
      <c r="C88" s="5" t="n">
        <v>-246361</v>
      </c>
      <c r="D88" s="5" t="n">
        <v>-424042</v>
      </c>
    </row>
    <row r="89" spans="1:4">
      <c r="A89" s="3" t="s">
        <v>246</v>
      </c>
    </row>
    <row r="90" spans="1:4">
      <c r="A90" s="4" t="s">
        <v>247</v>
      </c>
      <c r="B90" s="5" t="n">
        <v>2234687</v>
      </c>
      <c r="C90" s="5" t="n">
        <v>448972</v>
      </c>
      <c r="D90" s="5" t="n">
        <v>444927</v>
      </c>
    </row>
    <row r="91" spans="1:4">
      <c r="A91" s="4" t="s">
        <v>248</v>
      </c>
      <c r="B91" s="5" t="n">
        <v>-913694</v>
      </c>
      <c r="C91" s="5" t="n">
        <v>-417508</v>
      </c>
      <c r="D91" s="5" t="n">
        <v>-202122</v>
      </c>
    </row>
    <row r="92" spans="1:4">
      <c r="A92" s="4" t="s">
        <v>249</v>
      </c>
      <c r="B92" s="5" t="n">
        <v>385589</v>
      </c>
      <c r="C92" s="5" t="n">
        <v>197468</v>
      </c>
      <c r="D92" s="5" t="n">
        <v>202542</v>
      </c>
    </row>
    <row r="93" spans="1:4">
      <c r="A93" s="4" t="s">
        <v>250</v>
      </c>
      <c r="B93" s="5" t="n">
        <v>-145000</v>
      </c>
      <c r="C93" s="5" t="n">
        <v>0</v>
      </c>
      <c r="D93" s="5" t="n">
        <v>0</v>
      </c>
    </row>
    <row r="94" spans="1:4">
      <c r="A94" s="4" t="s">
        <v>183</v>
      </c>
      <c r="B94" s="5" t="n">
        <v>-4969</v>
      </c>
      <c r="C94" s="5" t="n">
        <v>-1599</v>
      </c>
      <c r="D94" s="5" t="n">
        <v>-577</v>
      </c>
    </row>
    <row r="95" spans="1:4">
      <c r="A95" s="4" t="s">
        <v>251</v>
      </c>
      <c r="B95" s="5" t="n">
        <v>-75875</v>
      </c>
      <c r="C95" s="5" t="n">
        <v>-34966</v>
      </c>
      <c r="D95" s="5" t="n">
        <v>-29607</v>
      </c>
    </row>
    <row r="96" spans="1:4">
      <c r="A96" s="4" t="s">
        <v>252</v>
      </c>
      <c r="B96" s="5" t="n">
        <v>-12071</v>
      </c>
      <c r="C96" s="5" t="n">
        <v>-12785</v>
      </c>
      <c r="D96" s="5" t="n">
        <v>-12893</v>
      </c>
    </row>
    <row r="97" spans="1:4">
      <c r="A97" s="4" t="s">
        <v>253</v>
      </c>
      <c r="B97" s="5" t="n">
        <v>217795</v>
      </c>
      <c r="C97" s="5" t="n">
        <v>0</v>
      </c>
      <c r="D97" s="5" t="n">
        <v>0</v>
      </c>
    </row>
    <row r="98" spans="1:4">
      <c r="A98" s="4" t="s">
        <v>254</v>
      </c>
      <c r="B98" s="5" t="n">
        <v>0</v>
      </c>
      <c r="C98" s="5" t="n">
        <v>-298</v>
      </c>
      <c r="D98" s="5" t="n">
        <v>-2000</v>
      </c>
    </row>
    <row r="99" spans="1:4">
      <c r="A99" s="4" t="s">
        <v>255</v>
      </c>
      <c r="B99" s="5" t="n">
        <v>-2013</v>
      </c>
      <c r="C99" s="5" t="n">
        <v>-2842</v>
      </c>
      <c r="D99" s="5" t="n">
        <v>-1160</v>
      </c>
    </row>
    <row r="100" spans="1:4">
      <c r="A100" s="4" t="s">
        <v>256</v>
      </c>
      <c r="B100" s="5" t="n">
        <v>-5128</v>
      </c>
      <c r="C100" s="5" t="n">
        <v>-3129</v>
      </c>
      <c r="D100" s="5" t="n">
        <v>-2756</v>
      </c>
    </row>
    <row r="101" spans="1:4">
      <c r="A101" s="4" t="s">
        <v>257</v>
      </c>
      <c r="B101" s="5" t="n">
        <v>-20680</v>
      </c>
      <c r="C101" s="5" t="n">
        <v>-2723</v>
      </c>
      <c r="D101" s="5" t="n">
        <v>-2407</v>
      </c>
    </row>
    <row r="102" spans="1:4">
      <c r="A102" s="4" t="s">
        <v>258</v>
      </c>
      <c r="B102" s="5" t="n">
        <v>1658641</v>
      </c>
      <c r="C102" s="5" t="n">
        <v>170590</v>
      </c>
      <c r="D102" s="5" t="n">
        <v>393947</v>
      </c>
    </row>
    <row r="103" spans="1:4">
      <c r="A103" s="4" t="s">
        <v>259</v>
      </c>
      <c r="B103" s="5" t="n">
        <v>35798</v>
      </c>
      <c r="C103" s="5" t="n">
        <v>-12603</v>
      </c>
      <c r="D103" s="5" t="n">
        <v>11452</v>
      </c>
    </row>
    <row r="104" spans="1:4">
      <c r="A104" s="4" t="s">
        <v>260</v>
      </c>
      <c r="B104" s="5" t="n">
        <v>17753</v>
      </c>
      <c r="C104" s="5" t="n">
        <v>30356</v>
      </c>
      <c r="D104" s="5" t="n">
        <v>18904</v>
      </c>
    </row>
    <row r="105" spans="1:4">
      <c r="A105" s="4" t="s">
        <v>261</v>
      </c>
      <c r="B105" s="5" t="n">
        <v>53551</v>
      </c>
      <c r="C105" s="5" t="n">
        <v>17753</v>
      </c>
      <c r="D105" s="5" t="n">
        <v>30356</v>
      </c>
    </row>
    <row r="106" spans="1:4">
      <c r="A106" s="3" t="s">
        <v>262</v>
      </c>
    </row>
    <row r="107" spans="1:4">
      <c r="A107" s="4" t="s">
        <v>263</v>
      </c>
      <c r="B107" s="5" t="n">
        <v>50208</v>
      </c>
      <c r="C107" s="5" t="n">
        <v>32107</v>
      </c>
      <c r="D107" s="5" t="n">
        <v>28894</v>
      </c>
    </row>
    <row r="108" spans="1:4">
      <c r="A108" s="3" t="s">
        <v>264</v>
      </c>
    </row>
    <row r="109" spans="1:4">
      <c r="A109" s="4" t="s">
        <v>265</v>
      </c>
      <c r="B109" s="5" t="n">
        <v>-27972</v>
      </c>
      <c r="C109" s="5" t="n">
        <v>-4720</v>
      </c>
      <c r="D109" s="5" t="n">
        <v>-2554</v>
      </c>
    </row>
    <row r="110" spans="1:4">
      <c r="A110" s="4" t="s">
        <v>266</v>
      </c>
      <c r="B110" s="5" t="n">
        <v>2100381</v>
      </c>
      <c r="C110" s="5" t="n">
        <v>0</v>
      </c>
      <c r="D110" s="5" t="n">
        <v>0</v>
      </c>
    </row>
    <row r="111" spans="1:4">
      <c r="A111" s="4" t="s">
        <v>268</v>
      </c>
      <c r="B111" s="5" t="n">
        <v>0</v>
      </c>
      <c r="C111" s="5" t="n">
        <v>0</v>
      </c>
      <c r="D111" s="5" t="n">
        <v>102299</v>
      </c>
    </row>
    <row r="112" spans="1:4">
      <c r="A112" s="4" t="s">
        <v>269</v>
      </c>
      <c r="B112" s="5" t="n">
        <v>0</v>
      </c>
      <c r="C112" s="5" t="n">
        <v>0</v>
      </c>
      <c r="D112" s="5" t="n">
        <v>45704</v>
      </c>
    </row>
    <row r="113" spans="1:4">
      <c r="A113" s="4" t="s">
        <v>270</v>
      </c>
      <c r="B113" s="6" t="n">
        <v>0</v>
      </c>
      <c r="C113" s="6" t="n">
        <v>-449</v>
      </c>
      <c r="D113" s="6" t="n">
        <v>-24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3T16:21:40Z</dcterms:created>
  <dcterms:modified xmlns:dcterms="http://purl.org/dc/terms/" xmlns:xsi="http://www.w3.org/2001/XMLSchema-instance" xsi:type="dcterms:W3CDTF">2016-12-23T16:21:40Z</dcterms:modified>
</cp:coreProperties>
</file>